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Significant Accounti" sheetId="8" r:id="rId8"/>
    <s:sheet name="Recent Accounting Pronouncement" sheetId="9" r:id="rId9"/>
    <s:sheet name="Business Combinations" sheetId="10" r:id="rId10"/>
    <s:sheet name="Securities Available For Sale" sheetId="11" r:id="rId11"/>
    <s:sheet name="Loans" sheetId="12" r:id="rId12"/>
    <s:sheet name="Net Income Per Share" sheetId="13" r:id="rId13"/>
    <s:sheet name="Equity Incentive Plan" sheetId="14" r:id="rId14"/>
    <s:sheet name="Commitments and Contingencies" sheetId="15" r:id="rId15"/>
    <s:sheet name="Fair Value of Financial Instrum" sheetId="16" r:id="rId16"/>
    <s:sheet name="Summary of Significant Accoun17" sheetId="17" r:id="rId17"/>
    <s:sheet name="Business Combinations (Tables)" sheetId="18" r:id="rId18"/>
    <s:sheet name="Securities Available For Sale (" sheetId="19" r:id="rId19"/>
    <s:sheet name="Loans (Tables)" sheetId="20" r:id="rId20"/>
    <s:sheet name="Net Income Per Share (Tables)" sheetId="21" r:id="rId21"/>
    <s:sheet name="Equity Incentive Plan (Tables)" sheetId="22" r:id="rId22"/>
    <s:sheet name="Fair Value of Financial Instr23" sheetId="23" r:id="rId23"/>
    <s:sheet name="Business Combinations - Narrati" sheetId="24" r:id="rId24"/>
    <s:sheet name="Business Combinations - Schedul" sheetId="25" r:id="rId25"/>
    <s:sheet name="Business Combinations - Sched26" sheetId="26" r:id="rId26"/>
    <s:sheet name="Business Combinations - Sched27" sheetId="27" r:id="rId27"/>
    <s:sheet name="Business Combinations - Sched28" sheetId="28" r:id="rId28"/>
    <s:sheet name="Business Combinations - Sched29" sheetId="29" r:id="rId29"/>
    <s:sheet name="Business Combinations - Sched30" sheetId="30" r:id="rId30"/>
    <s:sheet name="Business Combinations - Sched31" sheetId="31" r:id="rId31"/>
    <s:sheet name="Securities Available For Sale -" sheetId="32" r:id="rId32"/>
    <s:sheet name="Securities Available For Sale33" sheetId="33" r:id="rId33"/>
    <s:sheet name="Securities Available For Sale34" sheetId="34" r:id="rId34"/>
    <s:sheet name="Securities Available For Sale- " sheetId="35" r:id="rId35"/>
    <s:sheet name="Loans - Schedule of Accounts, N" sheetId="36" r:id="rId36"/>
    <s:sheet name="Loans - Financing Receivable Cr" sheetId="37" r:id="rId37"/>
    <s:sheet name="Loans - Schedule of PCI Loans C" sheetId="38" r:id="rId38"/>
    <s:sheet name="Loans - Schedule of Past Due Fi" sheetId="39" r:id="rId39"/>
    <s:sheet name="Loans - Schedule of Past Due Lo" sheetId="40" r:id="rId40"/>
    <s:sheet name="Loans - Schedule of Troubled De" sheetId="41" r:id="rId41"/>
    <s:sheet name="Loans - Schedule of Allowance f" sheetId="42" r:id="rId42"/>
    <s:sheet name="Loans - Schedule of Ending Bala" sheetId="43" r:id="rId43"/>
    <s:sheet name="Loans - Schedule of Impaired Lo" sheetId="44" r:id="rId44"/>
    <s:sheet name="Loans - Schedule of Average Rec" sheetId="45" r:id="rId45"/>
    <s:sheet name="Loans - Schedule of Changes in " sheetId="46" r:id="rId46"/>
    <s:sheet name="Loans - Schedule of Debt Restru" sheetId="47" r:id="rId47"/>
    <s:sheet name="Loans - Schedule of Troubled 48" sheetId="48" r:id="rId48"/>
    <s:sheet name="Net Income Per Share - Schedule" sheetId="49" r:id="rId49"/>
    <s:sheet name="Net Income Per Share - Antidilu" sheetId="50" r:id="rId50"/>
    <s:sheet name="Equity Incentive Plan - Narrati" sheetId="51" r:id="rId51"/>
    <s:sheet name="Equity Incentive Plan - Stock O" sheetId="52" r:id="rId52"/>
    <s:sheet name="Equity Incentive Plan - Schedul" sheetId="53" r:id="rId53"/>
    <s:sheet name="Equity Incentive Plan - Sched54" sheetId="54" r:id="rId54"/>
    <s:sheet name="Commitments and Contingencies -" sheetId="55" r:id="rId55"/>
    <s:sheet name="Fair Value of Financial Instr56" sheetId="56" r:id="rId56"/>
    <s:sheet name="Fair Value of Financial Instr57" sheetId="57" r:id="rId57"/>
    <s:sheet name="Fair Value of Financial Instr58" sheetId="58" r:id="rId58"/>
    <s:sheet name="Fair Value of Financial Instr59" sheetId="59" r:id="rId59"/>
    <s:sheet name="Fair Value of Financial Instr60" sheetId="60" r:id="rId60"/>
  </s:sheets>
  <s:definedNames/>
  <s:calcPr calcId="124519" calcMode="auto" fullCalcOnLoad="1"/>
</s:workbook>
</file>

<file path=xl/sharedStrings.xml><?xml version="1.0" encoding="utf-8"?>
<sst xmlns="http://schemas.openxmlformats.org/spreadsheetml/2006/main" uniqueCount="865">
  <si>
    <t>Document and Entity Information - shares</t>
  </si>
  <si>
    <t>6 Months Ended</t>
  </si>
  <si>
    <t>Dec. 31, 2015</t>
  </si>
  <si>
    <t>Feb. 04, 2016</t>
  </si>
  <si>
    <t>Document and Entity Information:</t>
  </si>
  <si>
    <t>Entity Registrant Name</t>
  </si>
  <si>
    <t>HomeTrust Bancshares, Inc.</t>
  </si>
  <si>
    <t>Entity Central Index Key</t>
  </si>
  <si>
    <t>Current Fiscal Year End Date</t>
  </si>
  <si>
    <t>--06-30</t>
  </si>
  <si>
    <t>Entity Filer Category</t>
  </si>
  <si>
    <t>Accelerated Filer</t>
  </si>
  <si>
    <t>Document Type</t>
  </si>
  <si>
    <t>10-Q</t>
  </si>
  <si>
    <t>Document Period End Date</t>
  </si>
  <si>
    <t>Dec. 31,
		2015</t>
  </si>
  <si>
    <t>Document Fiscal Year Focus</t>
  </si>
  <si>
    <t>Document Fiscal Period Focus</t>
  </si>
  <si>
    <t>Q2</t>
  </si>
  <si>
    <t>Amendment Flag</t>
  </si>
  <si>
    <t>false</t>
  </si>
  <si>
    <t>Entity Common Stock, Shares Outstanding</t>
  </si>
  <si>
    <t>Consolidated Balance Sheets - USD ($) $ in Thousands</t>
  </si>
  <si>
    <t>Jun. 30, 2015</t>
  </si>
  <si>
    <t>Assets</t>
  </si>
  <si>
    <t>Cash</t>
  </si>
  <si>
    <t>Interest-bearing deposits</t>
  </si>
  <si>
    <t>Cash and cash equivalents</t>
  </si>
  <si>
    <t>Commercial paper</t>
  </si>
  <si>
    <t>Certificates of deposit in other banks</t>
  </si>
  <si>
    <t>Securities available for sale, at fair value</t>
  </si>
  <si>
    <t>Other investments, at cost</t>
  </si>
  <si>
    <t>Loans held for sale</t>
  </si>
  <si>
    <t>Total loans, net of deferred loan fees and discount</t>
  </si>
  <si>
    <t>Allowance for loan losses</t>
  </si>
  <si>
    <t>Net loans</t>
  </si>
  <si>
    <t>Premises and equipment, net</t>
  </si>
  <si>
    <t>Accrued interest receivable</t>
  </si>
  <si>
    <t>Real estate owned (REO)</t>
  </si>
  <si>
    <t>Deferred income taxes</t>
  </si>
  <si>
    <t>Bank owned life insurance</t>
  </si>
  <si>
    <t>Goodwill</t>
  </si>
  <si>
    <t>Core deposit intangibles</t>
  </si>
  <si>
    <t>Other assets</t>
  </si>
  <si>
    <t>Total Assets</t>
  </si>
  <si>
    <t>Liabilities</t>
  </si>
  <si>
    <t>Deposits</t>
  </si>
  <si>
    <t>Other borrowings</t>
  </si>
  <si>
    <t>Capital lease obligations</t>
  </si>
  <si>
    <t>Other liabilities</t>
  </si>
  <si>
    <t>Total liabilities</t>
  </si>
  <si>
    <t>Stockholders' Equity</t>
  </si>
  <si>
    <t>Preferred stock, $0.01 par value, 10,000,000 shares authorized, none issued or outstanding</t>
  </si>
  <si>
    <t>Common stock, $0.01 par value, 60,000,000 shares authorized, 18,576,972 shares issued and outstanding at December 31, 2015; 19,488,449 at June 30, 2015</t>
  </si>
  <si>
    <t>Additional paid in capital</t>
  </si>
  <si>
    <t>Retained earnings</t>
  </si>
  <si>
    <t>Unearned Employee Stock Ownership Plan (ESOP) shares</t>
  </si>
  <si>
    <t>Accumulated other comprehensive income</t>
  </si>
  <si>
    <t>Total stockholders' equity</t>
  </si>
  <si>
    <t>Total Liabilities and Stockholders' Equity</t>
  </si>
  <si>
    <t>Consolidated Balance Sheets (Parentheticals) - $ / shares</t>
  </si>
  <si>
    <t>Statement of Financial Position [Abstract]</t>
  </si>
  <si>
    <t>Preferred stock par value (in dollars per share)</t>
  </si>
  <si>
    <t>Preferred stock authorized shares</t>
  </si>
  <si>
    <t>Preferred stock issued shares</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3 Months Ended</t>
  </si>
  <si>
    <t>Dec. 31, 2014</t>
  </si>
  <si>
    <t>Interest and Dividend Income</t>
  </si>
  <si>
    <t>Loans</t>
  </si>
  <si>
    <t>Securities available for sale</t>
  </si>
  <si>
    <t>Certificates of deposit and other interest-bearing deposits</t>
  </si>
  <si>
    <t>Other investments</t>
  </si>
  <si>
    <t>Total interest and dividend income</t>
  </si>
  <si>
    <t>Interest Expense</t>
  </si>
  <si>
    <t>Total interest expense</t>
  </si>
  <si>
    <t>Net Interest Income</t>
  </si>
  <si>
    <t>Recovery of Loan Losses</t>
  </si>
  <si>
    <t>Net Interest Income after Recovery of Loan Losses</t>
  </si>
  <si>
    <t>Noninterest Income</t>
  </si>
  <si>
    <t>Service charges on deposit accounts</t>
  </si>
  <si>
    <t>Mortgage banking income and fees</t>
  </si>
  <si>
    <t>Gain from sales of securities available for sale</t>
  </si>
  <si>
    <t>Other, net</t>
  </si>
  <si>
    <t>Total noninterest income</t>
  </si>
  <si>
    <t>Noninterest Expense</t>
  </si>
  <si>
    <t>Salaries and employee benefits</t>
  </si>
  <si>
    <t>Net occupancy expense</t>
  </si>
  <si>
    <t>Marketing and advertising</t>
  </si>
  <si>
    <t>Telephone, postage, and supplies</t>
  </si>
  <si>
    <t>Deposit insurance premiums</t>
  </si>
  <si>
    <t>Computer services</t>
  </si>
  <si>
    <t>Loss (gain) on sale and impairment of REO</t>
  </si>
  <si>
    <t>REO expense</t>
  </si>
  <si>
    <t>Core deposit intangible amortization</t>
  </si>
  <si>
    <t>Merger-related expenses</t>
  </si>
  <si>
    <t>Other</t>
  </si>
  <si>
    <t>Total other expense</t>
  </si>
  <si>
    <t>Income Before Income Taxes</t>
  </si>
  <si>
    <t>Income Tax Expense</t>
  </si>
  <si>
    <t>Net Income</t>
  </si>
  <si>
    <t>Net income per common share:</t>
  </si>
  <si>
    <t>Basic (in dollars per share)</t>
  </si>
  <si>
    <t>Diluted (in dollars per share)</t>
  </si>
  <si>
    <t>Average shares outstanding:</t>
  </si>
  <si>
    <t>Basic (in shares)</t>
  </si>
  <si>
    <t>Diluted (in shares)</t>
  </si>
  <si>
    <t>Consolidated Statements of Comprehensive Income - USD ($) $ in Thousands</t>
  </si>
  <si>
    <t>Statement of Comprehensive Income [Abstract]</t>
  </si>
  <si>
    <t>Other Comprehensive Income (Loss)</t>
  </si>
  <si>
    <t>Gains (losses) arising during the period</t>
  </si>
  <si>
    <t>Deferred income tax benefit (expense)</t>
  </si>
  <si>
    <t>Reclassification of securities gains recognized in net income</t>
  </si>
  <si>
    <t>Deferred income tax expense</t>
  </si>
  <si>
    <t>Total other comprehensive income (loss)</t>
  </si>
  <si>
    <t>Comprehensive Income</t>
  </si>
  <si>
    <t>Consolidated Statements of Changes in Stockholders' Equity - USD ($) $ in Thousands</t>
  </si>
  <si>
    <t>Total</t>
  </si>
  <si>
    <t>Common Stock</t>
  </si>
  <si>
    <t>Additional Paid In Capital</t>
  </si>
  <si>
    <t>Retained Earnings</t>
  </si>
  <si>
    <t>Unearned ESOP Shares</t>
  </si>
  <si>
    <t>Accumulated Other Comprehensive Income (Loss)</t>
  </si>
  <si>
    <t>Balance at beginning of period (in shares) at Jun. 30, 2014</t>
  </si>
  <si>
    <t>Balance at beginning of period at Jun. 30, 2014</t>
  </si>
  <si>
    <t>Increase (Decrease) in Stockholders' Equity [Roll Forward]</t>
  </si>
  <si>
    <t>Net income</t>
  </si>
  <si>
    <t>Stock repurchased (in shares)</t>
  </si>
  <si>
    <t>Stock repurchased</t>
  </si>
  <si>
    <t>Exercised stock options (in shares)</t>
  </si>
  <si>
    <t>Exercised stock options</t>
  </si>
  <si>
    <t>Stock option expense</t>
  </si>
  <si>
    <t>Restricted stock expense</t>
  </si>
  <si>
    <t>ESOP shares allocated</t>
  </si>
  <si>
    <t>Other comprehensive income gain (loss)</t>
  </si>
  <si>
    <t>Balance at end of period (in shares) at Dec. 31, 2014</t>
  </si>
  <si>
    <t>Balance at end of period at Dec. 31, 2014</t>
  </si>
  <si>
    <t>Balance at beginning of period (in shares) at Jun. 30, 2015</t>
  </si>
  <si>
    <t>Balance at beginning of period at Jun. 30, 2015</t>
  </si>
  <si>
    <t>Forfeited restricted stock (in shares)</t>
  </si>
  <si>
    <t>Balance at end of period (in shares) at Dec. 31, 2015</t>
  </si>
  <si>
    <t>Balance at end of period at Dec. 31, 2015</t>
  </si>
  <si>
    <t>Consolidated Statements of Cash Flows - USD ($) $ in Thousands</t>
  </si>
  <si>
    <t>Operating Activities:</t>
  </si>
  <si>
    <t>Adjustments to reconcile net income to net cash provided by operating activities:</t>
  </si>
  <si>
    <t>Recovery of loan losses</t>
  </si>
  <si>
    <t>Depreciation</t>
  </si>
  <si>
    <t>Net amortization and accretion</t>
  </si>
  <si>
    <t>Gain on sale of loans held for sale</t>
  </si>
  <si>
    <t>Origination of loans held for sale</t>
  </si>
  <si>
    <t>Proceeds from sales of loans held for sale</t>
  </si>
  <si>
    <t>Gain on sale of securities available for sale</t>
  </si>
  <si>
    <t>Decrease in deferred loan fees, net</t>
  </si>
  <si>
    <t>Increase (decrease) in accrued interest receivable and other assets</t>
  </si>
  <si>
    <t>Amortization of core deposit intangibles</t>
  </si>
  <si>
    <t>Earnings from bank owned life insurance</t>
  </si>
  <si>
    <t>ESOP compensation expense</t>
  </si>
  <si>
    <t>Restricted stock and stock option expense</t>
  </si>
  <si>
    <t>Increase (decrease) in other liabilities</t>
  </si>
  <si>
    <t>Net cash provided by operating activities</t>
  </si>
  <si>
    <t>Investing Activities:</t>
  </si>
  <si>
    <t>Purchase of securities available for sale</t>
  </si>
  <si>
    <t>Proceeds from maturities of securities available for sale</t>
  </si>
  <si>
    <t>Proceeds from sale of securities available for sale</t>
  </si>
  <si>
    <t>Net increase in commercial paper</t>
  </si>
  <si>
    <t>Purchase of certificates of deposit in other banks</t>
  </si>
  <si>
    <t>Maturities of certificates of deposit in other banks</t>
  </si>
  <si>
    <t>Principal repayments of mortgage-backed securities</t>
  </si>
  <si>
    <t>Net purchases of other investments</t>
  </si>
  <si>
    <t>Net increase in loans</t>
  </si>
  <si>
    <t>Purchase of premises and equipment</t>
  </si>
  <si>
    <t>Capital improvements to REO</t>
  </si>
  <si>
    <t>Proceeds from sale of REO</t>
  </si>
  <si>
    <t>Acquisition of Bank of Commerce, net of cash received</t>
  </si>
  <si>
    <t>Net cash provided by (used in) investing activities</t>
  </si>
  <si>
    <t>Financing Activities:</t>
  </si>
  <si>
    <t>Net decrease in deposits</t>
  </si>
  <si>
    <t>Net increase in other borrowings</t>
  </si>
  <si>
    <t>Common stock repurchased</t>
  </si>
  <si>
    <t>Decrease in capital lease obligations</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transactions:</t>
  </si>
  <si>
    <t>Unrealized gain (loss) in value of securities available for sale, net of income taxes</t>
  </si>
  <si>
    <t>Transfers of loans to REO</t>
  </si>
  <si>
    <t>Loans originated to finance the sale of REO</t>
  </si>
  <si>
    <t>Business Combinations:</t>
  </si>
  <si>
    <t>Assets acquired</t>
  </si>
  <si>
    <t>Liabilities assumed</t>
  </si>
  <si>
    <t>Net assets acquired</t>
  </si>
  <si>
    <t>Summary of Significant Accounting Policies</t>
  </si>
  <si>
    <t>Accounting Policies [Abstract]</t>
  </si>
  <si>
    <t>Summary of Significant Accounting Policies The consolidated financial statements presented in this report include the accounts of HomeTrust Bancshares, Inc., a Maryland corporation ("HomeTrust"), and its wholly-owned subsidiary, HomeTrust Bank (the "Bank"). As used throughout this report, the term the "Company" refers to HomeTrust and the Bank, its consolidated subsidiary, unless the context otherwise requires. Effective December 31, 2015, the Bank converted from a national association to a North Carolina state bank. See Management's Discussion and Analysis of Financial Condition and Results of Operations "Overview" for discussion of charter change. The accompanying unaudit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Accordingly, they do not include all the information and footnotes required by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15 (" 2015 Form 10-K") filed with the SEC on September 11, 2015 . The results of operations for the three and six months ended December 31, 2015 are not necessarily indicative of results that may be expected for the entire fiscal year ending June 30, 2016 . Certain prior year amounts have been reclassified to conform to current fiscal year presentation. The reclassifications had no impact on previously reported net income or equity.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the Company's financial statements. These policies relate to (i) the determination of the provision and the allowance for loan losses, (ii) business combinations and acquired loans, (iii) the valuation of REO, (iv) the valuation of goodwill and other intangible assets, and (v) the valuation of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2015 Form 10-K. Management believes that the judgments, estimates and assumptions used in the preparation of the financial statements are appropriate based on the factual circumstances at the time. However, given the sensitivity of the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t>
  </si>
  <si>
    <t>Recent Accounting Pronouncements</t>
  </si>
  <si>
    <t>Accounting Changes and Error Corrections [Abstract]</t>
  </si>
  <si>
    <t>Recent Accounting Pronouncements In January 2014, the Financial Accounting Standards Board ("FASB") issued Accounting Standards Update ("ASU") No. 2014-04, "Receivables—Troubled Debt Restructurings by Creditors (Subtopic 310-40):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was effective, for the Company, for interim and annual reporting periods beginning after June 30, 2015. The adoption of ASU No. 2014-04 did not have a material impact on the Company's Consolidated Financial Statements. At December 31, 2015 and June 30, 2015, the Bank had $429,000 and $1.6 million, respectively, of foreclosed residential real estate property in REO. The recorded investment in consumer mortgage loans collateralized by residential real estate in the process of foreclosure totaled $1.9 million and $1.7 million at December 31, 2015 and June 30, 2015, respectively. In August 2014, the FASB issued ASU No. 2014-14, "Receivables-Troubled Debt Restructuring by Creditors (Subtopic 310-40): Classification of Certain Government-Guaranteed Mortgage Loans upon Foreclosure". The amendments in this ASU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f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ASU were effective, for the Company, for annual periods, and interim periods within those annual periods, beginning after June 30, 2015. The adoption of ASU No. 2014-14 did not have a material impact on the Company's Consolidated Financial Statements. In January 2015, the FASB issued ASU No. 2015-01, "Income Statement-Extraordinary and Unusual Items (Subtopic 225-20)." The ASU eliminates the need to separately classify, present, and disclose extraordinary events. The disclosure of events or transactions that are unusual or infrequent in nature will be included in other guidance. The amendments in this ASU are effective for annual periods, and interim periods within those annual periods, beginning after December 15, 2015. The adoption of ASU No. 2015-01 is not expected to have a material impact on the Company's Consolidated Financial Statements. In April 2015, FASB issued ASU No. 2015-05, "Customer's Accounting for Fees Paid in a Cloud Computing Arrangement." The amendments in this ASU provide guidance to customers in cloud computing arrangement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are effective for annual periods, including interim periods within those annual periods, beginning after December 15, 2015. Early adoption is permitted. This ASU is not expected to have a material effect on the Company's Consolidated Financial Statements. In June 2015, FASB issued ASU No. 2015-10, "Technical Corrections and Improvements."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is ASU contains amendments that will affect a wide variety of Topics in the Codification. The amendments in this ASU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in this ASU represent changes to clarify the Codification, correct unintended application of guidance, or make minor improvements to the Codification that are not expected to have a significant effect on current accounting practice. Transition guidance varies based on the amendments in this ASU. The amendments in this ASU that require transition guidance are effective for fiscal years and interim reporting periods after December 15, 2015. Early adoption is permitted including adoption in an interim period. All other amendments are effective upon the issuance of this ASU. ASU 2015-10 did not have a material impact on the Company's Consolidated Financial Statements. In August 2015, the FASB issued ASU No. 2015-15, "Interest-Imputation of Interest (Subtopic 835-30), Presentation and Subsequent Measurement of Debt Issuance Costs Associated with Line-of-Credit Arrangements." This ASU provides guidance not previously included in ASU 2015-03 regarding debt issuance related to line-of-credit arrangements. The amendments in this ASU allows an entity to present debt issuance costs as an asset and subsequently amortize the deferred debt issuance costs over the term of the line-of-credit arrangement, regardless if there are any outstanding borrowings on the line-of-credit arrangement. This ASU is effective for fiscal years beginning after December 15, 2015. The adoption of ASU No. 2015-15 is not expected to have a material impact on the Company's Consolidated Financial Statements. In September 2015, the FASB issued ASU No. 2015-16, "Business Combinations (Topic 805)". The ASU simplifies the accounting for measurement period adjustments. The amendments in this ASU require that an acquirer recognize adjustments to provisional amounts that are identified during the measurement period in the reporting period when the adjustment amounts are determined. The acquirer is required to record in the same period's financial statements the effect on earnings from changes in depreciation, amortization, or other income effects resulting from the change to provisional amounts, calculated as if the accounting had been completed at the acquisition date. The acquirer must present separately on the income statement, or disclose in the notes, the amount recorded in current-period earnings that would have been recorded in previous reporting periods if the provisional amount had been recognized at the acquisition date. This ASU is effective for fiscal years beginning after December 15, 2015, including interim periods within those fiscal years. The adoption of ASU No. 2015-16 is not expected to have a material impact on the Company's Consolidated Financial Statements. In January 2016, the FASB issued ASU 2016-01, "Financial Instruments (Subtopic 825-10) Recognition and Measurement of Financial Assets and Financial Liabilities." The ASU amends the guidance in GAAP on the classification and measurement of financial instruments. The ASU includes the following changes: i) equity investments (except those accounted for under the equity method of accounting, or those that result in consolidation of the investee) to be measured at fair value with changes in fair value recognized in net income; (ii) requires the use of exit price notion when measuring the fair value of financial instruments for disclosure purposes; (iii) require separate presentation of financial assets and financial liabilities by measurement category and form of financial asset (i.e. securities or loans and receivables) on the balance sheet or the accompanying notes to the financial statements; (iv) allows an equity investment that does not have readily determinable fair values, to be measured at cost minus impairment (if any), plus or minus changes resulting from observable price changes in orderly transactions for the identical or a similar investment of the same issuer; (v) eliminates the requirement to disclose the method(s) and significant assumptions used to estimate the fair value that is required to be disclosed for financial instruments measured at amortized cost on the balance sheet, and requires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vi) requires separate presentation of financial assets and financial liabilities by measurement category and form of financial asset (i.e. securities or loans and receivables) on the balance sheet or in the accompanying notes to the financial statements; and (vii) clarifies that a valuation allowance on a deferred tax asset related to available-for-sale securities should be evaluated in combination with the organization’s other deferred tax assets. This ASU is effective for fiscal years beginning after December 15, 2017, including interim periods within those fiscal years. The adoption of ASU No. 2016-1 is not expected to have a material impact on the Company's Consolidated Financial Statements.</t>
  </si>
  <si>
    <t>Business Combinations</t>
  </si>
  <si>
    <t>Business Combinations [Abstract]</t>
  </si>
  <si>
    <t>Business Combinations All business combinations are accounted for using the acquisition method of accounting and, accordingly, assets acquired, liabilities assumed and consideration exchanged were recorded at acquisition date fair values. Fair values are preliminary and subject to refinement for up to one year after the closing date of the acquisition as additional information regarding the closing date fair values becomes available. On November 14, 2014, the Bank completed its acquisition of ten branch banking operations in Southwest Virginia and Eden, North Carolina from Bank of America Corporation (the "Branch Acquisition"). Under the terms of the agreement, the Bank paid a deposit premium of $9,805 equal to 2.86% of the average daily deposits for the 30 calendar day period prior to the acquisition date. In addition, the Bank acquired approximately $1,045 in loans and all related premises and equipment valued at $8,993 . The following table presents the consideration paid by the Bank in the Branch Acquisition and the assets acquired and liabilities assumed as of November 14, 2014: As Recorded By Bank of America Fair Value and Other Merger Related Adjustments As Recorded by the Company Consideration Paid Cash paid as deposit premium $ 9,805 Total consideration $ 9,805 Assets Cash and cash equivalents $ 320,673 $ — $ 320,673 Loans, net of allowance 1,045 — 1,045 Premises and equipment, net 6,303 2,690 8,993 Accrued interest receivable 3 — 3 Deferred income taxes — 353 353 Core deposit intangibles — 7,936 7,936 Total assets acquired $ 328,024 $ 10,979 $ 339,003 Liabilities Deposits $ 328,007 $ 1,174 $ 329,181 Other liabilities 17 — 17 Total liabilities assumed $ 328,024 $ 1,174 $ 329,198 Net identifiable assets acquired over liabilities assumed $ — $ 9,805 $ 9,805 Goodwill $ — On July 31, 2014, the Bank completed its acquisition of Bank of Commerce in accordance with the terms of the Agreement and Plan of Share Exchange dated March 3, 2014. Under the terms of the agreement, Bank of Commerce shareholders received $6.25 per share in cash consideration, representing approximately $10,000 of aggregate deal consideration. In addition, all $3,200 of Bank of Commerce's preferred stock was redeemed. The excess of the merger consideration over the fair value of Bank of Commerce's net assets was allocated to goodwill. The book value as of July 31, 2014, of assets acquired was $122,530 and liabilities assumed was $114,672 . The Company recorded $1,922 in goodwill related to the acquisition. The following table presents the consideration paid by the Bank in the acquisition of Bank of Commerce and the assets acquired and liabilities assumed as of July 31, 2014: As Recorded By Bank of Commerce Fair Value and Other Merger Related Adjustments As Recorded by the Company Consideration Paid Cash paid $ 10,000 Total consideration $ 10,000 Assets Cash and cash equivalents $ 2,241 $ — $ 2,241 Securities available for sale 24,228 — 24,228 Loans, net of allowance 89,339 (2,855 ) 86,484 Federal Home Loan Bank ("FHLB") Stock 791 — 791 REO 224 (14 ) 210 Premises and equipment, net 135 — 135 Accrued interest receivable 355 (100 ) 255 Deferred income taxes 286 2,839 3,125 Core deposit intangibles — 640 640 Other assets 4,931 (6 ) 4,925 Total assets acquired $ 122,530 $ 504 $ 123,034 Liabilities Deposits $ 93,303 $ 112 $ 93,415 Other borrowings 15,000 172 15,172 Other liabilities 6,369 — 6,369 Total liabilities assumed $ 114,672 $ 284 $ 114,956 Net identifiable assets acquired over liabilities assumed $ 7,858 $ 220 $ 8,078 Goodwill $ 1,922 The carrying amount of acquired loans from Bank of Commerce as of July 31, 2014 consisted of purchased performing loans and purchased credit-impaired ("PCI") loans as detailed in the following table: Purchased Performing PCI Total Loans Retail Consumer Loans: One-to-four family $ 2,717 $ 2,979 $ 5,696 Home equity lines of credit ("HELOCs") 8,823 317 9,140 Consumer 37 15 52 Commercial: Commercial real estate 29,048 30,047 59,095 Construction and development 202 3,020 3,222 Commercial and industrial 5,402 3,877 9,279 Total $ 46,229 $ 40,255 $ 86,484 On May 31, 2014, the Company completed its acquisition of Jefferson Bancshares, Inc. ("Jefferson") in accordance with the terms of the Agreement and Plan of Merger dated January 22, 2014. Under the terms of the agreement, Jefferson shareholders received 0.2661 shares of HomeTrust common stock, and $4.00 in cash for each share of Jefferson common stock. This represents approximately $50,490 of aggregate deal consideration. The excess of the merger consideration over the fair value of Jefferson's net assets was allocated to goodwill. The book value as of May 31, 2014, of assets acquired was $494,261 and liabilities assumed was $441,858 . The Company recorded $7,949 in goodwill related to the acquisition. The following table presents the consideration paid by the Company in the acquisition of Jefferson and the assets acquired and liabilities assumed as of May 31, 2014: As Recorded by Jefferson Fair Value and Other Merger Related Adjustments As Recorded by the Company Consideration Paid Cash paid including cash in lieu of fractional shares $ 25,251 Fair value of HomeTrust common stock at $15.03 per share 25,239 Total consideration $ 50,490 Assets Cash and cash equivalents $ 18,325 $ — $ 18,325 Securities available for sale 85,744 (675 ) 85,069 Loans, net of allowance 338,616 (8,704 ) 329,912 FHLB Stock 4,635 — 4,635 REO 3,288 (1,064 ) 2,224 Premises and equipment, net 24,662 (1,487 ) 23,175 Accrued interest receivable 1,367 (90 ) 1,277 Deferred income taxes 9,606 3,637 13,243 Core deposit intangibles 847 2,683 3,530 Other assets 7,171 (393 ) 6,778 Total assets acquired $ 494,261 $ (6,093 ) $ 488,168 Liabilities Deposits $ 376,985 $ 371 $ 377,356 Other borrowings 55,081 858 55,939 Subordinated debentures 7,460 2,540 10,000 Other liabilities 2,332 — 2,332 Total liabilities assumed $ 441,858 $ 3,769 $ 445,627 Net identifiable assets acquired over liabilities assumed $ 52,403 $ (9,862 ) 42,541 Goodwill $ 7,949 The carrying amount of acquired loans from Jefferson as of May 31, 2014 consisted of purchased performing loans and PCI loans as detailed in the following table: Purchased Performing PCI Total Loans Retail Consumer Loans: One-to-four family $ 74,378 $ 6,066 $ 80,444 HELOCs 16,857 18 16,875 Construction and land/lots 7,810 924 8,734 Consumer 3,690 2 3,692 Commercial: Commercial real estate 119,635 15,649 135,284 Construction and development 24,658 1,012 25,670 Commercial and industrial 52,863 6,350 59,213 Total $ 299,891 $ 30,021 $ 329,912 On July 31, 2013, the Company completed its acquisition of BankGreenville Financial Corporation ("BankGreenville") in accordance with the terms of the Agreement and Plan of Merger dated May 3, 2013. Under the terms of the agreement, BankGreenville shareholders received $6.63 per share in cash consideration. This represents approximately $7,823 of aggregate deal consideration. On October 27, 2015, additional contingent cash consideration of $0.41 per share (or approximately $484 ) was paid at the expiration of a 24 month performance period on a select pool of loans totaling approximately $8,000 . The book value as of July 31, 2013, of assets acquired was $102,180 and liabilities assumed was $94,117 . The Company recorded $2,802 in goodwill related to the acquisition. The following table presents the consideration paid by the Company in the acquisition of BankGreenville and the assets acquired and liabilities assumed as of July 31, 2013: As Recorded by BankGreenville Fair Value and Other Merger Related Adjustments As Recorded by the Company Consideration Paid Cash $ 7,823 Repayment of BankGreenville preferred stock 1,050 Contingent cash consideration (1) 680 Total consideration $ 9,553 Assets Cash and cash equivalents $ 10,348 $ — $ 10,348 Investment securities 34,345 — 34,345 Loans, net of allowance 51,622 (3,792 ) 47,830 FHLB Stock 447 — 447 REO 2,317 (168 ) 2,149 Premises and equipment, net 2,458 (117 ) 2,341 Accrued interest receivable 429 — 429 Deferred tax asset — 2,470 2,470 Other assets 214 — 214 Core deposit intangibles — 530 530 Total assets acquired $ 102,180 $ (1,077 ) $ 101,103 Liabilities Deposits $ 88,906 $ 201 $ 89,107 Other borrowings 4,700 34 4,734 Other liabilities 511 — 511 Total liabilities assumed $ 94,117 $ 235 $ 94,352 Net identifiable assets acquired over liabilities assumed $ 8,063 $ (1,312 ) 6,751 Goodwill $ 2,802 ______________________________________ (1) Estimate of additional amount to be paid to shareholders after 24 months based on performance of a select pool of loans totaling approximately $8,000 . Actual amount paid was $484 on October 27, 2015. The carrying amount of acquired loans from BankGreenville as of July 31, 2013 consisted of purchased performing loans and PCI loans as detailed in the following table: Purchased Performing PCI Total Loans Retail Consumer Loans: One-to-four family $ 8,274 $ 1,392 $ 9,666 HELOCs 3,987 134 4,121 Consumer 522 — 522 Commercial: Commercial real estate 23,073 4,552 27,625 Construction and development 2,367 3,529 5,896 Total $ 38,223 $ 9,607 $ 47,830</t>
  </si>
  <si>
    <t>Securities Available For Sale</t>
  </si>
  <si>
    <t>Investments, Debt and Equity Securities [Abstract]</t>
  </si>
  <si>
    <t>Securities Available for Sale Securities available for sale consist of the following at the dates indicated: December 31, 2015 Amortized Cost Gross Unrealized Gains Gross Unrealized Losses Estimated Fair Value U.S. Government Agencies $ 100,444 $ 353 $ (40 ) $ 100,757 Residential Mortgage-backed Securities of U.S. Government Agencies and Government-Sponsored Enterprises 107,202 495 (354 ) 107,343 Municipal Bonds 16,674 436 (33 ) 17,077 Corporate Bonds 3,889 100 (2 ) 3,987 Equity Securities 63 — — 63 Total $ 228,272 $ 1,384 $ (429 ) $ 229,227 June 30, 2015 Amortized Cost Gross Unrealized Gains Gross Unrealized Losses Estimated Fair Value U.S. Government Agencies $ 115,683 $ 455 $ (67 ) $ 116,071 Residential Mortgage-backed Securities of U.S. Government Agencies and Government-Sponsored Enterprises 120,294 674 (159 ) 120,809 Municipal Bonds 16,359 372 (53 ) 16,678 Corporate Bonds 3,889 96 — 3,985 Equity Securities 63 — — 63 Total $ 256,288 $ 1,597 $ (279 ) $ 257,606 Debt securities available for sale by contractual maturity at the dates indicated are shown below. Mortgage-backed securities are not included in the maturity categories because the borrowers in the underlying pools may prepay without penalty; therefore, it is unlikely that the securities will pay at their stated maturity schedule. December 31, 2015 Amortized Cost Estimated Fair Value Due within one year $ 310 $ 310 Due after one year through five years 71,817 71,934 Due after five years through ten years 45,131 45,724 Due after ten years 3,749 3,853 Mortgage-backed securities 107,202 107,343 Total $ 228,209 $ 229,164 The Company had no sales of securities available for sale during the three and six months ended December 31, 2015. Proceeds from sales of securities available for sale were $10,387 in the three and six months ended December 31, 2014. Gross realized gains were $74 and gross realized losses were $13 for the three and six months ended December 31, 2014. Securities available for sale with costs totaling $171,039 and $181,404 with market values of $171,581 and $182,217 at December 31, 2015 and June 30, 2015 , respectively, were pledged as collateral to secure various public deposits and other borrowings. The gross unrealized losses and the fair value for securities available for sale aggregated by the length of time that individual securities have been in a continuous unrealized loss position as of December 31, 2015 and June 30, 2015 were as follows: December 31, 2015 Less than 12 Months 12 Months or More Total Fair Value Unrealized Losses Fair Value Unrealized Losses Fair Value Unrealized Losses U.S. Government Agencies $ 24,366 $ (40 ) $ — $ — $ 24,366 $ (40 ) Residential Mortgage-backed Securities of U.S. Government Agencies and Government- Sponsored Enterprises 42,493 (251 ) 7,269 (103 ) 49,762 (354 ) Municipal Bonds 2,285 (33 ) — — 2,285 (33 ) Corporate Bonds 395 (2 ) — — 395 (2 ) Total $ 69,539 $ (326 ) $ 7,269 $ (103 ) $ 76,808 $ (429 ) June 30, 2015 Less than 12 Months 12 Months or More Total Fair Value Unrealized Losses Fair Value Unrealized Losses Fair Value Unrealized Losses U.S. Government Agencies $ 35,793 $ (67 ) $ — $ — $ 35,793 $ (67 ) Residential Mortgage-backed Securities of U.S. Government Agencies and Government- Sponsored Enterprises 24,429 (81 ) 5,037 (78 ) 29,466 (159 ) Municipal Bonds 3,920 (53 ) — — 3,920 (53 ) Total $ 64,142 $ (201 ) $ 5,037 $ (78 ) $ 69,179 $ (279 ) The total number of securities with unrealized losses at December 31, 2015 , and June 30, 2015 were 112 and 81 , respectively. Unrealized losses on securities have not been recognized in income because management has the intent and ability to hold the securities for the foreseeable future, and has determined that it is not more likely than not that the Company will be required to sell the securities prior to a recovery in value. The decline in fair value was largely due to increases in market interest rates. The Company had no other than temporary impairment losses during the three and six months ended December 31, 2015 or the year ended June 30, 2015 . As a requirement for membership, the Bank invests in stock of the FHLB of Atlanta and the Federal Reserve Bank of Richmond ("FRB"). No ready market exists for this stock and the carrying value approximates its fair value based on the redemption provisions of the FHLB of Atlanta and the FRB.</t>
  </si>
  <si>
    <t>Receivables [Abstract]</t>
  </si>
  <si>
    <t>Loans Loans consist of the following at the dates indicated: December 31, 2015 June 30, 2015 Retail consumer loans: One-to-four family $ 644,433 $ 650,750 HELOCs - originated 161,559 161,204 HELOCs - purchased 94,112 72,010 Construction and land/lots 40,190 45,931 Indirect auto finance 86,972 52,494 Consumer 3,882 3,708 Total retail consumer loans 1,031,148 986,097 Commercial loans: Commercial real estate 453,068 441,620 Construction and development 78,540 64,573 Commercial and industrial 78,026 84,820 Municipal leases 106,778 108,574 Total commercial loans 716,412 699,587 Total loans 1,747,560 1,685,684 Deferred loan costs, net 207 23 Total loans, net of deferred loan fees and discount 1,747,767 1,685,707 Allowance for loan and lease losses (21,977 ) (22,374 ) Loans, net $ 1,725,790 $ 1,663,333 All the qualifying one-to-four family first mortgage loans, HELOCs - originated, and FHLB Stock are pledged as collateral by a blanket pledge to secure any outstanding FHLB advances. The Company's total non-purchased and purchased performing loans by segment, class, and risk grade at the dates indicated follow: Pass Special Mention Substandard Doubtful Loss Total December 31, 2015 Retail consumer loans: One-to-four family $ 598,936 $ 9,548 $ 27,262 $ 1,252 $ 8 $ 637,006 HELOCs - originated 156,306 679 4,072 198 7 161,262 HELOCs - purchased 94,112 — — — — 94,112 Construction and land/lots 37,228 610 1,649 20 — 39,507 Indirect auto finance 86,886 53 33 — — 86,972 Consumer 3,781 40 39 4 9 3,873 Commercial loans: Commercial real estate 408,070 7,425 10,610 — — 426,105 Construction and development 67,863 464 5,407 — — 73,734 Commercial and industrial 66,780 1,384 5,028 — 44 73,236 Municipal leases 104,522 1,705 551 — — 106,778 Total loans $ 1,624,484 $ 21,908 $ 54,651 $ 1,474 $ 68 $ 1,702,585 Pass Special Mention Substandard Doubtful Loss Total June 30, 2015 Retail consumer loans: One-to-four family $ 598,417 $ 11,563 $ 28,656 $ 1,772 $ 12 $ 640,420 HELOCs - originated 155,899 580 4,020 407 3 160,909 HELOCs - purchased 72,010 — — — — 72,010 Construction and land/lots 42,689 650 1,754 124 — 45,217 Indirect auto finance 52,396 59 39 — — 52,494 Consumer 3,610 16 32 — 39 3,697 Commercial loans: Commercial real estate 384,525 12,762 13,972 182 — 411,441 Construction and development 50,815 3,567 5,413 — — 59,795 Commercial and industrial 73,774 953 4,781 — 2 79,510 Municipal leases 106,260 1,733 581 — — 108,574 Total loans $ 1,540,395 $ 31,883 $ 59,248 $ 2,485 $ 56 $ 1,634,067 The Company's total PCI loans by segment, class, and risk grade at the dates indicated follow: Pass Special Mention Substandard Doubtful Loss Total December 31, 2015 Retail consumer loans: One-to-four family $ 4,852 $ 767 $ 1,793 $ 15 $ — $ 7,427 HELOCs - originated 259 — 38 — — 297 Construction and land/lots 555 — 128 — — 683 Consumer 9 — — — — 9 Commercial loans: Commercial real estate 16,050 7,255 3,658 — — 26,963 Construction and development 2,003 347 2,456 — — 4,806 Commercial and industrial 3,896 222 672 — — 4,790 Total loans $ 27,624 $ 8,591 $ 8,745 $ 15 $ — $ 44,975 Pass Special Mention Substandard Doubtful Loss Total June 30, 2015 Retail consumer loans: One-to-four family $ 5,176 $ 1,210 $ 3,890 $ 54 $ — $ 10,330 HELOCs - originated 259 — 36 — — 295 Construction and land/lots 571 — 143 — — 714 Consumer 11 — — — — 11 Commercial loans: Commercial real estate 21,550 3,454 5,175 — — 30,179 Construction and development 2,292 146 2,340 — — 4,778 Commercial and industrial 4,349 279 682 — — 5,310 Total loans $ 34,208 $ 5,089 $ 12,266 $ 54 $ — $ 51,617 The Company's total loans by segment, class, and delinquency status at the dates indicated follows: Past Due Total 30-89 Days 90 Days+ Total Current Loans December 31, 2015 Retail consumer loans: One-to-four family $ 3,269 $ 7,005 $ 10,274 $ 634,159 $ 644,433 HELOCs - originated 518 373 891 160,668 161,559 HELOCs - purchased — — — 94,112 94,112 Construction and land/lots 138 245 383 39,807 40,190 Indirect auto finance 98 — 98 86,874 86,972 Consumer 8 10 18 3,864 3,882 Commercial loans: Commercial real estate 1,315 4,791 6,106 446,962 453,068 Construction and development 156 4,849 5,005 73,535 78,540 Commercial and industrial 1,333 2,802 4,135 73,891 78,026 Municipal leases 121 — 121 106,657 106,778 Total loans $ 6,956 $ 20,075 $ 27,031 $ 1,720,529 $ 1,747,560 The table above includes PCI loans of $434 30-89 days past due and $7,761 90 days or more past due as of December 31, 2015 . Past Due Total 30-89 Days 90 Days+ Total Current Loans June 30, 2015 Retail consumer loans: One-to-four family $ 5,548 $ 8,261 $ 13,809 $ 636,941 $ 650,750 HELOCs - originated 695 808 1,503 159,701 161,204 HELOCs - purchased — — — 72,010 72,010 Construction and land/lots 102 307 409 45,522 45,931 Indirect auto finance — — — 52,494 52,494 Consumer 23 2 25 3,683 3,708 Commercial loans: Commercial real estate 2,758 4,636 7,394 434,226 441,620 Construction and development 166 2,992 3,158 61,415 64,573 Commercial and industrial 439 2,898 3,337 81,483 84,820 Municipal leases 202 — 202 108,372 108,574 Total loans $ 9,933 $ 19,904 $ 29,837 $ 1,655,847 $ 1,685,684 The table above includes PCI loans of $513 30-89 days past due and $3,198 90 days or more past due as of June 30, 2015 . The Company's recorded investment in loans, by segment and class, that are not accruing interest or are 90 days or more past due and still accruing interest at the dates indicated follow: December 31, 2015 June 30, 2015 Nonaccruing 90 Days + &amp; still accruing Nonaccruing 90 Days + &amp; still accruing Retail consumer loans: One-to-four family $ 10,665 $ — $ 10,523 $ — HELOCs - originated 1,555 — 1,856 — Construction and land/lots 344 — 465 — Indirect auto finance 14 — — — Consumer 28 — 49 — Commercial loans: Commercial real estate 5,898 — 5,103 — Construction and development 2,445 — 3,461 — Commercial and industrial 3,173 — 3,081 — Municipal leases 305 — 316 — Total loans $ 24,427 $ — $ 24,854 $ — PCI loans totaling $7,458 at December 31, 2015 and $8,158 at June 30, 2015 are excluded from nonaccruing loans due to the accretion of discounts established in accordance with the acquisition method of accounting for business combinations. Troubled debt restructurings ("TDRs") are loans which have renegotiated loan terms to assist borrowers who are unable to meet the original terms of their loans. Such modifications to loan terms may include a lower interest rate, a reduction in principal, or a longer term to maturity. Additionally, all TDRs are considered impaired. The Company's loans that were performing under the payment terms of TDRs that were excluded from nonaccruing loans above at the dates indicated follow: December 31, 2015 June 30, 2015 Performing TDRs included in impaired loans $ 26,929 $ 21,891 An analysis of the allowance for loan losses by segment for the periods shown is as follows: Three Months Ended December 31, 2015 Three Months Ended December 31, 2014 PCI Retail Consumer Commercial Total Retail Consumer Commercial Total Balance at beginning of period $ 328 $ 12,426 $ 9,358 $ 22,112 $ 14,945 $ 8,135 $ 23,080 Provision for (recovery of) loan losses 27 (553 ) 526 — (254 ) 254 — Charge-offs — (306 ) (543 ) (849 ) (577 ) (130 ) (707 ) Recoveries — 503 211 714 489 494 983 Balance at end of period $ 355 $ 12,070 $ 9,552 $ 21,977 $ 14,603 $ 8,753 $ 23,356 Six Months Ended December 31, 2015 Six Months Ended December 31, 2014 PCI Retail Consumer Commercial Total Retail Consumer Commercial Total Balance at beginning of period $ 401 $ 12,575 $ 9,398 $ 22,374 $ 15,731 $ 7,698 $ 23,429 Provision for (recovery of) loan losses (46 ) (480 ) 526 — (928 ) 678 (250 ) Charge-offs — (775 ) (877 ) (1,652 ) (1,056 ) (327 ) (1,383 ) Recoveries — 750 505 1,255 856 704 1,560 Balance at end of period $ 355 $ 12,070 $ 9,552 $ 21,977 $ 14,603 $ 8,753 $ 23,356 The Company's ending balances of loans and the related allowance, by segment and class, at the dates indicated follows: Allowance for Loan Losses Total Loans Receivable PCI Loans individually evaluated for impairment Loans collectively evaluated Total PCI Loans individually evaluated for impairment Loans collectively evaluated Total December 31, 2015 Retail consumer loans: One-to-four family $ 5 $ 309 $ 7,443 $ 7,757 $ 7,427 $ 15,490 $ 621,516 $ 644,433 HELOCs - originated 3 262 1,445 1,710 297 1,147 160,115 161,559 HELOCs - purchased — — 376 376 — — 94,112 94,112 Construction and land/lots — 441 995 1,436 683 1,202 38,305 40,190 Indirect auto finance — — 713 713 — — 86,972 86,972 Consumer — 9 77 86 9 — 3,873 3,882 Commercial loans: Commercial real estate 284 — 5,356 5,640 26,963 6,219 419,886 453,068 Construction and development — — 1,628 1,628 4,806 2,829 70,905 78,540 Commercial and industrial 63 1,198 716 1,977 4,790 4,153 69,083 78,026 Municipal leases — — 654 654 — 551 106,227 106,778 Total $ 355 $ 2,219 $ 19,403 $ 21,977 $ 44,975 $ 31,591 $ 1,670,994 $ 1,747,560 June 30, 2015 Retail consumer loans: One-to-four family $ 35 $ 492 $ 7,463 $ 7,990 $ 10,330 $ 22,841 $ 617,579 $ 650,750 HELCOs - originated 3 275 1,499 1,777 295 2,608 158,301 161,204 HELOCs - purchased — — 432 432 — — 72,010 72,010 Construction and land/lots — 531 1,291 1,822 714 1,926 43,291 45,931 Indirect auto finance — — 464 464 — — 52,494 52,494 Consumer — 39 89 128 11 45 3,652 3,708 Commercial loans: Commercial real estate 334 — 6,005 6,339 30,179 10,961 400,480 441,620 Construction and development — 119 1,462 1,581 4,778 5,161 54,634 64,573 Commercial and industrial 29 400 675 1,104 5,310 4,537 74,973 84,820 Municipal leases — — 737 737 — 316 108,258 108,574 Total $ 401 $ 1,856 $ 20,117 $ 22,374 $ 51,617 $ 48,395 $ 1,585,672 $ 1,685,684 During the quarter ended September 30, 2015, the Company increased its thresholds for loans individually evaluated for impairment under ASC 310-10. These changes primarily impacted the retail consumer loan segment, which contains loan that are more homogeneous in nature. This increase was appropriate given the growth in loans as well as the improvement in the overall credit quality of the portfolio. While these changes decreased the loans individually evaluated for impairment by $11,913 , it did not have a material impact on the Company’s allowance for loan losses at September 30, 2015 or provision for loan losses for the quarter ended September 30, 2015. Loans acquired from acquisitions are initially excluded from the allowance for loan losses in accordance with the acquisition method of accounting for business combinations. The Company records these loans at fair value, which includes a credit discount, therefore, no allowance for loan losses are established for these acquired loans at acquisition. A provision for loan losses is recorded for any further deterioration in these acquired loans subsequent to the acquisition. The Company's impaired loans and the related allowance, by segment and class, at the dates indicated follows: Total Impaired Loans Unpaid Principal Balance Recorded Investment With a Recorded Allowance Recorded Investment With No Recorded Allowance Total Related Recorded Allowance December 31, 2015 Retail consumer loans: One-to-four family $ 34,865 $ 13,270 $ 17,949 $ 31,219 $ 423 HELOCs - originated 5,120 2,937 697 3,634 281 Construction and land/lots 3,111 1,172 704 1,876 450 Indirect auto finance 14 14 — 14 — Consumer 659 16 20 36 9 Commercial loans: Commercial real estate 9,087 1,478 6,583 8,061 23 Construction and development 4,191 1,295 2,140 3,435 29 Commercial and industrial 9,464 3,996 1,011 5,007 1,223 Municipal leases 551 — 551 551 — Total impaired loans $ 67,062 $ 24,178 $ 29,655 $ 53,833 $ 2,438 June 30, 2015 Retail consumer loans: One-to-four family $ 31,590 $ 10,340 $ 19,164 $ 29,504 $ 598 HELOCs - originated 6,019 2,565 1,543 4,108 294 Construction and land/lots 3,303 1,225 758 1,983 533 Indirect auto finance 10 — — — — Consumer 1,966 13 45 58 39 Commercial loans: Commercial real estate 13,829 696 10,971 11,667 412 Construction and development 6,615 1,268 4,241 5,509 64 Commercial and industrial 5,668 688 4,051 4,739 431 Municipal leases 316 — 316 316 — Total impaired loans $ 69,316 $ 16,795 $ 41,089 $ 57,884 $ 2,371 Impaired loans above excludes $3,558 at December 31, 2015 and $644 at June 30, 2015 in PCI loans due to the accretion of discounts established in accordance with the acquisition method of accounting for business combinations. The table above includes $22,242 and $9,492 , of impaired loans that were not individually evaluated at December 31, 2015 and June 30, 2015 , respectively, because these loans did not meet the Company's threshold for individual impairment evaluation. The recorded allowance above includes $219 and $515 related to these loans that were not individually evaluated at December 31, 2015 and June 30, 2015 , respectively. The Company's average recorded investment in impaired loans and interest income recognized on impaired loans for the three and six months ended December 31, 2015 and 2014 was as follows: Three Months Ended December 31, 2015 December 31, 2014 Average Recorded Investment Interest Income Recognized Average Recorded Investment Interest Income Recognized Retail consumer loans: One-to-four family $ 29,765 $ 382 $ 30,295 $ 389 HELOCs - originated 3,485 50 4,405 58 Construction and land/lots 1,940 38 2,186 34 Indirect auto finance 7 — — — Consumer 80 6 58 5 Commercial loans: Commercial real estate 8,919 40 16,144 113 Construction and development 3,594 20 5,646 29 Commercial and industrial 4,019 29 2,615 23 Municipal leases 428 14 441 20 Total loans $ 52,237 $ 579 $ 61,790 $ 671 Six Months Ended December 31, 2015 December 31, 2014 Average Recorded Investment Interest Income Recognized Average Recorded Investment Interest Income Recognized Retail consumer loans: One-to-four family $ 29,869 $ 782 $ 33,445 $ 826 HELOCs - originated 3,942 100 5,001 126 Construction and land/lots 2,033 67 2,084 82 Indirect auto finance 3 — — — Consumer 66 15 41 10 Commercial loans: Commercial real estate 12,121 73 18,698 251 Construction and development 4,947 40 6,200 64 Commercial and industrial 3,463 61 2,710 52 Municipal leases 413 24 176 20 Total loans $ 56,857 $ 1,162 $ 68,355 $ 1,431 A summary of changes in the accretable yield for PCI loans for the three and six months ended December 31, 2015 and 2014 was as follows: Three Months Ended December 31, 2015 December 31, 2014 Accretable yield, beginning of period $ 9,763 $ 12,535 Reclass from nonaccretable yield (1) 236 — Other changes, net (2) 1,191 — Interest income (1,226 ) (2,200 ) Accretable yield, end of period $ 9,964 $ 10,335 Six Months Ended December 31, 2015 December 31, 2014 Accretable yield, beginning of period $ 11,096 $ 6,151 Addition from the Bank of Commerce acquisition — 7,315 Reclass from nonaccretable yield (1) 602 — Other changes, net (2) 1,080 — Interest income (2,814 ) (3,131 ) Accretable yield, end of period $ 9,964 $ 10,335 ______________________________________ (1) Represents changes attributable to expected losses assumptions. (2) Represents changes in cash flows expected to be collected due to the impact of modifications, changes in prepayment assumptions, and changes in interest rates. For the three and six months ended December 31, 2015 and 2014 , the following table presents a breakdown of the types of concessions made on TDRs by loan class: Three Months Ended December 31, 2015 Three Months Ended December 31, 2014 Number of Loans Pre Modification Outstanding Recorded Investment Post Modification Outstanding Recorded Investment Number of Loans Pre Modification Outstanding Recorded Investment Post Modification Outstanding Recorded Investment Below market interest rate: Retail consumer: One-to-four family 2 $ 108 $ 110 1 $ 61 $ 61 Construction and land/lots — — — 1 110 109 Total 2 $ 108 $ 110 2 $ 171 $ 170 Extended term: Retail consumer: One-to-four family 4 $ 92 $ 101 — $ — $ — HELOCs - originated — — — 2 44 44 Consumer — — — 2 10 9 Total 4 $ 92 $ 101 4 $ 54 $ 53 Other TDRs: Retail consumer: One-to-four family 10 $ 1,430 $ 1,420 6 $ 280 $ 251 Commercial: Commercial real estate 1 457 447 — — — Construction and development 1 250 253 — — — Commercial &amp; Industrial 2 1,347 1,351 — — — Total 14 $ 3,484 $ 3,471 6 $ 280 $ 251 Total 20 $ 3,684 $ 3,682 12 $ 505 $ 474 Six Months Ended December 31, 2015 Six Months Ended December 31, 2014 Number of Loans Pre Modification Outstanding Recorded Investment Post Modification Outstanding Recorded Investment Number of Loans Pre Modification Outstanding Recorded Investment Post Modification Outstanding Recorded Investment Below market interest rate: Retail consumer: One-to-four family 2 $ 108 $ 110 1 $ 61 $ 61 HELOCs - originated — — — — — — Construction and land/lots — — — 1 110 109 Total 2 $ 108 $ 110 2 $ 171 $ 170 Extended term: Retail consumer: One-to-four family 4 $ 92 $ 101 1 $ 146 $ 147 HELOCs - originated 1 14 13 3 91 89 Consumer — — — 2 10 9 Commercial: Total 5 $ 106 $ 114 6 $ 247 $ 245 Other TDRs: Retail consumer: One-to-four family 16 $ 2,167 $ 1,969 10 $ 585 $ 571 HELOCs - originated — — — 1 100 99 Construction and land/lots — — — 1 106 104 Commercial: Commercial real estate 1 457 447 — — — Construction and development 1 250 253 — — — Commercial and industrial 2 1,347 1,351 — — — Total 20 $ 4,221 $ 4,020 12 $ 791 $ 774 Total 27 $ 4,435 $ 4,244 20 $ 1,209 $ 1,189 The following table presents loans that were modified as TDRs within the previous 12 months and for which there was a payment default during the three and six months ended December 31, 2015 and 2014 : Three Months Ended December 31, 2015 Three Months Ended December 31, 2014 Number of Loans Recorded Investment Number of Loans Recorded Investment Below market interest rate: Retail consumer: One-to-four family 1 $ 6 — $ — Total 1 $ 6 — $ — Extended payment terms: Retail consumer: One-to-four family 1 $ 31 — $ — Total 1 $ 31 — $ — Other TDRs: Retail consumer: One-to-four family 3 $ 330 3 $ 90 HELOCs - originated 2 16 — — Consumer 1 1 — — Total 6 $ 347 3 $ 90 Total 8 $ 384 3 $ 90 Six Months Ended December 31, 2015 Six Months Ended December 31, 2014 Number of Loans Recorded Investment Number of Loans Recorded Investment Below market interest rate: Retail consumer: One-to-four family 1 $ 6 — $ — Total 1 $ 6 — $ — Extended payment terms: One-to-four family 1 $ 31 — $ — Total 1 $ 31 — $ — Other TDRs: Retail consumer: One-to-four family 3 $ 330 7 $ 400 HELOCs - originated 2 16 — — Consumer 1 1 — — Commercial: Commercial real estate — — — — Total 6 $ 347 7 $ 400 Total 8 $ 384 7 $ 400 Other TDRs include TDRs that have a below market interest rate and extended payment terms. The Company does not typically forgive principal when restructuring troubled debt. In the determination of the allowance for loan losses, management considers TDRs for all loan classes, and the subsequent nonperformance in accordance with their modified terms, by measuring impairment on a loan-by-loan basis based on either the value of the loan's expected future cash flows discounted at the loan's original effective interest rate or on the collateral value, net of the estimated costs of disposal, if the loan is collateral dependent.</t>
  </si>
  <si>
    <t>Net Income Per Share</t>
  </si>
  <si>
    <t>Earnings Per Share [Abstract]</t>
  </si>
  <si>
    <t>Net Income per Share</t>
  </si>
  <si>
    <t>Net Income per Share Per the provisions of FASB ASC 260, Earnings Per Share, nonvested share-based payment awards that contain nonforfeitable rights to dividends or dividend equivalents are participating securities and are included in the computation of earnings per share pursuant to the two-class method. The two-class method is an earnings allocation formula that determines earnings per share for each class of common stock and participating security according to dividends declared (or accumulated) and participation rights in undistributed earnings. ESOP shares are considered outstanding for basic and diluted earnings per share when the shares are committed to be released. Net income is allocated between the common stock and participating securities pursuant to the two-class method, based on their rights to receive dividends, participate in earnings, or absorb losses. Basic earnings per common shares is computed by dividing net earnings available to common shareholders by the weighted average number of common shares outstanding during the period, excluding participating nonvested restricted shares. The following is a reconciliation of the numerator and denominator of basic and diluted net income per share of common stock: Three Months Ended December 31, Six Months Ended December 31, 2015 2014 2015 2014 Numerator: Net income available to common stockholders $ 2,449 $ 2,049 $ 5,013 $ 4,305 Denominator: Weighted-average common shares outstanding - basic 17,479,150 19,145,084 17,778,568 19,161,846 Effect of dilutive shares 331,834 90,757 274,619 77,693 Weighted-average common shares outstanding - diluted 17,810,984 19,235,841 18,053,187 19,239,539 Net income per share - basic $ 0.14 $ 0.10 $ 0.28 $ 0.22 Net income per share - diluted $ 0.14 $ 0.10 $ 0.28 $ 0.22 There were no outstanding stock options that were anti-dilutive for the three months ended December 31, 2015 compared to 1,493,100 for the same period in 2014 . There were 10,000 and 1,493,100 outstanding stock options that were anti-dilutive for the six months ended December 31, 2015 and 2014 , respectively.</t>
  </si>
  <si>
    <t>Equity Incentive Plan</t>
  </si>
  <si>
    <t>Disclosure of Compensation Related Costs, Share-based Payments [Abstract]</t>
  </si>
  <si>
    <t>Equity Incentive Plan The Company provides stock-based awards through the 2013 Omnibus Incentive Plan , which provides for awards of restricted stock, restricted stock units, stock options, stock appreciation rights and cash awards to directors, emeritus directors, officers, employees and advisory directors . The cost of equity-based awards under the 2013 Omnibus Incentive Plan generally is based on the fair value of the awards on their grant date. The maximum number of shares that may be utilized for awards under the plan is 2,962,400 , including 2,116,000 for stock options and stock appreciation rights and 846,400 for awards of restricted stock and restricted stock units. Shares of common stock issued under the 2013 Omnibus Incentive Plan may be authorized but unissued shares or repurchased shares. During fiscal 2013, the Company had repurchased the 846,400 shares available for awards of restricted stock and restricted stock units under the 2013 Omnibus Incentive Plan on the open market, for $13,297 , at an average cost of $15.71 per share. Share based compensation expense related to stock options and restricted stock recognized for the three months ended December 31, 2015 and 2014 was $849 and $674 , respectively, before the tax related benefit of $288 and $229 , respectively. Share based compensation expense related to stock options and restricted stock recognized for the six months ended December 31, 2015 and 2014 was $1,637 and $1,427 , respectively, before the tax related benefit of $556 and $485 , respectively. The table below presents stock option activity for the six months ended December 31, 2015 and 2014 : Options Weighted- average exercise price Remaining contractual life (years) Aggregate Intrinsic Value Options outstanding at June 30, 2014 1,513,500 $ 14.40 8.6 $ 2,077 Granted — — — — Exercised 18,000 14.37 — — Forfeited 2,400 14.37 — — Expired — — — — Options outstanding at December 31, 2014 1,493,100 $ 14.40 8.1 $ 3,375 Exercisable at December 31, 2014 272,175 $ 14.37 Options outstanding at June 30, 2015 1,498,000 $ 14.41 7.7 $ 3,519 Granted — — — — Exercised 2,200 14.37 — — Forfeited 12,600 14.37 — — Expired — — — — Options outstanding at December 31, 2015 1,483,200 $ 14.41 7.2 $ 8,660 Exercisable at December 31, 2015 546,350 $ 14.39 The fair value of each option is estimated on the date of grant using the Black-Scholes-Merton option pricing model. There were no options granted in fiscal year 2016 as of December 31, 2015. The weighted average fair value of each option granted in fiscal 2015 and 2014 was $3.59 and $5.26 , respectively. Assumptions used for grants were as follows: Assumptions in Estimating Option Values 2015 2014 Weighted-average volatility 18.90 % 28.19 % Expected dividend yield — % — % Risk-free interest rate 1.56 % 1.28 % Expected life (years) 6.0 6.5 At December 31, 2015 , the Company had $2,885 of unrecognized compensation expense related to 1,483,200 stock options scheduled to vest over five- and seven-year vesting periods. The weighted average period over which compensation cost related to non-vested awards expected to be recognized was 1.3 years at December 31, 2015 . At December 31, 2014 , the Company had $4,317 of unrecognized compensation expense related to 1,493,100 stock options scheduled to vest over five - and seven -year vesting periods. The weighted average period over which compensation cost related to non-vested awards expected to be recognized was 1.8 years at December 31, 2014 . The table below presents restricted stock award activity for the six months ended December 31, 2015 and 2014 : Restricted stock awards Weighted- average grant date fair value Aggregate Intrinsic Value Non-vested at June 30, 2014 403,965 $ 14.39 $ 6,371 Granted — — — Vested — — — Forfeited 800 — — Non-vested at December 31, 2014 403,165 $ 14.40 $ 6,717 Non-vested at June 30, 2015 310,470 $ 14.40 $ 5,203 Granted — — — Vested — — — Forfeited 2,250 14.37 — Non-vested at December 31, 2015 308,220 $ 14.40 $ 6,241 At December 31, 2015 , unrecognized compensation expense was $3,098 related to 308,220 shares of restricted stock scheduled to vest over five - and seven -year vesting periods. The weighted average period over which compensation cost related to non-vested awards is expected to be recognized was 1.3 years at December 31, 2015 . At December 31, 2014 , unrecognized compensation expense was $4,519 related to 403,165 shares of restricted stock scheduled to vest over five - and seven -year vesting periods. The weighted average period over which compensation cost related to non-vested awards is expected to be recognized was 1.8 years at December 31, 2014 .</t>
  </si>
  <si>
    <t>Commitments and Contingencies</t>
  </si>
  <si>
    <t>Commitments and Contingencies Disclosure [Abstract]</t>
  </si>
  <si>
    <t>Commitments and Contingencies Loan Commitments –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At December 31, 2015 and June 30, 2015 , respectively, loan commitments (excluding $121,575 and $43,989 of undisbursed portions of construction loans) totaled $32,380 and $43,629 of which $6,903 and $24,020 were variable rate commitments and $25,477 and $19,608 were fixed rate commitments. The fixed rate loans had interest rates ranging from 1.99% to 18.00% at December 31, 2015 and 1.99% to 9.75% at June 30, 2015 , and terms ranging from 3 to 30 years. Pre-approved but unused lines of credit (principally second mortgage home equity loans and overdraft protection loans) totaled $358,400 and $250,762 at December 31, 2015 and June 30, 2015 , respectively. These amounts represent the Company's exposure to credit risk, and in the opinion of management have no more than the normal lending risk that the Company commits to its borrowers. The Company has freestanding derivative instruments consisting of commitments to originate fixed rate conforming loans and commitments to sell fixed rate conforming loans. The fair value of these commitments was not material at December 31, 2015 or June 30, 2015 . The Company grants construction and permanent loans collateralized primarily by residential and commercial real estate to customers throughout its primary market area. In addition, the Company grants municipal leases to customers throughout North and South Carolina. The Company's loan portfolio can be affected by the general economic conditions within these market areas. Management believes that the Company has no concentration of credit in the loan portfolio. Restrictions on Cash – The Bank is required by regulation to maintain a varying cash reserve balance with the Federal Reserve System. The daily average calculated cash reserve required as of December 31, 2015 and June 30, 2015 was $2,166 , and $1,743 , respectively, which was satisfied by vault cash and balances held at the FRB. Guarantees –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December 31, 2015 and June 30, 2015 were $2,710 and $2,533 . There was no liability recorded for these letters of credit at December 31, 2015 or June 30, 2015 , respectively. Litigation – The Company is involved in several litigation matters in the ordinary course of business. These proceedings and the associated legal claims are often contested and the outcome of individual matters is not always predictable. These claims and counter claims typically arise during the course of collection efforts on problem loans or with respect to actions to enforce liens on properties in which the Company holds a security interest. The Company is not a party to any pending legal proceedings that management believes would have a material adverse effect on the Company’s financial condition or results of operations .</t>
  </si>
  <si>
    <t>Fair Value of Financial Instruments</t>
  </si>
  <si>
    <t>Fair Value Disclosures [Abstract]</t>
  </si>
  <si>
    <t>Fair Value of Financial Instruments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impaired loans. These nonrecurring fair value adjustments typically involve application of lower of cost or market accounting or write-downs of individual assets. Fair Value Hierarchy The Company groups asset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Valuation techniques include use of option pricing models, discounted cash flow models and similar techniques. Following is a description of valuation methodologies used for assets recorded at fair value. The Company does not have any liabilities recorded at fair value. Investment Securities Available for Sale Securities available for sale are valued on a recurring basis at quoted market prices where available. If quoted market prices are not available, fair values are based on quoted prices of comparable securities. Level 1 securities include those traded on an active exchange, such as the New York Stock Exchange or U.S. Treasury securities that are traded by dealers or brokers in active over-the-counter markets and money market funds. Level 2 securities include mortgage-backed securities and debentures issued by government sponsored enterprises, municipal bonds, and corporate debt securities. Level 3 securities include one community bank corporate bond that is thinly traded. The community bank corporate bond was acquired as part of a bank acquisition and is carried at book value, which approximates fair value. Because the bond is thinly traded we rely on public information to review the overall financial condition and capital level of the community bank. Loans The Company does not record loans at fair value on a recurring basis. From time to time, however,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the fair value is estimated using one of several methods, including collateral value, market value of similar debt, enterprise value, liquidation value and discounted cash flows. The Company reviews all impaired loans each quarter to determine if an allowance is necessary. Those impaired loans not requiring an allowance represent loans for which the fair value of the expected repayments or collateral exceed the recorded investments in such loans. At December 31, 2015 and June 30, 2015 , most of the total impaired loans were evaluated based on the fair value of the collateral. For these collateral dependent impaired loans, the Company obtains updated appraisals at least annually. These appraisals are reviewed for appropriateness and then discounted for estimated closing costs to determine if an allowance is necessary. As part of the quarterly review of impaired loans, the Company reviews these appraisals to determine if any additional discounts to the fair value are necessary. If a current appraisal is not obtained, the Company determines whether a discount is needed to the value from the original appraisal based on the decline in value of similar properties with recent appraisals. Impaired loans where a charge-off has occurred or an allowance is established during the period being reported require classification in the fair value hierarchy. Impaired loans where a charge-off has occurred or an allowance is established during the period being reported require classification as a nonrecurring Level 3 in the fair value hierarchy. Loans Held for Sale Loans held for sale are adjusted to lower of cost or fair value. Fair value is based upon investor pricing. The Company considers all loans held for sale carried at fair value as nonrecurring Level 3. Real Estate Owned REO is considered held for sale and is adjusted to fair value less estimated selling costs upon transfer of the loan to foreclosed assets. Fair value is based upon independent market prices, appraised value of the collateral or management's estimation of the value of the collateral. The Company considers all REO that has been charged off or received an allowance during the period as nonrecurring Level 3. Financial Assets Recorded at Fair Value on a Recurring Basis The following table presents financial assets measured at fair value on a recurring basis at the dates indicated: December 31, 2015 Description Total Level 1 Level 2 Level 3 U.S Government Agencies $ 100,757 $ — $ 100,757 $ — Residential Mortgage-backed Securities of U.S. Government Agencies and Government Sponsored Enterprises 107,343 — 107,343 — Municipal Bonds 17,077 — 17,077 — Corporate Bonds 3,987 — 2,987 1,000 Equity Securities 63 — 63 — Total $ 229,227 $ — $ 228,227 $ 1,000 June 30, 2015 Description Total Level 1 Level 2 Level 3 U.S Government Agencies $ 116,071 $ — $ 116,071 $ — Residential Mortgage-backed Securities of U.S. Government Agencies and Government Sponsored Enterprises 120,809 — 120,809 — Municipal Bonds 16,678 — 16,678 — Corporate Bonds 3,985 — 2,985 1,000 Equity Securities 63 — 63 — Total $ 257,606 $ — $ 256,606 $ 1,000 There were no transfers between levels during the three or six months ended December 31, 2015. The following table presents financial assets measured at fair value on a non-recurring basis at the dates indicated: December 31, 2015 Description Total Level 1 Level 2 Level 3 Impaired loans $ 4,707 $ — $ — $ 4,707 REO 620 — — 620 Total $ 5,327 $ — $ — $ 5,327 June 30, 2015 Description Total Level 1 Level 2 Level 3 Impaired loans $ 5,697 $ — $ — $ 5,697 REO 1,685 — — 1,685 Total $ 7,382 $ — $ — $ 7,382 Quantitative information about Level 3 fair value measurements during the period ended December 31, 2015 is shown in the table below: Fair Value at December 31, 2015 Valuation Techniques Unobservable Input Range Weighted Average Nonrecurring measurements: Impaired loans, net $ 4,707 Discounted appraisals Collateral discounts 3% - 33% 23% REO $ 620 Discounted appraisals Collateral discounts 14% - 37% 17% The stated carrying value and estimated fair value amounts of financial instruments as of December 31, 2015 and June 30, 2015 , are summarized below: December 31, 2015 Carrying Value Fair Value Level 1 Level 2 Level 3 Cash and interest-bearing deposits $ 57,584 $ 57,584 $ 57,584 $ — $ — Commercial paper 271,856 271,856 271,856 — — Certificates of deposit in other banks 177,934 177,934 — 177,934 — Securities available for sale 229,227 229,227 — 228,227 1,000 Loans, net 1,725,790 1,668,299 — — 1,668,299 Loans held for sale 5,080 5,161 — — 5,161 FHLB stock 22,711 22,711 22,711 — — FRB stock 6,175 6,175 6,175 — — Accrued interest receivable 7,238 7,238 — 1,185 6,053 Noninterest-bearing and NOW deposits 608,925 608,925 — 608,925 — Money market accounts 502,783 502,783 — 502,783 — Savings accounts 214,388 214,388 — 214,388 — Certificates of deposit 503,891 503,704 — 503,704 — Other borrowings 479,000 479,000 — 479,000 — Accrued interest payable 155 155 — 155 — June 30, 2015 Carrying Value Fair Value Level 1 Level 2 Level 3 Cash and interest-bearing deposits $ 116,160 $ 116,160 $ 116,160 $ — $ — Commercial paper 256,152 256,152 256,152 — — Certificates of deposit in other banks 210,629 210,629 — 210,629 — Securities available for sale 257,606 257,606 — 256,606 1,000 Loans, net 1,663,333 1,555,992 — — 1,555,992 Loans held for sale 5,874 5,968 — — 5,968 FHLB stock 22,541 22,541 22,541 — — FRB stock 6,170 6,170 6,170 — — Accrued interest receivable 7,522 7,522 — 1,252 6,270 Noninterest-bearing and NOW deposits 591,429 591,429 — 591,429 — Money market accounts 481,948 481,948 — 481,948 — Savings accounts 221,674 221,674 — 221,674 — Certificates of deposit 577,075 577,174 — 577,174 — Other borrowings 475,000 475,000 — 475,000 — Accrued interest payable 181 181 — 181 — The Company had off-balance sheet financial commitments, which include approximately $512,355 and $338,380 of commitments to originate loans, undisbursed portions of interim construction loans, and unused lines of credit at December 31, 2015 and June 30, 2015 , respectively (see Note 8). Since these commitments are based on current rates, the carrying amount approximates the fair value. Estimated fair values were determined using the following methods and assumptions: Cash and interest-bearing deposits – The stated amounts approximate fair values as maturities are less than 90 days. Commercial paper - The stated amounts approximate fair value due to the short-term nature of these investments. Certificates of deposit in other banks – The stated amounts approximate fair values. Securities available for sale and investment securities – Fair values are based on quoted market prices in an active market where available. If quoted market prices are not available, fair values are based on quoted market prices of comparable instruments. Loans held for sale – The fair value of loans held for sale is determined by outstanding commitments from investors on a "best efforts" basis or current investor yield requirements, calculated on the aggregate loan basis. Loans, net – Fair values for loans are estimated by segregating the portfolio by type of loan and discounting scheduled cash flows using current market interest rates for loans with similar terms and credit quality. A prepayment assumption is used as an estimate of the portion of loans that will be repaid prior to their scheduled maturity. Both the carrying value and estimated fair value amounts are shown net of the allowance for loan losses. FHLB and FRB stock – No ready market exists for these stocks and they have no quoted market value. However, redemptions of these securities have historically been at par value. Accordingly, cost is deemed to be a reasonable estimate of fair value. Deposits – Fair values for demand deposits, money market accounts, and savings accounts are the amounts payable on demand as of December 31, 2015 and June 30, 2015 . The fair value of certificates of deposit is estimated by discounting the contractual cash flows using current market interest rates for accounts with similar maturities. Other borrowings – The fair value of short-term advances from the FHLB is estimated based on current rates for borrowings with similar terms. Accrued interest receivable and payable – The stated amounts of accrued interest receivable and payable approximate the fair value.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 For example, a significant asset not considered a financial asset is premises and equipment. In addition, tax ramifications related to the realization of the unrealized gains and losses can have a significant effect on fair value estimates and have not been considered in any of the estimates.</t>
  </si>
  <si>
    <t>Summary of Significant Accounting Policies (Policies)</t>
  </si>
  <si>
    <t>Basis of Accounting</t>
  </si>
  <si>
    <t>The accompanying unaudit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Accordingly, they do not include all the information and footnotes required by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15 (" 2015 Form 10-K") filed with the SEC on September 11, 2015 . The results of operations for the three and six months ended December 31, 2015 are not necessarily indicative of results that may be expected for the entire fiscal year ending June 30, 2016 . Certain prior year amounts have been reclassified to conform to current fiscal year presentation. The reclassifications had no impact on previously reported net income or equity.</t>
  </si>
  <si>
    <t>Use of Estimates</t>
  </si>
  <si>
    <t>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the Company's financial statements. These policies relate to (i) the determination of the provision and the allowance for loan losses, (ii) business combinations and acquired loans, (iii) the valuation of REO, (iv) the valuation of goodwill and other intangible assets, and (v) the valuation of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2015 Form 10-K. Management believes that the judgments, estimates and assumptions used in the preparation of the financial statements are appropriate based on the factual circumstances at the time. However, given the sensitivity of the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t>
  </si>
  <si>
    <t>In January 2014, the Financial Accounting Standards Board ("FASB") issued Accounting Standards Update ("ASU") No. 2014-04, "Receivables—Troubled Debt Restructurings by Creditors (Subtopic 310-40):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was effective, for the Company, for interim and annual reporting periods beginning after June 30, 2015. The adoption of ASU No. 2014-04 did not have a material impact on the Company's Consolidated Financial Statements. At December 31, 2015 and June 30, 2015, the Bank had $429,000 and $1.6 million, respectively, of foreclosed residential real estate property in REO. The recorded investment in consumer mortgage loans collateralized by residential real estate in the process of foreclosure totaled $1.9 million and $1.7 million at December 31, 2015 and June 30, 2015, respectively. In August 2014, the FASB issued ASU No. 2014-14, "Receivables-Troubled Debt Restructuring by Creditors (Subtopic 310-40): Classification of Certain Government-Guaranteed Mortgage Loans upon Foreclosure". The amendments in this ASU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f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ASU were effective, for the Company, for annual periods, and interim periods within those annual periods, beginning after June 30, 2015. The adoption of ASU No. 2014-14 did not have a material impact on the Company's Consolidated Financial Statements. In January 2015, the FASB issued ASU No. 2015-01, "Income Statement-Extraordinary and Unusual Items (Subtopic 225-20)." The ASU eliminates the need to separately classify, present, and disclose extraordinary events. The disclosure of events or transactions that are unusual or infrequent in nature will be included in other guidance. The amendments in this ASU are effective for annual periods, and interim periods within those annual periods, beginning after December 15, 2015. The adoption of ASU No. 2015-01 is not expected to have a material impact on the Company's Consolidated Financial Statements. In April 2015, FASB issued ASU No. 2015-05, "Customer's Accounting for Fees Paid in a Cloud Computing Arrangement." The amendments in this ASU provide guidance to customers in cloud computing arrangement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are effective for annual periods, including interim periods within those annual periods, beginning after December 15, 2015. Early adoption is permitted. This ASU is not expected to have a material effect on the Company's Consolidated Financial Statements. In June 2015, FASB issued ASU No. 2015-10, "Technical Corrections and Improvements."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is ASU contains amendments that will affect a wide variety of Topics in the Codification. The amendments in this ASU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in this ASU represent changes to clarify the Codification, correct unintended application of guidance, or make minor improvements to the Codification that are not expected to have a significant effect on current accounting practice. Transition guidance varies based on the amendments in this ASU. The amendments in this ASU that require transition guidance are effective for fiscal years and interim reporting periods after December 15, 2015. Early adoption is permitted including adoption in an interim period. All other amendments are effective upon the issuance of this ASU. ASU 2015-10 did not have a material impact on the Company's Consolidated Financial Statements. In August 2015, the FASB issued ASU No. 2015-15, "Interest-Imputation of Interest (Subtopic 835-30), Presentation and Subsequent Measurement of Debt Issuance Costs Associated with Line-of-Credit Arrangements." This ASU provides guidance not previously included in ASU 2015-03 regarding debt issuance related to line-of-credit arrangements. The amendments in this ASU allows an entity to present debt issuance costs as an asset and subsequently amortize the deferred debt issuance costs over the term of the line-of-credit arrangement, regardless if there are any outstanding borrowings on the line-of-credit arrangement. This ASU is effective for fiscal years beginning after December 15, 2015. The adoption of ASU No. 2015-15 is not expected to have a material impact on the Company's Consolidated Financial Statements. In September 2015, the FASB issued ASU No. 2015-16, "Business Combinations (Topic 805)". The ASU simplifies the accounting for measurement period adjustments. The amendments in this ASU require that an acquirer recognize adjustments to provisional amounts that are identified during the measurement period in the reporting period when the adjustment amounts are determined. The acquirer is required to record in the same period's financial statements the effect on earnings from changes in depreciation, amortization, or other income effects resulting from the change to provisional amounts, calculated as if the accounting had been completed at the acquisition date. The acquirer must present separately on the income statement, or disclose in the notes, the amount recorded in current-period earnings that would have been recorded in previous reporting periods if the provisional amount had been recognized at the acquisition date. This ASU is effective for fiscal years beginning after December 15, 2015, including interim periods within those fiscal years. The adoption of ASU No. 2015-16 is not expected to have a material impact on the Company's Consolidated Financial Statements. In January 2016, the FASB issued ASU 2016-01, "Financial Instruments (Subtopic 825-10) Recognition and Measurement of Financial Assets and Financial Liabilities." The ASU amends the guidance in GAAP on the classification and measurement of financial instruments. The ASU includes the following changes: i) equity investments (except those accounted for under the equity method of accounting, or those that result in consolidation of the investee) to be measured at fair value with changes in fair value recognized in net income; (ii) requires the use of exit price notion when measuring the fair value of financial instruments for disclosure purposes; (iii) require separate presentation of financial assets and financial liabilities by measurement category and form of financial asset (i.e. securities or loans and receivables) on the balance sheet or the accompanying notes to the financial statements; (iv) allows an equity investment that does not have readily determinable fair values, to be measured at cost minus impairment (if any), plus or minus changes resulting from observable price changes in orderly transactions for the identical or a similar investment of the same issuer; (v) eliminates the requirement to disclose the method(s) and significant assumptions used to estimate the fair value that is required to be disclosed for financial instruments measured at amortized cost on the balance sheet, and requires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vi) requires separate presentation of financial assets and financial liabilities by measurement category and form of financial asset (i.e. securities or loans and receivables) on the balance sheet or in the accompanying notes to the financial statements; and (vii) clarifies that a valuation allowance on a deferred tax asset related to available-for-sale securities should be evaluated in combination with the organization’s other deferred tax assets. This ASU is effective for fiscal years beginning after December 15, 2017, including interim periods within those fiscal years. The adoption of ASU No. 2016-1 is not expected to have a material impact on the Company's Consolidated Financial Statements.</t>
  </si>
  <si>
    <t>Business Combinations (Tables)</t>
  </si>
  <si>
    <t>Schedule of Business Acquisitions</t>
  </si>
  <si>
    <t>The following table presents the consideration paid by the Bank in the acquisition of Bank of Commerce and the assets acquired and liabilities assumed as of July 31, 2014: As Recorded By Bank of Commerce Fair Value and Other Merger Related Adjustments As Recorded by the Company Consideration Paid Cash paid $ 10,000 Total consideration $ 10,000 Assets Cash and cash equivalents $ 2,241 $ — $ 2,241 Securities available for sale 24,228 — 24,228 Loans, net of allowance 89,339 (2,855 ) 86,484 Federal Home Loan Bank ("FHLB") Stock 791 — 791 REO 224 (14 ) 210 Premises and equipment, net 135 — 135 Accrued interest receivable 355 (100 ) 255 Deferred income taxes 286 2,839 3,125 Core deposit intangibles — 640 640 Other assets 4,931 (6 ) 4,925 Total assets acquired $ 122,530 $ 504 $ 123,034 Liabilities Deposits $ 93,303 $ 112 $ 93,415 Other borrowings 15,000 172 15,172 Other liabilities 6,369 — 6,369 Total liabilities assumed $ 114,672 $ 284 $ 114,956 Net identifiable assets acquired over liabilities assumed $ 7,858 $ 220 $ 8,078 Goodwill $ 1,922 The following table presents the consideration paid by the Bank in the Branch Acquisition and the assets acquired and liabilities assumed as of November 14, 2014: As Recorded By Bank of America Fair Value and Other Merger Related Adjustments As Recorded by the Company Consideration Paid Cash paid as deposit premium $ 9,805 Total consideration $ 9,805 Assets Cash and cash equivalents $ 320,673 $ — $ 320,673 Loans, net of allowance 1,045 — 1,045 Premises and equipment, net 6,303 2,690 8,993 Accrued interest receivable 3 — 3 Deferred income taxes — 353 353 Core deposit intangibles — 7,936 7,936 Total assets acquired $ 328,024 $ 10,979 $ 339,003 Liabilities Deposits $ 328,007 $ 1,174 $ 329,181 Other liabilities 17 — 17 Total liabilities assumed $ 328,024 $ 1,174 $ 329,198 Net identifiable assets acquired over liabilities assumed $ — $ 9,805 $ 9,805 Goodwill $ — The following table presents the consideration paid by the Company in the acquisition of Jefferson and the assets acquired and liabilities assumed as of May 31, 2014: As Recorded by Jefferson Fair Value and Other Merger Related Adjustments As Recorded by the Company Consideration Paid Cash paid including cash in lieu of fractional shares $ 25,251 Fair value of HomeTrust common stock at $15.03 per share 25,239 Total consideration $ 50,490 Assets Cash and cash equivalents $ 18,325 $ — $ 18,325 Securities available for sale 85,744 (675 ) 85,069 Loans, net of allowance 338,616 (8,704 ) 329,912 FHLB Stock 4,635 — 4,635 REO 3,288 (1,064 ) 2,224 Premises and equipment, net 24,662 (1,487 ) 23,175 Accrued interest receivable 1,367 (90 ) 1,277 Deferred income taxes 9,606 3,637 13,243 Core deposit intangibles 847 2,683 3,530 Other assets 7,171 (393 ) 6,778 Total assets acquired $ 494,261 $ (6,093 ) $ 488,168 Liabilities Deposits $ 376,985 $ 371 $ 377,356 Other borrowings 55,081 858 55,939 Subordinated debentures 7,460 2,540 10,000 Other liabilities 2,332 — 2,332 Total liabilities assumed $ 441,858 $ 3,769 $ 445,627 Net identifiable assets acquired over liabilities assumed $ 52,403 $ (9,862 ) 42,541 Goodwill $ 7,949 The following table presents the consideration paid by the Company in the acquisition of BankGreenville and the assets acquired and liabilities assumed as of July 31, 2013: As Recorded by BankGreenville Fair Value and Other Merger Related Adjustments As Recorded by the Company Consideration Paid Cash $ 7,823 Repayment of BankGreenville preferred stock 1,050 Contingent cash consideration (1) 680 Total consideration $ 9,553 Assets Cash and cash equivalents $ 10,348 $ — $ 10,348 Investment securities 34,345 — 34,345 Loans, net of allowance 51,622 (3,792 ) 47,830 FHLB Stock 447 — 447 REO 2,317 (168 ) 2,149 Premises and equipment, net 2,458 (117 ) 2,341 Accrued interest receivable 429 — 429 Deferred tax asset — 2,470 2,470 Other assets 214 — 214 Core deposit intangibles — 530 530 Total assets acquired $ 102,180 $ (1,077 ) $ 101,103 Liabilities Deposits $ 88,906 $ 201 $ 89,107 Other borrowings 4,700 34 4,734 Other liabilities 511 — 511 Total liabilities assumed $ 94,117 $ 235 $ 94,352 Net identifiable assets acquired over liabilities assumed $ 8,063 $ (1,312 ) 6,751 Goodwill $ 2,802 ______________________________________ (1) Estimate of additional amount to be paid to shareholders after 24 months based on performance of a select pool of loans totaling approximately $8,000 . Actual amount paid was $484 on October 27, 2015.</t>
  </si>
  <si>
    <t>Schedule of Purchased Performing Loans and Purchased Impaired Loans Acquired in Transfer</t>
  </si>
  <si>
    <t>The carrying amount of acquired loans from BankGreenville as of July 31, 2013 consisted of purchased performing loans and PCI loans as detailed in the following table: Purchased Performing PCI Total Loans Retail Consumer Loans: One-to-four family $ 8,274 $ 1,392 $ 9,666 HELOCs 3,987 134 4,121 Consumer 522 — 522 Commercial: Commercial real estate 23,073 4,552 27,625 Construction and development 2,367 3,529 5,896 Total $ 38,223 $ 9,607 $ 47,830 The carrying amount of acquired loans from Jefferson as of May 31, 2014 consisted of purchased performing loans and PCI loans as detailed in the following table: Purchased Performing PCI Total Loans Retail Consumer Loans: One-to-four family $ 74,378 $ 6,066 $ 80,444 HELOCs 16,857 18 16,875 Construction and land/lots 7,810 924 8,734 Consumer 3,690 2 3,692 Commercial: Commercial real estate 119,635 15,649 135,284 Construction and development 24,658 1,012 25,670 Commercial and industrial 52,863 6,350 59,213 Total $ 299,891 $ 30,021 $ 329,912 The carrying amount of acquired loans from Bank of Commerce as of July 31, 2014 consisted of purchased performing loans and purchased credit-impaired ("PCI") loans as detailed in the following table: Purchased Performing PCI Total Loans Retail Consumer Loans: One-to-four family $ 2,717 $ 2,979 $ 5,696 Home equity lines of credit ("HELOCs") 8,823 317 9,140 Consumer 37 15 52 Commercial: Commercial real estate 29,048 30,047 59,095 Construction and development 202 3,020 3,222 Commercial and industrial 5,402 3,877 9,279 Total $ 46,229 $ 40,255 $ 86,484</t>
  </si>
  <si>
    <t>Securities Available For Sale (Tables)</t>
  </si>
  <si>
    <t>Schedule of Available-for-sale Securities Reconciliation</t>
  </si>
  <si>
    <t>Securities available for sale consist of the following at the dates indicated: December 31, 2015 Amortized Cost Gross Unrealized Gains Gross Unrealized Losses Estimated Fair Value U.S. Government Agencies $ 100,444 $ 353 $ (40 ) $ 100,757 Residential Mortgage-backed Securities of U.S. Government Agencies and Government-Sponsored Enterprises 107,202 495 (354 ) 107,343 Municipal Bonds 16,674 436 (33 ) 17,077 Corporate Bonds 3,889 100 (2 ) 3,987 Equity Securities 63 — — 63 Total $ 228,272 $ 1,384 $ (429 ) $ 229,227 June 30, 2015 Amortized Cost Gross Unrealized Gains Gross Unrealized Losses Estimated Fair Value U.S. Government Agencies $ 115,683 $ 455 $ (67 ) $ 116,071 Residential Mortgage-backed Securities of U.S. Government Agencies and Government-Sponsored Enterprises 120,294 674 (159 ) 120,809 Municipal Bonds 16,359 372 (53 ) 16,678 Corporate Bonds 3,889 96 — 3,985 Equity Securities 63 — — 63 Total $ 256,288 $ 1,597 $ (279 ) $ 257,606</t>
  </si>
  <si>
    <t>Investments Classified by Contractual Maturity Date</t>
  </si>
  <si>
    <t>Debt securities available for sale by contractual maturity at the dates indicated are shown below. Mortgage-backed securities are not included in the maturity categories because the borrowers in the underlying pools may prepay without penalty; therefore, it is unlikely that the securities will pay at their stated maturity schedule. December 31, 2015 Amortized Cost Estimated Fair Value Due within one year $ 310 $ 310 Due after one year through five years 71,817 71,934 Due after five years through ten years 45,131 45,724 Due after ten years 3,749 3,853 Mortgage-backed securities 107,202 107,343 Total $ 228,209 $ 229,164</t>
  </si>
  <si>
    <t>Available-for-sale Securities, Continuous Unrealized Loss Position, Fair Value</t>
  </si>
  <si>
    <t>The gross unrealized losses and the fair value for securities available for sale aggregated by the length of time that individual securities have been in a continuous unrealized loss position as of December 31, 2015 and June 30, 2015 were as follows: December 31, 2015 Less than 12 Months 12 Months or More Total Fair Value Unrealized Losses Fair Value Unrealized Losses Fair Value Unrealized Losses U.S. Government Agencies $ 24,366 $ (40 ) $ — $ — $ 24,366 $ (40 ) Residential Mortgage-backed Securities of U.S. Government Agencies and Government- Sponsored Enterprises 42,493 (251 ) 7,269 (103 ) 49,762 (354 ) Municipal Bonds 2,285 (33 ) — — 2,285 (33 ) Corporate Bonds 395 (2 ) — — 395 (2 ) Total $ 69,539 $ (326 ) $ 7,269 $ (103 ) $ 76,808 $ (429 ) June 30, 2015 Less than 12 Months 12 Months or More Total Fair Value Unrealized Losses Fair Value Unrealized Losses Fair Value Unrealized Losses U.S. Government Agencies $ 35,793 $ (67 ) $ — $ — $ 35,793 $ (67 ) Residential Mortgage-backed Securities of U.S. Government Agencies and Government- Sponsored Enterprises 24,429 (81 ) 5,037 (78 ) 29,466 (159 ) Municipal Bonds 3,920 (53 ) — — 3,920 (53 ) Total $ 64,142 $ (201 ) $ 5,037 $ (78 ) $ 69,179 $ (279 )</t>
  </si>
  <si>
    <t>Loans (Tables)</t>
  </si>
  <si>
    <t>Schedule of Accounts, Notes, Loans and Financing Receivable</t>
  </si>
  <si>
    <t>Loans consist of the following at the dates indicated: December 31, 2015 June 30, 2015 Retail consumer loans: One-to-four family $ 644,433 $ 650,750 HELOCs - originated 161,559 161,204 HELOCs - purchased 94,112 72,010 Construction and land/lots 40,190 45,931 Indirect auto finance 86,972 52,494 Consumer 3,882 3,708 Total retail consumer loans 1,031,148 986,097 Commercial loans: Commercial real estate 453,068 441,620 Construction and development 78,540 64,573 Commercial and industrial 78,026 84,820 Municipal leases 106,778 108,574 Total commercial loans 716,412 699,587 Total loans 1,747,560 1,685,684 Deferred loan costs, net 207 23 Total loans, net of deferred loan fees and discount 1,747,767 1,685,707 Allowance for loan and lease losses (21,977 ) (22,374 ) Loans, net $ 1,725,790 $ 1,663,333</t>
  </si>
  <si>
    <t>Financing Receivable Credit Quality Indicators</t>
  </si>
  <si>
    <t>The Company's total non-purchased and purchased performing loans by segment, class, and risk grade at the dates indicated follow: Pass Special Mention Substandard Doubtful Loss Total December 31, 2015 Retail consumer loans: One-to-four family $ 598,936 $ 9,548 $ 27,262 $ 1,252 $ 8 $ 637,006 HELOCs - originated 156,306 679 4,072 198 7 161,262 HELOCs - purchased 94,112 — — — — 94,112 Construction and land/lots 37,228 610 1,649 20 — 39,507 Indirect auto finance 86,886 53 33 — — 86,972 Consumer 3,781 40 39 4 9 3,873 Commercial loans: Commercial real estate 408,070 7,425 10,610 — — 426,105 Construction and development 67,863 464 5,407 — — 73,734 Commercial and industrial 66,780 1,384 5,028 — 44 73,236 Municipal leases 104,522 1,705 551 — — 106,778 Total loans $ 1,624,484 $ 21,908 $ 54,651 $ 1,474 $ 68 $ 1,702,585 Pass Special Mention Substandard Doubtful Loss Total June 30, 2015 Retail consumer loans: One-to-four family $ 598,417 $ 11,563 $ 28,656 $ 1,772 $ 12 $ 640,420 HELOCs - originated 155,899 580 4,020 407 3 160,909 HELOCs - purchased 72,010 — — — — 72,010 Construction and land/lots 42,689 650 1,754 124 — 45,217 Indirect auto finance 52,396 59 39 — — 52,494 Consumer 3,610 16 32 — 39 3,697 Commercial loans: Commercial real estate 384,525 12,762 13,972 182 — 411,441 Construction and development 50,815 3,567 5,413 — — 59,795 Commercial and industrial 73,774 953 4,781 — 2 79,510 Municipal leases 106,260 1,733 581 — — 108,574 Total loans $ 1,540,395 $ 31,883 $ 59,248 $ 2,485 $ 56 $ 1,634,067 The Company's total PCI loans by segment, class, and risk grade at the dates indicated follow: Pass Special Mention Substandard Doubtful Loss Total December 31, 2015 Retail consumer loans: One-to-four family $ 4,852 $ 767 $ 1,793 $ 15 $ — $ 7,427 HELOCs - originated 259 — 38 — — 297 Construction and land/lots 555 — 128 — — 683 Consumer 9 — — — — 9 Commercial loans: Commercial real estate 16,050 7,255 3,658 — — 26,963 Construction and development 2,003 347 2,456 — — 4,806 Commercial and industrial 3,896 222 672 — — 4,790 Total loans $ 27,624 $ 8,591 $ 8,745 $ 15 $ — $ 44,975 Pass Special Mention Substandard Doubtful Loss Total June 30, 2015 Retail consumer loans: One-to-four family $ 5,176 $ 1,210 $ 3,890 $ 54 $ — $ 10,330 HELOCs - originated 259 — 36 — — 295 Construction and land/lots 571 — 143 — — 714 Consumer 11 — — — — 11 Commercial loans: Commercial real estate 21,550 3,454 5,175 — — 30,179 Construction and development 2,292 146 2,340 — — 4,778 Commercial and industrial 4,349 279 682 — — 5,310 Total loans $ 34,208 $ 5,089 $ 12,266 $ 54 $ — $ 51,617</t>
  </si>
  <si>
    <t>Past Due Financing Receivables</t>
  </si>
  <si>
    <t>The Company's total loans by segment, class, and delinquency status at the dates indicated follows: Past Due Total 30-89 Days 90 Days+ Total Current Loans December 31, 2015 Retail consumer loans: One-to-four family $ 3,269 $ 7,005 $ 10,274 $ 634,159 $ 644,433 HELOCs - originated 518 373 891 160,668 161,559 HELOCs - purchased — — — 94,112 94,112 Construction and land/lots 138 245 383 39,807 40,190 Indirect auto finance 98 — 98 86,874 86,972 Consumer 8 10 18 3,864 3,882 Commercial loans: Commercial real estate 1,315 4,791 6,106 446,962 453,068 Construction and development 156 4,849 5,005 73,535 78,540 Commercial and industrial 1,333 2,802 4,135 73,891 78,026 Municipal leases 121 — 121 106,657 106,778 Total loans $ 6,956 $ 20,075 $ 27,031 $ 1,720,529 $ 1,747,560 The table above includes PCI loans of $434 30-89 days past due and $7,761 90 days or more past due as of December 31, 2015 . Past Due Total 30-89 Days 90 Days+ Total Current Loans June 30, 2015 Retail consumer loans: One-to-four family $ 5,548 $ 8,261 $ 13,809 $ 636,941 $ 650,750 HELOCs - originated 695 808 1,503 159,701 161,204 HELOCs - purchased — — — 72,010 72,010 Construction and land/lots 102 307 409 45,522 45,931 Indirect auto finance — — — 52,494 52,494 Consumer 23 2 25 3,683 3,708 Commercial loans: Commercial real estate 2,758 4,636 7,394 434,226 441,620 Construction and development 166 2,992 3,158 61,415 64,573 Commercial and industrial 439 2,898 3,337 81,483 84,820 Municipal leases 202 — 202 108,372 108,574 Total loans $ 9,933 $ 19,904 $ 29,837 $ 1,655,847 $ 1,685,684</t>
  </si>
  <si>
    <t>Schedule of Past Due Loans Still Accruing and Nonaccruing Interest</t>
  </si>
  <si>
    <t>The Company's recorded investment in loans, by segment and class, that are not accruing interest or are 90 days or more past due and still accruing interest at the dates indicated follow: December 31, 2015 June 30, 2015 Nonaccruing 90 Days + &amp; still accruing Nonaccruing 90 Days + &amp; still accruing Retail consumer loans: One-to-four family $ 10,665 $ — $ 10,523 $ — HELOCs - originated 1,555 — 1,856 — Construction and land/lots 344 — 465 — Indirect auto finance 14 — — — Consumer 28 — 49 — Commercial loans: Commercial real estate 5,898 — 5,103 — Construction and development 2,445 — 3,461 — Commercial and industrial 3,173 — 3,081 — Municipal leases 305 — 316 — Total loans $ 24,427 $ — $ 24,854 $ —</t>
  </si>
  <si>
    <t>Schedule of Troubled Debt Restructurings Performing and Excluded from Nonaccruing Loans</t>
  </si>
  <si>
    <t>The Company's loans that were performing under the payment terms of TDRs that were excluded from nonaccruing loans above at the dates indicated follow: December 31, 2015 June 30, 2015 Performing TDRs included in impaired loans $ 26,929 $ 21,891</t>
  </si>
  <si>
    <t>Allowance for Credit Losses on Financing Receivables</t>
  </si>
  <si>
    <t>An analysis of the allowance for loan losses by segment for the periods shown is as follows: Three Months Ended December 31, 2015 Three Months Ended December 31, 2014 PCI Retail Consumer Commercial Total Retail Consumer Commercial Total Balance at beginning of period $ 328 $ 12,426 $ 9,358 $ 22,112 $ 14,945 $ 8,135 $ 23,080 Provision for (recovery of) loan losses 27 (553 ) 526 — (254 ) 254 — Charge-offs — (306 ) (543 ) (849 ) (577 ) (130 ) (707 ) Recoveries — 503 211 714 489 494 983 Balance at end of period $ 355 $ 12,070 $ 9,552 $ 21,977 $ 14,603 $ 8,753 $ 23,356 Six Months Ended December 31, 2015 Six Months Ended December 31, 2014 PCI Retail Consumer Commercial Total Retail Consumer Commercial Total Balance at beginning of period $ 401 $ 12,575 $ 9,398 $ 22,374 $ 15,731 $ 7,698 $ 23,429 Provision for (recovery of) loan losses (46 ) (480 ) 526 — (928 ) 678 (250 ) Charge-offs — (775 ) (877 ) (1,652 ) (1,056 ) (327 ) (1,383 ) Recoveries — 750 505 1,255 856 704 1,560 Balance at end of period $ 355 $ 12,070 $ 9,552 $ 21,977 $ 14,603 $ 8,753 $ 23,356</t>
  </si>
  <si>
    <t>Schedule of Ending Balances of Loans and the Related Allowance by Segment and Class</t>
  </si>
  <si>
    <t>The Company's ending balances of loans and the related allowance, by segment and class, at the dates indicated follows: Allowance for Loan Losses Total Loans Receivable PCI Loans individually evaluated for impairment Loans collectively evaluated Total PCI Loans individually evaluated for impairment Loans collectively evaluated Total December 31, 2015 Retail consumer loans: One-to-four family $ 5 $ 309 $ 7,443 $ 7,757 $ 7,427 $ 15,490 $ 621,516 $ 644,433 HELOCs - originated 3 262 1,445 1,710 297 1,147 160,115 161,559 HELOCs - purchased — — 376 376 — — 94,112 94,112 Construction and land/lots — 441 995 1,436 683 1,202 38,305 40,190 Indirect auto finance — — 713 713 — — 86,972 86,972 Consumer — 9 77 86 9 — 3,873 3,882 Commercial loans: Commercial real estate 284 — 5,356 5,640 26,963 6,219 419,886 453,068 Construction and development — — 1,628 1,628 4,806 2,829 70,905 78,540 Commercial and industrial 63 1,198 716 1,977 4,790 4,153 69,083 78,026 Municipal leases — — 654 654 — 551 106,227 106,778 Total $ 355 $ 2,219 $ 19,403 $ 21,977 $ 44,975 $ 31,591 $ 1,670,994 $ 1,747,560 June 30, 2015 Retail consumer loans: One-to-four family $ 35 $ 492 $ 7,463 $ 7,990 $ 10,330 $ 22,841 $ 617,579 $ 650,750 HELCOs - originated 3 275 1,499 1,777 295 2,608 158,301 161,204 HELOCs - purchased — — 432 432 — — 72,010 72,010 Construction and land/lots — 531 1,291 1,822 714 1,926 43,291 45,931 Indirect auto finance — — 464 464 — — 52,494 52,494 Consumer — 39 89 128 11 45 3,652 3,708 Commercial loans: Commercial real estate 334 — 6,005 6,339 30,179 10,961 400,480 441,620 Construction and development — 119 1,462 1,581 4,778 5,161 54,634 64,573 Commercial and industrial 29 400 675 1,104 5,310 4,537 74,973 84,820 Municipal leases — — 737 737 — 316 108,258 108,574 Total $ 401 $ 1,856 $ 20,117 $ 22,374 $ 51,617 $ 48,395 $ 1,585,672 $ 1,685,684</t>
  </si>
  <si>
    <t>Schedule of Impaired Loans and Related Allowance by Segment and Class</t>
  </si>
  <si>
    <t>The Company's impaired loans and the related allowance, by segment and class, at the dates indicated follows: Total Impaired Loans Unpaid Principal Balance Recorded Investment With a Recorded Allowance Recorded Investment With No Recorded Allowance Total Related Recorded Allowance December 31, 2015 Retail consumer loans: One-to-four family $ 34,865 $ 13,270 $ 17,949 $ 31,219 $ 423 HELOCs - originated 5,120 2,937 697 3,634 281 Construction and land/lots 3,111 1,172 704 1,876 450 Indirect auto finance 14 14 — 14 — Consumer 659 16 20 36 9 Commercial loans: Commercial real estate 9,087 1,478 6,583 8,061 23 Construction and development 4,191 1,295 2,140 3,435 29 Commercial and industrial 9,464 3,996 1,011 5,007 1,223 Municipal leases 551 — 551 551 — Total impaired loans $ 67,062 $ 24,178 $ 29,655 $ 53,833 $ 2,438 June 30, 2015 Retail consumer loans: One-to-four family $ 31,590 $ 10,340 $ 19,164 $ 29,504 $ 598 HELOCs - originated 6,019 2,565 1,543 4,108 294 Construction and land/lots 3,303 1,225 758 1,983 533 Indirect auto finance 10 — — — — Consumer 1,966 13 45 58 39 Commercial loans: Commercial real estate 13,829 696 10,971 11,667 412 Construction and development 6,615 1,268 4,241 5,509 64 Commercial and industrial 5,668 688 4,051 4,739 431 Municipal leases 316 — 316 316 — Total impaired loans $ 69,316 $ 16,795 $ 41,089 $ 57,884 $ 2,371</t>
  </si>
  <si>
    <t>Schedule of Average Recorded Investment in Loans, Unpaid Principal Balance and Interest Income Recognized</t>
  </si>
  <si>
    <t>The Company's average recorded investment in impaired loans and interest income recognized on impaired loans for the three and six months ended December 31, 2015 and 2014 was as follows: Three Months Ended December 31, 2015 December 31, 2014 Average Recorded Investment Interest Income Recognized Average Recorded Investment Interest Income Recognized Retail consumer loans: One-to-four family $ 29,765 $ 382 $ 30,295 $ 389 HELOCs - originated 3,485 50 4,405 58 Construction and land/lots 1,940 38 2,186 34 Indirect auto finance 7 — — — Consumer 80 6 58 5 Commercial loans: Commercial real estate 8,919 40 16,144 113 Construction and development 3,594 20 5,646 29 Commercial and industrial 4,019 29 2,615 23 Municipal leases 428 14 441 20 Total loans $ 52,237 $ 579 $ 61,790 $ 671 Six Months Ended December 31, 2015 December 31, 2014 Average Recorded Investment Interest Income Recognized Average Recorded Investment Interest Income Recognized Retail consumer loans: One-to-four family $ 29,869 $ 782 $ 33,445 $ 826 HELOCs - originated 3,942 100 5,001 126 Construction and land/lots 2,033 67 2,084 82 Indirect auto finance 3 — — — Consumer 66 15 41 10 Commercial loans: Commercial real estate 12,121 73 18,698 251 Construction and development 4,947 40 6,200 64 Commercial and industrial 3,463 61 2,710 52 Municipal leases 413 24 176 20 Total loans $ 56,857 $ 1,162 $ 68,355 $ 1,431</t>
  </si>
  <si>
    <t>Impaired Financing Receivable</t>
  </si>
  <si>
    <t>A summary of changes in the accretable yield for PCI loans for the three and six months ended December 31, 2015 and 2014 was as follows: Three Months Ended December 31, 2015 December 31, 2014 Accretable yield, beginning of period $ 9,763 $ 12,535 Reclass from nonaccretable yield (1) 236 — Other changes, net (2) 1,191 — Interest income (1,226 ) (2,200 ) Accretable yield, end of period $ 9,964 $ 10,335 Six Months Ended December 31, 2015 December 31, 2014 Accretable yield, beginning of period $ 11,096 $ 6,151 Addition from the Bank of Commerce acquisition — 7,315 Reclass from nonaccretable yield (1) 602 — Other changes, net (2) 1,080 — Interest income (2,814 ) (3,131 ) Accretable yield, end of period $ 9,964 $ 10,335 ______________________________________ (1) Represents changes attributable to expected losses assumptions. (2) Represents changes in cash flows expected to be collected due to the impact of modifications, changes in prepayment assumptions, and changes in interest rates.</t>
  </si>
  <si>
    <t>Troubled Debt Restructurings on Financing Receivables</t>
  </si>
  <si>
    <t>For the three and six months ended December 31, 2015 and 2014 , the following table presents a breakdown of the types of concessions made on TDRs by loan class: Three Months Ended December 31, 2015 Three Months Ended December 31, 2014 Number of Loans Pre Modification Outstanding Recorded Investment Post Modification Outstanding Recorded Investment Number of Loans Pre Modification Outstanding Recorded Investment Post Modification Outstanding Recorded Investment Below market interest rate: Retail consumer: One-to-four family 2 $ 108 $ 110 1 $ 61 $ 61 Construction and land/lots — — — 1 110 109 Total 2 $ 108 $ 110 2 $ 171 $ 170 Extended term: Retail consumer: One-to-four family 4 $ 92 $ 101 — $ — $ — HELOCs - originated — — — 2 44 44 Consumer — — — 2 10 9 Total 4 $ 92 $ 101 4 $ 54 $ 53 Other TDRs: Retail consumer: One-to-four family 10 $ 1,430 $ 1,420 6 $ 280 $ 251 Commercial: Commercial real estate 1 457 447 — — — Construction and development 1 250 253 — — — Commercial &amp; Industrial 2 1,347 1,351 — — — Total 14 $ 3,484 $ 3,471 6 $ 280 $ 251 Total 20 $ 3,684 $ 3,682 12 $ 505 $ 474 Six Months Ended December 31, 2015 Six Months Ended December 31, 2014 Number of Loans Pre Modification Outstanding Recorded Investment Post Modification Outstanding Recorded Investment Number of Loans Pre Modification Outstanding Recorded Investment Post Modification Outstanding Recorded Investment Below market interest rate: Retail consumer: One-to-four family 2 $ 108 $ 110 1 $ 61 $ 61 HELOCs - originated — — — — — — Construction and land/lots — — — 1 110 109 Total 2 $ 108 $ 110 2 $ 171 $ 170 Extended term: Retail consumer: One-to-four family 4 $ 92 $ 101 1 $ 146 $ 147 HELOCs - originated 1 14 13 3 91 89 Consumer — — — 2 10 9 Commercial: Total 5 $ 106 $ 114 6 $ 247 $ 245 Other TDRs: Retail consumer: One-to-four family 16 $ 2,167 $ 1,969 10 $ 585 $ 571 HELOCs - originated — — — 1 100 99 Construction and land/lots — — — 1 106 104 Commercial: Commercial real estate 1 457 447 — — — Construction and development 1 250 253 — — — Commercial and industrial 2 1,347 1,351 — — — Total 20 $ 4,221 $ 4,020 12 $ 791 $ 774 Total 27 $ 4,435 $ 4,244 20 $ 1,209 $ 1,189</t>
  </si>
  <si>
    <t>Schedule of Trouble Debt Restructurings With Payment Default</t>
  </si>
  <si>
    <t>The following table presents loans that were modified as TDRs within the previous 12 months and for which there was a payment default during the three and six months ended December 31, 2015 and 2014 : Three Months Ended December 31, 2015 Three Months Ended December 31, 2014 Number of Loans Recorded Investment Number of Loans Recorded Investment Below market interest rate: Retail consumer: One-to-four family 1 $ 6 — $ — Total 1 $ 6 — $ — Extended payment terms: Retail consumer: One-to-four family 1 $ 31 — $ — Total 1 $ 31 — $ — Other TDRs: Retail consumer: One-to-four family 3 $ 330 3 $ 90 HELOCs - originated 2 16 — — Consumer 1 1 — — Total 6 $ 347 3 $ 90 Total 8 $ 384 3 $ 90 Six Months Ended December 31, 2015 Six Months Ended December 31, 2014 Number of Loans Recorded Investment Number of Loans Recorded Investment Below market interest rate: Retail consumer: One-to-four family 1 $ 6 — $ — Total 1 $ 6 — $ — Extended payment terms: One-to-four family 1 $ 31 — $ — Total 1 $ 31 — $ — Other TDRs: Retail consumer: One-to-four family 3 $ 330 7 $ 400 HELOCs - originated 2 16 — — Consumer 1 1 — — Commercial: Commercial real estate — — — — Total 6 $ 347 7 $ 400 Total 8 $ 384 7 $ 400</t>
  </si>
  <si>
    <t>Net Income Per Share (Tables)</t>
  </si>
  <si>
    <t>Schedule of Earnings Per Share, Basic and Diluted</t>
  </si>
  <si>
    <t>The following is a reconciliation of the numerator and denominator of basic and diluted net income per share of common stock: Three Months Ended December 31, Six Months Ended December 31, 2015 2014 2015 2014 Numerator: Net income available to common stockholders $ 2,449 $ 2,049 $ 5,013 $ 4,305 Denominator: Weighted-average common shares outstanding - basic 17,479,150 19,145,084 17,778,568 19,161,846 Effect of dilutive shares 331,834 90,757 274,619 77,693 Weighted-average common shares outstanding - diluted 17,810,984 19,235,841 18,053,187 19,239,539 Net income per share - basic $ 0.14 $ 0.10 $ 0.28 $ 0.22 Net income per share - diluted $ 0.14 $ 0.10 $ 0.28 $ 0.22</t>
  </si>
  <si>
    <t>Equity Incentive Plan (Tables)</t>
  </si>
  <si>
    <t>Equity Incentive Plan Stock Option Activity</t>
  </si>
  <si>
    <t xml:space="preserve">The table below presents stock option activity for the six months ended December 31, 2015 and 2014 : Options Weighted- average exercise price Remaining contractual life (years) Aggregate Intrinsic Value Options outstanding at June 30, 2014 1,513,500 $ 14.40 8.6 $ 2,077 Granted — — — — Exercised 18,000 14.37 — — Forfeited 2,400 14.37 — — Expired — — — — Options outstanding at December 31, 2014 1,493,100 $ 14.40 8.1 $ 3,375 Exercisable at December 31, 2014 272,175 $ 14.37 Options outstanding at June 30, 2015 1,498,000 $ 14.41 7.7 $ 3,519 Granted — — — — Exercised 2,200 14.37 — — Forfeited 12,600 14.37 — — Expired — — — — Options outstanding at December 31, 2015 1,483,200 $ 14.41 7.2 $ 8,660 Exercisable at December 31, 2015 546,350 $ 14.39 </t>
  </si>
  <si>
    <t>Schedule of Share-based Payment Award, Stock Options, Valuation Assumptions</t>
  </si>
  <si>
    <t>Assumptions used for grants were as follows: Assumptions in Estimating Option Values 2015 2014 Weighted-average volatility 18.90 % 28.19 % Expected dividend yield — % — % Risk-free interest rate 1.56 % 1.28 % Expected life (years) 6.0 6.5</t>
  </si>
  <si>
    <t>Schedule of Nonvested Restricted Stock Units Activity</t>
  </si>
  <si>
    <t>The table below presents restricted stock award activity for the six months ended December 31, 2015 and 2014 : Restricted stock awards Weighted- average grant date fair value Aggregate Intrinsic Value Non-vested at June 30, 2014 403,965 $ 14.39 $ 6,371 Granted — — — Vested — — — Forfeited 800 — — Non-vested at December 31, 2014 403,165 $ 14.40 $ 6,717 Non-vested at June 30, 2015 310,470 $ 14.40 $ 5,203 Granted — — — Vested — — — Forfeited 2,250 14.37 — Non-vested at December 31, 2015 308,220 $ 14.40 $ 6,241</t>
  </si>
  <si>
    <t>Fair Value of Financial Instruments (Tables)</t>
  </si>
  <si>
    <t>Schedule of Fair Value, Assets and Liabilities Measured on Recurring Basis</t>
  </si>
  <si>
    <t>The following table presents financial assets measured at fair value on a recurring basis at the dates indicated: December 31, 2015 Description Total Level 1 Level 2 Level 3 U.S Government Agencies $ 100,757 $ — $ 100,757 $ — Residential Mortgage-backed Securities of U.S. Government Agencies and Government Sponsored Enterprises 107,343 — 107,343 — Municipal Bonds 17,077 — 17,077 — Corporate Bonds 3,987 — 2,987 1,000 Equity Securities 63 — 63 — Total $ 229,227 $ — $ 228,227 $ 1,000 June 30, 2015 Description Total Level 1 Level 2 Level 3 U.S Government Agencies $ 116,071 $ — $ 116,071 $ — Residential Mortgage-backed Securities of U.S. Government Agencies and Government Sponsored Enterprises 120,809 — 120,809 — Municipal Bonds 16,678 — 16,678 — Corporate Bonds 3,985 — 2,985 1,000 Equity Securities 63 — 63 — Total $ 257,606 $ — $ 256,606 $ 1,000</t>
  </si>
  <si>
    <t>Fair Value Measurements, Nonrecurring</t>
  </si>
  <si>
    <t>The following table presents financial assets measured at fair value on a non-recurring basis at the dates indicated: December 31, 2015 Description Total Level 1 Level 2 Level 3 Impaired loans $ 4,707 $ — $ — $ 4,707 REO 620 — — 620 Total $ 5,327 $ — $ — $ 5,327 June 30, 2015 Description Total Level 1 Level 2 Level 3 Impaired loans $ 5,697 $ — $ — $ 5,697 REO 1,685 — — 1,685 Total $ 7,382 $ — $ — $ 7,382</t>
  </si>
  <si>
    <t>Schedule of Quantitative Information About Level 3 Fair Value Measurements</t>
  </si>
  <si>
    <t>Quantitative information about Level 3 fair value measurements during the period ended December 31, 2015 is shown in the table below: Fair Value at December 31, 2015 Valuation Techniques Unobservable Input Range Weighted Average Nonrecurring measurements: Impaired loans, net $ 4,707 Discounted appraisals Collateral discounts 3% - 33% 23% REO $ 620 Discounted appraisals Collateral discounts 14% - 37% 17%</t>
  </si>
  <si>
    <t>Fair Value, by Balance Sheet Grouping</t>
  </si>
  <si>
    <t>The stated carrying value and estimated fair value amounts of financial instruments as of December 31, 2015 and June 30, 2015 , are summarized below: December 31, 2015 Carrying Value Fair Value Level 1 Level 2 Level 3 Cash and interest-bearing deposits $ 57,584 $ 57,584 $ 57,584 $ — $ — Commercial paper 271,856 271,856 271,856 — — Certificates of deposit in other banks 177,934 177,934 — 177,934 — Securities available for sale 229,227 229,227 — 228,227 1,000 Loans, net 1,725,790 1,668,299 — — 1,668,299 Loans held for sale 5,080 5,161 — — 5,161 FHLB stock 22,711 22,711 22,711 — — FRB stock 6,175 6,175 6,175 — — Accrued interest receivable 7,238 7,238 — 1,185 6,053 Noninterest-bearing and NOW deposits 608,925 608,925 — 608,925 — Money market accounts 502,783 502,783 — 502,783 — Savings accounts 214,388 214,388 — 214,388 — Certificates of deposit 503,891 503,704 — 503,704 — Other borrowings 479,000 479,000 — 479,000 — Accrued interest payable 155 155 — 155 — June 30, 2015 Carrying Value Fair Value Level 1 Level 2 Level 3 Cash and interest-bearing deposits $ 116,160 $ 116,160 $ 116,160 $ — $ — Commercial paper 256,152 256,152 256,152 — — Certificates of deposit in other banks 210,629 210,629 — 210,629 — Securities available for sale 257,606 257,606 — 256,606 1,000 Loans, net 1,663,333 1,555,992 — — 1,555,992 Loans held for sale 5,874 5,968 — — 5,968 FHLB stock 22,541 22,541 22,541 — — FRB stock 6,170 6,170 6,170 — — Accrued interest receivable 7,522 7,522 — 1,252 6,270 Noninterest-bearing and NOW deposits 591,429 591,429 — 591,429 — Money market accounts 481,948 481,948 — 481,948 — Savings accounts 221,674 221,674 — 221,674 — Certificates of deposit 577,075 577,174 — 577,174 — Other borrowings 475,000 475,000 — 475,000 — Accrued interest payable 181 181 — 181 —</t>
  </si>
  <si>
    <t>Business Combinations - Narrative (Details) $ / shares in Units, $ in Thousands</t>
  </si>
  <si>
    <t>Nov. 14, 2014USD ($)branch</t>
  </si>
  <si>
    <t>Jul. 31, 2014USD ($)$ / shares</t>
  </si>
  <si>
    <t>May. 31, 2014USD ($)$ / sharesshares</t>
  </si>
  <si>
    <t>Jul. 31, 2013USD ($)$ / shares</t>
  </si>
  <si>
    <t>Dec. 31, 2015USD ($)</t>
  </si>
  <si>
    <t>Oct. 27, 2015USD ($)</t>
  </si>
  <si>
    <t>Jun. 30, 2015USD ($)</t>
  </si>
  <si>
    <t>Business Acquisition</t>
  </si>
  <si>
    <t>Bank of America</t>
  </si>
  <si>
    <t>Number of branches acquired | branch</t>
  </si>
  <si>
    <t>Deposit premium (as a percent)</t>
  </si>
  <si>
    <t>2.86%</t>
  </si>
  <si>
    <t>Deposit premium period</t>
  </si>
  <si>
    <t>30 days</t>
  </si>
  <si>
    <t>Bank of Commerce</t>
  </si>
  <si>
    <t>Cash paid to shareholders (in dollars per share) | $ / shares</t>
  </si>
  <si>
    <t>Preferred stock redeemed</t>
  </si>
  <si>
    <t>Book value of assets acquired</t>
  </si>
  <si>
    <t>Book value of liabilities assumed</t>
  </si>
  <si>
    <t>BankGreenville</t>
  </si>
  <si>
    <t>Contingent consideration per share | $ / shares</t>
  </si>
  <si>
    <t>Contingent consideration, liability</t>
  </si>
  <si>
    <t>Contingent liability, performance period</t>
  </si>
  <si>
    <t>24 months</t>
  </si>
  <si>
    <t>Loans, net</t>
  </si>
  <si>
    <t>Jefferson Bancshares</t>
  </si>
  <si>
    <t>Shares issued for acquisition | shares</t>
  </si>
  <si>
    <t>Jefferson</t>
  </si>
  <si>
    <t>As Recorded by the Company | Bank of America</t>
  </si>
  <si>
    <t>Total consideration</t>
  </si>
  <si>
    <t>Loans, net of allowance</t>
  </si>
  <si>
    <t>As Recorded by the Company | Bank of Commerce</t>
  </si>
  <si>
    <t>Aggregate consideration</t>
  </si>
  <si>
    <t>As Recorded by the Company | BankGreenville</t>
  </si>
  <si>
    <t>As Recorded by the Company | Jefferson Bancshares</t>
  </si>
  <si>
    <t>Business Combinations - Schedule of Business Acquisition Contingent Consideration - Bank of America (Details) - USD ($) $ in Thousands</t>
  </si>
  <si>
    <t>Nov. 14, 2014</t>
  </si>
  <si>
    <t>Jul. 31, 2014</t>
  </si>
  <si>
    <t>Bank of America | As Recorded by Bank of America</t>
  </si>
  <si>
    <t>Total assets acquired</t>
  </si>
  <si>
    <t>Total liabilities assumed</t>
  </si>
  <si>
    <t>Bank of America | Fair Value and Other Merger Related Adjustments</t>
  </si>
  <si>
    <t>Bank of America | As Recorded by the Company</t>
  </si>
  <si>
    <t>Consideration Paid</t>
  </si>
  <si>
    <t>Cash paid as deposit premium</t>
  </si>
  <si>
    <t>Business Combinations - Schedule of Business Acquisition Contingent Consideration - Bank of Commerce (Details) $ in Thousands</t>
  </si>
  <si>
    <t>Jul. 31, 2014USD ($)</t>
  </si>
  <si>
    <t>Bank of Commerce | As Recorded By Bank Of Commerce</t>
  </si>
  <si>
    <t>FHLB Stock</t>
  </si>
  <si>
    <t>REO</t>
  </si>
  <si>
    <t>Bank of Commerce | Fair Value and Other Merger Related Adjustments</t>
  </si>
  <si>
    <t>Bank of Commerce | As Recorded by the Company</t>
  </si>
  <si>
    <t>Business Combinations - Schedule of Purchased Performing Loans and Purchased Impaired Loans Acquired in Transfer -- Bank of Commerce (Details) - Bank of Commerce $ in Thousands</t>
  </si>
  <si>
    <t>Purchased Performing</t>
  </si>
  <si>
    <t>PCI</t>
  </si>
  <si>
    <t>Total Loans</t>
  </si>
  <si>
    <t>Retail Consumer Loans | One-to-four family</t>
  </si>
  <si>
    <t>Retail Consumer Loans | HELOCs - Originated</t>
  </si>
  <si>
    <t>Retail Consumer Loans | Consumer</t>
  </si>
  <si>
    <t>Commercial Loan | Commercial real estate</t>
  </si>
  <si>
    <t>Commercial Loan | Construction and development</t>
  </si>
  <si>
    <t>Commercial Loan | Commercial and Industrial</t>
  </si>
  <si>
    <t>Business Combinations - Schedule of Business Acquisition Contingent Consideration -- Jefferson Bancshares (Details) - USD ($) $ in Thousands</t>
  </si>
  <si>
    <t>May. 31, 2014</t>
  </si>
  <si>
    <t>Jefferson Bancshares | As Recorded By Jefferson Bancshares</t>
  </si>
  <si>
    <t>Subordinated debentures</t>
  </si>
  <si>
    <t>Jefferson Bancshares | Fair Value and Other Merger Related Adjustments</t>
  </si>
  <si>
    <t>Jefferson Bancshares | As Recorded by the Company</t>
  </si>
  <si>
    <t>Fair value of HomeTrust common stock at $15.03 per share</t>
  </si>
  <si>
    <t>Business Combinations - Schedule of Purchased Performing Loans and Purchased Impaired Loans Acquired in Transfer -- Jefferson Bancshares (Details) - Jefferson Bancshares $ in Thousands</t>
  </si>
  <si>
    <t>May. 31, 2014USD ($)</t>
  </si>
  <si>
    <t>Retail Consumer Loans | Construction and land/lots</t>
  </si>
  <si>
    <t>Business Combinations - Schedule of Business Acquisition, Contingent Consideration -- BankGreenville (Details) - USD ($) $ in Thousands</t>
  </si>
  <si>
    <t>Jul. 31, 2013</t>
  </si>
  <si>
    <t>Oct. 27, 2015</t>
  </si>
  <si>
    <t>Estimate of additional amount to be paid to shareholders after 24 months</t>
  </si>
  <si>
    <t>Actual amount paid to shareholders</t>
  </si>
  <si>
    <t>BankGreenville | As Recorded by BankGreenville</t>
  </si>
  <si>
    <t>Deferred tax asset</t>
  </si>
  <si>
    <t>BankGreenville | Fair Value and Other Merger Related Adjustments</t>
  </si>
  <si>
    <t>BankGreenville | As Recorded by the Company</t>
  </si>
  <si>
    <t>Repayment of BankGreenville preferred stock</t>
  </si>
  <si>
    <t>Contingent cash consideration</t>
  </si>
  <si>
    <t>Business Combinations - Schedule of Purchased Performing Loans and Purchased Impaired Loans Acquired in Transfer -- BankGreenville Corporation (Details) - BankGreenville $ in Thousands</t>
  </si>
  <si>
    <t>Jul. 31, 2013USD ($)</t>
  </si>
  <si>
    <t>Securities Available For Sale - Available for Sale Securities Table (Details) - USD ($) $ in Thousands</t>
  </si>
  <si>
    <t>Schedule of Available-for-sale Securities</t>
  </si>
  <si>
    <t>Amortized Cost</t>
  </si>
  <si>
    <t>Gross Unrealized Gains</t>
  </si>
  <si>
    <t>Gross Unrealized Losses</t>
  </si>
  <si>
    <t>Estimated Fair Value</t>
  </si>
  <si>
    <t>U.S. Government Agencies</t>
  </si>
  <si>
    <t>Government Agencies and Government Sponsored Enterprises</t>
  </si>
  <si>
    <t>Municipal Bonds</t>
  </si>
  <si>
    <t>Corporate Bonds</t>
  </si>
  <si>
    <t>Equity Securities</t>
  </si>
  <si>
    <t>Securities Available For Sale - Schedule of Investments Classified by Contractual Maturity Date (Details) $ in Thousands</t>
  </si>
  <si>
    <t>Due within one year</t>
  </si>
  <si>
    <t>Due after one year through five years</t>
  </si>
  <si>
    <t>Due after five years through ten years</t>
  </si>
  <si>
    <t>Due after ten years</t>
  </si>
  <si>
    <t>Securities Available For Sale - Narrative (Details) $ in Thousands</t>
  </si>
  <si>
    <t>Dec. 31, 2014USD ($)</t>
  </si>
  <si>
    <t>Dec. 31, 2015USD ($)security</t>
  </si>
  <si>
    <t>Jun. 30, 2015USD ($)security</t>
  </si>
  <si>
    <t>Loss from sales of securities available for sale</t>
  </si>
  <si>
    <t>Available-for-sale securities pledged as collateral</t>
  </si>
  <si>
    <t>Securities available for sale pledged as collateral market value</t>
  </si>
  <si>
    <t>Number of securities with unrealized losses | security</t>
  </si>
  <si>
    <t>Securities Available For Sale- Available for Sale Securities Continuous Unrealized Loss Position Fair Value (Details) - USD ($) $ in Thousands</t>
  </si>
  <si>
    <t>Available-for-sale Securities, Continuous Unrealized Loss Position, Fair Value [Abstract]</t>
  </si>
  <si>
    <t>Less than 12 Months, Fair Value</t>
  </si>
  <si>
    <t>12 Months or More, Fair Value</t>
  </si>
  <si>
    <t>Total, Fair Value</t>
  </si>
  <si>
    <t>Available-for-sale Securities, Continuous Unrealized Loss Position, Aggregate Loss [Abstract]</t>
  </si>
  <si>
    <t>Less than 12 Months, Unrealized Losses</t>
  </si>
  <si>
    <t>12 Months or More, Unrealized Losses</t>
  </si>
  <si>
    <t>Total, Unrealized Losses</t>
  </si>
  <si>
    <t>Available For Sale Securities Continuous Unrealized Loss Position</t>
  </si>
  <si>
    <t>Loans - Schedule of Accounts, Notes, Loans and Financing Receivable (Details) - USD ($) $ in Thousands</t>
  </si>
  <si>
    <t>Accounts, Notes, Loans and Financing Receivable</t>
  </si>
  <si>
    <t>Total loans</t>
  </si>
  <si>
    <t>Deferred loan costs, net</t>
  </si>
  <si>
    <t>Allowance for loan and lease losses</t>
  </si>
  <si>
    <t>Retail Consumer Loans</t>
  </si>
  <si>
    <t>Retail Consumer Loans | HELOCs - originated</t>
  </si>
  <si>
    <t>Retail Consumer Loans | HELOCs - purchased</t>
  </si>
  <si>
    <t>Retail Consumer Loans | Indirect auto finance</t>
  </si>
  <si>
    <t>Commercial Loans</t>
  </si>
  <si>
    <t>Commercial Loans | Commercial real estate</t>
  </si>
  <si>
    <t>Commercial Loans | Construction and development</t>
  </si>
  <si>
    <t>Commercial Loans | Commercial and industrial</t>
  </si>
  <si>
    <t>Commercial Loans | Municipal leases</t>
  </si>
  <si>
    <t>Loans - Financing Receivable Credit Quality Indicators (Details) - USD ($) $ in Thousands</t>
  </si>
  <si>
    <t>Financing Receivable, Recorded Investment</t>
  </si>
  <si>
    <t>Non-purchased and purchased performing loans</t>
  </si>
  <si>
    <t>Pass</t>
  </si>
  <si>
    <t>Special Mention</t>
  </si>
  <si>
    <t>Substandard</t>
  </si>
  <si>
    <t>Doubtful</t>
  </si>
  <si>
    <t>Loss</t>
  </si>
  <si>
    <t>Retail Consumer Loans | Pass | One-to-four family</t>
  </si>
  <si>
    <t>Retail Consumer Loans | Pass | HELOCs - originated</t>
  </si>
  <si>
    <t>Retail Consumer Loans | Pass | HELOCs - purchased</t>
  </si>
  <si>
    <t>Retail Consumer Loans | Pass | Construction and land/lots</t>
  </si>
  <si>
    <t>Retail Consumer Loans | Pass | Indirect auto finance</t>
  </si>
  <si>
    <t>Retail Consumer Loans | Pass | Consumer</t>
  </si>
  <si>
    <t>Retail Consumer Loans | Special Mention | One-to-four family</t>
  </si>
  <si>
    <t>Retail Consumer Loans | Special Mention | HELOCs - originated</t>
  </si>
  <si>
    <t>Retail Consumer Loans | Special Mention | HELOCs - purchased</t>
  </si>
  <si>
    <t>Retail Consumer Loans | Special Mention | Construction and land/lots</t>
  </si>
  <si>
    <t>Retail Consumer Loans | Special Mention | Indirect auto finance</t>
  </si>
  <si>
    <t>Retail Consumer Loans | Special Mention | Consumer</t>
  </si>
  <si>
    <t>Retail Consumer Loans | Substandard | One-to-four family</t>
  </si>
  <si>
    <t>Retail Consumer Loans | Substandard | HELOCs - originated</t>
  </si>
  <si>
    <t>Retail Consumer Loans | Substandard | HELOCs - purchased</t>
  </si>
  <si>
    <t>Retail Consumer Loans | Substandard | Construction and land/lots</t>
  </si>
  <si>
    <t>Retail Consumer Loans | Substandard | Indirect auto finance</t>
  </si>
  <si>
    <t>Retail Consumer Loans | Substandard | Consumer</t>
  </si>
  <si>
    <t>Retail Consumer Loans | Doubtful | One-to-four family</t>
  </si>
  <si>
    <t>Retail Consumer Loans | Doubtful | HELOCs - originated</t>
  </si>
  <si>
    <t>Retail Consumer Loans | Doubtful | HELOCs - purchased</t>
  </si>
  <si>
    <t>Retail Consumer Loans | Doubtful | Construction and land/lots</t>
  </si>
  <si>
    <t>Retail Consumer Loans | Doubtful | Indirect auto finance</t>
  </si>
  <si>
    <t>Retail Consumer Loans | Doubtful | Consumer</t>
  </si>
  <si>
    <t>Retail Consumer Loans | Loss | One-to-four family</t>
  </si>
  <si>
    <t>Retail Consumer Loans | Loss | HELOCs - originated</t>
  </si>
  <si>
    <t>Retail Consumer Loans | Loss | HELOCs - purchased</t>
  </si>
  <si>
    <t>Retail Consumer Loans | Loss | Construction and land/lots</t>
  </si>
  <si>
    <t>Retail Consumer Loans | Loss | Indirect auto finance</t>
  </si>
  <si>
    <t>Retail Consumer Loans | Loss | Consumer</t>
  </si>
  <si>
    <t>Commercial Loans | Pass | Commercial real estate</t>
  </si>
  <si>
    <t>Commercial Loans | Pass | Construction and development</t>
  </si>
  <si>
    <t>Commercial Loans | Pass | Commercial and industrial</t>
  </si>
  <si>
    <t>Commercial Loans | Pass | Municipal leases</t>
  </si>
  <si>
    <t>Commercial Loans | Special Mention | Commercial real estate</t>
  </si>
  <si>
    <t>Commercial Loans | Special Mention | Construction and development</t>
  </si>
  <si>
    <t>Commercial Loans | Special Mention | Commercial and industrial</t>
  </si>
  <si>
    <t>Commercial Loans | Special Mention | Municipal leases</t>
  </si>
  <si>
    <t>Commercial Loans | Substandard | Commercial real estate</t>
  </si>
  <si>
    <t>Commercial Loans | Substandard | Construction and development</t>
  </si>
  <si>
    <t>Commercial Loans | Substandard | Commercial and industrial</t>
  </si>
  <si>
    <t>Commercial Loans | Substandard | Municipal leases</t>
  </si>
  <si>
    <t>Commercial Loans | Doubtful | Commercial real estate</t>
  </si>
  <si>
    <t>Commercial Loans | Doubtful | Construction and development</t>
  </si>
  <si>
    <t>Commercial Loans | Doubtful | Commercial and industrial</t>
  </si>
  <si>
    <t>Commercial Loans | Doubtful | Municipal leases</t>
  </si>
  <si>
    <t>Commercial Loans | Loss | Commercial real estate</t>
  </si>
  <si>
    <t>Commercial Loans | Loss | Construction and development</t>
  </si>
  <si>
    <t>Commercial Loans | Loss | Commercial and industrial</t>
  </si>
  <si>
    <t>Commercial Loans | Loss | Municipal leases</t>
  </si>
  <si>
    <t>Loans - Schedule of PCI Loans Credit Quality Indicators (Details) - USD ($) $ in Thousands</t>
  </si>
  <si>
    <t>Purchased Credit Impaired (PCI) Loans</t>
  </si>
  <si>
    <t>Purchased Credit Impaired (PCI) Loans | Pass</t>
  </si>
  <si>
    <t>Purchased Credit Impaired (PCI) Loans | Special Mention</t>
  </si>
  <si>
    <t>Purchased Credit Impaired (PCI) Loans | Substandard</t>
  </si>
  <si>
    <t>Purchased Credit Impaired (PCI) Loans | Doubtful</t>
  </si>
  <si>
    <t>Purchased Credit Impaired (PCI) Loans | Loss</t>
  </si>
  <si>
    <t>Purchased Credit Impaired (PCI) Loans | Retail Consumer Loans | One-to-four family</t>
  </si>
  <si>
    <t>Purchased Credit Impaired (PCI) Loans | Retail Consumer Loans | HELOCs - originated</t>
  </si>
  <si>
    <t>Purchased Credit Impaired (PCI) Loans | Retail Consumer Loans | Construction and land/lots</t>
  </si>
  <si>
    <t>Purchased Credit Impaired (PCI) Loans | Retail Consumer Loans | Consumer</t>
  </si>
  <si>
    <t>Purchased Credit Impaired (PCI) Loans | Retail Consumer Loans | Pass | One-to-four family</t>
  </si>
  <si>
    <t>Purchased Credit Impaired (PCI) Loans | Retail Consumer Loans | Pass | HELOCs - originated</t>
  </si>
  <si>
    <t>Purchased Credit Impaired (PCI) Loans | Retail Consumer Loans | Pass | Construction and land/lots</t>
  </si>
  <si>
    <t>Purchased Credit Impaired (PCI) Loans | Retail Consumer Loans | Pass | Consumer</t>
  </si>
  <si>
    <t>Purchased Credit Impaired (PCI) Loans | Retail Consumer Loans | Special Mention | One-to-four family</t>
  </si>
  <si>
    <t>Purchased Credit Impaired (PCI) Loans | Retail Consumer Loans | Special Mention | HELOCs - originated</t>
  </si>
  <si>
    <t>Purchased Credit Impaired (PCI) Loans | Retail Consumer Loans | Special Mention | Construction and land/lots</t>
  </si>
  <si>
    <t>Purchased Credit Impaired (PCI) Loans | Retail Consumer Loans | Special Mention | Consumer</t>
  </si>
  <si>
    <t>Purchased Credit Impaired (PCI) Loans | Retail Consumer Loans | Substandard | One-to-four family</t>
  </si>
  <si>
    <t>Purchased Credit Impaired (PCI) Loans | Retail Consumer Loans | Substandard | HELOCs - originated</t>
  </si>
  <si>
    <t>Purchased Credit Impaired (PCI) Loans | Retail Consumer Loans | Substandard | Construction and land/lots</t>
  </si>
  <si>
    <t>Purchased Credit Impaired (PCI) Loans | Retail Consumer Loans | Substandard | Consumer</t>
  </si>
  <si>
    <t>Purchased Credit Impaired (PCI) Loans | Retail Consumer Loans | Doubtful | One-to-four family</t>
  </si>
  <si>
    <t>Purchased Credit Impaired (PCI) Loans | Retail Consumer Loans | Doubtful | HELOCs - originated</t>
  </si>
  <si>
    <t>Purchased Credit Impaired (PCI) Loans | Retail Consumer Loans | Doubtful | Construction and land/lots</t>
  </si>
  <si>
    <t>Purchased Credit Impaired (PCI) Loans | Retail Consumer Loans | Doubtful | Consumer</t>
  </si>
  <si>
    <t>Purchased Credit Impaired (PCI) Loans | Retail Consumer Loans | Loss | One-to-four family</t>
  </si>
  <si>
    <t>Purchased Credit Impaired (PCI) Loans | Retail Consumer Loans | Loss | HELOCs - originated</t>
  </si>
  <si>
    <t>Purchased Credit Impaired (PCI) Loans | Retail Consumer Loans | Loss | Construction and land/lots</t>
  </si>
  <si>
    <t>Purchased Credit Impaired (PCI) Loans | Retail Consumer Loans | Loss | Consumer</t>
  </si>
  <si>
    <t>Purchased Credit Impaired (PCI) Loans | Commercial Loans | Commercial real estate</t>
  </si>
  <si>
    <t>Purchased Credit Impaired (PCI) Loans | Commercial Loans | Construction and development</t>
  </si>
  <si>
    <t>Purchased Credit Impaired (PCI) Loans | Commercial Loans | Commercial and industrial</t>
  </si>
  <si>
    <t>Purchased Credit Impaired (PCI) Loans | Commercial Loans | Pass | Commercial real estate</t>
  </si>
  <si>
    <t>Purchased Credit Impaired (PCI) Loans | Commercial Loans | Pass | Construction and development</t>
  </si>
  <si>
    <t>Purchased Credit Impaired (PCI) Loans | Commercial Loans | Pass | Commercial and industrial</t>
  </si>
  <si>
    <t>Purchased Credit Impaired (PCI) Loans | Commercial Loans | Special Mention | Commercial real estate</t>
  </si>
  <si>
    <t>Purchased Credit Impaired (PCI) Loans | Commercial Loans | Special Mention | Construction and development</t>
  </si>
  <si>
    <t>Purchased Credit Impaired (PCI) Loans | Commercial Loans | Special Mention | Commercial and industrial</t>
  </si>
  <si>
    <t>Purchased Credit Impaired (PCI) Loans | Commercial Loans | Substandard | Commercial real estate</t>
  </si>
  <si>
    <t>Purchased Credit Impaired (PCI) Loans | Commercial Loans | Substandard | Construction and development</t>
  </si>
  <si>
    <t>Purchased Credit Impaired (PCI) Loans | Commercial Loans | Substandard | Commercial and industrial</t>
  </si>
  <si>
    <t>Purchased Credit Impaired (PCI) Loans | Commercial Loans | Doubtful | Commercial real estate</t>
  </si>
  <si>
    <t>Purchased Credit Impaired (PCI) Loans | Commercial Loans | Doubtful | Construction and development</t>
  </si>
  <si>
    <t>Purchased Credit Impaired (PCI) Loans | Commercial Loans | Doubtful | Commercial and industrial</t>
  </si>
  <si>
    <t>Purchased Credit Impaired (PCI) Loans | Commercial Loans | Loss | Commercial real estate</t>
  </si>
  <si>
    <t>Purchased Credit Impaired (PCI) Loans | Commercial Loans | Loss | Construction and development</t>
  </si>
  <si>
    <t>Purchased Credit Impaired (PCI) Loans | Commercial Loans | Loss | Commercial and industrial</t>
  </si>
  <si>
    <t>Loans - Schedule of Past Due Financing Receivables (Details) - USD ($) $ in Thousands</t>
  </si>
  <si>
    <t>Financing Receivable, Recorded Investment, Past Due [Line Items]</t>
  </si>
  <si>
    <t>30-89 Days Past Due</t>
  </si>
  <si>
    <t>90 Days and Over Past Due</t>
  </si>
  <si>
    <t>Past Due Total</t>
  </si>
  <si>
    <t>Current</t>
  </si>
  <si>
    <t>Total Loans Receivable</t>
  </si>
  <si>
    <t>Loans - Schedule of Past Due Loans Still Accruing and Nonaccruing Interest (Details) - USD ($) $ in Thousands</t>
  </si>
  <si>
    <t>Nonaccruing</t>
  </si>
  <si>
    <t>90 Days &amp; still accruing</t>
  </si>
  <si>
    <t>Loans - Schedule of Troubled Debt Restructurings Performing and Excluded from Nonaccruing Loans (Details) - USD ($) $ in Thousands</t>
  </si>
  <si>
    <t>Performing financing receivable</t>
  </si>
  <si>
    <t>Financing Receivable, Modifications</t>
  </si>
  <si>
    <t>Performing TDRs included in impaired loans</t>
  </si>
  <si>
    <t>Loans - Schedule of Allowance for Credit Losses on Financing Receivables Table (Details) - USD ($) $ in Thousands</t>
  </si>
  <si>
    <t>Financing Receivable, Allowance for Credit Losses [Roll Forward]</t>
  </si>
  <si>
    <t>Balance at beginning of period</t>
  </si>
  <si>
    <t>Provision for (recovery of) loan losses</t>
  </si>
  <si>
    <t>Charge-offs</t>
  </si>
  <si>
    <t>Recoveries</t>
  </si>
  <si>
    <t>Balance at end of period</t>
  </si>
  <si>
    <t>Loans - Schedule of Ending Balances of Loans and the Related Allowance by Segment and Class (Details) - USD ($)</t>
  </si>
  <si>
    <t>Sep. 30, 2015</t>
  </si>
  <si>
    <t>Sep. 30, 2014</t>
  </si>
  <si>
    <t>Jun. 30, 2014</t>
  </si>
  <si>
    <t>Financing Receivable, Allowance for Credit Losses [Line Items]</t>
  </si>
  <si>
    <t>Allowance for loan losses, PCI</t>
  </si>
  <si>
    <t>Allowance for loan losses, Loans individually evaluated for impairment</t>
  </si>
  <si>
    <t>Allowance for loan losses, Loans collectively evaluated</t>
  </si>
  <si>
    <t>Allowance for loan losses, Total</t>
  </si>
  <si>
    <t>Total loans receivable, PCI</t>
  </si>
  <si>
    <t>Total loans receivable, Loans individually evaluated for impairment</t>
  </si>
  <si>
    <t>Total loans receivable, Loans collectively evaluated</t>
  </si>
  <si>
    <t>One-to-four family | Retail Consumer Loans</t>
  </si>
  <si>
    <t>One-to-four family | Retail Consumer Loans | Purchased Credit Impaired (PCI) Loans</t>
  </si>
  <si>
    <t>HELOCs - originated | Retail Consumer Loans</t>
  </si>
  <si>
    <t>HELOCs - originated | Retail Consumer Loans | Purchased Credit Impaired (PCI) Loans</t>
  </si>
  <si>
    <t>HELOCs - purchased | Retail Consumer Loans</t>
  </si>
  <si>
    <t>HELOCs - purchased | Retail Consumer Loans | Purchased Credit Impaired (PCI) Loans</t>
  </si>
  <si>
    <t>Construction and land/lots | Retail Consumer Loans</t>
  </si>
  <si>
    <t>Construction and land/lots | Retail Consumer Loans | Purchased Credit Impaired (PCI) Loans</t>
  </si>
  <si>
    <t>Indirect auto finance | Retail Consumer Loans</t>
  </si>
  <si>
    <t>Indirect auto finance | Retail Consumer Loans | Purchased Credit Impaired (PCI) Loans</t>
  </si>
  <si>
    <t>Consumer | Retail Consumer Loans</t>
  </si>
  <si>
    <t>Consumer | Retail Consumer Loans | Purchased Credit Impaired (PCI) Loans</t>
  </si>
  <si>
    <t>Commercial real estate | Commercial Loans</t>
  </si>
  <si>
    <t>Commercial real estate | Commercial Loans | Purchased Credit Impaired (PCI) Loans</t>
  </si>
  <si>
    <t>Construction and development | Commercial Loans</t>
  </si>
  <si>
    <t>Construction and development | Commercial Loans | Purchased Credit Impaired (PCI) Loans</t>
  </si>
  <si>
    <t>Commercial and industrial | Commercial Loans</t>
  </si>
  <si>
    <t>Commercial and industrial | Commercial Loans | Purchased Credit Impaired (PCI) Loans</t>
  </si>
  <si>
    <t>Municipal leases | Commercial Loans</t>
  </si>
  <si>
    <t>Municipal leases | Commercial Loans | Purchased Credit Impaired (PCI) Loans</t>
  </si>
  <si>
    <t>Loans - Schedule of Impaired Loans and Related Allowance by Segment and Class (Details) - USD ($) $ in Thousands</t>
  </si>
  <si>
    <t>Financing Receivable, Impaired</t>
  </si>
  <si>
    <t>Unpaid principal balance</t>
  </si>
  <si>
    <t>Recorded investment with a recorded allowance</t>
  </si>
  <si>
    <t>Recorded investment with no recorded allowance</t>
  </si>
  <si>
    <t>Related recorded allowance</t>
  </si>
  <si>
    <t>Loans excluded from recorded investment due to accretion of discounts</t>
  </si>
  <si>
    <t>Impaired loans not individually evaluated</t>
  </si>
  <si>
    <t>Recorded allowance of impaired loans not individually evaluated</t>
  </si>
  <si>
    <t>Loans - Schedule of Average Recorded Investment in Loans, Interest Income Recognized (Details) - USD ($) $ in Thousands</t>
  </si>
  <si>
    <t>Average recorded investment</t>
  </si>
  <si>
    <t>Interest income recognized</t>
  </si>
  <si>
    <t>Loans - Schedule of Changes in Accretable Yield for Purchased Impaired Loans (Details) - Purchased Credit Impaired (PCI) Loans - USD ($) $ in Thousands</t>
  </si>
  <si>
    <t>Changes in Accretable Yield [Roll Forward]</t>
  </si>
  <si>
    <t>Accretable yield, beginning of period</t>
  </si>
  <si>
    <t>Reclass from nonaccretable yield</t>
  </si>
  <si>
    <t>Other changes, net</t>
  </si>
  <si>
    <t>Interest income</t>
  </si>
  <si>
    <t>Accretable yield, end of period</t>
  </si>
  <si>
    <t>Addition from the Bank of Commerce acquisition</t>
  </si>
  <si>
    <t>Loans - Schedule of Debt Restructurings on Financing Receivables (Details) $ in Thousands</t>
  </si>
  <si>
    <t>Dec. 31, 2015USD ($)loan</t>
  </si>
  <si>
    <t>Dec. 31, 2014USD ($)loan</t>
  </si>
  <si>
    <t>Number of loans | loan</t>
  </si>
  <si>
    <t>Pre-modification outstanding recorded investment</t>
  </si>
  <si>
    <t>Post-modification outstanding recorded investment</t>
  </si>
  <si>
    <t>Below market interest rate</t>
  </si>
  <si>
    <t>Extended payment terms</t>
  </si>
  <si>
    <t>Other TDRs</t>
  </si>
  <si>
    <t>Retail Consumer Loans | Below market interest rate</t>
  </si>
  <si>
    <t>Retail Consumer Loans | Below market interest rate | One-to-four family</t>
  </si>
  <si>
    <t>Retail Consumer Loans | Below market interest rate | HELOCs - originated</t>
  </si>
  <si>
    <t>Retail Consumer Loans | Below market interest rate | Construction and land/lots</t>
  </si>
  <si>
    <t>Retail Consumer Loans | Extended payment terms</t>
  </si>
  <si>
    <t>Retail Consumer Loans | Extended payment terms | One-to-four family</t>
  </si>
  <si>
    <t>Retail Consumer Loans | Extended payment terms | HELOCs - originated</t>
  </si>
  <si>
    <t>Retail Consumer Loans | Extended payment terms | Consumer</t>
  </si>
  <si>
    <t>Retail Consumer Loans | Other TDRs | One-to-four family</t>
  </si>
  <si>
    <t>Retail Consumer Loans | Other TDRs | HELOCs - originated</t>
  </si>
  <si>
    <t>Retail Consumer Loans | Other TDRs | Construction and land/lots</t>
  </si>
  <si>
    <t>Commercial Loans | Other TDRs</t>
  </si>
  <si>
    <t>Commercial Loans | Other TDRs | Commercial real estate</t>
  </si>
  <si>
    <t>Commercial Loans | Other TDRs | Construction and development</t>
  </si>
  <si>
    <t>Commercial Loans | Other TDRs | Commercial and industrial</t>
  </si>
  <si>
    <t>Loans - Schedule of Troubled Debt Restructurings With Payment Default (Details) $ in Thousands</t>
  </si>
  <si>
    <t>Recorded investment | $</t>
  </si>
  <si>
    <t>Retail Consumer Loans | Other TDRs | Consumer</t>
  </si>
  <si>
    <t>Net Income Per Share - Schedule of Earnings Per Share, Basic and Diluted (Details) - USD ($) $ / shares in Units, $ in Thousands</t>
  </si>
  <si>
    <t>Numerator:</t>
  </si>
  <si>
    <t>Net income available to common stockholders</t>
  </si>
  <si>
    <t>Denominator:</t>
  </si>
  <si>
    <t>Weighted-average common shares outstanding - basic</t>
  </si>
  <si>
    <t>Effect of dilutive shares</t>
  </si>
  <si>
    <t>Weighted-average common shares outstanding - diluted</t>
  </si>
  <si>
    <t>Net income per share - basic (in dollars per share)</t>
  </si>
  <si>
    <t>Net income per share - diluted (in dollars per share)</t>
  </si>
  <si>
    <t>Net Income Per Share - Antidilutive Stock Options (Details) - shares</t>
  </si>
  <si>
    <t>Antidilutive securities excluded from computation of earnings per share (in shares)</t>
  </si>
  <si>
    <t>Equity Incentive Plan - Narrative (Details) - USD ($) $ / shares in Units, $ in Thousands</t>
  </si>
  <si>
    <t>Jan. 17, 2013</t>
  </si>
  <si>
    <t>Jun. 30, 2013</t>
  </si>
  <si>
    <t>Share-based Compensation Arrangement by Share-based Payment Award [Line Items]</t>
  </si>
  <si>
    <t>Equity incentive plan name</t>
  </si>
  <si>
    <t>2013 Omnibus Incentive Plan</t>
  </si>
  <si>
    <t>Number of shares repurchased</t>
  </si>
  <si>
    <t>Shares repurchased, amount</t>
  </si>
  <si>
    <t>Average price of shares purchased (in usd per share)</t>
  </si>
  <si>
    <t>Share-based compensation expense</t>
  </si>
  <si>
    <t>Share-based compensation expense, tax related benefit</t>
  </si>
  <si>
    <t>Weighted average fair value of each option granted (in usd per share)</t>
  </si>
  <si>
    <t>Options outstanding (in shares)</t>
  </si>
  <si>
    <t>Remaining contractual life (years)</t>
  </si>
  <si>
    <t>7 years 2 months 12 days</t>
  </si>
  <si>
    <t>8 years 1 month 6 days</t>
  </si>
  <si>
    <t>7 years 8 months</t>
  </si>
  <si>
    <t>8 years 7 months 6 days</t>
  </si>
  <si>
    <t>Stock Options</t>
  </si>
  <si>
    <t>Unrecognized compensation expense</t>
  </si>
  <si>
    <t>Unrecognized compensation expense, period of recognition</t>
  </si>
  <si>
    <t>1 year 3 months 15 days</t>
  </si>
  <si>
    <t>1 year 9 months 18 days</t>
  </si>
  <si>
    <t>Stock Options | Minimum</t>
  </si>
  <si>
    <t>5 years</t>
  </si>
  <si>
    <t>Stock Options | Maximum</t>
  </si>
  <si>
    <t>7 years</t>
  </si>
  <si>
    <t>Restricted Stock</t>
  </si>
  <si>
    <t>1 year 3 months 18 days</t>
  </si>
  <si>
    <t>Non-vested (in shares)</t>
  </si>
  <si>
    <t>Restricted Stock | Minimum</t>
  </si>
  <si>
    <t>Vesting period</t>
  </si>
  <si>
    <t>Restricted Stock | Maximum</t>
  </si>
  <si>
    <t>Equity incentive plan description</t>
  </si>
  <si>
    <t>provides for awards of restricted stock, restricted stock units, stock options, stock appreciation rights and cash awards to directors, emeritus directors, officers, employees and advisory directors</t>
  </si>
  <si>
    <t>Number of shares authorized (in shares)</t>
  </si>
  <si>
    <t>Shares held for awards of stock options and stock appreciation rights (in shares)</t>
  </si>
  <si>
    <t>Shares held for awards of restricted stock and restricted stock units (in shares)</t>
  </si>
  <si>
    <t>Equity Incentive Plan - Stock Option Activity (Details) - USD ($) $ / shares in Units, $ in Thousands</t>
  </si>
  <si>
    <t>12 Months Ended</t>
  </si>
  <si>
    <t>Options</t>
  </si>
  <si>
    <t>Options Outstanding, Beginning of Period (in shares)</t>
  </si>
  <si>
    <t>Granted (in shares)</t>
  </si>
  <si>
    <t>Exercised (in shares)</t>
  </si>
  <si>
    <t>Forfeited (in shares)</t>
  </si>
  <si>
    <t>Expired (in shares)</t>
  </si>
  <si>
    <t>Options Outstanding, End of period (in shares)</t>
  </si>
  <si>
    <t>Exercisable (in shares)</t>
  </si>
  <si>
    <t>Weighted- average exercise price</t>
  </si>
  <si>
    <t>Options Outstanding, Beginning of Period (in usd per share)</t>
  </si>
  <si>
    <t>Granted (in usd per share)</t>
  </si>
  <si>
    <t>Exercised (in usd per share)</t>
  </si>
  <si>
    <t>Forfeited (in usd per share)</t>
  </si>
  <si>
    <t>Expired (in usd per share)</t>
  </si>
  <si>
    <t>Options Outstanding, End of Period (in usd per share)</t>
  </si>
  <si>
    <t>Exercisable (in usd per share)</t>
  </si>
  <si>
    <t>Aggregate intrinsic value (in usd)</t>
  </si>
  <si>
    <t>Equity Incentive Plan - Schedule of Share-based Payment Award, Stock Options, Valuation Assumptions (Details)</t>
  </si>
  <si>
    <t>Dec. 31, 2013</t>
  </si>
  <si>
    <t>Weighted-average volatility</t>
  </si>
  <si>
    <t>18.90%</t>
  </si>
  <si>
    <t>28.19%</t>
  </si>
  <si>
    <t>Expected dividend yield</t>
  </si>
  <si>
    <t>0.00%</t>
  </si>
  <si>
    <t>Risk-free interest rate</t>
  </si>
  <si>
    <t>1.56%</t>
  </si>
  <si>
    <t>1.28%</t>
  </si>
  <si>
    <t>Expected life (years)</t>
  </si>
  <si>
    <t>6 years</t>
  </si>
  <si>
    <t>6 years 6 months</t>
  </si>
  <si>
    <t>Equity Incentive Plan - Schedule of Nonvested Restricted Stock Units Activity (Details) - Restricted Stock - USD ($) $ / shares in Units, $ in Thousands</t>
  </si>
  <si>
    <t>Restricted stock awards</t>
  </si>
  <si>
    <t>Non-vested, Beginning Balance (in shares)</t>
  </si>
  <si>
    <t>Vested (in shares)</t>
  </si>
  <si>
    <t>Non-vested, Ending Balance (in shares)</t>
  </si>
  <si>
    <t>Weighted- average grant date fair value</t>
  </si>
  <si>
    <t>Non-vested, Beginning Balance (in usd per share)</t>
  </si>
  <si>
    <t>Vested (in usd per share)</t>
  </si>
  <si>
    <t>Non-vested, Ending Balance (in usd per share)</t>
  </si>
  <si>
    <t>Commitments and Contingencies - Narrative (Details) - USD ($) $ in Thousands</t>
  </si>
  <si>
    <t>Other Commitments</t>
  </si>
  <si>
    <t>Unused commitments to extend credit</t>
  </si>
  <si>
    <t>Variable rate commitments</t>
  </si>
  <si>
    <t>Fixed rate commitments</t>
  </si>
  <si>
    <t>Remaining borrowing capacity</t>
  </si>
  <si>
    <t>Required cash reserve</t>
  </si>
  <si>
    <t>Letters of credit outstanding</t>
  </si>
  <si>
    <t>Minimum</t>
  </si>
  <si>
    <t>Fixed interest rate (as a percent)</t>
  </si>
  <si>
    <t>1.99%</t>
  </si>
  <si>
    <t>Loan commitments, term</t>
  </si>
  <si>
    <t>3 years</t>
  </si>
  <si>
    <t>Maximum</t>
  </si>
  <si>
    <t>18.00%</t>
  </si>
  <si>
    <t>9.75%</t>
  </si>
  <si>
    <t>30 years</t>
  </si>
  <si>
    <t>Construction and development</t>
  </si>
  <si>
    <t>Fair Value of Financial Instruments - Schedule of Fair Value, Assets and Liabilities Measured on Recurring Basis (Details) - USD ($) $ in Thousands</t>
  </si>
  <si>
    <t>Fair Value, Assets and Liabilities Measured on Recurring and Nonrecurring Basis [Line Items]</t>
  </si>
  <si>
    <t>Financial assets measured at fair value on a recurring basis</t>
  </si>
  <si>
    <t>Fair Value, Inputs, Level 1</t>
  </si>
  <si>
    <t>Fair Value, Inputs, Level 2</t>
  </si>
  <si>
    <t>Fair Value, Inputs, Level 3</t>
  </si>
  <si>
    <t>US Government Agencies</t>
  </si>
  <si>
    <t>US Government Agencies | Fair Value, Inputs, Level 1</t>
  </si>
  <si>
    <t>US Government Agencies | Fair Value, Inputs, Level 2</t>
  </si>
  <si>
    <t>US Government Agencies | Fair Value, Inputs, Level 3</t>
  </si>
  <si>
    <t>Government Agencies and Government Sponsored Enterprises | Fair Value, Inputs, Level 1</t>
  </si>
  <si>
    <t>Government Agencies and Government Sponsored Enterprises | Fair Value, Inputs, Level 2</t>
  </si>
  <si>
    <t>Government Agencies and Government Sponsored Enterprises | Fair Value, Inputs, Level 3</t>
  </si>
  <si>
    <t>Municipal Bonds | Fair Value, Inputs, Level 1</t>
  </si>
  <si>
    <t>Municipal Bonds | Fair Value, Inputs, Level 2</t>
  </si>
  <si>
    <t>Municipal Bonds | Fair Value, Inputs, Level 3</t>
  </si>
  <si>
    <t>Corporate Bonds | Fair Value, Inputs, Level 1</t>
  </si>
  <si>
    <t>Corporate Bonds | Fair Value, Inputs, Level 2</t>
  </si>
  <si>
    <t>Corporate Bonds | Fair Value, Inputs, Level 3</t>
  </si>
  <si>
    <t>Equity Securities | Fair Value, Inputs, Level 1</t>
  </si>
  <si>
    <t>Equity Securities | Fair Value, Inputs, Level 2</t>
  </si>
  <si>
    <t>Equity Securities | Fair Value, Inputs, Level 3</t>
  </si>
  <si>
    <t>Fair Value of Financial Instruments - Schedule of Fair Value Measurements, Nonrecurring (Details) - USD ($) $ in Thousands</t>
  </si>
  <si>
    <t>Financial assets measured at fair value on a non-recurring basis</t>
  </si>
  <si>
    <t>Impaired loans</t>
  </si>
  <si>
    <t>Other real estate owned</t>
  </si>
  <si>
    <t>Fair Value, Inputs, Level 1 | Impaired loans</t>
  </si>
  <si>
    <t>Fair Value, Inputs, Level 1 | Other real estate owned</t>
  </si>
  <si>
    <t>Fair Value, Inputs, Level 2 | Impaired loans</t>
  </si>
  <si>
    <t>Fair Value, Inputs, Level 2 | Other real estate owned</t>
  </si>
  <si>
    <t>Fair Value, Inputs, Level 3 | Impaired loans</t>
  </si>
  <si>
    <t>Fair Value, Inputs, Level 3 | Other real estate owned</t>
  </si>
  <si>
    <t>Fair Value of Financial Instruments - Schedule of Quantitative Information About Level 3 Fair Value Measurements (Details) - USD ($) $ in Thousands</t>
  </si>
  <si>
    <t>Fair value at December 31, 2015</t>
  </si>
  <si>
    <t>Fair Value, Inputs, Level 3 | Nonrecurring measurements | Impaired loans, net</t>
  </si>
  <si>
    <t>Weighted Average</t>
  </si>
  <si>
    <t>23.00%</t>
  </si>
  <si>
    <t>Fair Value, Inputs, Level 3 | Nonrecurring measurements | Other real estate owned</t>
  </si>
  <si>
    <t>17.00%</t>
  </si>
  <si>
    <t>Minimum | Fair Value, Inputs, Level 3 | Nonrecurring measurements | Impaired loans, net</t>
  </si>
  <si>
    <t>Range</t>
  </si>
  <si>
    <t>3.00%</t>
  </si>
  <si>
    <t>Minimum | Fair Value, Inputs, Level 3 | Nonrecurring measurements | Other real estate owned</t>
  </si>
  <si>
    <t>14.00%</t>
  </si>
  <si>
    <t>Maximum | Fair Value, Inputs, Level 3 | Nonrecurring measurements | Impaired loans, net</t>
  </si>
  <si>
    <t>100.00%</t>
  </si>
  <si>
    <t>Maximum | Fair Value, Inputs, Level 3 | Nonrecurring measurements | Other real estate owned</t>
  </si>
  <si>
    <t>37.00%</t>
  </si>
  <si>
    <t>Fair Value of Financial Instruments - Schedule of Fair Value, by Balance Sheet Grouping (Details) - USD ($) $ in Thousands</t>
  </si>
  <si>
    <t>Fair Value, Inputs, Level 1 | Cash and interest-bearing deposits</t>
  </si>
  <si>
    <t>Financial Instruments Owned</t>
  </si>
  <si>
    <t>Fair Value, Inputs, Level 1 | Commercial paper</t>
  </si>
  <si>
    <t>Fair Value, Inputs, Level 1 | Certificates of deposit in other banks</t>
  </si>
  <si>
    <t>Fair Value, Inputs, Level 1 | Securities available for sale</t>
  </si>
  <si>
    <t>Fair Value, Inputs, Level 1 | Loans, net</t>
  </si>
  <si>
    <t>Fair Value, Inputs, Level 1 | Loans held for sale</t>
  </si>
  <si>
    <t>Fair Value, Inputs, Level 1 | FHLB Stock</t>
  </si>
  <si>
    <t>Fair Value, Inputs, Level 1 | FRB Stock</t>
  </si>
  <si>
    <t>Fair Value, Inputs, Level 1 | Accrued interest receivable</t>
  </si>
  <si>
    <t>Fair Value, Inputs, Level 1 | Noninterest-bearing and NOW deposits</t>
  </si>
  <si>
    <t>Fair Value, Inputs, Level 1 | Money market accounts</t>
  </si>
  <si>
    <t>Fair Value, Inputs, Level 1 | Savings accounts</t>
  </si>
  <si>
    <t>Fair Value, Inputs, Level 1 | Certificates of deposit</t>
  </si>
  <si>
    <t>Fair Value, Inputs, Level 1 | Other borrowings</t>
  </si>
  <si>
    <t>Fair Value, Inputs, Level 1 | Accrued interest payable</t>
  </si>
  <si>
    <t>Fair Value, Inputs, Level 2 | Cash and interest-bearing deposits</t>
  </si>
  <si>
    <t>Fair Value, Inputs, Level 2 | Commercial paper</t>
  </si>
  <si>
    <t>Fair Value, Inputs, Level 2 | Certificates of deposit in other banks</t>
  </si>
  <si>
    <t>Fair Value, Inputs, Level 2 | Securities available for sale</t>
  </si>
  <si>
    <t>Fair Value, Inputs, Level 2 | Loans, net</t>
  </si>
  <si>
    <t>Fair Value, Inputs, Level 2 | Loans held for sale</t>
  </si>
  <si>
    <t>Fair Value, Inputs, Level 2 | FHLB Stock</t>
  </si>
  <si>
    <t>Fair Value, Inputs, Level 2 | FRB Stock</t>
  </si>
  <si>
    <t>Fair Value, Inputs, Level 2 | Accrued interest receivable</t>
  </si>
  <si>
    <t>Fair Value, Inputs, Level 2 | Noninterest-bearing and NOW deposits</t>
  </si>
  <si>
    <t>Fair Value, Inputs, Level 2 | Money market accounts</t>
  </si>
  <si>
    <t>Fair Value, Inputs, Level 2 | Savings accounts</t>
  </si>
  <si>
    <t>Fair Value, Inputs, Level 2 | Certificates of deposit</t>
  </si>
  <si>
    <t>Fair Value, Inputs, Level 2 | Other borrowings</t>
  </si>
  <si>
    <t>Fair Value, Inputs, Level 2 | Accrued interest payable</t>
  </si>
  <si>
    <t>Fair Value, Inputs, Level 3 | Cash and interest-bearing deposits</t>
  </si>
  <si>
    <t>Fair Value, Inputs, Level 3 | Commercial paper</t>
  </si>
  <si>
    <t>Fair Value, Inputs, Level 3 | Certificates of deposit in other banks</t>
  </si>
  <si>
    <t>Fair Value, Inputs, Level 3 | Securities available for sale</t>
  </si>
  <si>
    <t>Fair Value, Inputs, Level 3 | Loans, net</t>
  </si>
  <si>
    <t>Fair Value, Inputs, Level 3 | Loans held for sale</t>
  </si>
  <si>
    <t>Fair Value, Inputs, Level 3 | FHLB Stock</t>
  </si>
  <si>
    <t>Fair Value, Inputs, Level 3 | FRB Stock</t>
  </si>
  <si>
    <t>Fair Value, Inputs, Level 3 | Accrued interest receivable</t>
  </si>
  <si>
    <t>Fair Value, Inputs, Level 3 | Noninterest-bearing and NOW deposits</t>
  </si>
  <si>
    <t>Fair Value, Inputs, Level 3 | Money market accounts</t>
  </si>
  <si>
    <t>Fair Value, Inputs, Level 3 | Savings accounts</t>
  </si>
  <si>
    <t>Fair Value, Inputs, Level 3 | Certificates of deposit</t>
  </si>
  <si>
    <t>Fair Value, Inputs, Level 3 | Other borrowings</t>
  </si>
  <si>
    <t>Fair Value, Inputs, Level 3 | Accrued interest payable</t>
  </si>
  <si>
    <t>Carrying Value | Cash and interest-bearing deposits</t>
  </si>
  <si>
    <t>Carrying Value | Commercial paper</t>
  </si>
  <si>
    <t>Carrying Value | Certificates of deposit in other banks</t>
  </si>
  <si>
    <t>Carrying Value | Securities available for sale</t>
  </si>
  <si>
    <t>Carrying Value | Loans, net</t>
  </si>
  <si>
    <t>Carrying Value | Loans held for sale</t>
  </si>
  <si>
    <t>Carrying Value | FHLB Stock</t>
  </si>
  <si>
    <t>Carrying Value | FRB Stock</t>
  </si>
  <si>
    <t>Carrying Value | Accrued interest receivable</t>
  </si>
  <si>
    <t>Carrying Value | Noninterest-bearing and NOW deposits</t>
  </si>
  <si>
    <t>Carrying Value | Money market accounts</t>
  </si>
  <si>
    <t>Carrying Value | Savings accounts</t>
  </si>
  <si>
    <t>Carrying Value | Certificates of deposit</t>
  </si>
  <si>
    <t>Carrying Value | Other borrowings</t>
  </si>
  <si>
    <t>Carrying Value | Accrued interest payable</t>
  </si>
  <si>
    <t>Fair Value | Cash and interest-bearing deposits</t>
  </si>
  <si>
    <t>Fair Value | Commercial paper</t>
  </si>
  <si>
    <t>Fair Value | Certificates of deposit in other banks</t>
  </si>
  <si>
    <t>Fair Value | Securities available for sale</t>
  </si>
  <si>
    <t>Fair Value | Loans, net</t>
  </si>
  <si>
    <t>Fair Value | Loans held for sale</t>
  </si>
  <si>
    <t>Fair Value | FHLB Stock</t>
  </si>
  <si>
    <t>Fair Value | FRB Stock</t>
  </si>
  <si>
    <t>Fair Value | Accrued interest receivable</t>
  </si>
  <si>
    <t>Fair Value | Noninterest-bearing and NOW deposits</t>
  </si>
  <si>
    <t>Fair Value | Money market accounts</t>
  </si>
  <si>
    <t>Fair Value | Savings accounts</t>
  </si>
  <si>
    <t>Fair Value | Certificates of deposit</t>
  </si>
  <si>
    <t>Fair Value | Other borrowings</t>
  </si>
  <si>
    <t>Fair Value | Accrued interest payable</t>
  </si>
  <si>
    <t>Fair Value of Financial Instruments - Off-Balance-Sheet Credit Exposure (Details) - USD ($) $ in Thousands</t>
  </si>
  <si>
    <t>Off-balance sheet commitment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38263</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5</v>
      </c>
    </row>
    <row spans="1:3" r="11">
      <c s="4" r="A11" t="s">
        <v>17</v>
      </c>
      <c s="5" r="B11" t="s">
        <v>18</v>
      </c>
    </row>
    <row spans="1:3" r="12">
      <c s="4" r="A12" t="s">
        <v>19</v>
      </c>
      <c s="4" r="B12" t="s">
        <v>20</v>
      </c>
    </row>
    <row spans="1:3" r="13">
      <c s="4" r="A13" t="s">
        <v>21</v>
      </c>
      <c s="6" r="C13" t="n">
        <v>18364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74</v>
      </c>
      <c s="2" r="B1" t="s">
        <v>1</v>
      </c>
    </row>
    <row spans="1:2" r="2">
      <c s="2" r="B2" t="s">
        <v>2</v>
      </c>
    </row>
    <row spans="1:2" r="3">
      <c s="3" r="A3" t="s">
        <v>212</v>
      </c>
    </row>
    <row spans="1:2" r="4">
      <c s="4" r="A4" t="s">
        <v>74</v>
      </c>
      <c s="4" r="B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227</v>
      </c>
      <c s="2" r="B1" t="s">
        <v>1</v>
      </c>
    </row>
    <row spans="1:2" r="2">
      <c s="2" r="B2" t="s">
        <v>2</v>
      </c>
    </row>
    <row spans="1:2" r="3">
      <c s="3" r="A3" t="s">
        <v>201</v>
      </c>
    </row>
    <row spans="1:2" r="4">
      <c s="4" r="A4" t="s">
        <v>228</v>
      </c>
      <c s="4" r="B4" t="s">
        <v>229</v>
      </c>
    </row>
    <row spans="1:2" r="5">
      <c s="4" r="A5" t="s">
        <v>230</v>
      </c>
      <c s="4" r="B5" t="s">
        <v>231</v>
      </c>
    </row>
    <row spans="1:2" r="6">
      <c s="4" r="A6" t="s">
        <v>203</v>
      </c>
      <c s="4" r="B6"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207</v>
      </c>
    </row>
    <row spans="1:2" r="4">
      <c s="4" r="A4" t="s">
        <v>234</v>
      </c>
      <c s="4" r="B4" t="s">
        <v>235</v>
      </c>
    </row>
    <row spans="1:2" r="5">
      <c s="4" r="A5" t="s">
        <v>236</v>
      </c>
      <c s="4" r="B5"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238</v>
      </c>
      <c s="2" r="B1" t="s">
        <v>1</v>
      </c>
    </row>
    <row spans="1:2" r="2">
      <c s="2" r="B2" t="s">
        <v>2</v>
      </c>
    </row>
    <row spans="1:2" r="3">
      <c s="3" r="A3" t="s">
        <v>210</v>
      </c>
    </row>
    <row spans="1:2" r="4">
      <c s="4" r="A4" t="s">
        <v>239</v>
      </c>
      <c s="4" r="B4" t="s">
        <v>240</v>
      </c>
    </row>
    <row spans="1:2" r="5">
      <c s="4" r="A5" t="s">
        <v>241</v>
      </c>
      <c s="4" r="B5" t="s">
        <v>242</v>
      </c>
    </row>
    <row spans="1:2" r="6">
      <c s="4" r="A6" t="s">
        <v>243</v>
      </c>
      <c s="4" r="B6"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32803</v>
      </c>
      <c s="7" r="C3" t="n">
        <v>33891</v>
      </c>
    </row>
    <row spans="1:3" r="4">
      <c s="4" r="A4" t="s">
        <v>26</v>
      </c>
      <c s="6" r="B4" t="n">
        <v>24781</v>
      </c>
      <c s="6" r="C4" t="n">
        <v>82269</v>
      </c>
    </row>
    <row spans="1:3" r="5">
      <c s="4" r="A5" t="s">
        <v>27</v>
      </c>
      <c s="6" r="B5" t="n">
        <v>57584</v>
      </c>
      <c s="6" r="C5" t="n">
        <v>116160</v>
      </c>
    </row>
    <row spans="1:3" r="6">
      <c s="4" r="A6" t="s">
        <v>28</v>
      </c>
      <c s="6" r="B6" t="n">
        <v>271856</v>
      </c>
      <c s="6" r="C6" t="n">
        <v>256152</v>
      </c>
    </row>
    <row spans="1:3" r="7">
      <c s="4" r="A7" t="s">
        <v>29</v>
      </c>
      <c s="6" r="B7" t="n">
        <v>177934</v>
      </c>
      <c s="6" r="C7" t="n">
        <v>210629</v>
      </c>
    </row>
    <row spans="1:3" r="8">
      <c s="4" r="A8" t="s">
        <v>30</v>
      </c>
      <c s="6" r="B8" t="n">
        <v>229227</v>
      </c>
      <c s="6" r="C8" t="n">
        <v>257606</v>
      </c>
    </row>
    <row spans="1:3" r="9">
      <c s="4" r="A9" t="s">
        <v>31</v>
      </c>
      <c s="6" r="B9" t="n">
        <v>28886</v>
      </c>
      <c s="6" r="C9" t="n">
        <v>28711</v>
      </c>
    </row>
    <row spans="1:3" r="10">
      <c s="4" r="A10" t="s">
        <v>32</v>
      </c>
      <c s="6" r="B10" t="n">
        <v>5080</v>
      </c>
      <c s="6" r="C10" t="n">
        <v>5874</v>
      </c>
    </row>
    <row spans="1:3" r="11">
      <c s="4" r="A11" t="s">
        <v>33</v>
      </c>
      <c s="6" r="B11" t="n">
        <v>1747767</v>
      </c>
      <c s="6" r="C11" t="n">
        <v>1685707</v>
      </c>
    </row>
    <row spans="1:3" r="12">
      <c s="4" r="A12" t="s">
        <v>34</v>
      </c>
      <c s="6" r="B12" t="n">
        <v>-21977</v>
      </c>
      <c s="6" r="C12" t="n">
        <v>-22374</v>
      </c>
    </row>
    <row spans="1:3" r="13">
      <c s="4" r="A13" t="s">
        <v>35</v>
      </c>
      <c s="6" r="B13" t="n">
        <v>1725790</v>
      </c>
      <c s="6" r="C13" t="n">
        <v>1663333</v>
      </c>
    </row>
    <row spans="1:3" r="14">
      <c s="4" r="A14" t="s">
        <v>36</v>
      </c>
      <c s="6" r="B14" t="n">
        <v>56232</v>
      </c>
      <c s="6" r="C14" t="n">
        <v>57524</v>
      </c>
    </row>
    <row spans="1:3" r="15">
      <c s="4" r="A15" t="s">
        <v>37</v>
      </c>
      <c s="6" r="B15" t="n">
        <v>7238</v>
      </c>
      <c s="6" r="C15" t="n">
        <v>7522</v>
      </c>
    </row>
    <row spans="1:3" r="16">
      <c s="4" r="A16" t="s">
        <v>38</v>
      </c>
      <c s="6" r="B16" t="n">
        <v>6713</v>
      </c>
      <c s="6" r="C16" t="n">
        <v>7024</v>
      </c>
    </row>
    <row spans="1:3" r="17">
      <c s="4" r="A17" t="s">
        <v>39</v>
      </c>
      <c s="6" r="B17" t="n">
        <v>57267</v>
      </c>
      <c s="6" r="C17" t="n">
        <v>59493</v>
      </c>
    </row>
    <row spans="1:3" r="18">
      <c s="4" r="A18" t="s">
        <v>40</v>
      </c>
      <c s="6" r="B18" t="n">
        <v>78362</v>
      </c>
      <c s="6" r="C18" t="n">
        <v>77354</v>
      </c>
    </row>
    <row spans="1:3" r="19">
      <c s="4" r="A19" t="s">
        <v>41</v>
      </c>
      <c s="6" r="B19" t="n">
        <v>12673</v>
      </c>
      <c s="6" r="C19" t="n">
        <v>12673</v>
      </c>
    </row>
    <row spans="1:3" r="20">
      <c s="4" r="A20" t="s">
        <v>42</v>
      </c>
      <c s="6" r="B20" t="n">
        <v>8526</v>
      </c>
      <c s="6" r="C20" t="n">
        <v>10043</v>
      </c>
    </row>
    <row spans="1:3" r="21">
      <c s="4" r="A21" t="s">
        <v>43</v>
      </c>
      <c s="6" r="B21" t="n">
        <v>5184</v>
      </c>
      <c s="6" r="C21" t="n">
        <v>13016</v>
      </c>
    </row>
    <row spans="1:3" r="22">
      <c s="4" r="A22" t="s">
        <v>44</v>
      </c>
      <c s="6" r="B22" t="n">
        <v>2728552</v>
      </c>
      <c s="6" r="C22" t="n">
        <v>2783114</v>
      </c>
    </row>
    <row spans="1:3" r="23">
      <c s="3" r="A23" t="s">
        <v>45</v>
      </c>
    </row>
    <row spans="1:3" r="24">
      <c s="4" r="A24" t="s">
        <v>46</v>
      </c>
      <c s="6" r="B24" t="n">
        <v>1829987</v>
      </c>
      <c s="6" r="C24" t="n">
        <v>1872126</v>
      </c>
    </row>
    <row spans="1:3" r="25">
      <c s="4" r="A25" t="s">
        <v>47</v>
      </c>
      <c s="6" r="B25" t="n">
        <v>479000</v>
      </c>
      <c s="6" r="C25" t="n">
        <v>475000</v>
      </c>
    </row>
    <row spans="1:3" r="26">
      <c s="4" r="A26" t="s">
        <v>48</v>
      </c>
      <c s="6" r="B26" t="n">
        <v>1968</v>
      </c>
      <c s="6" r="C26" t="n">
        <v>1979</v>
      </c>
    </row>
    <row spans="1:3" r="27">
      <c s="4" r="A27" t="s">
        <v>49</v>
      </c>
      <c s="6" r="B27" t="n">
        <v>56402</v>
      </c>
      <c s="6" r="C27" t="n">
        <v>62959</v>
      </c>
    </row>
    <row spans="1:3" r="28">
      <c s="4" r="A28" t="s">
        <v>50</v>
      </c>
      <c s="6" r="B28" t="n">
        <v>2367357</v>
      </c>
      <c s="6" r="C28" t="n">
        <v>2412064</v>
      </c>
    </row>
    <row spans="1:3" r="29">
      <c s="3" r="A29" t="s">
        <v>51</v>
      </c>
    </row>
    <row spans="1:3" r="30">
      <c s="4" r="A30" t="s">
        <v>52</v>
      </c>
      <c s="6" r="B30" t="n">
        <v>0</v>
      </c>
      <c s="6" r="C30" t="n">
        <v>0</v>
      </c>
    </row>
    <row spans="1:3" r="31">
      <c s="4" r="A31" t="s">
        <v>53</v>
      </c>
      <c s="6" r="B31" t="n">
        <v>186</v>
      </c>
      <c s="6" r="C31" t="n">
        <v>195</v>
      </c>
    </row>
    <row spans="1:3" r="32">
      <c s="4" r="A32" t="s">
        <v>54</v>
      </c>
      <c s="6" r="B32" t="n">
        <v>195738</v>
      </c>
      <c s="6" r="C32" t="n">
        <v>210621</v>
      </c>
    </row>
    <row spans="1:3" r="33">
      <c s="4" r="A33" t="s">
        <v>55</v>
      </c>
      <c s="6" r="B33" t="n">
        <v>173370</v>
      </c>
      <c s="6" r="C33" t="n">
        <v>168357</v>
      </c>
    </row>
    <row spans="1:3" r="34">
      <c s="4" r="A34" t="s">
        <v>56</v>
      </c>
      <c s="6" r="B34" t="n">
        <v>-8729</v>
      </c>
      <c s="6" r="C34" t="n">
        <v>-8993</v>
      </c>
    </row>
    <row spans="1:3" r="35">
      <c s="4" r="A35" t="s">
        <v>57</v>
      </c>
      <c s="6" r="B35" t="n">
        <v>630</v>
      </c>
      <c s="6" r="C35" t="n">
        <v>870</v>
      </c>
    </row>
    <row spans="1:3" r="36">
      <c s="4" r="A36" t="s">
        <v>58</v>
      </c>
      <c s="6" r="B36" t="n">
        <v>361195</v>
      </c>
      <c s="6" r="C36" t="n">
        <v>371050</v>
      </c>
    </row>
    <row spans="1:3" r="37">
      <c s="4" r="A37" t="s">
        <v>59</v>
      </c>
      <c s="7" r="B37" t="n">
        <v>2728552</v>
      </c>
      <c s="7" r="C37" t="n">
        <v>27831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212</v>
      </c>
    </row>
    <row spans="1:2" r="4">
      <c s="4" r="A4" t="s">
        <v>246</v>
      </c>
      <c s="4" r="B4" t="s">
        <v>247</v>
      </c>
    </row>
    <row spans="1:2" r="5">
      <c s="4" r="A5" t="s">
        <v>248</v>
      </c>
      <c s="4" r="B5" t="s">
        <v>249</v>
      </c>
    </row>
    <row spans="1:2" r="6">
      <c s="4" r="A6" t="s">
        <v>250</v>
      </c>
      <c s="4" r="B6" t="s">
        <v>251</v>
      </c>
    </row>
    <row spans="1:2" r="7">
      <c s="4" r="A7" t="s">
        <v>252</v>
      </c>
      <c s="4" r="B7" t="s">
        <v>253</v>
      </c>
    </row>
    <row spans="1:2" r="8">
      <c s="4" r="A8" t="s">
        <v>254</v>
      </c>
      <c s="4" r="B8" t="s">
        <v>255</v>
      </c>
    </row>
    <row spans="1:2" r="9">
      <c s="4" r="A9" t="s">
        <v>256</v>
      </c>
      <c s="4" r="B9" t="s">
        <v>257</v>
      </c>
    </row>
    <row spans="1:2" r="10">
      <c s="4" r="A10" t="s">
        <v>258</v>
      </c>
      <c s="4" r="B10" t="s">
        <v>259</v>
      </c>
    </row>
    <row spans="1:2" r="11">
      <c s="4" r="A11" t="s">
        <v>260</v>
      </c>
      <c s="4" r="B11" t="s">
        <v>261</v>
      </c>
    </row>
    <row spans="1:2" r="12">
      <c s="4" r="A12" t="s">
        <v>262</v>
      </c>
      <c s="4" r="B12" t="s">
        <v>263</v>
      </c>
    </row>
    <row spans="1:2" r="13">
      <c s="4" r="A13" t="s">
        <v>264</v>
      </c>
      <c s="4" r="B13" t="s">
        <v>265</v>
      </c>
    </row>
    <row spans="1:2" r="14">
      <c s="4" r="A14" t="s">
        <v>266</v>
      </c>
      <c s="4" r="B14" t="s">
        <v>267</v>
      </c>
    </row>
    <row spans="1:2" r="15">
      <c s="4" r="A15" t="s">
        <v>268</v>
      </c>
      <c s="4" r="B15"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0</v>
      </c>
      <c s="2" r="B1" t="s">
        <v>1</v>
      </c>
    </row>
    <row spans="1:2" r="2">
      <c s="2" r="B2" t="s">
        <v>2</v>
      </c>
    </row>
    <row spans="1:2" r="3">
      <c s="3" r="A3" t="s">
        <v>215</v>
      </c>
    </row>
    <row spans="1:2" r="4">
      <c s="4" r="A4" t="s">
        <v>271</v>
      </c>
      <c s="4" r="B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273</v>
      </c>
      <c s="2" r="B1" t="s">
        <v>1</v>
      </c>
    </row>
    <row spans="1:2" r="2">
      <c s="2" r="B2" t="s">
        <v>2</v>
      </c>
    </row>
    <row spans="1:2" r="3">
      <c s="3" r="A3" t="s">
        <v>219</v>
      </c>
    </row>
    <row spans="1:2" r="4">
      <c s="4" r="A4" t="s">
        <v>274</v>
      </c>
      <c s="4" r="B4" t="s">
        <v>275</v>
      </c>
    </row>
    <row spans="1:2" r="5">
      <c s="4" r="A5" t="s">
        <v>276</v>
      </c>
      <c s="4" r="B5" t="s">
        <v>277</v>
      </c>
    </row>
    <row spans="1:2" r="6">
      <c s="4" r="A6" t="s">
        <v>278</v>
      </c>
      <c s="4" r="B6"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s="1" r="A1" t="s">
        <v>280</v>
      </c>
      <c s="2" r="B1" t="s">
        <v>1</v>
      </c>
    </row>
    <row spans="1:2" r="2">
      <c s="2" r="B2" t="s">
        <v>2</v>
      </c>
    </row>
    <row spans="1:2" r="3">
      <c s="3" r="A3" t="s">
        <v>225</v>
      </c>
    </row>
    <row spans="1:2" r="4">
      <c s="4" r="A4" t="s">
        <v>281</v>
      </c>
      <c s="4" r="B4" t="s">
        <v>282</v>
      </c>
    </row>
    <row spans="1:2" r="5">
      <c s="4" r="A5" t="s">
        <v>283</v>
      </c>
      <c s="4" r="B5" t="s">
        <v>284</v>
      </c>
    </row>
    <row spans="1:2" r="6">
      <c s="4" r="A6" t="s">
        <v>285</v>
      </c>
      <c s="4" r="B6" t="s">
        <v>286</v>
      </c>
    </row>
    <row spans="1:2" r="7">
      <c s="4" r="A7" t="s">
        <v>287</v>
      </c>
      <c s="4" r="B7"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37"/>
    <col customWidth="1" max="5" min="5" width="31"/>
    <col customWidth="1" max="6" min="6" width="21"/>
    <col customWidth="1" max="7" min="7" width="21"/>
    <col customWidth="1" max="8" min="8" width="21"/>
  </cols>
  <sheetData>
    <row spans="1:8" r="1">
      <c s="1" r="A1" t="s">
        <v>289</v>
      </c>
      <c s="2" r="B1" t="s">
        <v>290</v>
      </c>
      <c s="2" r="C1" t="s">
        <v>291</v>
      </c>
      <c s="2" r="D1" t="s">
        <v>292</v>
      </c>
      <c s="2" r="E1" t="s">
        <v>293</v>
      </c>
      <c s="2" r="F1" t="s">
        <v>294</v>
      </c>
      <c s="2" r="G1" t="s">
        <v>295</v>
      </c>
      <c s="2" r="H1" t="s">
        <v>296</v>
      </c>
    </row>
    <row spans="1:8" r="2">
      <c s="3" r="A2" t="s">
        <v>297</v>
      </c>
    </row>
    <row spans="1:8" r="3">
      <c s="4" r="A3" t="s">
        <v>41</v>
      </c>
      <c s="7" r="F3" t="n">
        <v>12673</v>
      </c>
      <c s="7" r="H3" t="n">
        <v>12673</v>
      </c>
    </row>
    <row spans="1:8" r="4">
      <c s="4" r="A4" t="s">
        <v>298</v>
      </c>
    </row>
    <row spans="1:8" r="5">
      <c s="3" r="A5" t="s">
        <v>297</v>
      </c>
    </row>
    <row spans="1:8" r="6">
      <c s="4" r="A6" t="s">
        <v>299</v>
      </c>
      <c s="6" r="B6" t="n">
        <v>10</v>
      </c>
    </row>
    <row spans="1:8" r="7">
      <c s="4" r="A7" t="s">
        <v>300</v>
      </c>
      <c s="4" r="B7" t="s">
        <v>301</v>
      </c>
    </row>
    <row spans="1:8" r="8">
      <c s="4" r="A8" t="s">
        <v>302</v>
      </c>
      <c s="4" r="B8" t="s">
        <v>303</v>
      </c>
    </row>
    <row spans="1:8" r="9">
      <c s="4" r="A9" t="s">
        <v>304</v>
      </c>
    </row>
    <row spans="1:8" r="10">
      <c s="3" r="A10" t="s">
        <v>297</v>
      </c>
    </row>
    <row spans="1:8" r="11">
      <c s="4" r="A11" t="s">
        <v>305</v>
      </c>
      <c s="8" r="C11" t="n">
        <v>6.25</v>
      </c>
    </row>
    <row spans="1:8" r="12">
      <c s="4" r="A12" t="s">
        <v>306</v>
      </c>
      <c s="7" r="C12" t="n">
        <v>3200</v>
      </c>
    </row>
    <row spans="1:8" r="13">
      <c s="4" r="A13" t="s">
        <v>307</v>
      </c>
      <c s="6" r="C13" t="n">
        <v>122530</v>
      </c>
    </row>
    <row spans="1:8" r="14">
      <c s="4" r="A14" t="s">
        <v>308</v>
      </c>
      <c s="6" r="C14" t="n">
        <v>114672</v>
      </c>
    </row>
    <row spans="1:8" r="15">
      <c s="4" r="A15" t="s">
        <v>309</v>
      </c>
    </row>
    <row spans="1:8" r="16">
      <c s="3" r="A16" t="s">
        <v>297</v>
      </c>
    </row>
    <row spans="1:8" r="17">
      <c s="4" r="A17" t="s">
        <v>305</v>
      </c>
      <c s="8" r="E17" t="n">
        <v>6.63</v>
      </c>
    </row>
    <row spans="1:8" r="18">
      <c s="4" r="A18" t="s">
        <v>307</v>
      </c>
      <c s="7" r="E18" t="n">
        <v>102180</v>
      </c>
    </row>
    <row spans="1:8" r="19">
      <c s="4" r="A19" t="s">
        <v>308</v>
      </c>
      <c s="6" r="E19" t="n">
        <v>94117</v>
      </c>
    </row>
    <row spans="1:8" r="20">
      <c s="4" r="A20" t="s">
        <v>41</v>
      </c>
      <c s="7" r="E20" t="n">
        <v>2802</v>
      </c>
    </row>
    <row spans="1:8" r="21">
      <c s="4" r="A21" t="s">
        <v>310</v>
      </c>
      <c s="8" r="E21" t="n">
        <v>0.41</v>
      </c>
    </row>
    <row spans="1:8" r="22">
      <c s="4" r="A22" t="s">
        <v>311</v>
      </c>
      <c s="7" r="E22" t="n">
        <v>484</v>
      </c>
      <c s="7" r="G22" t="n">
        <v>484</v>
      </c>
    </row>
    <row spans="1:8" r="23">
      <c s="4" r="A23" t="s">
        <v>312</v>
      </c>
      <c s="4" r="E23" t="s">
        <v>313</v>
      </c>
    </row>
    <row spans="1:8" r="24">
      <c s="4" r="A24" t="s">
        <v>314</v>
      </c>
      <c s="7" r="E24" t="n">
        <v>8000</v>
      </c>
    </row>
    <row spans="1:8" r="25">
      <c s="4" r="A25" t="s">
        <v>315</v>
      </c>
    </row>
    <row spans="1:8" r="26">
      <c s="3" r="A26" t="s">
        <v>297</v>
      </c>
    </row>
    <row spans="1:8" r="27">
      <c s="4" r="A27" t="s">
        <v>305</v>
      </c>
      <c s="7" r="D27" t="n">
        <v>4</v>
      </c>
    </row>
    <row spans="1:8" r="28">
      <c s="4" r="A28" t="s">
        <v>316</v>
      </c>
      <c s="9" r="D28" t="n">
        <v>0.2661</v>
      </c>
    </row>
    <row spans="1:8" r="29">
      <c s="4" r="A29" t="s">
        <v>317</v>
      </c>
    </row>
    <row spans="1:8" r="30">
      <c s="3" r="A30" t="s">
        <v>297</v>
      </c>
    </row>
    <row spans="1:8" r="31">
      <c s="4" r="A31" t="s">
        <v>307</v>
      </c>
      <c s="7" r="D31" t="n">
        <v>494261</v>
      </c>
    </row>
    <row spans="1:8" r="32">
      <c s="4" r="A32" t="s">
        <v>308</v>
      </c>
      <c s="6" r="D32" t="n">
        <v>441858</v>
      </c>
    </row>
    <row spans="1:8" r="33">
      <c s="4" r="A33" t="s">
        <v>41</v>
      </c>
      <c s="6" r="D33" t="n">
        <v>7949</v>
      </c>
    </row>
    <row spans="1:8" r="34">
      <c s="4" r="A34" t="s">
        <v>318</v>
      </c>
    </row>
    <row spans="1:8" r="35">
      <c s="3" r="A35" t="s">
        <v>297</v>
      </c>
    </row>
    <row spans="1:8" r="36">
      <c s="4" r="A36" t="s">
        <v>319</v>
      </c>
      <c s="7" r="B36" t="n">
        <v>9805</v>
      </c>
    </row>
    <row spans="1:8" r="37">
      <c s="4" r="A37" t="s">
        <v>320</v>
      </c>
      <c s="6" r="B37" t="n">
        <v>1045</v>
      </c>
    </row>
    <row spans="1:8" r="38">
      <c s="4" r="A38" t="s">
        <v>36</v>
      </c>
      <c s="6" r="B38" t="n">
        <v>8993</v>
      </c>
    </row>
    <row spans="1:8" r="39">
      <c s="4" r="A39" t="s">
        <v>41</v>
      </c>
      <c s="7" r="B39" t="n">
        <v>0</v>
      </c>
    </row>
    <row spans="1:8" r="40">
      <c s="4" r="A40" t="s">
        <v>321</v>
      </c>
    </row>
    <row spans="1:8" r="41">
      <c s="3" r="A41" t="s">
        <v>297</v>
      </c>
    </row>
    <row spans="1:8" r="42">
      <c s="4" r="A42" t="s">
        <v>319</v>
      </c>
      <c s="6" r="C42" t="n">
        <v>10000</v>
      </c>
    </row>
    <row spans="1:8" r="43">
      <c s="4" r="A43" t="s">
        <v>320</v>
      </c>
      <c s="6" r="C43" t="n">
        <v>86484</v>
      </c>
    </row>
    <row spans="1:8" r="44">
      <c s="4" r="A44" t="s">
        <v>36</v>
      </c>
      <c s="6" r="C44" t="n">
        <v>135</v>
      </c>
    </row>
    <row spans="1:8" r="45">
      <c s="4" r="A45" t="s">
        <v>322</v>
      </c>
      <c s="6" r="C45" t="n">
        <v>10000</v>
      </c>
    </row>
    <row spans="1:8" r="46">
      <c s="4" r="A46" t="s">
        <v>41</v>
      </c>
      <c s="7" r="C46" t="n">
        <v>1922</v>
      </c>
    </row>
    <row spans="1:8" r="47">
      <c s="4" r="A47" t="s">
        <v>323</v>
      </c>
    </row>
    <row spans="1:8" r="48">
      <c s="3" r="A48" t="s">
        <v>297</v>
      </c>
    </row>
    <row spans="1:8" r="49">
      <c s="4" r="A49" t="s">
        <v>320</v>
      </c>
      <c s="6" r="E49" t="n">
        <v>47830</v>
      </c>
    </row>
    <row spans="1:8" r="50">
      <c s="4" r="A50" t="s">
        <v>36</v>
      </c>
      <c s="6" r="E50" t="n">
        <v>2341</v>
      </c>
    </row>
    <row spans="1:8" r="51">
      <c s="4" r="A51" t="s">
        <v>322</v>
      </c>
      <c s="7" r="E51" t="n">
        <v>7823</v>
      </c>
    </row>
    <row spans="1:8" r="52">
      <c s="4" r="A52" t="s">
        <v>324</v>
      </c>
    </row>
    <row spans="1:8" r="53">
      <c s="3" r="A53" t="s">
        <v>297</v>
      </c>
    </row>
    <row spans="1:8" r="54">
      <c s="4" r="A54" t="s">
        <v>319</v>
      </c>
      <c s="6" r="D54" t="n">
        <v>50490</v>
      </c>
    </row>
    <row spans="1:8" r="55">
      <c s="4" r="A55" t="s">
        <v>320</v>
      </c>
      <c s="6" r="D55" t="n">
        <v>329912</v>
      </c>
    </row>
    <row spans="1:8" r="56">
      <c s="4" r="A56" t="s">
        <v>36</v>
      </c>
      <c s="6" r="D56" t="n">
        <v>23175</v>
      </c>
    </row>
    <row spans="1:8" r="57">
      <c s="4" r="A57" t="s">
        <v>322</v>
      </c>
      <c s="7" r="D57" t="n">
        <v>5049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25</v>
      </c>
      <c s="2" r="B1" t="s">
        <v>326</v>
      </c>
      <c s="2" r="C1" t="s">
        <v>2</v>
      </c>
      <c s="2" r="D1" t="s">
        <v>23</v>
      </c>
      <c s="2" r="E1" t="s">
        <v>327</v>
      </c>
    </row>
    <row spans="1:5" r="2">
      <c s="3" r="A2" t="s">
        <v>24</v>
      </c>
    </row>
    <row spans="1:5" r="3">
      <c s="4" r="A3" t="s">
        <v>42</v>
      </c>
      <c s="7" r="E3" t="n">
        <v>0</v>
      </c>
    </row>
    <row spans="1:5" r="4">
      <c s="3" r="A4" t="s">
        <v>45</v>
      </c>
    </row>
    <row spans="1:5" r="5">
      <c s="4" r="A5" t="s">
        <v>41</v>
      </c>
      <c s="7" r="C5" t="n">
        <v>12673</v>
      </c>
      <c s="7" r="D5" t="n">
        <v>12673</v>
      </c>
    </row>
    <row spans="1:5" r="6">
      <c s="4" r="A6" t="s">
        <v>328</v>
      </c>
    </row>
    <row spans="1:5" r="7">
      <c s="3" r="A7" t="s">
        <v>24</v>
      </c>
    </row>
    <row spans="1:5" r="8">
      <c s="4" r="A8" t="s">
        <v>27</v>
      </c>
      <c s="7" r="B8" t="n">
        <v>320673</v>
      </c>
    </row>
    <row spans="1:5" r="9">
      <c s="4" r="A9" t="s">
        <v>320</v>
      </c>
      <c s="6" r="B9" t="n">
        <v>1045</v>
      </c>
    </row>
    <row spans="1:5" r="10">
      <c s="4" r="A10" t="s">
        <v>36</v>
      </c>
      <c s="6" r="B10" t="n">
        <v>6303</v>
      </c>
    </row>
    <row spans="1:5" r="11">
      <c s="4" r="A11" t="s">
        <v>37</v>
      </c>
      <c s="6" r="B11" t="n">
        <v>3</v>
      </c>
    </row>
    <row spans="1:5" r="12">
      <c s="4" r="A12" t="s">
        <v>39</v>
      </c>
      <c s="6" r="B12" t="n">
        <v>0</v>
      </c>
    </row>
    <row spans="1:5" r="13">
      <c s="4" r="A13" t="s">
        <v>42</v>
      </c>
      <c s="6" r="B13" t="n">
        <v>0</v>
      </c>
    </row>
    <row spans="1:5" r="14">
      <c s="4" r="A14" t="s">
        <v>329</v>
      </c>
      <c s="6" r="B14" t="n">
        <v>328024</v>
      </c>
    </row>
    <row spans="1:5" r="15">
      <c s="3" r="A15" t="s">
        <v>45</v>
      </c>
    </row>
    <row spans="1:5" r="16">
      <c s="4" r="A16" t="s">
        <v>46</v>
      </c>
      <c s="6" r="B16" t="n">
        <v>328007</v>
      </c>
    </row>
    <row spans="1:5" r="17">
      <c s="4" r="A17" t="s">
        <v>49</v>
      </c>
      <c s="6" r="B17" t="n">
        <v>17</v>
      </c>
    </row>
    <row spans="1:5" r="18">
      <c s="4" r="A18" t="s">
        <v>330</v>
      </c>
      <c s="6" r="B18" t="n">
        <v>328024</v>
      </c>
    </row>
    <row spans="1:5" r="19">
      <c s="4" r="A19" t="s">
        <v>199</v>
      </c>
      <c s="6" r="B19" t="n">
        <v>0</v>
      </c>
    </row>
    <row spans="1:5" r="20">
      <c s="4" r="A20" t="s">
        <v>331</v>
      </c>
    </row>
    <row spans="1:5" r="21">
      <c s="3" r="A21" t="s">
        <v>24</v>
      </c>
    </row>
    <row spans="1:5" r="22">
      <c s="4" r="A22" t="s">
        <v>27</v>
      </c>
      <c s="6" r="B22" t="n">
        <v>0</v>
      </c>
    </row>
    <row spans="1:5" r="23">
      <c s="4" r="A23" t="s">
        <v>320</v>
      </c>
      <c s="6" r="B23" t="n">
        <v>0</v>
      </c>
    </row>
    <row spans="1:5" r="24">
      <c s="4" r="A24" t="s">
        <v>36</v>
      </c>
      <c s="6" r="B24" t="n">
        <v>2690</v>
      </c>
    </row>
    <row spans="1:5" r="25">
      <c s="4" r="A25" t="s">
        <v>37</v>
      </c>
      <c s="6" r="B25" t="n">
        <v>0</v>
      </c>
    </row>
    <row spans="1:5" r="26">
      <c s="4" r="A26" t="s">
        <v>39</v>
      </c>
      <c s="6" r="B26" t="n">
        <v>353</v>
      </c>
    </row>
    <row spans="1:5" r="27">
      <c s="4" r="A27" t="s">
        <v>42</v>
      </c>
      <c s="6" r="B27" t="n">
        <v>7936</v>
      </c>
    </row>
    <row spans="1:5" r="28">
      <c s="4" r="A28" t="s">
        <v>329</v>
      </c>
      <c s="6" r="B28" t="n">
        <v>10979</v>
      </c>
    </row>
    <row spans="1:5" r="29">
      <c s="3" r="A29" t="s">
        <v>45</v>
      </c>
    </row>
    <row spans="1:5" r="30">
      <c s="4" r="A30" t="s">
        <v>46</v>
      </c>
      <c s="6" r="B30" t="n">
        <v>1174</v>
      </c>
    </row>
    <row spans="1:5" r="31">
      <c s="4" r="A31" t="s">
        <v>49</v>
      </c>
      <c s="6" r="B31" t="n">
        <v>0</v>
      </c>
    </row>
    <row spans="1:5" r="32">
      <c s="4" r="A32" t="s">
        <v>330</v>
      </c>
      <c s="6" r="B32" t="n">
        <v>1174</v>
      </c>
    </row>
    <row spans="1:5" r="33">
      <c s="4" r="A33" t="s">
        <v>199</v>
      </c>
      <c s="6" r="B33" t="n">
        <v>9805</v>
      </c>
    </row>
    <row spans="1:5" r="34">
      <c s="4" r="A34" t="s">
        <v>332</v>
      </c>
    </row>
    <row spans="1:5" r="35">
      <c s="3" r="A35" t="s">
        <v>333</v>
      </c>
    </row>
    <row spans="1:5" r="36">
      <c s="4" r="A36" t="s">
        <v>334</v>
      </c>
      <c s="6" r="B36" t="n">
        <v>9805</v>
      </c>
    </row>
    <row spans="1:5" r="37">
      <c s="4" r="A37" t="s">
        <v>319</v>
      </c>
      <c s="6" r="B37" t="n">
        <v>9805</v>
      </c>
    </row>
    <row spans="1:5" r="38">
      <c s="3" r="A38" t="s">
        <v>24</v>
      </c>
    </row>
    <row spans="1:5" r="39">
      <c s="4" r="A39" t="s">
        <v>27</v>
      </c>
      <c s="6" r="B39" t="n">
        <v>320673</v>
      </c>
    </row>
    <row spans="1:5" r="40">
      <c s="4" r="A40" t="s">
        <v>320</v>
      </c>
      <c s="6" r="B40" t="n">
        <v>1045</v>
      </c>
    </row>
    <row spans="1:5" r="41">
      <c s="4" r="A41" t="s">
        <v>36</v>
      </c>
      <c s="6" r="B41" t="n">
        <v>8993</v>
      </c>
    </row>
    <row spans="1:5" r="42">
      <c s="4" r="A42" t="s">
        <v>37</v>
      </c>
      <c s="6" r="B42" t="n">
        <v>3</v>
      </c>
    </row>
    <row spans="1:5" r="43">
      <c s="4" r="A43" t="s">
        <v>39</v>
      </c>
      <c s="6" r="B43" t="n">
        <v>353</v>
      </c>
    </row>
    <row spans="1:5" r="44">
      <c s="4" r="A44" t="s">
        <v>42</v>
      </c>
      <c s="6" r="B44" t="n">
        <v>7936</v>
      </c>
    </row>
    <row spans="1:5" r="45">
      <c s="4" r="A45" t="s">
        <v>329</v>
      </c>
      <c s="6" r="B45" t="n">
        <v>339003</v>
      </c>
    </row>
    <row spans="1:5" r="46">
      <c s="3" r="A46" t="s">
        <v>45</v>
      </c>
    </row>
    <row spans="1:5" r="47">
      <c s="4" r="A47" t="s">
        <v>46</v>
      </c>
      <c s="6" r="B47" t="n">
        <v>329181</v>
      </c>
    </row>
    <row spans="1:5" r="48">
      <c s="4" r="A48" t="s">
        <v>49</v>
      </c>
      <c s="6" r="B48" t="n">
        <v>17</v>
      </c>
    </row>
    <row spans="1:5" r="49">
      <c s="4" r="A49" t="s">
        <v>330</v>
      </c>
      <c s="6" r="B49" t="n">
        <v>329198</v>
      </c>
    </row>
    <row spans="1:5" r="50">
      <c s="4" r="A50" t="s">
        <v>199</v>
      </c>
      <c s="6" r="B50" t="n">
        <v>9805</v>
      </c>
    </row>
    <row spans="1:5" r="51">
      <c s="4" r="A51" t="s">
        <v>41</v>
      </c>
      <c s="7" r="B51"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1"/>
  </cols>
  <sheetData>
    <row spans="1:2" r="1">
      <c s="1" r="A1" t="s">
        <v>335</v>
      </c>
      <c s="2" r="B1" t="s">
        <v>336</v>
      </c>
    </row>
    <row spans="1:2" r="2">
      <c s="3" r="A2" t="s">
        <v>24</v>
      </c>
    </row>
    <row spans="1:2" r="3">
      <c s="4" r="A3" t="s">
        <v>42</v>
      </c>
      <c s="7" r="B3" t="n">
        <v>0</v>
      </c>
    </row>
    <row spans="1:2" r="4">
      <c s="4" r="A4" t="s">
        <v>337</v>
      </c>
    </row>
    <row spans="1:2" r="5">
      <c s="3" r="A5" t="s">
        <v>24</v>
      </c>
    </row>
    <row spans="1:2" r="6">
      <c s="4" r="A6" t="s">
        <v>27</v>
      </c>
      <c s="6" r="B6" t="n">
        <v>2241</v>
      </c>
    </row>
    <row spans="1:2" r="7">
      <c s="4" r="A7" t="s">
        <v>75</v>
      </c>
      <c s="6" r="B7" t="n">
        <v>24228</v>
      </c>
    </row>
    <row spans="1:2" r="8">
      <c s="4" r="A8" t="s">
        <v>320</v>
      </c>
      <c s="6" r="B8" t="n">
        <v>89339</v>
      </c>
    </row>
    <row spans="1:2" r="9">
      <c s="4" r="A9" t="s">
        <v>338</v>
      </c>
      <c s="6" r="B9" t="n">
        <v>791</v>
      </c>
    </row>
    <row spans="1:2" r="10">
      <c s="4" r="A10" t="s">
        <v>339</v>
      </c>
      <c s="6" r="B10" t="n">
        <v>224</v>
      </c>
    </row>
    <row spans="1:2" r="11">
      <c s="4" r="A11" t="s">
        <v>36</v>
      </c>
      <c s="6" r="B11" t="n">
        <v>135</v>
      </c>
    </row>
    <row spans="1:2" r="12">
      <c s="4" r="A12" t="s">
        <v>37</v>
      </c>
      <c s="6" r="B12" t="n">
        <v>355</v>
      </c>
    </row>
    <row spans="1:2" r="13">
      <c s="4" r="A13" t="s">
        <v>39</v>
      </c>
      <c s="6" r="B13" t="n">
        <v>286</v>
      </c>
    </row>
    <row spans="1:2" r="14">
      <c s="4" r="A14" t="s">
        <v>43</v>
      </c>
      <c s="6" r="B14" t="n">
        <v>4931</v>
      </c>
    </row>
    <row spans="1:2" r="15">
      <c s="4" r="A15" t="s">
        <v>329</v>
      </c>
      <c s="6" r="B15" t="n">
        <v>122530</v>
      </c>
    </row>
    <row spans="1:2" r="16">
      <c s="3" r="A16" t="s">
        <v>45</v>
      </c>
    </row>
    <row spans="1:2" r="17">
      <c s="4" r="A17" t="s">
        <v>46</v>
      </c>
      <c s="6" r="B17" t="n">
        <v>93303</v>
      </c>
    </row>
    <row spans="1:2" r="18">
      <c s="4" r="A18" t="s">
        <v>47</v>
      </c>
      <c s="6" r="B18" t="n">
        <v>15000</v>
      </c>
    </row>
    <row spans="1:2" r="19">
      <c s="4" r="A19" t="s">
        <v>49</v>
      </c>
      <c s="6" r="B19" t="n">
        <v>6369</v>
      </c>
    </row>
    <row spans="1:2" r="20">
      <c s="4" r="A20" t="s">
        <v>330</v>
      </c>
      <c s="6" r="B20" t="n">
        <v>114672</v>
      </c>
    </row>
    <row spans="1:2" r="21">
      <c s="4" r="A21" t="s">
        <v>199</v>
      </c>
      <c s="6" r="B21" t="n">
        <v>7858</v>
      </c>
    </row>
    <row spans="1:2" r="22">
      <c s="4" r="A22" t="s">
        <v>340</v>
      </c>
    </row>
    <row spans="1:2" r="23">
      <c s="3" r="A23" t="s">
        <v>24</v>
      </c>
    </row>
    <row spans="1:2" r="24">
      <c s="4" r="A24" t="s">
        <v>27</v>
      </c>
      <c s="6" r="B24" t="n">
        <v>0</v>
      </c>
    </row>
    <row spans="1:2" r="25">
      <c s="4" r="A25" t="s">
        <v>75</v>
      </c>
      <c s="6" r="B25" t="n">
        <v>0</v>
      </c>
    </row>
    <row spans="1:2" r="26">
      <c s="4" r="A26" t="s">
        <v>320</v>
      </c>
      <c s="6" r="B26" t="n">
        <v>-2855</v>
      </c>
    </row>
    <row spans="1:2" r="27">
      <c s="4" r="A27" t="s">
        <v>338</v>
      </c>
      <c s="6" r="B27" t="n">
        <v>0</v>
      </c>
    </row>
    <row spans="1:2" r="28">
      <c s="4" r="A28" t="s">
        <v>339</v>
      </c>
      <c s="6" r="B28" t="n">
        <v>-14</v>
      </c>
    </row>
    <row spans="1:2" r="29">
      <c s="4" r="A29" t="s">
        <v>36</v>
      </c>
      <c s="6" r="B29" t="n">
        <v>0</v>
      </c>
    </row>
    <row spans="1:2" r="30">
      <c s="4" r="A30" t="s">
        <v>37</v>
      </c>
      <c s="6" r="B30" t="n">
        <v>-100</v>
      </c>
    </row>
    <row spans="1:2" r="31">
      <c s="4" r="A31" t="s">
        <v>39</v>
      </c>
      <c s="6" r="B31" t="n">
        <v>2839</v>
      </c>
    </row>
    <row spans="1:2" r="32">
      <c s="4" r="A32" t="s">
        <v>42</v>
      </c>
      <c s="6" r="B32" t="n">
        <v>640</v>
      </c>
    </row>
    <row spans="1:2" r="33">
      <c s="4" r="A33" t="s">
        <v>43</v>
      </c>
      <c s="6" r="B33" t="n">
        <v>-6</v>
      </c>
    </row>
    <row spans="1:2" r="34">
      <c s="4" r="A34" t="s">
        <v>329</v>
      </c>
      <c s="6" r="B34" t="n">
        <v>504</v>
      </c>
    </row>
    <row spans="1:2" r="35">
      <c s="3" r="A35" t="s">
        <v>45</v>
      </c>
    </row>
    <row spans="1:2" r="36">
      <c s="4" r="A36" t="s">
        <v>46</v>
      </c>
      <c s="6" r="B36" t="n">
        <v>112</v>
      </c>
    </row>
    <row spans="1:2" r="37">
      <c s="4" r="A37" t="s">
        <v>47</v>
      </c>
      <c s="6" r="B37" t="n">
        <v>172</v>
      </c>
    </row>
    <row spans="1:2" r="38">
      <c s="4" r="A38" t="s">
        <v>49</v>
      </c>
      <c s="6" r="B38" t="n">
        <v>0</v>
      </c>
    </row>
    <row spans="1:2" r="39">
      <c s="4" r="A39" t="s">
        <v>330</v>
      </c>
      <c s="6" r="B39" t="n">
        <v>284</v>
      </c>
    </row>
    <row spans="1:2" r="40">
      <c s="4" r="A40" t="s">
        <v>199</v>
      </c>
      <c s="6" r="B40" t="n">
        <v>220</v>
      </c>
    </row>
    <row spans="1:2" r="41">
      <c s="4" r="A41" t="s">
        <v>341</v>
      </c>
    </row>
    <row spans="1:2" r="42">
      <c s="3" r="A42" t="s">
        <v>333</v>
      </c>
    </row>
    <row spans="1:2" r="43">
      <c s="4" r="A43" t="s">
        <v>334</v>
      </c>
      <c s="6" r="B43" t="n">
        <v>10000</v>
      </c>
    </row>
    <row spans="1:2" r="44">
      <c s="4" r="A44" t="s">
        <v>319</v>
      </c>
      <c s="6" r="B44" t="n">
        <v>10000</v>
      </c>
    </row>
    <row spans="1:2" r="45">
      <c s="3" r="A45" t="s">
        <v>24</v>
      </c>
    </row>
    <row spans="1:2" r="46">
      <c s="4" r="A46" t="s">
        <v>27</v>
      </c>
      <c s="6" r="B46" t="n">
        <v>2241</v>
      </c>
    </row>
    <row spans="1:2" r="47">
      <c s="4" r="A47" t="s">
        <v>75</v>
      </c>
      <c s="6" r="B47" t="n">
        <v>24228</v>
      </c>
    </row>
    <row spans="1:2" r="48">
      <c s="4" r="A48" t="s">
        <v>320</v>
      </c>
      <c s="6" r="B48" t="n">
        <v>86484</v>
      </c>
    </row>
    <row spans="1:2" r="49">
      <c s="4" r="A49" t="s">
        <v>338</v>
      </c>
      <c s="6" r="B49" t="n">
        <v>791</v>
      </c>
    </row>
    <row spans="1:2" r="50">
      <c s="4" r="A50" t="s">
        <v>339</v>
      </c>
      <c s="6" r="B50" t="n">
        <v>210</v>
      </c>
    </row>
    <row spans="1:2" r="51">
      <c s="4" r="A51" t="s">
        <v>36</v>
      </c>
      <c s="6" r="B51" t="n">
        <v>135</v>
      </c>
    </row>
    <row spans="1:2" r="52">
      <c s="4" r="A52" t="s">
        <v>37</v>
      </c>
      <c s="6" r="B52" t="n">
        <v>255</v>
      </c>
    </row>
    <row spans="1:2" r="53">
      <c s="4" r="A53" t="s">
        <v>39</v>
      </c>
      <c s="6" r="B53" t="n">
        <v>3125</v>
      </c>
    </row>
    <row spans="1:2" r="54">
      <c s="4" r="A54" t="s">
        <v>42</v>
      </c>
      <c s="6" r="B54" t="n">
        <v>640</v>
      </c>
    </row>
    <row spans="1:2" r="55">
      <c s="4" r="A55" t="s">
        <v>43</v>
      </c>
      <c s="6" r="B55" t="n">
        <v>4925</v>
      </c>
    </row>
    <row spans="1:2" r="56">
      <c s="4" r="A56" t="s">
        <v>329</v>
      </c>
      <c s="6" r="B56" t="n">
        <v>123034</v>
      </c>
    </row>
    <row spans="1:2" r="57">
      <c s="3" r="A57" t="s">
        <v>45</v>
      </c>
    </row>
    <row spans="1:2" r="58">
      <c s="4" r="A58" t="s">
        <v>46</v>
      </c>
      <c s="6" r="B58" t="n">
        <v>93415</v>
      </c>
    </row>
    <row spans="1:2" r="59">
      <c s="4" r="A59" t="s">
        <v>47</v>
      </c>
      <c s="6" r="B59" t="n">
        <v>15172</v>
      </c>
    </row>
    <row spans="1:2" r="60">
      <c s="4" r="A60" t="s">
        <v>49</v>
      </c>
      <c s="6" r="B60" t="n">
        <v>6369</v>
      </c>
    </row>
    <row spans="1:2" r="61">
      <c s="4" r="A61" t="s">
        <v>330</v>
      </c>
      <c s="6" r="B61" t="n">
        <v>114956</v>
      </c>
    </row>
    <row spans="1:2" r="62">
      <c s="4" r="A62" t="s">
        <v>199</v>
      </c>
      <c s="7" r="B62" t="n">
        <v>807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s="1" r="A1" t="s">
        <v>342</v>
      </c>
      <c s="2" r="B1" t="s">
        <v>336</v>
      </c>
    </row>
    <row spans="1:2" r="2">
      <c s="3" r="A2" t="s">
        <v>297</v>
      </c>
    </row>
    <row spans="1:2" r="3">
      <c s="4" r="A3" t="s">
        <v>343</v>
      </c>
      <c s="7" r="B3" t="n">
        <v>46229</v>
      </c>
    </row>
    <row spans="1:2" r="4">
      <c s="4" r="A4" t="s">
        <v>344</v>
      </c>
      <c s="6" r="B4" t="n">
        <v>40255</v>
      </c>
    </row>
    <row spans="1:2" r="5">
      <c s="4" r="A5" t="s">
        <v>345</v>
      </c>
      <c s="6" r="B5" t="n">
        <v>86484</v>
      </c>
    </row>
    <row spans="1:2" r="6">
      <c s="4" r="A6" t="s">
        <v>346</v>
      </c>
    </row>
    <row spans="1:2" r="7">
      <c s="3" r="A7" t="s">
        <v>297</v>
      </c>
    </row>
    <row spans="1:2" r="8">
      <c s="4" r="A8" t="s">
        <v>343</v>
      </c>
      <c s="6" r="B8" t="n">
        <v>2717</v>
      </c>
    </row>
    <row spans="1:2" r="9">
      <c s="4" r="A9" t="s">
        <v>344</v>
      </c>
      <c s="6" r="B9" t="n">
        <v>2979</v>
      </c>
    </row>
    <row spans="1:2" r="10">
      <c s="4" r="A10" t="s">
        <v>345</v>
      </c>
      <c s="6" r="B10" t="n">
        <v>5696</v>
      </c>
    </row>
    <row spans="1:2" r="11">
      <c s="4" r="A11" t="s">
        <v>347</v>
      </c>
    </row>
    <row spans="1:2" r="12">
      <c s="3" r="A12" t="s">
        <v>297</v>
      </c>
    </row>
    <row spans="1:2" r="13">
      <c s="4" r="A13" t="s">
        <v>343</v>
      </c>
      <c s="6" r="B13" t="n">
        <v>8823</v>
      </c>
    </row>
    <row spans="1:2" r="14">
      <c s="4" r="A14" t="s">
        <v>344</v>
      </c>
      <c s="6" r="B14" t="n">
        <v>317</v>
      </c>
    </row>
    <row spans="1:2" r="15">
      <c s="4" r="A15" t="s">
        <v>345</v>
      </c>
      <c s="6" r="B15" t="n">
        <v>9140</v>
      </c>
    </row>
    <row spans="1:2" r="16">
      <c s="4" r="A16" t="s">
        <v>348</v>
      </c>
    </row>
    <row spans="1:2" r="17">
      <c s="3" r="A17" t="s">
        <v>297</v>
      </c>
    </row>
    <row spans="1:2" r="18">
      <c s="4" r="A18" t="s">
        <v>343</v>
      </c>
      <c s="6" r="B18" t="n">
        <v>37</v>
      </c>
    </row>
    <row spans="1:2" r="19">
      <c s="4" r="A19" t="s">
        <v>344</v>
      </c>
      <c s="6" r="B19" t="n">
        <v>15</v>
      </c>
    </row>
    <row spans="1:2" r="20">
      <c s="4" r="A20" t="s">
        <v>345</v>
      </c>
      <c s="6" r="B20" t="n">
        <v>52</v>
      </c>
    </row>
    <row spans="1:2" r="21">
      <c s="4" r="A21" t="s">
        <v>349</v>
      </c>
    </row>
    <row spans="1:2" r="22">
      <c s="3" r="A22" t="s">
        <v>297</v>
      </c>
    </row>
    <row spans="1:2" r="23">
      <c s="4" r="A23" t="s">
        <v>343</v>
      </c>
      <c s="6" r="B23" t="n">
        <v>29048</v>
      </c>
    </row>
    <row spans="1:2" r="24">
      <c s="4" r="A24" t="s">
        <v>344</v>
      </c>
      <c s="6" r="B24" t="n">
        <v>30047</v>
      </c>
    </row>
    <row spans="1:2" r="25">
      <c s="4" r="A25" t="s">
        <v>345</v>
      </c>
      <c s="6" r="B25" t="n">
        <v>59095</v>
      </c>
    </row>
    <row spans="1:2" r="26">
      <c s="4" r="A26" t="s">
        <v>350</v>
      </c>
    </row>
    <row spans="1:2" r="27">
      <c s="3" r="A27" t="s">
        <v>297</v>
      </c>
    </row>
    <row spans="1:2" r="28">
      <c s="4" r="A28" t="s">
        <v>343</v>
      </c>
      <c s="6" r="B28" t="n">
        <v>202</v>
      </c>
    </row>
    <row spans="1:2" r="29">
      <c s="4" r="A29" t="s">
        <v>344</v>
      </c>
      <c s="6" r="B29" t="n">
        <v>3020</v>
      </c>
    </row>
    <row spans="1:2" r="30">
      <c s="4" r="A30" t="s">
        <v>345</v>
      </c>
      <c s="6" r="B30" t="n">
        <v>3222</v>
      </c>
    </row>
    <row spans="1:2" r="31">
      <c s="4" r="A31" t="s">
        <v>351</v>
      </c>
    </row>
    <row spans="1:2" r="32">
      <c s="3" r="A32" t="s">
        <v>297</v>
      </c>
    </row>
    <row spans="1:2" r="33">
      <c s="4" r="A33" t="s">
        <v>343</v>
      </c>
      <c s="6" r="B33" t="n">
        <v>5402</v>
      </c>
    </row>
    <row spans="1:2" r="34">
      <c s="4" r="A34" t="s">
        <v>344</v>
      </c>
      <c s="6" r="B34" t="n">
        <v>3877</v>
      </c>
    </row>
    <row spans="1:2" r="35">
      <c s="4" r="A35" t="s">
        <v>345</v>
      </c>
      <c s="7" r="B35" t="n">
        <v>927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2</v>
      </c>
      <c s="2" r="B1" t="s">
        <v>353</v>
      </c>
      <c s="2" r="C1" t="s">
        <v>327</v>
      </c>
    </row>
    <row spans="1:3" r="2">
      <c s="3" r="A2" t="s">
        <v>24</v>
      </c>
    </row>
    <row spans="1:3" r="3">
      <c s="4" r="A3" t="s">
        <v>42</v>
      </c>
      <c s="7" r="C3" t="n">
        <v>0</v>
      </c>
    </row>
    <row spans="1:3" r="4">
      <c s="4" r="A4" t="s">
        <v>354</v>
      </c>
    </row>
    <row spans="1:3" r="5">
      <c s="3" r="A5" t="s">
        <v>24</v>
      </c>
    </row>
    <row spans="1:3" r="6">
      <c s="4" r="A6" t="s">
        <v>27</v>
      </c>
      <c s="7" r="B6" t="n">
        <v>18325</v>
      </c>
    </row>
    <row spans="1:3" r="7">
      <c s="4" r="A7" t="s">
        <v>75</v>
      </c>
      <c s="6" r="B7" t="n">
        <v>85744</v>
      </c>
    </row>
    <row spans="1:3" r="8">
      <c s="4" r="A8" t="s">
        <v>320</v>
      </c>
      <c s="6" r="B8" t="n">
        <v>338616</v>
      </c>
    </row>
    <row spans="1:3" r="9">
      <c s="4" r="A9" t="s">
        <v>338</v>
      </c>
      <c s="6" r="B9" t="n">
        <v>4635</v>
      </c>
    </row>
    <row spans="1:3" r="10">
      <c s="4" r="A10" t="s">
        <v>339</v>
      </c>
      <c s="6" r="B10" t="n">
        <v>3288</v>
      </c>
    </row>
    <row spans="1:3" r="11">
      <c s="4" r="A11" t="s">
        <v>36</v>
      </c>
      <c s="6" r="B11" t="n">
        <v>24662</v>
      </c>
    </row>
    <row spans="1:3" r="12">
      <c s="4" r="A12" t="s">
        <v>37</v>
      </c>
      <c s="6" r="B12" t="n">
        <v>1367</v>
      </c>
    </row>
    <row spans="1:3" r="13">
      <c s="4" r="A13" t="s">
        <v>39</v>
      </c>
      <c s="6" r="B13" t="n">
        <v>9606</v>
      </c>
    </row>
    <row spans="1:3" r="14">
      <c s="4" r="A14" t="s">
        <v>42</v>
      </c>
      <c s="6" r="B14" t="n">
        <v>847</v>
      </c>
    </row>
    <row spans="1:3" r="15">
      <c s="4" r="A15" t="s">
        <v>43</v>
      </c>
      <c s="6" r="B15" t="n">
        <v>7171</v>
      </c>
    </row>
    <row spans="1:3" r="16">
      <c s="4" r="A16" t="s">
        <v>329</v>
      </c>
      <c s="6" r="B16" t="n">
        <v>494261</v>
      </c>
    </row>
    <row spans="1:3" r="17">
      <c s="3" r="A17" t="s">
        <v>45</v>
      </c>
    </row>
    <row spans="1:3" r="18">
      <c s="4" r="A18" t="s">
        <v>46</v>
      </c>
      <c s="6" r="B18" t="n">
        <v>376985</v>
      </c>
    </row>
    <row spans="1:3" r="19">
      <c s="4" r="A19" t="s">
        <v>47</v>
      </c>
      <c s="6" r="B19" t="n">
        <v>55081</v>
      </c>
    </row>
    <row spans="1:3" r="20">
      <c s="4" r="A20" t="s">
        <v>355</v>
      </c>
      <c s="6" r="B20" t="n">
        <v>7460</v>
      </c>
    </row>
    <row spans="1:3" r="21">
      <c s="4" r="A21" t="s">
        <v>49</v>
      </c>
      <c s="6" r="B21" t="n">
        <v>2332</v>
      </c>
    </row>
    <row spans="1:3" r="22">
      <c s="4" r="A22" t="s">
        <v>330</v>
      </c>
      <c s="6" r="B22" t="n">
        <v>441858</v>
      </c>
    </row>
    <row spans="1:3" r="23">
      <c s="4" r="A23" t="s">
        <v>199</v>
      </c>
      <c s="6" r="B23" t="n">
        <v>52403</v>
      </c>
    </row>
    <row spans="1:3" r="24">
      <c s="4" r="A24" t="s">
        <v>356</v>
      </c>
    </row>
    <row spans="1:3" r="25">
      <c s="3" r="A25" t="s">
        <v>24</v>
      </c>
    </row>
    <row spans="1:3" r="26">
      <c s="4" r="A26" t="s">
        <v>27</v>
      </c>
      <c s="6" r="B26" t="n">
        <v>0</v>
      </c>
    </row>
    <row spans="1:3" r="27">
      <c s="4" r="A27" t="s">
        <v>75</v>
      </c>
      <c s="6" r="B27" t="n">
        <v>-675</v>
      </c>
    </row>
    <row spans="1:3" r="28">
      <c s="4" r="A28" t="s">
        <v>320</v>
      </c>
      <c s="6" r="B28" t="n">
        <v>-8704</v>
      </c>
    </row>
    <row spans="1:3" r="29">
      <c s="4" r="A29" t="s">
        <v>338</v>
      </c>
      <c s="6" r="B29" t="n">
        <v>0</v>
      </c>
    </row>
    <row spans="1:3" r="30">
      <c s="4" r="A30" t="s">
        <v>339</v>
      </c>
      <c s="6" r="B30" t="n">
        <v>-1064</v>
      </c>
    </row>
    <row spans="1:3" r="31">
      <c s="4" r="A31" t="s">
        <v>36</v>
      </c>
      <c s="6" r="B31" t="n">
        <v>-1487</v>
      </c>
    </row>
    <row spans="1:3" r="32">
      <c s="4" r="A32" t="s">
        <v>37</v>
      </c>
      <c s="6" r="B32" t="n">
        <v>-90</v>
      </c>
    </row>
    <row spans="1:3" r="33">
      <c s="4" r="A33" t="s">
        <v>39</v>
      </c>
      <c s="6" r="B33" t="n">
        <v>3637</v>
      </c>
    </row>
    <row spans="1:3" r="34">
      <c s="4" r="A34" t="s">
        <v>42</v>
      </c>
      <c s="6" r="B34" t="n">
        <v>2683</v>
      </c>
    </row>
    <row spans="1:3" r="35">
      <c s="4" r="A35" t="s">
        <v>43</v>
      </c>
      <c s="6" r="B35" t="n">
        <v>-393</v>
      </c>
    </row>
    <row spans="1:3" r="36">
      <c s="4" r="A36" t="s">
        <v>329</v>
      </c>
      <c s="6" r="B36" t="n">
        <v>-6093</v>
      </c>
    </row>
    <row spans="1:3" r="37">
      <c s="3" r="A37" t="s">
        <v>45</v>
      </c>
    </row>
    <row spans="1:3" r="38">
      <c s="4" r="A38" t="s">
        <v>46</v>
      </c>
      <c s="6" r="B38" t="n">
        <v>371</v>
      </c>
    </row>
    <row spans="1:3" r="39">
      <c s="4" r="A39" t="s">
        <v>47</v>
      </c>
      <c s="6" r="B39" t="n">
        <v>858</v>
      </c>
    </row>
    <row spans="1:3" r="40">
      <c s="4" r="A40" t="s">
        <v>355</v>
      </c>
      <c s="6" r="B40" t="n">
        <v>2540</v>
      </c>
    </row>
    <row spans="1:3" r="41">
      <c s="4" r="A41" t="s">
        <v>49</v>
      </c>
      <c s="6" r="B41" t="n">
        <v>0</v>
      </c>
    </row>
    <row spans="1:3" r="42">
      <c s="4" r="A42" t="s">
        <v>330</v>
      </c>
      <c s="6" r="B42" t="n">
        <v>3769</v>
      </c>
    </row>
    <row spans="1:3" r="43">
      <c s="4" r="A43" t="s">
        <v>199</v>
      </c>
      <c s="6" r="B43" t="n">
        <v>-9862</v>
      </c>
    </row>
    <row spans="1:3" r="44">
      <c s="4" r="A44" t="s">
        <v>357</v>
      </c>
    </row>
    <row spans="1:3" r="45">
      <c s="3" r="A45" t="s">
        <v>333</v>
      </c>
    </row>
    <row spans="1:3" r="46">
      <c s="4" r="A46" t="s">
        <v>334</v>
      </c>
      <c s="6" r="B46" t="n">
        <v>25251</v>
      </c>
    </row>
    <row spans="1:3" r="47">
      <c s="4" r="A47" t="s">
        <v>358</v>
      </c>
      <c s="6" r="B47" t="n">
        <v>25239</v>
      </c>
    </row>
    <row spans="1:3" r="48">
      <c s="4" r="A48" t="s">
        <v>319</v>
      </c>
      <c s="6" r="B48" t="n">
        <v>50490</v>
      </c>
    </row>
    <row spans="1:3" r="49">
      <c s="3" r="A49" t="s">
        <v>24</v>
      </c>
    </row>
    <row spans="1:3" r="50">
      <c s="4" r="A50" t="s">
        <v>27</v>
      </c>
      <c s="6" r="B50" t="n">
        <v>18325</v>
      </c>
    </row>
    <row spans="1:3" r="51">
      <c s="4" r="A51" t="s">
        <v>75</v>
      </c>
      <c s="6" r="B51" t="n">
        <v>85069</v>
      </c>
    </row>
    <row spans="1:3" r="52">
      <c s="4" r="A52" t="s">
        <v>320</v>
      </c>
      <c s="6" r="B52" t="n">
        <v>329912</v>
      </c>
    </row>
    <row spans="1:3" r="53">
      <c s="4" r="A53" t="s">
        <v>338</v>
      </c>
      <c s="6" r="B53" t="n">
        <v>4635</v>
      </c>
    </row>
    <row spans="1:3" r="54">
      <c s="4" r="A54" t="s">
        <v>339</v>
      </c>
      <c s="6" r="B54" t="n">
        <v>2224</v>
      </c>
    </row>
    <row spans="1:3" r="55">
      <c s="4" r="A55" t="s">
        <v>36</v>
      </c>
      <c s="6" r="B55" t="n">
        <v>23175</v>
      </c>
    </row>
    <row spans="1:3" r="56">
      <c s="4" r="A56" t="s">
        <v>37</v>
      </c>
      <c s="6" r="B56" t="n">
        <v>1277</v>
      </c>
    </row>
    <row spans="1:3" r="57">
      <c s="4" r="A57" t="s">
        <v>39</v>
      </c>
      <c s="6" r="B57" t="n">
        <v>13243</v>
      </c>
    </row>
    <row spans="1:3" r="58">
      <c s="4" r="A58" t="s">
        <v>42</v>
      </c>
      <c s="6" r="B58" t="n">
        <v>3530</v>
      </c>
    </row>
    <row spans="1:3" r="59">
      <c s="4" r="A59" t="s">
        <v>43</v>
      </c>
      <c s="6" r="B59" t="n">
        <v>6778</v>
      </c>
    </row>
    <row spans="1:3" r="60">
      <c s="4" r="A60" t="s">
        <v>329</v>
      </c>
      <c s="6" r="B60" t="n">
        <v>488168</v>
      </c>
    </row>
    <row spans="1:3" r="61">
      <c s="3" r="A61" t="s">
        <v>45</v>
      </c>
    </row>
    <row spans="1:3" r="62">
      <c s="4" r="A62" t="s">
        <v>46</v>
      </c>
      <c s="6" r="B62" t="n">
        <v>377356</v>
      </c>
    </row>
    <row spans="1:3" r="63">
      <c s="4" r="A63" t="s">
        <v>47</v>
      </c>
      <c s="6" r="B63" t="n">
        <v>55939</v>
      </c>
    </row>
    <row spans="1:3" r="64">
      <c s="4" r="A64" t="s">
        <v>355</v>
      </c>
      <c s="6" r="B64" t="n">
        <v>10000</v>
      </c>
    </row>
    <row spans="1:3" r="65">
      <c s="4" r="A65" t="s">
        <v>49</v>
      </c>
      <c s="6" r="B65" t="n">
        <v>2332</v>
      </c>
    </row>
    <row spans="1:3" r="66">
      <c s="4" r="A66" t="s">
        <v>330</v>
      </c>
      <c s="6" r="B66" t="n">
        <v>445627</v>
      </c>
    </row>
    <row spans="1:3" r="67">
      <c s="4" r="A67" t="s">
        <v>199</v>
      </c>
      <c s="6" r="B67" t="n">
        <v>42541</v>
      </c>
    </row>
    <row spans="1:3" r="68">
      <c s="4" r="A68" t="s">
        <v>41</v>
      </c>
      <c s="7" r="B68" t="n">
        <v>794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s="1" r="A1" t="s">
        <v>359</v>
      </c>
      <c s="2" r="B1" t="s">
        <v>360</v>
      </c>
    </row>
    <row spans="1:2" r="2">
      <c s="3" r="A2" t="s">
        <v>297</v>
      </c>
    </row>
    <row spans="1:2" r="3">
      <c s="4" r="A3" t="s">
        <v>343</v>
      </c>
      <c s="7" r="B3" t="n">
        <v>299891</v>
      </c>
    </row>
    <row spans="1:2" r="4">
      <c s="4" r="A4" t="s">
        <v>344</v>
      </c>
      <c s="6" r="B4" t="n">
        <v>30021</v>
      </c>
    </row>
    <row spans="1:2" r="5">
      <c s="4" r="A5" t="s">
        <v>345</v>
      </c>
      <c s="6" r="B5" t="n">
        <v>329912</v>
      </c>
    </row>
    <row spans="1:2" r="6">
      <c s="4" r="A6" t="s">
        <v>346</v>
      </c>
    </row>
    <row spans="1:2" r="7">
      <c s="3" r="A7" t="s">
        <v>297</v>
      </c>
    </row>
    <row spans="1:2" r="8">
      <c s="4" r="A8" t="s">
        <v>343</v>
      </c>
      <c s="6" r="B8" t="n">
        <v>74378</v>
      </c>
    </row>
    <row spans="1:2" r="9">
      <c s="4" r="A9" t="s">
        <v>344</v>
      </c>
      <c s="6" r="B9" t="n">
        <v>6066</v>
      </c>
    </row>
    <row spans="1:2" r="10">
      <c s="4" r="A10" t="s">
        <v>345</v>
      </c>
      <c s="6" r="B10" t="n">
        <v>80444</v>
      </c>
    </row>
    <row spans="1:2" r="11">
      <c s="4" r="A11" t="s">
        <v>347</v>
      </c>
    </row>
    <row spans="1:2" r="12">
      <c s="3" r="A12" t="s">
        <v>297</v>
      </c>
    </row>
    <row spans="1:2" r="13">
      <c s="4" r="A13" t="s">
        <v>343</v>
      </c>
      <c s="6" r="B13" t="n">
        <v>16857</v>
      </c>
    </row>
    <row spans="1:2" r="14">
      <c s="4" r="A14" t="s">
        <v>344</v>
      </c>
      <c s="6" r="B14" t="n">
        <v>18</v>
      </c>
    </row>
    <row spans="1:2" r="15">
      <c s="4" r="A15" t="s">
        <v>345</v>
      </c>
      <c s="6" r="B15" t="n">
        <v>16875</v>
      </c>
    </row>
    <row spans="1:2" r="16">
      <c s="4" r="A16" t="s">
        <v>361</v>
      </c>
    </row>
    <row spans="1:2" r="17">
      <c s="3" r="A17" t="s">
        <v>297</v>
      </c>
    </row>
    <row spans="1:2" r="18">
      <c s="4" r="A18" t="s">
        <v>343</v>
      </c>
      <c s="6" r="B18" t="n">
        <v>7810</v>
      </c>
    </row>
    <row spans="1:2" r="19">
      <c s="4" r="A19" t="s">
        <v>344</v>
      </c>
      <c s="6" r="B19" t="n">
        <v>924</v>
      </c>
    </row>
    <row spans="1:2" r="20">
      <c s="4" r="A20" t="s">
        <v>345</v>
      </c>
      <c s="6" r="B20" t="n">
        <v>8734</v>
      </c>
    </row>
    <row spans="1:2" r="21">
      <c s="4" r="A21" t="s">
        <v>348</v>
      </c>
    </row>
    <row spans="1:2" r="22">
      <c s="3" r="A22" t="s">
        <v>297</v>
      </c>
    </row>
    <row spans="1:2" r="23">
      <c s="4" r="A23" t="s">
        <v>343</v>
      </c>
      <c s="6" r="B23" t="n">
        <v>3690</v>
      </c>
    </row>
    <row spans="1:2" r="24">
      <c s="4" r="A24" t="s">
        <v>344</v>
      </c>
      <c s="6" r="B24" t="n">
        <v>2</v>
      </c>
    </row>
    <row spans="1:2" r="25">
      <c s="4" r="A25" t="s">
        <v>345</v>
      </c>
      <c s="6" r="B25" t="n">
        <v>3692</v>
      </c>
    </row>
    <row spans="1:2" r="26">
      <c s="4" r="A26" t="s">
        <v>349</v>
      </c>
    </row>
    <row spans="1:2" r="27">
      <c s="3" r="A27" t="s">
        <v>297</v>
      </c>
    </row>
    <row spans="1:2" r="28">
      <c s="4" r="A28" t="s">
        <v>343</v>
      </c>
      <c s="6" r="B28" t="n">
        <v>119635</v>
      </c>
    </row>
    <row spans="1:2" r="29">
      <c s="4" r="A29" t="s">
        <v>344</v>
      </c>
      <c s="6" r="B29" t="n">
        <v>15649</v>
      </c>
    </row>
    <row spans="1:2" r="30">
      <c s="4" r="A30" t="s">
        <v>345</v>
      </c>
      <c s="6" r="B30" t="n">
        <v>135284</v>
      </c>
    </row>
    <row spans="1:2" r="31">
      <c s="4" r="A31" t="s">
        <v>350</v>
      </c>
    </row>
    <row spans="1:2" r="32">
      <c s="3" r="A32" t="s">
        <v>297</v>
      </c>
    </row>
    <row spans="1:2" r="33">
      <c s="4" r="A33" t="s">
        <v>343</v>
      </c>
      <c s="6" r="B33" t="n">
        <v>24658</v>
      </c>
    </row>
    <row spans="1:2" r="34">
      <c s="4" r="A34" t="s">
        <v>344</v>
      </c>
      <c s="6" r="B34" t="n">
        <v>1012</v>
      </c>
    </row>
    <row spans="1:2" r="35">
      <c s="4" r="A35" t="s">
        <v>345</v>
      </c>
      <c s="6" r="B35" t="n">
        <v>25670</v>
      </c>
    </row>
    <row spans="1:2" r="36">
      <c s="4" r="A36" t="s">
        <v>351</v>
      </c>
    </row>
    <row spans="1:2" r="37">
      <c s="3" r="A37" t="s">
        <v>297</v>
      </c>
    </row>
    <row spans="1:2" r="38">
      <c s="4" r="A38" t="s">
        <v>343</v>
      </c>
      <c s="6" r="B38" t="n">
        <v>52863</v>
      </c>
    </row>
    <row spans="1:2" r="39">
      <c s="4" r="A39" t="s">
        <v>344</v>
      </c>
      <c s="6" r="B39" t="n">
        <v>6350</v>
      </c>
    </row>
    <row spans="1:2" r="40">
      <c s="4" r="A40" t="s">
        <v>345</v>
      </c>
      <c s="7" r="B40" t="n">
        <v>592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60</v>
      </c>
      <c s="2" r="B1" t="s">
        <v>2</v>
      </c>
      <c s="2" r="C1" t="s">
        <v>23</v>
      </c>
    </row>
    <row spans="1:3" r="2">
      <c s="3" r="A2" t="s">
        <v>61</v>
      </c>
    </row>
    <row spans="1:3" r="3">
      <c s="4" r="A3" t="s">
        <v>62</v>
      </c>
      <c s="8" r="B3" t="n">
        <v>0.01</v>
      </c>
      <c s="8" r="C3" t="n">
        <v>0.01</v>
      </c>
    </row>
    <row spans="1:3" r="4">
      <c s="4" r="A4" t="s">
        <v>63</v>
      </c>
      <c s="6" r="B4" t="n">
        <v>10000000</v>
      </c>
      <c s="6" r="C4" t="n">
        <v>10000000</v>
      </c>
    </row>
    <row spans="1:3" r="5">
      <c s="4" r="A5" t="s">
        <v>64</v>
      </c>
      <c s="6" r="B5" t="n">
        <v>0</v>
      </c>
      <c s="6" r="C5" t="n">
        <v>0</v>
      </c>
    </row>
    <row spans="1:3" r="6">
      <c s="4" r="A6" t="s">
        <v>65</v>
      </c>
      <c s="6" r="B6" t="n">
        <v>0</v>
      </c>
      <c s="6" r="C6" t="n">
        <v>0</v>
      </c>
    </row>
    <row spans="1:3" r="7">
      <c s="4" r="A7" t="s">
        <v>66</v>
      </c>
      <c s="8" r="B7" t="n">
        <v>0.01</v>
      </c>
      <c s="8" r="C7" t="n">
        <v>0.01</v>
      </c>
    </row>
    <row spans="1:3" r="8">
      <c s="4" r="A8" t="s">
        <v>67</v>
      </c>
      <c s="6" r="B8" t="n">
        <v>60000000</v>
      </c>
      <c s="6" r="C8" t="n">
        <v>60000000</v>
      </c>
    </row>
    <row spans="1:3" r="9">
      <c s="4" r="A9" t="s">
        <v>68</v>
      </c>
      <c s="6" r="B9" t="n">
        <v>18576972</v>
      </c>
      <c s="6" r="C9" t="n">
        <v>19488449</v>
      </c>
    </row>
    <row spans="1:3" r="10">
      <c s="4" r="A10" t="s">
        <v>69</v>
      </c>
      <c s="6" r="B10" t="n">
        <v>18576972</v>
      </c>
      <c s="6" r="C10" t="n">
        <v>194884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62</v>
      </c>
      <c s="2" r="B1" t="s">
        <v>363</v>
      </c>
      <c s="2" r="C1" t="s">
        <v>364</v>
      </c>
      <c s="2" r="D1" t="s">
        <v>327</v>
      </c>
    </row>
    <row spans="1:4" r="2">
      <c s="3" r="A2" t="s">
        <v>24</v>
      </c>
    </row>
    <row spans="1:4" r="3">
      <c s="4" r="A3" t="s">
        <v>42</v>
      </c>
      <c s="7" r="D3" t="n">
        <v>0</v>
      </c>
    </row>
    <row spans="1:4" r="4">
      <c s="4" r="A4" t="s">
        <v>309</v>
      </c>
    </row>
    <row spans="1:4" r="5">
      <c s="3" r="A5" t="s">
        <v>45</v>
      </c>
    </row>
    <row spans="1:4" r="6">
      <c s="4" r="A6" t="s">
        <v>312</v>
      </c>
      <c s="4" r="B6" t="s">
        <v>313</v>
      </c>
    </row>
    <row spans="1:4" r="7">
      <c s="4" r="A7" t="s">
        <v>365</v>
      </c>
      <c s="7" r="B7" t="n">
        <v>8000</v>
      </c>
    </row>
    <row spans="1:4" r="8">
      <c s="4" r="A8" t="s">
        <v>366</v>
      </c>
      <c s="6" r="B8" t="n">
        <v>484</v>
      </c>
      <c s="7" r="C8" t="n">
        <v>484</v>
      </c>
    </row>
    <row spans="1:4" r="9">
      <c s="4" r="A9" t="s">
        <v>367</v>
      </c>
    </row>
    <row spans="1:4" r="10">
      <c s="3" r="A10" t="s">
        <v>24</v>
      </c>
    </row>
    <row spans="1:4" r="11">
      <c s="4" r="A11" t="s">
        <v>27</v>
      </c>
      <c s="6" r="B11" t="n">
        <v>10348</v>
      </c>
    </row>
    <row spans="1:4" r="12">
      <c s="4" r="A12" t="s">
        <v>75</v>
      </c>
      <c s="6" r="B12" t="n">
        <v>34345</v>
      </c>
    </row>
    <row spans="1:4" r="13">
      <c s="4" r="A13" t="s">
        <v>320</v>
      </c>
      <c s="6" r="B13" t="n">
        <v>51622</v>
      </c>
    </row>
    <row spans="1:4" r="14">
      <c s="4" r="A14" t="s">
        <v>338</v>
      </c>
      <c s="6" r="B14" t="n">
        <v>447</v>
      </c>
    </row>
    <row spans="1:4" r="15">
      <c s="4" r="A15" t="s">
        <v>339</v>
      </c>
      <c s="6" r="B15" t="n">
        <v>2317</v>
      </c>
    </row>
    <row spans="1:4" r="16">
      <c s="4" r="A16" t="s">
        <v>36</v>
      </c>
      <c s="6" r="B16" t="n">
        <v>2458</v>
      </c>
    </row>
    <row spans="1:4" r="17">
      <c s="4" r="A17" t="s">
        <v>37</v>
      </c>
      <c s="6" r="B17" t="n">
        <v>429</v>
      </c>
    </row>
    <row spans="1:4" r="18">
      <c s="4" r="A18" t="s">
        <v>368</v>
      </c>
      <c s="6" r="B18" t="n">
        <v>0</v>
      </c>
    </row>
    <row spans="1:4" r="19">
      <c s="4" r="A19" t="s">
        <v>43</v>
      </c>
      <c s="6" r="B19" t="n">
        <v>214</v>
      </c>
    </row>
    <row spans="1:4" r="20">
      <c s="4" r="A20" t="s">
        <v>42</v>
      </c>
      <c s="6" r="B20" t="n">
        <v>0</v>
      </c>
    </row>
    <row spans="1:4" r="21">
      <c s="4" r="A21" t="s">
        <v>329</v>
      </c>
      <c s="6" r="B21" t="n">
        <v>102180</v>
      </c>
    </row>
    <row spans="1:4" r="22">
      <c s="3" r="A22" t="s">
        <v>45</v>
      </c>
    </row>
    <row spans="1:4" r="23">
      <c s="4" r="A23" t="s">
        <v>46</v>
      </c>
      <c s="6" r="B23" t="n">
        <v>88906</v>
      </c>
    </row>
    <row spans="1:4" r="24">
      <c s="4" r="A24" t="s">
        <v>47</v>
      </c>
      <c s="6" r="B24" t="n">
        <v>4700</v>
      </c>
    </row>
    <row spans="1:4" r="25">
      <c s="4" r="A25" t="s">
        <v>49</v>
      </c>
      <c s="6" r="B25" t="n">
        <v>511</v>
      </c>
    </row>
    <row spans="1:4" r="26">
      <c s="4" r="A26" t="s">
        <v>330</v>
      </c>
      <c s="6" r="B26" t="n">
        <v>94117</v>
      </c>
    </row>
    <row spans="1:4" r="27">
      <c s="4" r="A27" t="s">
        <v>199</v>
      </c>
      <c s="6" r="B27" t="n">
        <v>8063</v>
      </c>
    </row>
    <row spans="1:4" r="28">
      <c s="4" r="A28" t="s">
        <v>369</v>
      </c>
    </row>
    <row spans="1:4" r="29">
      <c s="3" r="A29" t="s">
        <v>24</v>
      </c>
    </row>
    <row spans="1:4" r="30">
      <c s="4" r="A30" t="s">
        <v>27</v>
      </c>
      <c s="6" r="B30" t="n">
        <v>0</v>
      </c>
    </row>
    <row spans="1:4" r="31">
      <c s="4" r="A31" t="s">
        <v>75</v>
      </c>
      <c s="6" r="B31" t="n">
        <v>0</v>
      </c>
    </row>
    <row spans="1:4" r="32">
      <c s="4" r="A32" t="s">
        <v>320</v>
      </c>
      <c s="6" r="B32" t="n">
        <v>-3792</v>
      </c>
    </row>
    <row spans="1:4" r="33">
      <c s="4" r="A33" t="s">
        <v>338</v>
      </c>
      <c s="6" r="B33" t="n">
        <v>0</v>
      </c>
    </row>
    <row spans="1:4" r="34">
      <c s="4" r="A34" t="s">
        <v>339</v>
      </c>
      <c s="6" r="B34" t="n">
        <v>-168</v>
      </c>
    </row>
    <row spans="1:4" r="35">
      <c s="4" r="A35" t="s">
        <v>36</v>
      </c>
      <c s="6" r="B35" t="n">
        <v>-117</v>
      </c>
    </row>
    <row spans="1:4" r="36">
      <c s="4" r="A36" t="s">
        <v>37</v>
      </c>
      <c s="6" r="B36" t="n">
        <v>0</v>
      </c>
    </row>
    <row spans="1:4" r="37">
      <c s="4" r="A37" t="s">
        <v>368</v>
      </c>
      <c s="6" r="B37" t="n">
        <v>2470</v>
      </c>
    </row>
    <row spans="1:4" r="38">
      <c s="4" r="A38" t="s">
        <v>43</v>
      </c>
      <c s="6" r="B38" t="n">
        <v>0</v>
      </c>
    </row>
    <row spans="1:4" r="39">
      <c s="4" r="A39" t="s">
        <v>42</v>
      </c>
      <c s="6" r="B39" t="n">
        <v>530</v>
      </c>
    </row>
    <row spans="1:4" r="40">
      <c s="4" r="A40" t="s">
        <v>329</v>
      </c>
      <c s="6" r="B40" t="n">
        <v>-1077</v>
      </c>
    </row>
    <row spans="1:4" r="41">
      <c s="3" r="A41" t="s">
        <v>45</v>
      </c>
    </row>
    <row spans="1:4" r="42">
      <c s="4" r="A42" t="s">
        <v>46</v>
      </c>
      <c s="6" r="B42" t="n">
        <v>201</v>
      </c>
    </row>
    <row spans="1:4" r="43">
      <c s="4" r="A43" t="s">
        <v>47</v>
      </c>
      <c s="6" r="B43" t="n">
        <v>34</v>
      </c>
    </row>
    <row spans="1:4" r="44">
      <c s="4" r="A44" t="s">
        <v>49</v>
      </c>
      <c s="6" r="B44" t="n">
        <v>0</v>
      </c>
    </row>
    <row spans="1:4" r="45">
      <c s="4" r="A45" t="s">
        <v>330</v>
      </c>
      <c s="6" r="B45" t="n">
        <v>235</v>
      </c>
    </row>
    <row spans="1:4" r="46">
      <c s="4" r="A46" t="s">
        <v>199</v>
      </c>
      <c s="6" r="B46" t="n">
        <v>-1312</v>
      </c>
    </row>
    <row spans="1:4" r="47">
      <c s="4" r="A47" t="s">
        <v>370</v>
      </c>
    </row>
    <row spans="1:4" r="48">
      <c s="3" r="A48" t="s">
        <v>333</v>
      </c>
    </row>
    <row spans="1:4" r="49">
      <c s="4" r="A49" t="s">
        <v>334</v>
      </c>
      <c s="6" r="B49" t="n">
        <v>7823</v>
      </c>
    </row>
    <row spans="1:4" r="50">
      <c s="4" r="A50" t="s">
        <v>371</v>
      </c>
      <c s="6" r="B50" t="n">
        <v>1050</v>
      </c>
    </row>
    <row spans="1:4" r="51">
      <c s="4" r="A51" t="s">
        <v>372</v>
      </c>
      <c s="6" r="B51" t="n">
        <v>680</v>
      </c>
    </row>
    <row spans="1:4" r="52">
      <c s="4" r="A52" t="s">
        <v>319</v>
      </c>
      <c s="6" r="B52" t="n">
        <v>9553</v>
      </c>
    </row>
    <row spans="1:4" r="53">
      <c s="3" r="A53" t="s">
        <v>24</v>
      </c>
    </row>
    <row spans="1:4" r="54">
      <c s="4" r="A54" t="s">
        <v>27</v>
      </c>
      <c s="6" r="B54" t="n">
        <v>10348</v>
      </c>
    </row>
    <row spans="1:4" r="55">
      <c s="4" r="A55" t="s">
        <v>75</v>
      </c>
      <c s="6" r="B55" t="n">
        <v>34345</v>
      </c>
    </row>
    <row spans="1:4" r="56">
      <c s="4" r="A56" t="s">
        <v>320</v>
      </c>
      <c s="6" r="B56" t="n">
        <v>47830</v>
      </c>
    </row>
    <row spans="1:4" r="57">
      <c s="4" r="A57" t="s">
        <v>338</v>
      </c>
      <c s="6" r="B57" t="n">
        <v>447</v>
      </c>
    </row>
    <row spans="1:4" r="58">
      <c s="4" r="A58" t="s">
        <v>339</v>
      </c>
      <c s="6" r="B58" t="n">
        <v>2149</v>
      </c>
    </row>
    <row spans="1:4" r="59">
      <c s="4" r="A59" t="s">
        <v>36</v>
      </c>
      <c s="6" r="B59" t="n">
        <v>2341</v>
      </c>
    </row>
    <row spans="1:4" r="60">
      <c s="4" r="A60" t="s">
        <v>37</v>
      </c>
      <c s="6" r="B60" t="n">
        <v>429</v>
      </c>
    </row>
    <row spans="1:4" r="61">
      <c s="4" r="A61" t="s">
        <v>368</v>
      </c>
      <c s="6" r="B61" t="n">
        <v>2470</v>
      </c>
    </row>
    <row spans="1:4" r="62">
      <c s="4" r="A62" t="s">
        <v>43</v>
      </c>
      <c s="6" r="B62" t="n">
        <v>214</v>
      </c>
    </row>
    <row spans="1:4" r="63">
      <c s="4" r="A63" t="s">
        <v>42</v>
      </c>
      <c s="6" r="B63" t="n">
        <v>530</v>
      </c>
    </row>
    <row spans="1:4" r="64">
      <c s="4" r="A64" t="s">
        <v>329</v>
      </c>
      <c s="6" r="B64" t="n">
        <v>101103</v>
      </c>
    </row>
    <row spans="1:4" r="65">
      <c s="3" r="A65" t="s">
        <v>45</v>
      </c>
    </row>
    <row spans="1:4" r="66">
      <c s="4" r="A66" t="s">
        <v>46</v>
      </c>
      <c s="6" r="B66" t="n">
        <v>89107</v>
      </c>
    </row>
    <row spans="1:4" r="67">
      <c s="4" r="A67" t="s">
        <v>47</v>
      </c>
      <c s="6" r="B67" t="n">
        <v>4734</v>
      </c>
    </row>
    <row spans="1:4" r="68">
      <c s="4" r="A68" t="s">
        <v>49</v>
      </c>
      <c s="6" r="B68" t="n">
        <v>511</v>
      </c>
    </row>
    <row spans="1:4" r="69">
      <c s="4" r="A69" t="s">
        <v>330</v>
      </c>
      <c s="6" r="B69" t="n">
        <v>94352</v>
      </c>
    </row>
    <row spans="1:4" r="70">
      <c s="4" r="A70" t="s">
        <v>199</v>
      </c>
      <c s="6" r="B70" t="n">
        <v>6751</v>
      </c>
    </row>
    <row spans="1:4" r="71">
      <c s="4" r="A71" t="s">
        <v>41</v>
      </c>
      <c s="7" r="B71" t="n">
        <v>28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s="1" r="A1" t="s">
        <v>373</v>
      </c>
      <c s="2" r="B1" t="s">
        <v>374</v>
      </c>
    </row>
    <row spans="1:2" r="2">
      <c s="4" r="A2" t="s">
        <v>122</v>
      </c>
    </row>
    <row spans="1:2" r="3">
      <c s="3" r="A3" t="s">
        <v>297</v>
      </c>
    </row>
    <row spans="1:2" r="4">
      <c s="4" r="A4" t="s">
        <v>343</v>
      </c>
      <c s="7" r="B4" t="n">
        <v>38223</v>
      </c>
    </row>
    <row spans="1:2" r="5">
      <c s="4" r="A5" t="s">
        <v>344</v>
      </c>
      <c s="6" r="B5" t="n">
        <v>9607</v>
      </c>
    </row>
    <row spans="1:2" r="6">
      <c s="4" r="A6" t="s">
        <v>345</v>
      </c>
      <c s="6" r="B6" t="n">
        <v>47830</v>
      </c>
    </row>
    <row spans="1:2" r="7">
      <c s="4" r="A7" t="s">
        <v>346</v>
      </c>
    </row>
    <row spans="1:2" r="8">
      <c s="3" r="A8" t="s">
        <v>297</v>
      </c>
    </row>
    <row spans="1:2" r="9">
      <c s="4" r="A9" t="s">
        <v>343</v>
      </c>
      <c s="6" r="B9" t="n">
        <v>8274</v>
      </c>
    </row>
    <row spans="1:2" r="10">
      <c s="4" r="A10" t="s">
        <v>344</v>
      </c>
      <c s="6" r="B10" t="n">
        <v>1392</v>
      </c>
    </row>
    <row spans="1:2" r="11">
      <c s="4" r="A11" t="s">
        <v>345</v>
      </c>
      <c s="6" r="B11" t="n">
        <v>9666</v>
      </c>
    </row>
    <row spans="1:2" r="12">
      <c s="4" r="A12" t="s">
        <v>347</v>
      </c>
    </row>
    <row spans="1:2" r="13">
      <c s="3" r="A13" t="s">
        <v>297</v>
      </c>
    </row>
    <row spans="1:2" r="14">
      <c s="4" r="A14" t="s">
        <v>343</v>
      </c>
      <c s="6" r="B14" t="n">
        <v>3987</v>
      </c>
    </row>
    <row spans="1:2" r="15">
      <c s="4" r="A15" t="s">
        <v>344</v>
      </c>
      <c s="6" r="B15" t="n">
        <v>134</v>
      </c>
    </row>
    <row spans="1:2" r="16">
      <c s="4" r="A16" t="s">
        <v>345</v>
      </c>
      <c s="6" r="B16" t="n">
        <v>4121</v>
      </c>
    </row>
    <row spans="1:2" r="17">
      <c s="4" r="A17" t="s">
        <v>348</v>
      </c>
    </row>
    <row spans="1:2" r="18">
      <c s="3" r="A18" t="s">
        <v>297</v>
      </c>
    </row>
    <row spans="1:2" r="19">
      <c s="4" r="A19" t="s">
        <v>343</v>
      </c>
      <c s="6" r="B19" t="n">
        <v>522</v>
      </c>
    </row>
    <row spans="1:2" r="20">
      <c s="4" r="A20" t="s">
        <v>344</v>
      </c>
      <c s="6" r="B20" t="n">
        <v>0</v>
      </c>
    </row>
    <row spans="1:2" r="21">
      <c s="4" r="A21" t="s">
        <v>345</v>
      </c>
      <c s="6" r="B21" t="n">
        <v>522</v>
      </c>
    </row>
    <row spans="1:2" r="22">
      <c s="4" r="A22" t="s">
        <v>349</v>
      </c>
    </row>
    <row spans="1:2" r="23">
      <c s="3" r="A23" t="s">
        <v>297</v>
      </c>
    </row>
    <row spans="1:2" r="24">
      <c s="4" r="A24" t="s">
        <v>343</v>
      </c>
      <c s="6" r="B24" t="n">
        <v>23073</v>
      </c>
    </row>
    <row spans="1:2" r="25">
      <c s="4" r="A25" t="s">
        <v>344</v>
      </c>
      <c s="6" r="B25" t="n">
        <v>4552</v>
      </c>
    </row>
    <row spans="1:2" r="26">
      <c s="4" r="A26" t="s">
        <v>345</v>
      </c>
      <c s="6" r="B26" t="n">
        <v>27625</v>
      </c>
    </row>
    <row spans="1:2" r="27">
      <c s="4" r="A27" t="s">
        <v>350</v>
      </c>
    </row>
    <row spans="1:2" r="28">
      <c s="3" r="A28" t="s">
        <v>297</v>
      </c>
    </row>
    <row spans="1:2" r="29">
      <c s="4" r="A29" t="s">
        <v>343</v>
      </c>
      <c s="6" r="B29" t="n">
        <v>2367</v>
      </c>
    </row>
    <row spans="1:2" r="30">
      <c s="4" r="A30" t="s">
        <v>344</v>
      </c>
      <c s="6" r="B30" t="n">
        <v>3529</v>
      </c>
    </row>
    <row spans="1:2" r="31">
      <c s="4" r="A31" t="s">
        <v>345</v>
      </c>
      <c s="7" r="B31" t="n">
        <v>58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5</v>
      </c>
      <c s="2" r="B1" t="s">
        <v>2</v>
      </c>
      <c s="2" r="C1" t="s">
        <v>23</v>
      </c>
    </row>
    <row spans="1:3" r="2">
      <c s="3" r="A2" t="s">
        <v>376</v>
      </c>
    </row>
    <row spans="1:3" r="3">
      <c s="4" r="A3" t="s">
        <v>377</v>
      </c>
      <c s="7" r="B3" t="n">
        <v>228272</v>
      </c>
      <c s="7" r="C3" t="n">
        <v>256288</v>
      </c>
    </row>
    <row spans="1:3" r="4">
      <c s="4" r="A4" t="s">
        <v>378</v>
      </c>
      <c s="6" r="B4" t="n">
        <v>1384</v>
      </c>
      <c s="6" r="C4" t="n">
        <v>1597</v>
      </c>
    </row>
    <row spans="1:3" r="5">
      <c s="4" r="A5" t="s">
        <v>379</v>
      </c>
      <c s="6" r="B5" t="n">
        <v>-429</v>
      </c>
      <c s="6" r="C5" t="n">
        <v>-279</v>
      </c>
    </row>
    <row spans="1:3" r="6">
      <c s="4" r="A6" t="s">
        <v>380</v>
      </c>
      <c s="6" r="B6" t="n">
        <v>229227</v>
      </c>
      <c s="6" r="C6" t="n">
        <v>257606</v>
      </c>
    </row>
    <row spans="1:3" r="7">
      <c s="4" r="A7" t="s">
        <v>381</v>
      </c>
    </row>
    <row spans="1:3" r="8">
      <c s="3" r="A8" t="s">
        <v>376</v>
      </c>
    </row>
    <row spans="1:3" r="9">
      <c s="4" r="A9" t="s">
        <v>377</v>
      </c>
      <c s="6" r="B9" t="n">
        <v>100444</v>
      </c>
      <c s="6" r="C9" t="n">
        <v>115683</v>
      </c>
    </row>
    <row spans="1:3" r="10">
      <c s="4" r="A10" t="s">
        <v>378</v>
      </c>
      <c s="6" r="B10" t="n">
        <v>353</v>
      </c>
      <c s="6" r="C10" t="n">
        <v>455</v>
      </c>
    </row>
    <row spans="1:3" r="11">
      <c s="4" r="A11" t="s">
        <v>379</v>
      </c>
      <c s="6" r="B11" t="n">
        <v>-40</v>
      </c>
      <c s="6" r="C11" t="n">
        <v>-67</v>
      </c>
    </row>
    <row spans="1:3" r="12">
      <c s="4" r="A12" t="s">
        <v>380</v>
      </c>
      <c s="6" r="B12" t="n">
        <v>100757</v>
      </c>
      <c s="6" r="C12" t="n">
        <v>116071</v>
      </c>
    </row>
    <row spans="1:3" r="13">
      <c s="4" r="A13" t="s">
        <v>382</v>
      </c>
    </row>
    <row spans="1:3" r="14">
      <c s="3" r="A14" t="s">
        <v>376</v>
      </c>
    </row>
    <row spans="1:3" r="15">
      <c s="4" r="A15" t="s">
        <v>377</v>
      </c>
      <c s="6" r="B15" t="n">
        <v>107202</v>
      </c>
      <c s="6" r="C15" t="n">
        <v>120294</v>
      </c>
    </row>
    <row spans="1:3" r="16">
      <c s="4" r="A16" t="s">
        <v>378</v>
      </c>
      <c s="6" r="B16" t="n">
        <v>495</v>
      </c>
      <c s="6" r="C16" t="n">
        <v>674</v>
      </c>
    </row>
    <row spans="1:3" r="17">
      <c s="4" r="A17" t="s">
        <v>379</v>
      </c>
      <c s="6" r="B17" t="n">
        <v>-354</v>
      </c>
      <c s="6" r="C17" t="n">
        <v>-159</v>
      </c>
    </row>
    <row spans="1:3" r="18">
      <c s="4" r="A18" t="s">
        <v>380</v>
      </c>
      <c s="6" r="B18" t="n">
        <v>107343</v>
      </c>
      <c s="6" r="C18" t="n">
        <v>120809</v>
      </c>
    </row>
    <row spans="1:3" r="19">
      <c s="4" r="A19" t="s">
        <v>383</v>
      </c>
    </row>
    <row spans="1:3" r="20">
      <c s="3" r="A20" t="s">
        <v>376</v>
      </c>
    </row>
    <row spans="1:3" r="21">
      <c s="4" r="A21" t="s">
        <v>377</v>
      </c>
      <c s="6" r="B21" t="n">
        <v>16674</v>
      </c>
      <c s="6" r="C21" t="n">
        <v>16359</v>
      </c>
    </row>
    <row spans="1:3" r="22">
      <c s="4" r="A22" t="s">
        <v>378</v>
      </c>
      <c s="6" r="B22" t="n">
        <v>436</v>
      </c>
      <c s="6" r="C22" t="n">
        <v>372</v>
      </c>
    </row>
    <row spans="1:3" r="23">
      <c s="4" r="A23" t="s">
        <v>379</v>
      </c>
      <c s="6" r="B23" t="n">
        <v>-33</v>
      </c>
      <c s="6" r="C23" t="n">
        <v>-53</v>
      </c>
    </row>
    <row spans="1:3" r="24">
      <c s="4" r="A24" t="s">
        <v>380</v>
      </c>
      <c s="6" r="B24" t="n">
        <v>17077</v>
      </c>
      <c s="6" r="C24" t="n">
        <v>16678</v>
      </c>
    </row>
    <row spans="1:3" r="25">
      <c s="4" r="A25" t="s">
        <v>384</v>
      </c>
    </row>
    <row spans="1:3" r="26">
      <c s="3" r="A26" t="s">
        <v>376</v>
      </c>
    </row>
    <row spans="1:3" r="27">
      <c s="4" r="A27" t="s">
        <v>377</v>
      </c>
      <c s="6" r="B27" t="n">
        <v>3889</v>
      </c>
      <c s="6" r="C27" t="n">
        <v>3889</v>
      </c>
    </row>
    <row spans="1:3" r="28">
      <c s="4" r="A28" t="s">
        <v>378</v>
      </c>
      <c s="6" r="B28" t="n">
        <v>100</v>
      </c>
      <c s="6" r="C28" t="n">
        <v>96</v>
      </c>
    </row>
    <row spans="1:3" r="29">
      <c s="4" r="A29" t="s">
        <v>379</v>
      </c>
      <c s="6" r="B29" t="n">
        <v>-2</v>
      </c>
      <c s="6" r="C29" t="n">
        <v>0</v>
      </c>
    </row>
    <row spans="1:3" r="30">
      <c s="4" r="A30" t="s">
        <v>380</v>
      </c>
      <c s="6" r="B30" t="n">
        <v>3987</v>
      </c>
      <c s="6" r="C30" t="n">
        <v>3985</v>
      </c>
    </row>
    <row spans="1:3" r="31">
      <c s="4" r="A31" t="s">
        <v>385</v>
      </c>
    </row>
    <row spans="1:3" r="32">
      <c s="3" r="A32" t="s">
        <v>376</v>
      </c>
    </row>
    <row spans="1:3" r="33">
      <c s="4" r="A33" t="s">
        <v>377</v>
      </c>
      <c s="6" r="B33" t="n">
        <v>63</v>
      </c>
      <c s="6" r="C33" t="n">
        <v>63</v>
      </c>
    </row>
    <row spans="1:3" r="34">
      <c s="4" r="A34" t="s">
        <v>378</v>
      </c>
      <c s="6" r="B34" t="n">
        <v>0</v>
      </c>
      <c s="6" r="C34" t="n">
        <v>0</v>
      </c>
    </row>
    <row spans="1:3" r="35">
      <c s="4" r="A35" t="s">
        <v>379</v>
      </c>
      <c s="6" r="B35" t="n">
        <v>0</v>
      </c>
      <c s="6" r="C35" t="n">
        <v>0</v>
      </c>
    </row>
    <row spans="1:3" r="36">
      <c s="4" r="A36" t="s">
        <v>380</v>
      </c>
      <c s="7" r="B36" t="n">
        <v>63</v>
      </c>
      <c s="7" r="C36" t="n">
        <v>6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386</v>
      </c>
      <c s="2" r="B1" t="s">
        <v>294</v>
      </c>
    </row>
    <row spans="1:2" r="2">
      <c s="3" r="A2" t="s">
        <v>377</v>
      </c>
    </row>
    <row spans="1:2" r="3">
      <c s="4" r="A3" t="s">
        <v>387</v>
      </c>
      <c s="7" r="B3" t="n">
        <v>310</v>
      </c>
    </row>
    <row spans="1:2" r="4">
      <c s="4" r="A4" t="s">
        <v>388</v>
      </c>
      <c s="6" r="B4" t="n">
        <v>71817</v>
      </c>
    </row>
    <row spans="1:2" r="5">
      <c s="4" r="A5" t="s">
        <v>389</v>
      </c>
      <c s="6" r="B5" t="n">
        <v>45131</v>
      </c>
    </row>
    <row spans="1:2" r="6">
      <c s="4" r="A6" t="s">
        <v>390</v>
      </c>
      <c s="6" r="B6" t="n">
        <v>3749</v>
      </c>
    </row>
    <row spans="1:2" r="7">
      <c s="4" r="A7" t="s">
        <v>122</v>
      </c>
      <c s="6" r="B7" t="n">
        <v>228209</v>
      </c>
    </row>
    <row spans="1:2" r="8">
      <c s="3" r="A8" t="s">
        <v>380</v>
      </c>
    </row>
    <row spans="1:2" r="9">
      <c s="4" r="A9" t="s">
        <v>387</v>
      </c>
      <c s="6" r="B9" t="n">
        <v>310</v>
      </c>
    </row>
    <row spans="1:2" r="10">
      <c s="4" r="A10" t="s">
        <v>388</v>
      </c>
      <c s="6" r="B10" t="n">
        <v>71934</v>
      </c>
    </row>
    <row spans="1:2" r="11">
      <c s="4" r="A11" t="s">
        <v>389</v>
      </c>
      <c s="6" r="B11" t="n">
        <v>45724</v>
      </c>
    </row>
    <row spans="1:2" r="12">
      <c s="4" r="A12" t="s">
        <v>390</v>
      </c>
      <c s="6" r="B12" t="n">
        <v>3853</v>
      </c>
    </row>
    <row spans="1:2" r="13">
      <c s="4" r="A13" t="s">
        <v>122</v>
      </c>
      <c s="6" r="B13" t="n">
        <v>229164</v>
      </c>
    </row>
    <row spans="1:2" r="14">
      <c s="4" r="A14" t="s">
        <v>382</v>
      </c>
    </row>
    <row spans="1:2" r="15">
      <c s="3" r="A15" t="s">
        <v>377</v>
      </c>
    </row>
    <row spans="1:2" r="16">
      <c s="4" r="A16" t="s">
        <v>122</v>
      </c>
      <c s="6" r="B16" t="n">
        <v>107202</v>
      </c>
    </row>
    <row spans="1:2" r="17">
      <c s="3" r="A17" t="s">
        <v>380</v>
      </c>
    </row>
    <row spans="1:2" r="18">
      <c s="4" r="A18" t="s">
        <v>122</v>
      </c>
      <c s="7" r="B18" t="n">
        <v>10734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21"/>
    <col customWidth="1" max="3" min="3" width="29"/>
    <col customWidth="1" max="4" min="4" width="21"/>
    <col customWidth="1" max="5" min="5" width="29"/>
  </cols>
  <sheetData>
    <row spans="1:5" r="1">
      <c s="1" r="A1" t="s">
        <v>391</v>
      </c>
      <c s="2" r="B1" t="s">
        <v>71</v>
      </c>
      <c s="2" r="C1" t="s">
        <v>1</v>
      </c>
    </row>
    <row spans="1:5" r="2">
      <c s="2" r="B2" t="s">
        <v>392</v>
      </c>
      <c s="2" r="C2" t="s">
        <v>393</v>
      </c>
      <c s="2" r="D2" t="s">
        <v>392</v>
      </c>
      <c s="2" r="E2" t="s">
        <v>394</v>
      </c>
    </row>
    <row spans="1:5" r="3">
      <c s="3" r="A3" t="s">
        <v>210</v>
      </c>
    </row>
    <row spans="1:5" r="4">
      <c s="4" r="A4" t="s">
        <v>168</v>
      </c>
      <c s="7" r="C4" t="n">
        <v>0</v>
      </c>
      <c s="7" r="D4" t="n">
        <v>10387</v>
      </c>
    </row>
    <row spans="1:5" r="5">
      <c s="4" r="A5" t="s">
        <v>87</v>
      </c>
      <c s="7" r="B5" t="n">
        <v>74</v>
      </c>
      <c s="6" r="D5" t="n">
        <v>74</v>
      </c>
    </row>
    <row spans="1:5" r="6">
      <c s="4" r="A6" t="s">
        <v>395</v>
      </c>
      <c s="7" r="B6" t="n">
        <v>13</v>
      </c>
      <c s="7" r="D6" t="n">
        <v>13</v>
      </c>
    </row>
    <row spans="1:5" r="7">
      <c s="4" r="A7" t="s">
        <v>396</v>
      </c>
      <c s="6" r="C7" t="n">
        <v>171039</v>
      </c>
      <c s="7" r="E7" t="n">
        <v>181404</v>
      </c>
    </row>
    <row spans="1:5" r="8">
      <c s="4" r="A8" t="s">
        <v>397</v>
      </c>
      <c s="7" r="C8" t="n">
        <v>171581</v>
      </c>
      <c s="7" r="E8" t="n">
        <v>182217</v>
      </c>
    </row>
    <row spans="1:5" r="9">
      <c s="4" r="A9" t="s">
        <v>398</v>
      </c>
      <c s="6" r="C9" t="n">
        <v>112</v>
      </c>
      <c s="6" r="E9" t="n">
        <v>8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9</v>
      </c>
      <c s="2" r="B1" t="s">
        <v>2</v>
      </c>
      <c s="2" r="C1" t="s">
        <v>23</v>
      </c>
    </row>
    <row spans="1:3" r="2">
      <c s="4" r="A2" t="s">
        <v>381</v>
      </c>
    </row>
    <row spans="1:3" r="3">
      <c s="3" r="A3" t="s">
        <v>400</v>
      </c>
    </row>
    <row spans="1:3" r="4">
      <c s="4" r="A4" t="s">
        <v>401</v>
      </c>
      <c s="7" r="B4" t="n">
        <v>24366</v>
      </c>
      <c s="7" r="C4" t="n">
        <v>35793</v>
      </c>
    </row>
    <row spans="1:3" r="5">
      <c s="4" r="A5" t="s">
        <v>402</v>
      </c>
      <c s="6" r="B5" t="n">
        <v>0</v>
      </c>
      <c s="6" r="C5" t="n">
        <v>0</v>
      </c>
    </row>
    <row spans="1:3" r="6">
      <c s="4" r="A6" t="s">
        <v>403</v>
      </c>
      <c s="6" r="B6" t="n">
        <v>24366</v>
      </c>
      <c s="6" r="C6" t="n">
        <v>35793</v>
      </c>
    </row>
    <row spans="1:3" r="7">
      <c s="3" r="A7" t="s">
        <v>404</v>
      </c>
    </row>
    <row spans="1:3" r="8">
      <c s="4" r="A8" t="s">
        <v>405</v>
      </c>
      <c s="6" r="B8" t="n">
        <v>-40</v>
      </c>
      <c s="6" r="C8" t="n">
        <v>-67</v>
      </c>
    </row>
    <row spans="1:3" r="9">
      <c s="4" r="A9" t="s">
        <v>406</v>
      </c>
      <c s="6" r="B9" t="n">
        <v>0</v>
      </c>
      <c s="6" r="C9" t="n">
        <v>0</v>
      </c>
    </row>
    <row spans="1:3" r="10">
      <c s="4" r="A10" t="s">
        <v>407</v>
      </c>
      <c s="6" r="B10" t="n">
        <v>-40</v>
      </c>
      <c s="6" r="C10" t="n">
        <v>-67</v>
      </c>
    </row>
    <row spans="1:3" r="11">
      <c s="4" r="A11" t="s">
        <v>382</v>
      </c>
    </row>
    <row spans="1:3" r="12">
      <c s="3" r="A12" t="s">
        <v>400</v>
      </c>
    </row>
    <row spans="1:3" r="13">
      <c s="4" r="A13" t="s">
        <v>401</v>
      </c>
      <c s="6" r="B13" t="n">
        <v>42493</v>
      </c>
      <c s="6" r="C13" t="n">
        <v>24429</v>
      </c>
    </row>
    <row spans="1:3" r="14">
      <c s="4" r="A14" t="s">
        <v>402</v>
      </c>
      <c s="6" r="B14" t="n">
        <v>7269</v>
      </c>
      <c s="6" r="C14" t="n">
        <v>5037</v>
      </c>
    </row>
    <row spans="1:3" r="15">
      <c s="4" r="A15" t="s">
        <v>403</v>
      </c>
      <c s="6" r="B15" t="n">
        <v>49762</v>
      </c>
      <c s="6" r="C15" t="n">
        <v>29466</v>
      </c>
    </row>
    <row spans="1:3" r="16">
      <c s="3" r="A16" t="s">
        <v>404</v>
      </c>
    </row>
    <row spans="1:3" r="17">
      <c s="4" r="A17" t="s">
        <v>405</v>
      </c>
      <c s="6" r="B17" t="n">
        <v>-251</v>
      </c>
      <c s="6" r="C17" t="n">
        <v>-81</v>
      </c>
    </row>
    <row spans="1:3" r="18">
      <c s="4" r="A18" t="s">
        <v>406</v>
      </c>
      <c s="6" r="B18" t="n">
        <v>-103</v>
      </c>
      <c s="6" r="C18" t="n">
        <v>-78</v>
      </c>
    </row>
    <row spans="1:3" r="19">
      <c s="4" r="A19" t="s">
        <v>407</v>
      </c>
      <c s="6" r="B19" t="n">
        <v>-354</v>
      </c>
      <c s="6" r="C19" t="n">
        <v>-159</v>
      </c>
    </row>
    <row spans="1:3" r="20">
      <c s="4" r="A20" t="s">
        <v>383</v>
      </c>
    </row>
    <row spans="1:3" r="21">
      <c s="3" r="A21" t="s">
        <v>400</v>
      </c>
    </row>
    <row spans="1:3" r="22">
      <c s="4" r="A22" t="s">
        <v>401</v>
      </c>
      <c s="6" r="B22" t="n">
        <v>2285</v>
      </c>
      <c s="6" r="C22" t="n">
        <v>3920</v>
      </c>
    </row>
    <row spans="1:3" r="23">
      <c s="4" r="A23" t="s">
        <v>402</v>
      </c>
      <c s="6" r="B23" t="n">
        <v>0</v>
      </c>
      <c s="6" r="C23" t="n">
        <v>0</v>
      </c>
    </row>
    <row spans="1:3" r="24">
      <c s="4" r="A24" t="s">
        <v>403</v>
      </c>
      <c s="6" r="B24" t="n">
        <v>2285</v>
      </c>
      <c s="6" r="C24" t="n">
        <v>3920</v>
      </c>
    </row>
    <row spans="1:3" r="25">
      <c s="3" r="A25" t="s">
        <v>404</v>
      </c>
    </row>
    <row spans="1:3" r="26">
      <c s="4" r="A26" t="s">
        <v>405</v>
      </c>
      <c s="6" r="B26" t="n">
        <v>-33</v>
      </c>
      <c s="6" r="C26" t="n">
        <v>-53</v>
      </c>
    </row>
    <row spans="1:3" r="27">
      <c s="4" r="A27" t="s">
        <v>406</v>
      </c>
      <c s="6" r="B27" t="n">
        <v>0</v>
      </c>
      <c s="6" r="C27" t="n">
        <v>0</v>
      </c>
    </row>
    <row spans="1:3" r="28">
      <c s="4" r="A28" t="s">
        <v>407</v>
      </c>
      <c s="6" r="B28" t="n">
        <v>-33</v>
      </c>
      <c s="6" r="C28" t="n">
        <v>-53</v>
      </c>
    </row>
    <row spans="1:3" r="29">
      <c s="4" r="A29" t="s">
        <v>384</v>
      </c>
    </row>
    <row spans="1:3" r="30">
      <c s="3" r="A30" t="s">
        <v>400</v>
      </c>
    </row>
    <row spans="1:3" r="31">
      <c s="4" r="A31" t="s">
        <v>401</v>
      </c>
      <c s="6" r="B31" t="n">
        <v>395</v>
      </c>
    </row>
    <row spans="1:3" r="32">
      <c s="4" r="A32" t="s">
        <v>402</v>
      </c>
      <c s="6" r="B32" t="n">
        <v>0</v>
      </c>
    </row>
    <row spans="1:3" r="33">
      <c s="4" r="A33" t="s">
        <v>403</v>
      </c>
      <c s="6" r="B33" t="n">
        <v>395</v>
      </c>
    </row>
    <row spans="1:3" r="34">
      <c s="3" r="A34" t="s">
        <v>404</v>
      </c>
    </row>
    <row spans="1:3" r="35">
      <c s="4" r="A35" t="s">
        <v>405</v>
      </c>
      <c s="6" r="B35" t="n">
        <v>-2</v>
      </c>
    </row>
    <row spans="1:3" r="36">
      <c s="4" r="A36" t="s">
        <v>406</v>
      </c>
      <c s="6" r="B36" t="n">
        <v>0</v>
      </c>
    </row>
    <row spans="1:3" r="37">
      <c s="4" r="A37" t="s">
        <v>407</v>
      </c>
      <c s="6" r="B37" t="n">
        <v>-2</v>
      </c>
    </row>
    <row spans="1:3" r="38">
      <c s="4" r="A38" t="s">
        <v>408</v>
      </c>
    </row>
    <row spans="1:3" r="39">
      <c s="3" r="A39" t="s">
        <v>400</v>
      </c>
    </row>
    <row spans="1:3" r="40">
      <c s="4" r="A40" t="s">
        <v>401</v>
      </c>
      <c s="6" r="B40" t="n">
        <v>69539</v>
      </c>
      <c s="6" r="C40" t="n">
        <v>64142</v>
      </c>
    </row>
    <row spans="1:3" r="41">
      <c s="4" r="A41" t="s">
        <v>402</v>
      </c>
      <c s="6" r="B41" t="n">
        <v>7269</v>
      </c>
      <c s="6" r="C41" t="n">
        <v>5037</v>
      </c>
    </row>
    <row spans="1:3" r="42">
      <c s="4" r="A42" t="s">
        <v>403</v>
      </c>
      <c s="6" r="B42" t="n">
        <v>76808</v>
      </c>
      <c s="6" r="C42" t="n">
        <v>69179</v>
      </c>
    </row>
    <row spans="1:3" r="43">
      <c s="3" r="A43" t="s">
        <v>404</v>
      </c>
    </row>
    <row spans="1:3" r="44">
      <c s="4" r="A44" t="s">
        <v>405</v>
      </c>
      <c s="6" r="B44" t="n">
        <v>-326</v>
      </c>
      <c s="6" r="C44" t="n">
        <v>-201</v>
      </c>
    </row>
    <row spans="1:3" r="45">
      <c s="4" r="A45" t="s">
        <v>406</v>
      </c>
      <c s="6" r="B45" t="n">
        <v>-103</v>
      </c>
      <c s="6" r="C45" t="n">
        <v>-78</v>
      </c>
    </row>
    <row spans="1:3" r="46">
      <c s="4" r="A46" t="s">
        <v>407</v>
      </c>
      <c s="7" r="B46" t="n">
        <v>-429</v>
      </c>
      <c s="7" r="C46" t="n">
        <v>-2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9</v>
      </c>
      <c s="2" r="B1" t="s">
        <v>2</v>
      </c>
      <c s="2" r="C1" t="s">
        <v>23</v>
      </c>
    </row>
    <row spans="1:3" r="2">
      <c s="3" r="A2" t="s">
        <v>410</v>
      </c>
    </row>
    <row spans="1:3" r="3">
      <c s="4" r="A3" t="s">
        <v>411</v>
      </c>
      <c s="7" r="B3" t="n">
        <v>1747560</v>
      </c>
      <c s="7" r="C3" t="n">
        <v>1685684</v>
      </c>
    </row>
    <row spans="1:3" r="4">
      <c s="4" r="A4" t="s">
        <v>412</v>
      </c>
      <c s="6" r="B4" t="n">
        <v>207</v>
      </c>
      <c s="6" r="C4" t="n">
        <v>23</v>
      </c>
    </row>
    <row spans="1:3" r="5">
      <c s="4" r="A5" t="s">
        <v>33</v>
      </c>
      <c s="6" r="B5" t="n">
        <v>1747767</v>
      </c>
      <c s="6" r="C5" t="n">
        <v>1685707</v>
      </c>
    </row>
    <row spans="1:3" r="6">
      <c s="4" r="A6" t="s">
        <v>413</v>
      </c>
      <c s="6" r="B6" t="n">
        <v>-21977</v>
      </c>
      <c s="6" r="C6" t="n">
        <v>-22374</v>
      </c>
    </row>
    <row spans="1:3" r="7">
      <c s="4" r="A7" t="s">
        <v>35</v>
      </c>
      <c s="6" r="B7" t="n">
        <v>1725790</v>
      </c>
      <c s="6" r="C7" t="n">
        <v>1663333</v>
      </c>
    </row>
    <row spans="1:3" r="8">
      <c s="4" r="A8" t="s">
        <v>414</v>
      </c>
    </row>
    <row spans="1:3" r="9">
      <c s="3" r="A9" t="s">
        <v>410</v>
      </c>
    </row>
    <row spans="1:3" r="10">
      <c s="4" r="A10" t="s">
        <v>411</v>
      </c>
      <c s="6" r="B10" t="n">
        <v>1031148</v>
      </c>
      <c s="6" r="C10" t="n">
        <v>986097</v>
      </c>
    </row>
    <row spans="1:3" r="11">
      <c s="4" r="A11" t="s">
        <v>346</v>
      </c>
    </row>
    <row spans="1:3" r="12">
      <c s="3" r="A12" t="s">
        <v>410</v>
      </c>
    </row>
    <row spans="1:3" r="13">
      <c s="4" r="A13" t="s">
        <v>411</v>
      </c>
      <c s="6" r="B13" t="n">
        <v>644433</v>
      </c>
      <c s="6" r="C13" t="n">
        <v>650750</v>
      </c>
    </row>
    <row spans="1:3" r="14">
      <c s="4" r="A14" t="s">
        <v>415</v>
      </c>
    </row>
    <row spans="1:3" r="15">
      <c s="3" r="A15" t="s">
        <v>410</v>
      </c>
    </row>
    <row spans="1:3" r="16">
      <c s="4" r="A16" t="s">
        <v>411</v>
      </c>
      <c s="6" r="B16" t="n">
        <v>161559</v>
      </c>
      <c s="6" r="C16" t="n">
        <v>161204</v>
      </c>
    </row>
    <row spans="1:3" r="17">
      <c s="4" r="A17" t="s">
        <v>416</v>
      </c>
    </row>
    <row spans="1:3" r="18">
      <c s="3" r="A18" t="s">
        <v>410</v>
      </c>
    </row>
    <row spans="1:3" r="19">
      <c s="4" r="A19" t="s">
        <v>411</v>
      </c>
      <c s="6" r="B19" t="n">
        <v>94112</v>
      </c>
      <c s="6" r="C19" t="n">
        <v>72010</v>
      </c>
    </row>
    <row spans="1:3" r="20">
      <c s="4" r="A20" t="s">
        <v>361</v>
      </c>
    </row>
    <row spans="1:3" r="21">
      <c s="3" r="A21" t="s">
        <v>410</v>
      </c>
    </row>
    <row spans="1:3" r="22">
      <c s="4" r="A22" t="s">
        <v>411</v>
      </c>
      <c s="6" r="B22" t="n">
        <v>40190</v>
      </c>
      <c s="6" r="C22" t="n">
        <v>45931</v>
      </c>
    </row>
    <row spans="1:3" r="23">
      <c s="4" r="A23" t="s">
        <v>417</v>
      </c>
    </row>
    <row spans="1:3" r="24">
      <c s="3" r="A24" t="s">
        <v>410</v>
      </c>
    </row>
    <row spans="1:3" r="25">
      <c s="4" r="A25" t="s">
        <v>411</v>
      </c>
      <c s="6" r="B25" t="n">
        <v>86972</v>
      </c>
      <c s="6" r="C25" t="n">
        <v>52494</v>
      </c>
    </row>
    <row spans="1:3" r="26">
      <c s="4" r="A26" t="s">
        <v>348</v>
      </c>
    </row>
    <row spans="1:3" r="27">
      <c s="3" r="A27" t="s">
        <v>410</v>
      </c>
    </row>
    <row spans="1:3" r="28">
      <c s="4" r="A28" t="s">
        <v>411</v>
      </c>
      <c s="6" r="B28" t="n">
        <v>3882</v>
      </c>
      <c s="6" r="C28" t="n">
        <v>3708</v>
      </c>
    </row>
    <row spans="1:3" r="29">
      <c s="4" r="A29" t="s">
        <v>418</v>
      </c>
    </row>
    <row spans="1:3" r="30">
      <c s="3" r="A30" t="s">
        <v>410</v>
      </c>
    </row>
    <row spans="1:3" r="31">
      <c s="4" r="A31" t="s">
        <v>411</v>
      </c>
      <c s="6" r="B31" t="n">
        <v>716412</v>
      </c>
      <c s="6" r="C31" t="n">
        <v>699587</v>
      </c>
    </row>
    <row spans="1:3" r="32">
      <c s="4" r="A32" t="s">
        <v>419</v>
      </c>
    </row>
    <row spans="1:3" r="33">
      <c s="3" r="A33" t="s">
        <v>410</v>
      </c>
    </row>
    <row spans="1:3" r="34">
      <c s="4" r="A34" t="s">
        <v>411</v>
      </c>
      <c s="6" r="B34" t="n">
        <v>453068</v>
      </c>
      <c s="6" r="C34" t="n">
        <v>441620</v>
      </c>
    </row>
    <row spans="1:3" r="35">
      <c s="4" r="A35" t="s">
        <v>420</v>
      </c>
    </row>
    <row spans="1:3" r="36">
      <c s="3" r="A36" t="s">
        <v>410</v>
      </c>
    </row>
    <row spans="1:3" r="37">
      <c s="4" r="A37" t="s">
        <v>411</v>
      </c>
      <c s="6" r="B37" t="n">
        <v>78540</v>
      </c>
      <c s="6" r="C37" t="n">
        <v>64573</v>
      </c>
    </row>
    <row spans="1:3" r="38">
      <c s="4" r="A38" t="s">
        <v>421</v>
      </c>
    </row>
    <row spans="1:3" r="39">
      <c s="3" r="A39" t="s">
        <v>410</v>
      </c>
    </row>
    <row spans="1:3" r="40">
      <c s="4" r="A40" t="s">
        <v>411</v>
      </c>
      <c s="6" r="B40" t="n">
        <v>78026</v>
      </c>
      <c s="6" r="C40" t="n">
        <v>84820</v>
      </c>
    </row>
    <row spans="1:3" r="41">
      <c s="4" r="A41" t="s">
        <v>422</v>
      </c>
    </row>
    <row spans="1:3" r="42">
      <c s="3" r="A42" t="s">
        <v>410</v>
      </c>
    </row>
    <row spans="1:3" r="43">
      <c s="4" r="A43" t="s">
        <v>411</v>
      </c>
      <c s="7" r="B43" t="n">
        <v>106778</v>
      </c>
      <c s="7" r="C43" t="n">
        <v>10857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3</v>
      </c>
      <c s="2" r="B1" t="s">
        <v>2</v>
      </c>
      <c s="2" r="C1" t="s">
        <v>23</v>
      </c>
    </row>
    <row spans="1:3" r="2">
      <c s="3" r="A2" t="s">
        <v>424</v>
      </c>
    </row>
    <row spans="1:3" r="3">
      <c s="4" r="A3" t="s">
        <v>425</v>
      </c>
      <c s="7" r="B3" t="n">
        <v>1702585</v>
      </c>
      <c s="7" r="C3" t="n">
        <v>1634067</v>
      </c>
    </row>
    <row spans="1:3" r="4">
      <c s="4" r="A4" t="s">
        <v>426</v>
      </c>
    </row>
    <row spans="1:3" r="5">
      <c s="3" r="A5" t="s">
        <v>424</v>
      </c>
    </row>
    <row spans="1:3" r="6">
      <c s="4" r="A6" t="s">
        <v>425</v>
      </c>
      <c s="6" r="B6" t="n">
        <v>1624484</v>
      </c>
      <c s="6" r="C6" t="n">
        <v>1540395</v>
      </c>
    </row>
    <row spans="1:3" r="7">
      <c s="4" r="A7" t="s">
        <v>427</v>
      </c>
    </row>
    <row spans="1:3" r="8">
      <c s="3" r="A8" t="s">
        <v>424</v>
      </c>
    </row>
    <row spans="1:3" r="9">
      <c s="4" r="A9" t="s">
        <v>425</v>
      </c>
      <c s="6" r="B9" t="n">
        <v>21908</v>
      </c>
      <c s="6" r="C9" t="n">
        <v>31883</v>
      </c>
    </row>
    <row spans="1:3" r="10">
      <c s="4" r="A10" t="s">
        <v>428</v>
      </c>
    </row>
    <row spans="1:3" r="11">
      <c s="3" r="A11" t="s">
        <v>424</v>
      </c>
    </row>
    <row spans="1:3" r="12">
      <c s="4" r="A12" t="s">
        <v>425</v>
      </c>
      <c s="6" r="B12" t="n">
        <v>54651</v>
      </c>
      <c s="6" r="C12" t="n">
        <v>59248</v>
      </c>
    </row>
    <row spans="1:3" r="13">
      <c s="4" r="A13" t="s">
        <v>429</v>
      </c>
    </row>
    <row spans="1:3" r="14">
      <c s="3" r="A14" t="s">
        <v>424</v>
      </c>
    </row>
    <row spans="1:3" r="15">
      <c s="4" r="A15" t="s">
        <v>425</v>
      </c>
      <c s="6" r="B15" t="n">
        <v>1474</v>
      </c>
      <c s="6" r="C15" t="n">
        <v>2485</v>
      </c>
    </row>
    <row spans="1:3" r="16">
      <c s="4" r="A16" t="s">
        <v>430</v>
      </c>
    </row>
    <row spans="1:3" r="17">
      <c s="3" r="A17" t="s">
        <v>424</v>
      </c>
    </row>
    <row spans="1:3" r="18">
      <c s="4" r="A18" t="s">
        <v>425</v>
      </c>
      <c s="6" r="B18" t="n">
        <v>68</v>
      </c>
      <c s="6" r="C18" t="n">
        <v>56</v>
      </c>
    </row>
    <row spans="1:3" r="19">
      <c s="4" r="A19" t="s">
        <v>346</v>
      </c>
    </row>
    <row spans="1:3" r="20">
      <c s="3" r="A20" t="s">
        <v>424</v>
      </c>
    </row>
    <row spans="1:3" r="21">
      <c s="4" r="A21" t="s">
        <v>425</v>
      </c>
      <c s="6" r="B21" t="n">
        <v>637006</v>
      </c>
      <c s="6" r="C21" t="n">
        <v>640420</v>
      </c>
    </row>
    <row spans="1:3" r="22">
      <c s="4" r="A22" t="s">
        <v>415</v>
      </c>
    </row>
    <row spans="1:3" r="23">
      <c s="3" r="A23" t="s">
        <v>424</v>
      </c>
    </row>
    <row spans="1:3" r="24">
      <c s="4" r="A24" t="s">
        <v>425</v>
      </c>
      <c s="6" r="B24" t="n">
        <v>161262</v>
      </c>
      <c s="6" r="C24" t="n">
        <v>160909</v>
      </c>
    </row>
    <row spans="1:3" r="25">
      <c s="4" r="A25" t="s">
        <v>416</v>
      </c>
    </row>
    <row spans="1:3" r="26">
      <c s="3" r="A26" t="s">
        <v>424</v>
      </c>
    </row>
    <row spans="1:3" r="27">
      <c s="4" r="A27" t="s">
        <v>425</v>
      </c>
      <c s="6" r="B27" t="n">
        <v>94112</v>
      </c>
      <c s="6" r="C27" t="n">
        <v>72010</v>
      </c>
    </row>
    <row spans="1:3" r="28">
      <c s="4" r="A28" t="s">
        <v>361</v>
      </c>
    </row>
    <row spans="1:3" r="29">
      <c s="3" r="A29" t="s">
        <v>424</v>
      </c>
    </row>
    <row spans="1:3" r="30">
      <c s="4" r="A30" t="s">
        <v>425</v>
      </c>
      <c s="6" r="B30" t="n">
        <v>39507</v>
      </c>
      <c s="6" r="C30" t="n">
        <v>45217</v>
      </c>
    </row>
    <row spans="1:3" r="31">
      <c s="4" r="A31" t="s">
        <v>417</v>
      </c>
    </row>
    <row spans="1:3" r="32">
      <c s="3" r="A32" t="s">
        <v>424</v>
      </c>
    </row>
    <row spans="1:3" r="33">
      <c s="4" r="A33" t="s">
        <v>425</v>
      </c>
      <c s="6" r="B33" t="n">
        <v>86972</v>
      </c>
      <c s="6" r="C33" t="n">
        <v>52494</v>
      </c>
    </row>
    <row spans="1:3" r="34">
      <c s="4" r="A34" t="s">
        <v>348</v>
      </c>
    </row>
    <row spans="1:3" r="35">
      <c s="3" r="A35" t="s">
        <v>424</v>
      </c>
    </row>
    <row spans="1:3" r="36">
      <c s="4" r="A36" t="s">
        <v>425</v>
      </c>
      <c s="6" r="B36" t="n">
        <v>3873</v>
      </c>
      <c s="6" r="C36" t="n">
        <v>3697</v>
      </c>
    </row>
    <row spans="1:3" r="37">
      <c s="4" r="A37" t="s">
        <v>431</v>
      </c>
    </row>
    <row spans="1:3" r="38">
      <c s="3" r="A38" t="s">
        <v>424</v>
      </c>
    </row>
    <row spans="1:3" r="39">
      <c s="4" r="A39" t="s">
        <v>425</v>
      </c>
      <c s="6" r="B39" t="n">
        <v>598936</v>
      </c>
      <c s="6" r="C39" t="n">
        <v>598417</v>
      </c>
    </row>
    <row spans="1:3" r="40">
      <c s="4" r="A40" t="s">
        <v>432</v>
      </c>
    </row>
    <row spans="1:3" r="41">
      <c s="3" r="A41" t="s">
        <v>424</v>
      </c>
    </row>
    <row spans="1:3" r="42">
      <c s="4" r="A42" t="s">
        <v>425</v>
      </c>
      <c s="6" r="B42" t="n">
        <v>156306</v>
      </c>
      <c s="6" r="C42" t="n">
        <v>155899</v>
      </c>
    </row>
    <row spans="1:3" r="43">
      <c s="4" r="A43" t="s">
        <v>433</v>
      </c>
    </row>
    <row spans="1:3" r="44">
      <c s="3" r="A44" t="s">
        <v>424</v>
      </c>
    </row>
    <row spans="1:3" r="45">
      <c s="4" r="A45" t="s">
        <v>425</v>
      </c>
      <c s="6" r="B45" t="n">
        <v>94112</v>
      </c>
      <c s="6" r="C45" t="n">
        <v>72010</v>
      </c>
    </row>
    <row spans="1:3" r="46">
      <c s="4" r="A46" t="s">
        <v>434</v>
      </c>
    </row>
    <row spans="1:3" r="47">
      <c s="3" r="A47" t="s">
        <v>424</v>
      </c>
    </row>
    <row spans="1:3" r="48">
      <c s="4" r="A48" t="s">
        <v>425</v>
      </c>
      <c s="6" r="B48" t="n">
        <v>37228</v>
      </c>
      <c s="6" r="C48" t="n">
        <v>42689</v>
      </c>
    </row>
    <row spans="1:3" r="49">
      <c s="4" r="A49" t="s">
        <v>435</v>
      </c>
    </row>
    <row spans="1:3" r="50">
      <c s="3" r="A50" t="s">
        <v>424</v>
      </c>
    </row>
    <row spans="1:3" r="51">
      <c s="4" r="A51" t="s">
        <v>425</v>
      </c>
      <c s="6" r="B51" t="n">
        <v>86886</v>
      </c>
      <c s="6" r="C51" t="n">
        <v>52396</v>
      </c>
    </row>
    <row spans="1:3" r="52">
      <c s="4" r="A52" t="s">
        <v>436</v>
      </c>
    </row>
    <row spans="1:3" r="53">
      <c s="3" r="A53" t="s">
        <v>424</v>
      </c>
    </row>
    <row spans="1:3" r="54">
      <c s="4" r="A54" t="s">
        <v>425</v>
      </c>
      <c s="6" r="B54" t="n">
        <v>3781</v>
      </c>
      <c s="6" r="C54" t="n">
        <v>3610</v>
      </c>
    </row>
    <row spans="1:3" r="55">
      <c s="4" r="A55" t="s">
        <v>437</v>
      </c>
    </row>
    <row spans="1:3" r="56">
      <c s="3" r="A56" t="s">
        <v>424</v>
      </c>
    </row>
    <row spans="1:3" r="57">
      <c s="4" r="A57" t="s">
        <v>425</v>
      </c>
      <c s="6" r="B57" t="n">
        <v>9548</v>
      </c>
      <c s="6" r="C57" t="n">
        <v>11563</v>
      </c>
    </row>
    <row spans="1:3" r="58">
      <c s="4" r="A58" t="s">
        <v>438</v>
      </c>
    </row>
    <row spans="1:3" r="59">
      <c s="3" r="A59" t="s">
        <v>424</v>
      </c>
    </row>
    <row spans="1:3" r="60">
      <c s="4" r="A60" t="s">
        <v>425</v>
      </c>
      <c s="6" r="B60" t="n">
        <v>679</v>
      </c>
      <c s="6" r="C60" t="n">
        <v>580</v>
      </c>
    </row>
    <row spans="1:3" r="61">
      <c s="4" r="A61" t="s">
        <v>439</v>
      </c>
    </row>
    <row spans="1:3" r="62">
      <c s="3" r="A62" t="s">
        <v>424</v>
      </c>
    </row>
    <row spans="1:3" r="63">
      <c s="4" r="A63" t="s">
        <v>425</v>
      </c>
      <c s="6" r="B63" t="n">
        <v>0</v>
      </c>
      <c s="6" r="C63" t="n">
        <v>0</v>
      </c>
    </row>
    <row spans="1:3" r="64">
      <c s="4" r="A64" t="s">
        <v>440</v>
      </c>
    </row>
    <row spans="1:3" r="65">
      <c s="3" r="A65" t="s">
        <v>424</v>
      </c>
    </row>
    <row spans="1:3" r="66">
      <c s="4" r="A66" t="s">
        <v>425</v>
      </c>
      <c s="6" r="B66" t="n">
        <v>610</v>
      </c>
      <c s="6" r="C66" t="n">
        <v>650</v>
      </c>
    </row>
    <row spans="1:3" r="67">
      <c s="4" r="A67" t="s">
        <v>441</v>
      </c>
    </row>
    <row spans="1:3" r="68">
      <c s="3" r="A68" t="s">
        <v>424</v>
      </c>
    </row>
    <row spans="1:3" r="69">
      <c s="4" r="A69" t="s">
        <v>425</v>
      </c>
      <c s="6" r="B69" t="n">
        <v>53</v>
      </c>
      <c s="6" r="C69" t="n">
        <v>59</v>
      </c>
    </row>
    <row spans="1:3" r="70">
      <c s="4" r="A70" t="s">
        <v>442</v>
      </c>
    </row>
    <row spans="1:3" r="71">
      <c s="3" r="A71" t="s">
        <v>424</v>
      </c>
    </row>
    <row spans="1:3" r="72">
      <c s="4" r="A72" t="s">
        <v>425</v>
      </c>
      <c s="6" r="B72" t="n">
        <v>40</v>
      </c>
      <c s="6" r="C72" t="n">
        <v>16</v>
      </c>
    </row>
    <row spans="1:3" r="73">
      <c s="4" r="A73" t="s">
        <v>443</v>
      </c>
    </row>
    <row spans="1:3" r="74">
      <c s="3" r="A74" t="s">
        <v>424</v>
      </c>
    </row>
    <row spans="1:3" r="75">
      <c s="4" r="A75" t="s">
        <v>425</v>
      </c>
      <c s="6" r="B75" t="n">
        <v>27262</v>
      </c>
      <c s="6" r="C75" t="n">
        <v>28656</v>
      </c>
    </row>
    <row spans="1:3" r="76">
      <c s="4" r="A76" t="s">
        <v>444</v>
      </c>
    </row>
    <row spans="1:3" r="77">
      <c s="3" r="A77" t="s">
        <v>424</v>
      </c>
    </row>
    <row spans="1:3" r="78">
      <c s="4" r="A78" t="s">
        <v>425</v>
      </c>
      <c s="6" r="B78" t="n">
        <v>4072</v>
      </c>
      <c s="6" r="C78" t="n">
        <v>4020</v>
      </c>
    </row>
    <row spans="1:3" r="79">
      <c s="4" r="A79" t="s">
        <v>445</v>
      </c>
    </row>
    <row spans="1:3" r="80">
      <c s="3" r="A80" t="s">
        <v>424</v>
      </c>
    </row>
    <row spans="1:3" r="81">
      <c s="4" r="A81" t="s">
        <v>425</v>
      </c>
      <c s="6" r="B81" t="n">
        <v>0</v>
      </c>
      <c s="6" r="C81" t="n">
        <v>0</v>
      </c>
    </row>
    <row spans="1:3" r="82">
      <c s="4" r="A82" t="s">
        <v>446</v>
      </c>
    </row>
    <row spans="1:3" r="83">
      <c s="3" r="A83" t="s">
        <v>424</v>
      </c>
    </row>
    <row spans="1:3" r="84">
      <c s="4" r="A84" t="s">
        <v>425</v>
      </c>
      <c s="6" r="B84" t="n">
        <v>1649</v>
      </c>
      <c s="6" r="C84" t="n">
        <v>1754</v>
      </c>
    </row>
    <row spans="1:3" r="85">
      <c s="4" r="A85" t="s">
        <v>447</v>
      </c>
    </row>
    <row spans="1:3" r="86">
      <c s="3" r="A86" t="s">
        <v>424</v>
      </c>
    </row>
    <row spans="1:3" r="87">
      <c s="4" r="A87" t="s">
        <v>425</v>
      </c>
      <c s="6" r="B87" t="n">
        <v>33</v>
      </c>
      <c s="6" r="C87" t="n">
        <v>39</v>
      </c>
    </row>
    <row spans="1:3" r="88">
      <c s="4" r="A88" t="s">
        <v>448</v>
      </c>
    </row>
    <row spans="1:3" r="89">
      <c s="3" r="A89" t="s">
        <v>424</v>
      </c>
    </row>
    <row spans="1:3" r="90">
      <c s="4" r="A90" t="s">
        <v>425</v>
      </c>
      <c s="6" r="B90" t="n">
        <v>39</v>
      </c>
      <c s="6" r="C90" t="n">
        <v>32</v>
      </c>
    </row>
    <row spans="1:3" r="91">
      <c s="4" r="A91" t="s">
        <v>449</v>
      </c>
    </row>
    <row spans="1:3" r="92">
      <c s="3" r="A92" t="s">
        <v>424</v>
      </c>
    </row>
    <row spans="1:3" r="93">
      <c s="4" r="A93" t="s">
        <v>425</v>
      </c>
      <c s="6" r="B93" t="n">
        <v>1252</v>
      </c>
      <c s="6" r="C93" t="n">
        <v>1772</v>
      </c>
    </row>
    <row spans="1:3" r="94">
      <c s="4" r="A94" t="s">
        <v>450</v>
      </c>
    </row>
    <row spans="1:3" r="95">
      <c s="3" r="A95" t="s">
        <v>424</v>
      </c>
    </row>
    <row spans="1:3" r="96">
      <c s="4" r="A96" t="s">
        <v>425</v>
      </c>
      <c s="6" r="B96" t="n">
        <v>198</v>
      </c>
      <c s="6" r="C96" t="n">
        <v>407</v>
      </c>
    </row>
    <row spans="1:3" r="97">
      <c s="4" r="A97" t="s">
        <v>451</v>
      </c>
    </row>
    <row spans="1:3" r="98">
      <c s="3" r="A98" t="s">
        <v>424</v>
      </c>
    </row>
    <row spans="1:3" r="99">
      <c s="4" r="A99" t="s">
        <v>425</v>
      </c>
      <c s="6" r="B99" t="n">
        <v>0</v>
      </c>
      <c s="6" r="C99" t="n">
        <v>0</v>
      </c>
    </row>
    <row spans="1:3" r="100">
      <c s="4" r="A100" t="s">
        <v>452</v>
      </c>
    </row>
    <row spans="1:3" r="101">
      <c s="3" r="A101" t="s">
        <v>424</v>
      </c>
    </row>
    <row spans="1:3" r="102">
      <c s="4" r="A102" t="s">
        <v>425</v>
      </c>
      <c s="6" r="B102" t="n">
        <v>20</v>
      </c>
      <c s="6" r="C102" t="n">
        <v>124</v>
      </c>
    </row>
    <row spans="1:3" r="103">
      <c s="4" r="A103" t="s">
        <v>453</v>
      </c>
    </row>
    <row spans="1:3" r="104">
      <c s="3" r="A104" t="s">
        <v>424</v>
      </c>
    </row>
    <row spans="1:3" r="105">
      <c s="4" r="A105" t="s">
        <v>425</v>
      </c>
      <c s="6" r="B105" t="n">
        <v>0</v>
      </c>
      <c s="6" r="C105" t="n">
        <v>0</v>
      </c>
    </row>
    <row spans="1:3" r="106">
      <c s="4" r="A106" t="s">
        <v>454</v>
      </c>
    </row>
    <row spans="1:3" r="107">
      <c s="3" r="A107" t="s">
        <v>424</v>
      </c>
    </row>
    <row spans="1:3" r="108">
      <c s="4" r="A108" t="s">
        <v>425</v>
      </c>
      <c s="6" r="B108" t="n">
        <v>4</v>
      </c>
      <c s="6" r="C108" t="n">
        <v>0</v>
      </c>
    </row>
    <row spans="1:3" r="109">
      <c s="4" r="A109" t="s">
        <v>455</v>
      </c>
    </row>
    <row spans="1:3" r="110">
      <c s="3" r="A110" t="s">
        <v>424</v>
      </c>
    </row>
    <row spans="1:3" r="111">
      <c s="4" r="A111" t="s">
        <v>425</v>
      </c>
      <c s="6" r="B111" t="n">
        <v>8</v>
      </c>
      <c s="6" r="C111" t="n">
        <v>12</v>
      </c>
    </row>
    <row spans="1:3" r="112">
      <c s="4" r="A112" t="s">
        <v>456</v>
      </c>
    </row>
    <row spans="1:3" r="113">
      <c s="3" r="A113" t="s">
        <v>424</v>
      </c>
    </row>
    <row spans="1:3" r="114">
      <c s="4" r="A114" t="s">
        <v>425</v>
      </c>
      <c s="6" r="B114" t="n">
        <v>7</v>
      </c>
      <c s="6" r="C114" t="n">
        <v>3</v>
      </c>
    </row>
    <row spans="1:3" r="115">
      <c s="4" r="A115" t="s">
        <v>457</v>
      </c>
    </row>
    <row spans="1:3" r="116">
      <c s="3" r="A116" t="s">
        <v>424</v>
      </c>
    </row>
    <row spans="1:3" r="117">
      <c s="4" r="A117" t="s">
        <v>425</v>
      </c>
      <c s="6" r="B117" t="n">
        <v>0</v>
      </c>
      <c s="6" r="C117" t="n">
        <v>0</v>
      </c>
    </row>
    <row spans="1:3" r="118">
      <c s="4" r="A118" t="s">
        <v>458</v>
      </c>
    </row>
    <row spans="1:3" r="119">
      <c s="3" r="A119" t="s">
        <v>424</v>
      </c>
    </row>
    <row spans="1:3" r="120">
      <c s="4" r="A120" t="s">
        <v>425</v>
      </c>
      <c s="6" r="B120" t="n">
        <v>0</v>
      </c>
      <c s="6" r="C120" t="n">
        <v>0</v>
      </c>
    </row>
    <row spans="1:3" r="121">
      <c s="4" r="A121" t="s">
        <v>459</v>
      </c>
    </row>
    <row spans="1:3" r="122">
      <c s="3" r="A122" t="s">
        <v>424</v>
      </c>
    </row>
    <row spans="1:3" r="123">
      <c s="4" r="A123" t="s">
        <v>425</v>
      </c>
      <c s="6" r="B123" t="n">
        <v>0</v>
      </c>
      <c s="6" r="C123" t="n">
        <v>0</v>
      </c>
    </row>
    <row spans="1:3" r="124">
      <c s="4" r="A124" t="s">
        <v>460</v>
      </c>
    </row>
    <row spans="1:3" r="125">
      <c s="3" r="A125" t="s">
        <v>424</v>
      </c>
    </row>
    <row spans="1:3" r="126">
      <c s="4" r="A126" t="s">
        <v>425</v>
      </c>
      <c s="6" r="B126" t="n">
        <v>9</v>
      </c>
      <c s="6" r="C126" t="n">
        <v>39</v>
      </c>
    </row>
    <row spans="1:3" r="127">
      <c s="4" r="A127" t="s">
        <v>419</v>
      </c>
    </row>
    <row spans="1:3" r="128">
      <c s="3" r="A128" t="s">
        <v>424</v>
      </c>
    </row>
    <row spans="1:3" r="129">
      <c s="4" r="A129" t="s">
        <v>425</v>
      </c>
      <c s="6" r="B129" t="n">
        <v>426105</v>
      </c>
      <c s="6" r="C129" t="n">
        <v>411441</v>
      </c>
    </row>
    <row spans="1:3" r="130">
      <c s="4" r="A130" t="s">
        <v>420</v>
      </c>
    </row>
    <row spans="1:3" r="131">
      <c s="3" r="A131" t="s">
        <v>424</v>
      </c>
    </row>
    <row spans="1:3" r="132">
      <c s="4" r="A132" t="s">
        <v>425</v>
      </c>
      <c s="6" r="B132" t="n">
        <v>73734</v>
      </c>
      <c s="6" r="C132" t="n">
        <v>59795</v>
      </c>
    </row>
    <row spans="1:3" r="133">
      <c s="4" r="A133" t="s">
        <v>421</v>
      </c>
    </row>
    <row spans="1:3" r="134">
      <c s="3" r="A134" t="s">
        <v>424</v>
      </c>
    </row>
    <row spans="1:3" r="135">
      <c s="4" r="A135" t="s">
        <v>425</v>
      </c>
      <c s="6" r="B135" t="n">
        <v>73236</v>
      </c>
      <c s="6" r="C135" t="n">
        <v>79510</v>
      </c>
    </row>
    <row spans="1:3" r="136">
      <c s="4" r="A136" t="s">
        <v>422</v>
      </c>
    </row>
    <row spans="1:3" r="137">
      <c s="3" r="A137" t="s">
        <v>424</v>
      </c>
    </row>
    <row spans="1:3" r="138">
      <c s="4" r="A138" t="s">
        <v>425</v>
      </c>
      <c s="6" r="B138" t="n">
        <v>106778</v>
      </c>
      <c s="6" r="C138" t="n">
        <v>108574</v>
      </c>
    </row>
    <row spans="1:3" r="139">
      <c s="4" r="A139" t="s">
        <v>461</v>
      </c>
    </row>
    <row spans="1:3" r="140">
      <c s="3" r="A140" t="s">
        <v>424</v>
      </c>
    </row>
    <row spans="1:3" r="141">
      <c s="4" r="A141" t="s">
        <v>425</v>
      </c>
      <c s="6" r="B141" t="n">
        <v>408070</v>
      </c>
      <c s="6" r="C141" t="n">
        <v>384525</v>
      </c>
    </row>
    <row spans="1:3" r="142">
      <c s="4" r="A142" t="s">
        <v>462</v>
      </c>
    </row>
    <row spans="1:3" r="143">
      <c s="3" r="A143" t="s">
        <v>424</v>
      </c>
    </row>
    <row spans="1:3" r="144">
      <c s="4" r="A144" t="s">
        <v>425</v>
      </c>
      <c s="6" r="B144" t="n">
        <v>67863</v>
      </c>
      <c s="6" r="C144" t="n">
        <v>50815</v>
      </c>
    </row>
    <row spans="1:3" r="145">
      <c s="4" r="A145" t="s">
        <v>463</v>
      </c>
    </row>
    <row spans="1:3" r="146">
      <c s="3" r="A146" t="s">
        <v>424</v>
      </c>
    </row>
    <row spans="1:3" r="147">
      <c s="4" r="A147" t="s">
        <v>425</v>
      </c>
      <c s="6" r="B147" t="n">
        <v>66780</v>
      </c>
      <c s="6" r="C147" t="n">
        <v>73774</v>
      </c>
    </row>
    <row spans="1:3" r="148">
      <c s="4" r="A148" t="s">
        <v>464</v>
      </c>
    </row>
    <row spans="1:3" r="149">
      <c s="3" r="A149" t="s">
        <v>424</v>
      </c>
    </row>
    <row spans="1:3" r="150">
      <c s="4" r="A150" t="s">
        <v>425</v>
      </c>
      <c s="6" r="B150" t="n">
        <v>104522</v>
      </c>
      <c s="6" r="C150" t="n">
        <v>106260</v>
      </c>
    </row>
    <row spans="1:3" r="151">
      <c s="4" r="A151" t="s">
        <v>465</v>
      </c>
    </row>
    <row spans="1:3" r="152">
      <c s="3" r="A152" t="s">
        <v>424</v>
      </c>
    </row>
    <row spans="1:3" r="153">
      <c s="4" r="A153" t="s">
        <v>425</v>
      </c>
      <c s="6" r="B153" t="n">
        <v>7425</v>
      </c>
      <c s="6" r="C153" t="n">
        <v>12762</v>
      </c>
    </row>
    <row spans="1:3" r="154">
      <c s="4" r="A154" t="s">
        <v>466</v>
      </c>
    </row>
    <row spans="1:3" r="155">
      <c s="3" r="A155" t="s">
        <v>424</v>
      </c>
    </row>
    <row spans="1:3" r="156">
      <c s="4" r="A156" t="s">
        <v>425</v>
      </c>
      <c s="6" r="B156" t="n">
        <v>464</v>
      </c>
      <c s="6" r="C156" t="n">
        <v>3567</v>
      </c>
    </row>
    <row spans="1:3" r="157">
      <c s="4" r="A157" t="s">
        <v>467</v>
      </c>
    </row>
    <row spans="1:3" r="158">
      <c s="3" r="A158" t="s">
        <v>424</v>
      </c>
    </row>
    <row spans="1:3" r="159">
      <c s="4" r="A159" t="s">
        <v>425</v>
      </c>
      <c s="6" r="B159" t="n">
        <v>1384</v>
      </c>
      <c s="6" r="C159" t="n">
        <v>953</v>
      </c>
    </row>
    <row spans="1:3" r="160">
      <c s="4" r="A160" t="s">
        <v>468</v>
      </c>
    </row>
    <row spans="1:3" r="161">
      <c s="3" r="A161" t="s">
        <v>424</v>
      </c>
    </row>
    <row spans="1:3" r="162">
      <c s="4" r="A162" t="s">
        <v>425</v>
      </c>
      <c s="6" r="B162" t="n">
        <v>1705</v>
      </c>
      <c s="6" r="C162" t="n">
        <v>1733</v>
      </c>
    </row>
    <row spans="1:3" r="163">
      <c s="4" r="A163" t="s">
        <v>469</v>
      </c>
    </row>
    <row spans="1:3" r="164">
      <c s="3" r="A164" t="s">
        <v>424</v>
      </c>
    </row>
    <row spans="1:3" r="165">
      <c s="4" r="A165" t="s">
        <v>425</v>
      </c>
      <c s="6" r="B165" t="n">
        <v>10610</v>
      </c>
      <c s="6" r="C165" t="n">
        <v>13972</v>
      </c>
    </row>
    <row spans="1:3" r="166">
      <c s="4" r="A166" t="s">
        <v>470</v>
      </c>
    </row>
    <row spans="1:3" r="167">
      <c s="3" r="A167" t="s">
        <v>424</v>
      </c>
    </row>
    <row spans="1:3" r="168">
      <c s="4" r="A168" t="s">
        <v>425</v>
      </c>
      <c s="6" r="B168" t="n">
        <v>5407</v>
      </c>
      <c s="6" r="C168" t="n">
        <v>5413</v>
      </c>
    </row>
    <row spans="1:3" r="169">
      <c s="4" r="A169" t="s">
        <v>471</v>
      </c>
    </row>
    <row spans="1:3" r="170">
      <c s="3" r="A170" t="s">
        <v>424</v>
      </c>
    </row>
    <row spans="1:3" r="171">
      <c s="4" r="A171" t="s">
        <v>425</v>
      </c>
      <c s="6" r="B171" t="n">
        <v>5028</v>
      </c>
      <c s="6" r="C171" t="n">
        <v>4781</v>
      </c>
    </row>
    <row spans="1:3" r="172">
      <c s="4" r="A172" t="s">
        <v>472</v>
      </c>
    </row>
    <row spans="1:3" r="173">
      <c s="3" r="A173" t="s">
        <v>424</v>
      </c>
    </row>
    <row spans="1:3" r="174">
      <c s="4" r="A174" t="s">
        <v>425</v>
      </c>
      <c s="6" r="B174" t="n">
        <v>551</v>
      </c>
      <c s="6" r="C174" t="n">
        <v>581</v>
      </c>
    </row>
    <row spans="1:3" r="175">
      <c s="4" r="A175" t="s">
        <v>473</v>
      </c>
    </row>
    <row spans="1:3" r="176">
      <c s="3" r="A176" t="s">
        <v>424</v>
      </c>
    </row>
    <row spans="1:3" r="177">
      <c s="4" r="A177" t="s">
        <v>425</v>
      </c>
      <c s="6" r="B177" t="n">
        <v>0</v>
      </c>
      <c s="6" r="C177" t="n">
        <v>182</v>
      </c>
    </row>
    <row spans="1:3" r="178">
      <c s="4" r="A178" t="s">
        <v>474</v>
      </c>
    </row>
    <row spans="1:3" r="179">
      <c s="3" r="A179" t="s">
        <v>424</v>
      </c>
    </row>
    <row spans="1:3" r="180">
      <c s="4" r="A180" t="s">
        <v>425</v>
      </c>
      <c s="6" r="B180" t="n">
        <v>0</v>
      </c>
      <c s="6" r="C180" t="n">
        <v>0</v>
      </c>
    </row>
    <row spans="1:3" r="181">
      <c s="4" r="A181" t="s">
        <v>475</v>
      </c>
    </row>
    <row spans="1:3" r="182">
      <c s="3" r="A182" t="s">
        <v>424</v>
      </c>
    </row>
    <row spans="1:3" r="183">
      <c s="4" r="A183" t="s">
        <v>425</v>
      </c>
      <c s="6" r="B183" t="n">
        <v>0</v>
      </c>
      <c s="6" r="C183" t="n">
        <v>0</v>
      </c>
    </row>
    <row spans="1:3" r="184">
      <c s="4" r="A184" t="s">
        <v>476</v>
      </c>
    </row>
    <row spans="1:3" r="185">
      <c s="3" r="A185" t="s">
        <v>424</v>
      </c>
    </row>
    <row spans="1:3" r="186">
      <c s="4" r="A186" t="s">
        <v>425</v>
      </c>
      <c s="6" r="B186" t="n">
        <v>0</v>
      </c>
      <c s="6" r="C186" t="n">
        <v>0</v>
      </c>
    </row>
    <row spans="1:3" r="187">
      <c s="4" r="A187" t="s">
        <v>477</v>
      </c>
    </row>
    <row spans="1:3" r="188">
      <c s="3" r="A188" t="s">
        <v>424</v>
      </c>
    </row>
    <row spans="1:3" r="189">
      <c s="4" r="A189" t="s">
        <v>425</v>
      </c>
      <c s="6" r="B189" t="n">
        <v>0</v>
      </c>
      <c s="6" r="C189" t="n">
        <v>0</v>
      </c>
    </row>
    <row spans="1:3" r="190">
      <c s="4" r="A190" t="s">
        <v>478</v>
      </c>
    </row>
    <row spans="1:3" r="191">
      <c s="3" r="A191" t="s">
        <v>424</v>
      </c>
    </row>
    <row spans="1:3" r="192">
      <c s="4" r="A192" t="s">
        <v>425</v>
      </c>
      <c s="6" r="B192" t="n">
        <v>0</v>
      </c>
      <c s="6" r="C192" t="n">
        <v>0</v>
      </c>
    </row>
    <row spans="1:3" r="193">
      <c s="4" r="A193" t="s">
        <v>479</v>
      </c>
    </row>
    <row spans="1:3" r="194">
      <c s="3" r="A194" t="s">
        <v>424</v>
      </c>
    </row>
    <row spans="1:3" r="195">
      <c s="4" r="A195" t="s">
        <v>425</v>
      </c>
      <c s="6" r="B195" t="n">
        <v>44</v>
      </c>
      <c s="6" r="C195" t="n">
        <v>2</v>
      </c>
    </row>
    <row spans="1:3" r="196">
      <c s="4" r="A196" t="s">
        <v>480</v>
      </c>
    </row>
    <row spans="1:3" r="197">
      <c s="3" r="A197" t="s">
        <v>424</v>
      </c>
    </row>
    <row spans="1:3" r="198">
      <c s="4" r="A198" t="s">
        <v>425</v>
      </c>
      <c s="7" r="B198" t="n">
        <v>0</v>
      </c>
      <c s="7" r="C198"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1</v>
      </c>
      <c s="2" r="B1" t="s">
        <v>2</v>
      </c>
      <c s="2" r="C1" t="s">
        <v>23</v>
      </c>
    </row>
    <row spans="1:3" r="2">
      <c s="3" r="A2" t="s">
        <v>424</v>
      </c>
    </row>
    <row spans="1:3" r="3">
      <c s="4" r="A3" t="s">
        <v>411</v>
      </c>
      <c s="7" r="B3" t="n">
        <v>1702585</v>
      </c>
      <c s="7" r="C3" t="n">
        <v>1634067</v>
      </c>
    </row>
    <row spans="1:3" r="4">
      <c s="4" r="A4" t="s">
        <v>426</v>
      </c>
    </row>
    <row spans="1:3" r="5">
      <c s="3" r="A5" t="s">
        <v>424</v>
      </c>
    </row>
    <row spans="1:3" r="6">
      <c s="4" r="A6" t="s">
        <v>411</v>
      </c>
      <c s="6" r="B6" t="n">
        <v>1624484</v>
      </c>
      <c s="6" r="C6" t="n">
        <v>1540395</v>
      </c>
    </row>
    <row spans="1:3" r="7">
      <c s="4" r="A7" t="s">
        <v>427</v>
      </c>
    </row>
    <row spans="1:3" r="8">
      <c s="3" r="A8" t="s">
        <v>424</v>
      </c>
    </row>
    <row spans="1:3" r="9">
      <c s="4" r="A9" t="s">
        <v>411</v>
      </c>
      <c s="6" r="B9" t="n">
        <v>21908</v>
      </c>
      <c s="6" r="C9" t="n">
        <v>31883</v>
      </c>
    </row>
    <row spans="1:3" r="10">
      <c s="4" r="A10" t="s">
        <v>428</v>
      </c>
    </row>
    <row spans="1:3" r="11">
      <c s="3" r="A11" t="s">
        <v>424</v>
      </c>
    </row>
    <row spans="1:3" r="12">
      <c s="4" r="A12" t="s">
        <v>411</v>
      </c>
      <c s="6" r="B12" t="n">
        <v>54651</v>
      </c>
      <c s="6" r="C12" t="n">
        <v>59248</v>
      </c>
    </row>
    <row spans="1:3" r="13">
      <c s="4" r="A13" t="s">
        <v>429</v>
      </c>
    </row>
    <row spans="1:3" r="14">
      <c s="3" r="A14" t="s">
        <v>424</v>
      </c>
    </row>
    <row spans="1:3" r="15">
      <c s="4" r="A15" t="s">
        <v>411</v>
      </c>
      <c s="6" r="B15" t="n">
        <v>1474</v>
      </c>
      <c s="6" r="C15" t="n">
        <v>2485</v>
      </c>
    </row>
    <row spans="1:3" r="16">
      <c s="4" r="A16" t="s">
        <v>430</v>
      </c>
    </row>
    <row spans="1:3" r="17">
      <c s="3" r="A17" t="s">
        <v>424</v>
      </c>
    </row>
    <row spans="1:3" r="18">
      <c s="4" r="A18" t="s">
        <v>411</v>
      </c>
      <c s="6" r="B18" t="n">
        <v>68</v>
      </c>
      <c s="6" r="C18" t="n">
        <v>56</v>
      </c>
    </row>
    <row spans="1:3" r="19">
      <c s="4" r="A19" t="s">
        <v>346</v>
      </c>
    </row>
    <row spans="1:3" r="20">
      <c s="3" r="A20" t="s">
        <v>424</v>
      </c>
    </row>
    <row spans="1:3" r="21">
      <c s="4" r="A21" t="s">
        <v>411</v>
      </c>
      <c s="6" r="B21" t="n">
        <v>637006</v>
      </c>
      <c s="6" r="C21" t="n">
        <v>640420</v>
      </c>
    </row>
    <row spans="1:3" r="22">
      <c s="4" r="A22" t="s">
        <v>415</v>
      </c>
    </row>
    <row spans="1:3" r="23">
      <c s="3" r="A23" t="s">
        <v>424</v>
      </c>
    </row>
    <row spans="1:3" r="24">
      <c s="4" r="A24" t="s">
        <v>411</v>
      </c>
      <c s="6" r="B24" t="n">
        <v>161262</v>
      </c>
      <c s="6" r="C24" t="n">
        <v>160909</v>
      </c>
    </row>
    <row spans="1:3" r="25">
      <c s="4" r="A25" t="s">
        <v>361</v>
      </c>
    </row>
    <row spans="1:3" r="26">
      <c s="3" r="A26" t="s">
        <v>424</v>
      </c>
    </row>
    <row spans="1:3" r="27">
      <c s="4" r="A27" t="s">
        <v>411</v>
      </c>
      <c s="6" r="B27" t="n">
        <v>39507</v>
      </c>
      <c s="6" r="C27" t="n">
        <v>45217</v>
      </c>
    </row>
    <row spans="1:3" r="28">
      <c s="4" r="A28" t="s">
        <v>348</v>
      </c>
    </row>
    <row spans="1:3" r="29">
      <c s="3" r="A29" t="s">
        <v>424</v>
      </c>
    </row>
    <row spans="1:3" r="30">
      <c s="4" r="A30" t="s">
        <v>411</v>
      </c>
      <c s="6" r="B30" t="n">
        <v>3873</v>
      </c>
      <c s="6" r="C30" t="n">
        <v>3697</v>
      </c>
    </row>
    <row spans="1:3" r="31">
      <c s="4" r="A31" t="s">
        <v>431</v>
      </c>
    </row>
    <row spans="1:3" r="32">
      <c s="3" r="A32" t="s">
        <v>424</v>
      </c>
    </row>
    <row spans="1:3" r="33">
      <c s="4" r="A33" t="s">
        <v>411</v>
      </c>
      <c s="6" r="B33" t="n">
        <v>598936</v>
      </c>
      <c s="6" r="C33" t="n">
        <v>598417</v>
      </c>
    </row>
    <row spans="1:3" r="34">
      <c s="4" r="A34" t="s">
        <v>432</v>
      </c>
    </row>
    <row spans="1:3" r="35">
      <c s="3" r="A35" t="s">
        <v>424</v>
      </c>
    </row>
    <row spans="1:3" r="36">
      <c s="4" r="A36" t="s">
        <v>411</v>
      </c>
      <c s="6" r="B36" t="n">
        <v>156306</v>
      </c>
      <c s="6" r="C36" t="n">
        <v>155899</v>
      </c>
    </row>
    <row spans="1:3" r="37">
      <c s="4" r="A37" t="s">
        <v>434</v>
      </c>
    </row>
    <row spans="1:3" r="38">
      <c s="3" r="A38" t="s">
        <v>424</v>
      </c>
    </row>
    <row spans="1:3" r="39">
      <c s="4" r="A39" t="s">
        <v>411</v>
      </c>
      <c s="6" r="B39" t="n">
        <v>37228</v>
      </c>
      <c s="6" r="C39" t="n">
        <v>42689</v>
      </c>
    </row>
    <row spans="1:3" r="40">
      <c s="4" r="A40" t="s">
        <v>436</v>
      </c>
    </row>
    <row spans="1:3" r="41">
      <c s="3" r="A41" t="s">
        <v>424</v>
      </c>
    </row>
    <row spans="1:3" r="42">
      <c s="4" r="A42" t="s">
        <v>411</v>
      </c>
      <c s="6" r="B42" t="n">
        <v>3781</v>
      </c>
      <c s="6" r="C42" t="n">
        <v>3610</v>
      </c>
    </row>
    <row spans="1:3" r="43">
      <c s="4" r="A43" t="s">
        <v>437</v>
      </c>
    </row>
    <row spans="1:3" r="44">
      <c s="3" r="A44" t="s">
        <v>424</v>
      </c>
    </row>
    <row spans="1:3" r="45">
      <c s="4" r="A45" t="s">
        <v>411</v>
      </c>
      <c s="6" r="B45" t="n">
        <v>9548</v>
      </c>
      <c s="6" r="C45" t="n">
        <v>11563</v>
      </c>
    </row>
    <row spans="1:3" r="46">
      <c s="4" r="A46" t="s">
        <v>438</v>
      </c>
    </row>
    <row spans="1:3" r="47">
      <c s="3" r="A47" t="s">
        <v>424</v>
      </c>
    </row>
    <row spans="1:3" r="48">
      <c s="4" r="A48" t="s">
        <v>411</v>
      </c>
      <c s="6" r="B48" t="n">
        <v>679</v>
      </c>
      <c s="6" r="C48" t="n">
        <v>580</v>
      </c>
    </row>
    <row spans="1:3" r="49">
      <c s="4" r="A49" t="s">
        <v>440</v>
      </c>
    </row>
    <row spans="1:3" r="50">
      <c s="3" r="A50" t="s">
        <v>424</v>
      </c>
    </row>
    <row spans="1:3" r="51">
      <c s="4" r="A51" t="s">
        <v>411</v>
      </c>
      <c s="6" r="B51" t="n">
        <v>610</v>
      </c>
      <c s="6" r="C51" t="n">
        <v>650</v>
      </c>
    </row>
    <row spans="1:3" r="52">
      <c s="4" r="A52" t="s">
        <v>442</v>
      </c>
    </row>
    <row spans="1:3" r="53">
      <c s="3" r="A53" t="s">
        <v>424</v>
      </c>
    </row>
    <row spans="1:3" r="54">
      <c s="4" r="A54" t="s">
        <v>411</v>
      </c>
      <c s="6" r="B54" t="n">
        <v>40</v>
      </c>
      <c s="6" r="C54" t="n">
        <v>16</v>
      </c>
    </row>
    <row spans="1:3" r="55">
      <c s="4" r="A55" t="s">
        <v>443</v>
      </c>
    </row>
    <row spans="1:3" r="56">
      <c s="3" r="A56" t="s">
        <v>424</v>
      </c>
    </row>
    <row spans="1:3" r="57">
      <c s="4" r="A57" t="s">
        <v>411</v>
      </c>
      <c s="6" r="B57" t="n">
        <v>27262</v>
      </c>
      <c s="6" r="C57" t="n">
        <v>28656</v>
      </c>
    </row>
    <row spans="1:3" r="58">
      <c s="4" r="A58" t="s">
        <v>444</v>
      </c>
    </row>
    <row spans="1:3" r="59">
      <c s="3" r="A59" t="s">
        <v>424</v>
      </c>
    </row>
    <row spans="1:3" r="60">
      <c s="4" r="A60" t="s">
        <v>411</v>
      </c>
      <c s="6" r="B60" t="n">
        <v>4072</v>
      </c>
      <c s="6" r="C60" t="n">
        <v>4020</v>
      </c>
    </row>
    <row spans="1:3" r="61">
      <c s="4" r="A61" t="s">
        <v>446</v>
      </c>
    </row>
    <row spans="1:3" r="62">
      <c s="3" r="A62" t="s">
        <v>424</v>
      </c>
    </row>
    <row spans="1:3" r="63">
      <c s="4" r="A63" t="s">
        <v>411</v>
      </c>
      <c s="6" r="B63" t="n">
        <v>1649</v>
      </c>
      <c s="6" r="C63" t="n">
        <v>1754</v>
      </c>
    </row>
    <row spans="1:3" r="64">
      <c s="4" r="A64" t="s">
        <v>448</v>
      </c>
    </row>
    <row spans="1:3" r="65">
      <c s="3" r="A65" t="s">
        <v>424</v>
      </c>
    </row>
    <row spans="1:3" r="66">
      <c s="4" r="A66" t="s">
        <v>411</v>
      </c>
      <c s="6" r="B66" t="n">
        <v>39</v>
      </c>
      <c s="6" r="C66" t="n">
        <v>32</v>
      </c>
    </row>
    <row spans="1:3" r="67">
      <c s="4" r="A67" t="s">
        <v>449</v>
      </c>
    </row>
    <row spans="1:3" r="68">
      <c s="3" r="A68" t="s">
        <v>424</v>
      </c>
    </row>
    <row spans="1:3" r="69">
      <c s="4" r="A69" t="s">
        <v>411</v>
      </c>
      <c s="6" r="B69" t="n">
        <v>1252</v>
      </c>
      <c s="6" r="C69" t="n">
        <v>1772</v>
      </c>
    </row>
    <row spans="1:3" r="70">
      <c s="4" r="A70" t="s">
        <v>450</v>
      </c>
    </row>
    <row spans="1:3" r="71">
      <c s="3" r="A71" t="s">
        <v>424</v>
      </c>
    </row>
    <row spans="1:3" r="72">
      <c s="4" r="A72" t="s">
        <v>411</v>
      </c>
      <c s="6" r="B72" t="n">
        <v>198</v>
      </c>
      <c s="6" r="C72" t="n">
        <v>407</v>
      </c>
    </row>
    <row spans="1:3" r="73">
      <c s="4" r="A73" t="s">
        <v>452</v>
      </c>
    </row>
    <row spans="1:3" r="74">
      <c s="3" r="A74" t="s">
        <v>424</v>
      </c>
    </row>
    <row spans="1:3" r="75">
      <c s="4" r="A75" t="s">
        <v>411</v>
      </c>
      <c s="6" r="B75" t="n">
        <v>20</v>
      </c>
      <c s="6" r="C75" t="n">
        <v>124</v>
      </c>
    </row>
    <row spans="1:3" r="76">
      <c s="4" r="A76" t="s">
        <v>454</v>
      </c>
    </row>
    <row spans="1:3" r="77">
      <c s="3" r="A77" t="s">
        <v>424</v>
      </c>
    </row>
    <row spans="1:3" r="78">
      <c s="4" r="A78" t="s">
        <v>411</v>
      </c>
      <c s="6" r="B78" t="n">
        <v>4</v>
      </c>
      <c s="6" r="C78" t="n">
        <v>0</v>
      </c>
    </row>
    <row spans="1:3" r="79">
      <c s="4" r="A79" t="s">
        <v>455</v>
      </c>
    </row>
    <row spans="1:3" r="80">
      <c s="3" r="A80" t="s">
        <v>424</v>
      </c>
    </row>
    <row spans="1:3" r="81">
      <c s="4" r="A81" t="s">
        <v>411</v>
      </c>
      <c s="6" r="B81" t="n">
        <v>8</v>
      </c>
      <c s="6" r="C81" t="n">
        <v>12</v>
      </c>
    </row>
    <row spans="1:3" r="82">
      <c s="4" r="A82" t="s">
        <v>456</v>
      </c>
    </row>
    <row spans="1:3" r="83">
      <c s="3" r="A83" t="s">
        <v>424</v>
      </c>
    </row>
    <row spans="1:3" r="84">
      <c s="4" r="A84" t="s">
        <v>411</v>
      </c>
      <c s="6" r="B84" t="n">
        <v>7</v>
      </c>
      <c s="6" r="C84" t="n">
        <v>3</v>
      </c>
    </row>
    <row spans="1:3" r="85">
      <c s="4" r="A85" t="s">
        <v>458</v>
      </c>
    </row>
    <row spans="1:3" r="86">
      <c s="3" r="A86" t="s">
        <v>424</v>
      </c>
    </row>
    <row spans="1:3" r="87">
      <c s="4" r="A87" t="s">
        <v>411</v>
      </c>
      <c s="6" r="B87" t="n">
        <v>0</v>
      </c>
      <c s="6" r="C87" t="n">
        <v>0</v>
      </c>
    </row>
    <row spans="1:3" r="88">
      <c s="4" r="A88" t="s">
        <v>460</v>
      </c>
    </row>
    <row spans="1:3" r="89">
      <c s="3" r="A89" t="s">
        <v>424</v>
      </c>
    </row>
    <row spans="1:3" r="90">
      <c s="4" r="A90" t="s">
        <v>411</v>
      </c>
      <c s="6" r="B90" t="n">
        <v>9</v>
      </c>
      <c s="6" r="C90" t="n">
        <v>39</v>
      </c>
    </row>
    <row spans="1:3" r="91">
      <c s="4" r="A91" t="s">
        <v>419</v>
      </c>
    </row>
    <row spans="1:3" r="92">
      <c s="3" r="A92" t="s">
        <v>424</v>
      </c>
    </row>
    <row spans="1:3" r="93">
      <c s="4" r="A93" t="s">
        <v>411</v>
      </c>
      <c s="6" r="B93" t="n">
        <v>426105</v>
      </c>
      <c s="6" r="C93" t="n">
        <v>411441</v>
      </c>
    </row>
    <row spans="1:3" r="94">
      <c s="4" r="A94" t="s">
        <v>420</v>
      </c>
    </row>
    <row spans="1:3" r="95">
      <c s="3" r="A95" t="s">
        <v>424</v>
      </c>
    </row>
    <row spans="1:3" r="96">
      <c s="4" r="A96" t="s">
        <v>411</v>
      </c>
      <c s="6" r="B96" t="n">
        <v>73734</v>
      </c>
      <c s="6" r="C96" t="n">
        <v>59795</v>
      </c>
    </row>
    <row spans="1:3" r="97">
      <c s="4" r="A97" t="s">
        <v>421</v>
      </c>
    </row>
    <row spans="1:3" r="98">
      <c s="3" r="A98" t="s">
        <v>424</v>
      </c>
    </row>
    <row spans="1:3" r="99">
      <c s="4" r="A99" t="s">
        <v>411</v>
      </c>
      <c s="6" r="B99" t="n">
        <v>73236</v>
      </c>
      <c s="6" r="C99" t="n">
        <v>79510</v>
      </c>
    </row>
    <row spans="1:3" r="100">
      <c s="4" r="A100" t="s">
        <v>461</v>
      </c>
    </row>
    <row spans="1:3" r="101">
      <c s="3" r="A101" t="s">
        <v>424</v>
      </c>
    </row>
    <row spans="1:3" r="102">
      <c s="4" r="A102" t="s">
        <v>411</v>
      </c>
      <c s="6" r="B102" t="n">
        <v>408070</v>
      </c>
      <c s="6" r="C102" t="n">
        <v>384525</v>
      </c>
    </row>
    <row spans="1:3" r="103">
      <c s="4" r="A103" t="s">
        <v>462</v>
      </c>
    </row>
    <row spans="1:3" r="104">
      <c s="3" r="A104" t="s">
        <v>424</v>
      </c>
    </row>
    <row spans="1:3" r="105">
      <c s="4" r="A105" t="s">
        <v>411</v>
      </c>
      <c s="6" r="B105" t="n">
        <v>67863</v>
      </c>
      <c s="6" r="C105" t="n">
        <v>50815</v>
      </c>
    </row>
    <row spans="1:3" r="106">
      <c s="4" r="A106" t="s">
        <v>463</v>
      </c>
    </row>
    <row spans="1:3" r="107">
      <c s="3" r="A107" t="s">
        <v>424</v>
      </c>
    </row>
    <row spans="1:3" r="108">
      <c s="4" r="A108" t="s">
        <v>411</v>
      </c>
      <c s="6" r="B108" t="n">
        <v>66780</v>
      </c>
      <c s="6" r="C108" t="n">
        <v>73774</v>
      </c>
    </row>
    <row spans="1:3" r="109">
      <c s="4" r="A109" t="s">
        <v>465</v>
      </c>
    </row>
    <row spans="1:3" r="110">
      <c s="3" r="A110" t="s">
        <v>424</v>
      </c>
    </row>
    <row spans="1:3" r="111">
      <c s="4" r="A111" t="s">
        <v>411</v>
      </c>
      <c s="6" r="B111" t="n">
        <v>7425</v>
      </c>
      <c s="6" r="C111" t="n">
        <v>12762</v>
      </c>
    </row>
    <row spans="1:3" r="112">
      <c s="4" r="A112" t="s">
        <v>466</v>
      </c>
    </row>
    <row spans="1:3" r="113">
      <c s="3" r="A113" t="s">
        <v>424</v>
      </c>
    </row>
    <row spans="1:3" r="114">
      <c s="4" r="A114" t="s">
        <v>411</v>
      </c>
      <c s="6" r="B114" t="n">
        <v>464</v>
      </c>
      <c s="6" r="C114" t="n">
        <v>3567</v>
      </c>
    </row>
    <row spans="1:3" r="115">
      <c s="4" r="A115" t="s">
        <v>467</v>
      </c>
    </row>
    <row spans="1:3" r="116">
      <c s="3" r="A116" t="s">
        <v>424</v>
      </c>
    </row>
    <row spans="1:3" r="117">
      <c s="4" r="A117" t="s">
        <v>411</v>
      </c>
      <c s="6" r="B117" t="n">
        <v>1384</v>
      </c>
      <c s="6" r="C117" t="n">
        <v>953</v>
      </c>
    </row>
    <row spans="1:3" r="118">
      <c s="4" r="A118" t="s">
        <v>469</v>
      </c>
    </row>
    <row spans="1:3" r="119">
      <c s="3" r="A119" t="s">
        <v>424</v>
      </c>
    </row>
    <row spans="1:3" r="120">
      <c s="4" r="A120" t="s">
        <v>411</v>
      </c>
      <c s="6" r="B120" t="n">
        <v>10610</v>
      </c>
      <c s="6" r="C120" t="n">
        <v>13972</v>
      </c>
    </row>
    <row spans="1:3" r="121">
      <c s="4" r="A121" t="s">
        <v>470</v>
      </c>
    </row>
    <row spans="1:3" r="122">
      <c s="3" r="A122" t="s">
        <v>424</v>
      </c>
    </row>
    <row spans="1:3" r="123">
      <c s="4" r="A123" t="s">
        <v>411</v>
      </c>
      <c s="6" r="B123" t="n">
        <v>5407</v>
      </c>
      <c s="6" r="C123" t="n">
        <v>5413</v>
      </c>
    </row>
    <row spans="1:3" r="124">
      <c s="4" r="A124" t="s">
        <v>471</v>
      </c>
    </row>
    <row spans="1:3" r="125">
      <c s="3" r="A125" t="s">
        <v>424</v>
      </c>
    </row>
    <row spans="1:3" r="126">
      <c s="4" r="A126" t="s">
        <v>411</v>
      </c>
      <c s="6" r="B126" t="n">
        <v>5028</v>
      </c>
      <c s="6" r="C126" t="n">
        <v>4781</v>
      </c>
    </row>
    <row spans="1:3" r="127">
      <c s="4" r="A127" t="s">
        <v>473</v>
      </c>
    </row>
    <row spans="1:3" r="128">
      <c s="3" r="A128" t="s">
        <v>424</v>
      </c>
    </row>
    <row spans="1:3" r="129">
      <c s="4" r="A129" t="s">
        <v>411</v>
      </c>
      <c s="6" r="B129" t="n">
        <v>0</v>
      </c>
      <c s="6" r="C129" t="n">
        <v>182</v>
      </c>
    </row>
    <row spans="1:3" r="130">
      <c s="4" r="A130" t="s">
        <v>474</v>
      </c>
    </row>
    <row spans="1:3" r="131">
      <c s="3" r="A131" t="s">
        <v>424</v>
      </c>
    </row>
    <row spans="1:3" r="132">
      <c s="4" r="A132" t="s">
        <v>411</v>
      </c>
      <c s="6" r="B132" t="n">
        <v>0</v>
      </c>
      <c s="6" r="C132" t="n">
        <v>0</v>
      </c>
    </row>
    <row spans="1:3" r="133">
      <c s="4" r="A133" t="s">
        <v>475</v>
      </c>
    </row>
    <row spans="1:3" r="134">
      <c s="3" r="A134" t="s">
        <v>424</v>
      </c>
    </row>
    <row spans="1:3" r="135">
      <c s="4" r="A135" t="s">
        <v>411</v>
      </c>
      <c s="6" r="B135" t="n">
        <v>0</v>
      </c>
      <c s="6" r="C135" t="n">
        <v>0</v>
      </c>
    </row>
    <row spans="1:3" r="136">
      <c s="4" r="A136" t="s">
        <v>477</v>
      </c>
    </row>
    <row spans="1:3" r="137">
      <c s="3" r="A137" t="s">
        <v>424</v>
      </c>
    </row>
    <row spans="1:3" r="138">
      <c s="4" r="A138" t="s">
        <v>411</v>
      </c>
      <c s="6" r="B138" t="n">
        <v>0</v>
      </c>
      <c s="6" r="C138" t="n">
        <v>0</v>
      </c>
    </row>
    <row spans="1:3" r="139">
      <c s="4" r="A139" t="s">
        <v>478</v>
      </c>
    </row>
    <row spans="1:3" r="140">
      <c s="3" r="A140" t="s">
        <v>424</v>
      </c>
    </row>
    <row spans="1:3" r="141">
      <c s="4" r="A141" t="s">
        <v>411</v>
      </c>
      <c s="6" r="B141" t="n">
        <v>0</v>
      </c>
      <c s="6" r="C141" t="n">
        <v>0</v>
      </c>
    </row>
    <row spans="1:3" r="142">
      <c s="4" r="A142" t="s">
        <v>479</v>
      </c>
    </row>
    <row spans="1:3" r="143">
      <c s="3" r="A143" t="s">
        <v>424</v>
      </c>
    </row>
    <row spans="1:3" r="144">
      <c s="4" r="A144" t="s">
        <v>411</v>
      </c>
      <c s="6" r="B144" t="n">
        <v>44</v>
      </c>
      <c s="6" r="C144" t="n">
        <v>2</v>
      </c>
    </row>
    <row spans="1:3" r="145">
      <c s="4" r="A145" t="s">
        <v>482</v>
      </c>
    </row>
    <row spans="1:3" r="146">
      <c s="3" r="A146" t="s">
        <v>424</v>
      </c>
    </row>
    <row spans="1:3" r="147">
      <c s="4" r="A147" t="s">
        <v>411</v>
      </c>
      <c s="6" r="B147" t="n">
        <v>44975</v>
      </c>
      <c s="6" r="C147" t="n">
        <v>51617</v>
      </c>
    </row>
    <row spans="1:3" r="148">
      <c s="4" r="A148" t="s">
        <v>483</v>
      </c>
    </row>
    <row spans="1:3" r="149">
      <c s="3" r="A149" t="s">
        <v>424</v>
      </c>
    </row>
    <row spans="1:3" r="150">
      <c s="4" r="A150" t="s">
        <v>411</v>
      </c>
      <c s="6" r="B150" t="n">
        <v>27624</v>
      </c>
      <c s="6" r="C150" t="n">
        <v>34208</v>
      </c>
    </row>
    <row spans="1:3" r="151">
      <c s="4" r="A151" t="s">
        <v>484</v>
      </c>
    </row>
    <row spans="1:3" r="152">
      <c s="3" r="A152" t="s">
        <v>424</v>
      </c>
    </row>
    <row spans="1:3" r="153">
      <c s="4" r="A153" t="s">
        <v>411</v>
      </c>
      <c s="6" r="B153" t="n">
        <v>8591</v>
      </c>
      <c s="6" r="C153" t="n">
        <v>5089</v>
      </c>
    </row>
    <row spans="1:3" r="154">
      <c s="4" r="A154" t="s">
        <v>485</v>
      </c>
    </row>
    <row spans="1:3" r="155">
      <c s="3" r="A155" t="s">
        <v>424</v>
      </c>
    </row>
    <row spans="1:3" r="156">
      <c s="4" r="A156" t="s">
        <v>411</v>
      </c>
      <c s="6" r="B156" t="n">
        <v>8745</v>
      </c>
      <c s="6" r="C156" t="n">
        <v>12266</v>
      </c>
    </row>
    <row spans="1:3" r="157">
      <c s="4" r="A157" t="s">
        <v>486</v>
      </c>
    </row>
    <row spans="1:3" r="158">
      <c s="3" r="A158" t="s">
        <v>424</v>
      </c>
    </row>
    <row spans="1:3" r="159">
      <c s="4" r="A159" t="s">
        <v>411</v>
      </c>
      <c s="6" r="B159" t="n">
        <v>15</v>
      </c>
      <c s="6" r="C159" t="n">
        <v>54</v>
      </c>
    </row>
    <row spans="1:3" r="160">
      <c s="4" r="A160" t="s">
        <v>487</v>
      </c>
    </row>
    <row spans="1:3" r="161">
      <c s="3" r="A161" t="s">
        <v>424</v>
      </c>
    </row>
    <row spans="1:3" r="162">
      <c s="4" r="A162" t="s">
        <v>411</v>
      </c>
      <c s="6" r="B162" t="n">
        <v>0</v>
      </c>
      <c s="6" r="C162" t="n">
        <v>0</v>
      </c>
    </row>
    <row spans="1:3" r="163">
      <c s="4" r="A163" t="s">
        <v>488</v>
      </c>
    </row>
    <row spans="1:3" r="164">
      <c s="3" r="A164" t="s">
        <v>424</v>
      </c>
    </row>
    <row spans="1:3" r="165">
      <c s="4" r="A165" t="s">
        <v>411</v>
      </c>
      <c s="6" r="B165" t="n">
        <v>7427</v>
      </c>
      <c s="6" r="C165" t="n">
        <v>10330</v>
      </c>
    </row>
    <row spans="1:3" r="166">
      <c s="4" r="A166" t="s">
        <v>489</v>
      </c>
    </row>
    <row spans="1:3" r="167">
      <c s="3" r="A167" t="s">
        <v>424</v>
      </c>
    </row>
    <row spans="1:3" r="168">
      <c s="4" r="A168" t="s">
        <v>411</v>
      </c>
      <c s="6" r="B168" t="n">
        <v>297</v>
      </c>
      <c s="6" r="C168" t="n">
        <v>295</v>
      </c>
    </row>
    <row spans="1:3" r="169">
      <c s="4" r="A169" t="s">
        <v>490</v>
      </c>
    </row>
    <row spans="1:3" r="170">
      <c s="3" r="A170" t="s">
        <v>424</v>
      </c>
    </row>
    <row spans="1:3" r="171">
      <c s="4" r="A171" t="s">
        <v>411</v>
      </c>
      <c s="6" r="B171" t="n">
        <v>683</v>
      </c>
      <c s="6" r="C171" t="n">
        <v>714</v>
      </c>
    </row>
    <row spans="1:3" r="172">
      <c s="4" r="A172" t="s">
        <v>491</v>
      </c>
    </row>
    <row spans="1:3" r="173">
      <c s="3" r="A173" t="s">
        <v>424</v>
      </c>
    </row>
    <row spans="1:3" r="174">
      <c s="4" r="A174" t="s">
        <v>411</v>
      </c>
      <c s="6" r="B174" t="n">
        <v>9</v>
      </c>
      <c s="6" r="C174" t="n">
        <v>11</v>
      </c>
    </row>
    <row spans="1:3" r="175">
      <c s="4" r="A175" t="s">
        <v>492</v>
      </c>
    </row>
    <row spans="1:3" r="176">
      <c s="3" r="A176" t="s">
        <v>424</v>
      </c>
    </row>
    <row spans="1:3" r="177">
      <c s="4" r="A177" t="s">
        <v>411</v>
      </c>
      <c s="6" r="B177" t="n">
        <v>4852</v>
      </c>
      <c s="6" r="C177" t="n">
        <v>5176</v>
      </c>
    </row>
    <row spans="1:3" r="178">
      <c s="4" r="A178" t="s">
        <v>493</v>
      </c>
    </row>
    <row spans="1:3" r="179">
      <c s="3" r="A179" t="s">
        <v>424</v>
      </c>
    </row>
    <row spans="1:3" r="180">
      <c s="4" r="A180" t="s">
        <v>411</v>
      </c>
      <c s="6" r="B180" t="n">
        <v>259</v>
      </c>
      <c s="6" r="C180" t="n">
        <v>259</v>
      </c>
    </row>
    <row spans="1:3" r="181">
      <c s="4" r="A181" t="s">
        <v>494</v>
      </c>
    </row>
    <row spans="1:3" r="182">
      <c s="3" r="A182" t="s">
        <v>424</v>
      </c>
    </row>
    <row spans="1:3" r="183">
      <c s="4" r="A183" t="s">
        <v>411</v>
      </c>
      <c s="6" r="B183" t="n">
        <v>555</v>
      </c>
      <c s="6" r="C183" t="n">
        <v>571</v>
      </c>
    </row>
    <row spans="1:3" r="184">
      <c s="4" r="A184" t="s">
        <v>495</v>
      </c>
    </row>
    <row spans="1:3" r="185">
      <c s="3" r="A185" t="s">
        <v>424</v>
      </c>
    </row>
    <row spans="1:3" r="186">
      <c s="4" r="A186" t="s">
        <v>411</v>
      </c>
      <c s="6" r="B186" t="n">
        <v>9</v>
      </c>
      <c s="6" r="C186" t="n">
        <v>11</v>
      </c>
    </row>
    <row spans="1:3" r="187">
      <c s="4" r="A187" t="s">
        <v>496</v>
      </c>
    </row>
    <row spans="1:3" r="188">
      <c s="3" r="A188" t="s">
        <v>424</v>
      </c>
    </row>
    <row spans="1:3" r="189">
      <c s="4" r="A189" t="s">
        <v>411</v>
      </c>
      <c s="6" r="B189" t="n">
        <v>767</v>
      </c>
      <c s="6" r="C189" t="n">
        <v>1210</v>
      </c>
    </row>
    <row spans="1:3" r="190">
      <c s="4" r="A190" t="s">
        <v>497</v>
      </c>
    </row>
    <row spans="1:3" r="191">
      <c s="3" r="A191" t="s">
        <v>424</v>
      </c>
    </row>
    <row spans="1:3" r="192">
      <c s="4" r="A192" t="s">
        <v>411</v>
      </c>
      <c s="6" r="B192" t="n">
        <v>0</v>
      </c>
      <c s="6" r="C192" t="n">
        <v>0</v>
      </c>
    </row>
    <row spans="1:3" r="193">
      <c s="4" r="A193" t="s">
        <v>498</v>
      </c>
    </row>
    <row spans="1:3" r="194">
      <c s="3" r="A194" t="s">
        <v>424</v>
      </c>
    </row>
    <row spans="1:3" r="195">
      <c s="4" r="A195" t="s">
        <v>411</v>
      </c>
      <c s="6" r="B195" t="n">
        <v>0</v>
      </c>
      <c s="6" r="C195" t="n">
        <v>0</v>
      </c>
    </row>
    <row spans="1:3" r="196">
      <c s="4" r="A196" t="s">
        <v>499</v>
      </c>
    </row>
    <row spans="1:3" r="197">
      <c s="3" r="A197" t="s">
        <v>424</v>
      </c>
    </row>
    <row spans="1:3" r="198">
      <c s="4" r="A198" t="s">
        <v>411</v>
      </c>
      <c s="6" r="B198" t="n">
        <v>0</v>
      </c>
      <c s="6" r="C198" t="n">
        <v>0</v>
      </c>
    </row>
    <row spans="1:3" r="199">
      <c s="4" r="A199" t="s">
        <v>500</v>
      </c>
    </row>
    <row spans="1:3" r="200">
      <c s="3" r="A200" t="s">
        <v>424</v>
      </c>
    </row>
    <row spans="1:3" r="201">
      <c s="4" r="A201" t="s">
        <v>411</v>
      </c>
      <c s="6" r="B201" t="n">
        <v>1793</v>
      </c>
      <c s="6" r="C201" t="n">
        <v>3890</v>
      </c>
    </row>
    <row spans="1:3" r="202">
      <c s="4" r="A202" t="s">
        <v>501</v>
      </c>
    </row>
    <row spans="1:3" r="203">
      <c s="3" r="A203" t="s">
        <v>424</v>
      </c>
    </row>
    <row spans="1:3" r="204">
      <c s="4" r="A204" t="s">
        <v>411</v>
      </c>
      <c s="6" r="B204" t="n">
        <v>38</v>
      </c>
      <c s="6" r="C204" t="n">
        <v>36</v>
      </c>
    </row>
    <row spans="1:3" r="205">
      <c s="4" r="A205" t="s">
        <v>502</v>
      </c>
    </row>
    <row spans="1:3" r="206">
      <c s="3" r="A206" t="s">
        <v>424</v>
      </c>
    </row>
    <row spans="1:3" r="207">
      <c s="4" r="A207" t="s">
        <v>411</v>
      </c>
      <c s="6" r="B207" t="n">
        <v>128</v>
      </c>
      <c s="6" r="C207" t="n">
        <v>143</v>
      </c>
    </row>
    <row spans="1:3" r="208">
      <c s="4" r="A208" t="s">
        <v>503</v>
      </c>
    </row>
    <row spans="1:3" r="209">
      <c s="3" r="A209" t="s">
        <v>424</v>
      </c>
    </row>
    <row spans="1:3" r="210">
      <c s="4" r="A210" t="s">
        <v>411</v>
      </c>
      <c s="6" r="B210" t="n">
        <v>0</v>
      </c>
      <c s="6" r="C210" t="n">
        <v>0</v>
      </c>
    </row>
    <row spans="1:3" r="211">
      <c s="4" r="A211" t="s">
        <v>504</v>
      </c>
    </row>
    <row spans="1:3" r="212">
      <c s="3" r="A212" t="s">
        <v>424</v>
      </c>
    </row>
    <row spans="1:3" r="213">
      <c s="4" r="A213" t="s">
        <v>411</v>
      </c>
      <c s="6" r="B213" t="n">
        <v>15</v>
      </c>
      <c s="6" r="C213" t="n">
        <v>54</v>
      </c>
    </row>
    <row spans="1:3" r="214">
      <c s="4" r="A214" t="s">
        <v>505</v>
      </c>
    </row>
    <row spans="1:3" r="215">
      <c s="3" r="A215" t="s">
        <v>424</v>
      </c>
    </row>
    <row spans="1:3" r="216">
      <c s="4" r="A216" t="s">
        <v>411</v>
      </c>
      <c s="6" r="B216" t="n">
        <v>0</v>
      </c>
      <c s="6" r="C216" t="n">
        <v>0</v>
      </c>
    </row>
    <row spans="1:3" r="217">
      <c s="4" r="A217" t="s">
        <v>506</v>
      </c>
    </row>
    <row spans="1:3" r="218">
      <c s="3" r="A218" t="s">
        <v>424</v>
      </c>
    </row>
    <row spans="1:3" r="219">
      <c s="4" r="A219" t="s">
        <v>411</v>
      </c>
      <c s="6" r="B219" t="n">
        <v>0</v>
      </c>
      <c s="6" r="C219" t="n">
        <v>0</v>
      </c>
    </row>
    <row spans="1:3" r="220">
      <c s="4" r="A220" t="s">
        <v>507</v>
      </c>
    </row>
    <row spans="1:3" r="221">
      <c s="3" r="A221" t="s">
        <v>424</v>
      </c>
    </row>
    <row spans="1:3" r="222">
      <c s="4" r="A222" t="s">
        <v>411</v>
      </c>
      <c s="6" r="B222" t="n">
        <v>0</v>
      </c>
      <c s="6" r="C222" t="n">
        <v>0</v>
      </c>
    </row>
    <row spans="1:3" r="223">
      <c s="4" r="A223" t="s">
        <v>508</v>
      </c>
    </row>
    <row spans="1:3" r="224">
      <c s="3" r="A224" t="s">
        <v>424</v>
      </c>
    </row>
    <row spans="1:3" r="225">
      <c s="4" r="A225" t="s">
        <v>411</v>
      </c>
      <c s="6" r="B225" t="n">
        <v>0</v>
      </c>
      <c s="6" r="C225" t="n">
        <v>0</v>
      </c>
    </row>
    <row spans="1:3" r="226">
      <c s="4" r="A226" t="s">
        <v>509</v>
      </c>
    </row>
    <row spans="1:3" r="227">
      <c s="3" r="A227" t="s">
        <v>424</v>
      </c>
    </row>
    <row spans="1:3" r="228">
      <c s="4" r="A228" t="s">
        <v>411</v>
      </c>
      <c s="6" r="B228" t="n">
        <v>0</v>
      </c>
      <c s="6" r="C228" t="n">
        <v>0</v>
      </c>
    </row>
    <row spans="1:3" r="229">
      <c s="4" r="A229" t="s">
        <v>510</v>
      </c>
    </row>
    <row spans="1:3" r="230">
      <c s="3" r="A230" t="s">
        <v>424</v>
      </c>
    </row>
    <row spans="1:3" r="231">
      <c s="4" r="A231" t="s">
        <v>411</v>
      </c>
      <c s="6" r="B231" t="n">
        <v>0</v>
      </c>
      <c s="6" r="C231" t="n">
        <v>0</v>
      </c>
    </row>
    <row spans="1:3" r="232">
      <c s="4" r="A232" t="s">
        <v>511</v>
      </c>
    </row>
    <row spans="1:3" r="233">
      <c s="3" r="A233" t="s">
        <v>424</v>
      </c>
    </row>
    <row spans="1:3" r="234">
      <c s="4" r="A234" t="s">
        <v>411</v>
      </c>
      <c s="6" r="B234" t="n">
        <v>0</v>
      </c>
      <c s="6" r="C234" t="n">
        <v>0</v>
      </c>
    </row>
    <row spans="1:3" r="235">
      <c s="4" r="A235" t="s">
        <v>512</v>
      </c>
    </row>
    <row spans="1:3" r="236">
      <c s="3" r="A236" t="s">
        <v>424</v>
      </c>
    </row>
    <row spans="1:3" r="237">
      <c s="4" r="A237" t="s">
        <v>411</v>
      </c>
      <c s="6" r="B237" t="n">
        <v>26963</v>
      </c>
      <c s="6" r="C237" t="n">
        <v>30179</v>
      </c>
    </row>
    <row spans="1:3" r="238">
      <c s="4" r="A238" t="s">
        <v>513</v>
      </c>
    </row>
    <row spans="1:3" r="239">
      <c s="3" r="A239" t="s">
        <v>424</v>
      </c>
    </row>
    <row spans="1:3" r="240">
      <c s="4" r="A240" t="s">
        <v>411</v>
      </c>
      <c s="6" r="B240" t="n">
        <v>4806</v>
      </c>
      <c s="6" r="C240" t="n">
        <v>4778</v>
      </c>
    </row>
    <row spans="1:3" r="241">
      <c s="4" r="A241" t="s">
        <v>514</v>
      </c>
    </row>
    <row spans="1:3" r="242">
      <c s="3" r="A242" t="s">
        <v>424</v>
      </c>
    </row>
    <row spans="1:3" r="243">
      <c s="4" r="A243" t="s">
        <v>411</v>
      </c>
      <c s="6" r="B243" t="n">
        <v>4790</v>
      </c>
      <c s="6" r="C243" t="n">
        <v>5310</v>
      </c>
    </row>
    <row spans="1:3" r="244">
      <c s="4" r="A244" t="s">
        <v>515</v>
      </c>
    </row>
    <row spans="1:3" r="245">
      <c s="3" r="A245" t="s">
        <v>424</v>
      </c>
    </row>
    <row spans="1:3" r="246">
      <c s="4" r="A246" t="s">
        <v>411</v>
      </c>
      <c s="6" r="B246" t="n">
        <v>16050</v>
      </c>
      <c s="6" r="C246" t="n">
        <v>21550</v>
      </c>
    </row>
    <row spans="1:3" r="247">
      <c s="4" r="A247" t="s">
        <v>516</v>
      </c>
    </row>
    <row spans="1:3" r="248">
      <c s="3" r="A248" t="s">
        <v>424</v>
      </c>
    </row>
    <row spans="1:3" r="249">
      <c s="4" r="A249" t="s">
        <v>411</v>
      </c>
      <c s="6" r="B249" t="n">
        <v>2003</v>
      </c>
      <c s="6" r="C249" t="n">
        <v>2292</v>
      </c>
    </row>
    <row spans="1:3" r="250">
      <c s="4" r="A250" t="s">
        <v>517</v>
      </c>
    </row>
    <row spans="1:3" r="251">
      <c s="3" r="A251" t="s">
        <v>424</v>
      </c>
    </row>
    <row spans="1:3" r="252">
      <c s="4" r="A252" t="s">
        <v>411</v>
      </c>
      <c s="6" r="B252" t="n">
        <v>3896</v>
      </c>
      <c s="6" r="C252" t="n">
        <v>4349</v>
      </c>
    </row>
    <row spans="1:3" r="253">
      <c s="4" r="A253" t="s">
        <v>518</v>
      </c>
    </row>
    <row spans="1:3" r="254">
      <c s="3" r="A254" t="s">
        <v>424</v>
      </c>
    </row>
    <row spans="1:3" r="255">
      <c s="4" r="A255" t="s">
        <v>411</v>
      </c>
      <c s="6" r="B255" t="n">
        <v>7255</v>
      </c>
      <c s="6" r="C255" t="n">
        <v>3454</v>
      </c>
    </row>
    <row spans="1:3" r="256">
      <c s="4" r="A256" t="s">
        <v>519</v>
      </c>
    </row>
    <row spans="1:3" r="257">
      <c s="3" r="A257" t="s">
        <v>424</v>
      </c>
    </row>
    <row spans="1:3" r="258">
      <c s="4" r="A258" t="s">
        <v>411</v>
      </c>
      <c s="6" r="B258" t="n">
        <v>347</v>
      </c>
      <c s="6" r="C258" t="n">
        <v>146</v>
      </c>
    </row>
    <row spans="1:3" r="259">
      <c s="4" r="A259" t="s">
        <v>520</v>
      </c>
    </row>
    <row spans="1:3" r="260">
      <c s="3" r="A260" t="s">
        <v>424</v>
      </c>
    </row>
    <row spans="1:3" r="261">
      <c s="4" r="A261" t="s">
        <v>411</v>
      </c>
      <c s="6" r="B261" t="n">
        <v>222</v>
      </c>
      <c s="6" r="C261" t="n">
        <v>279</v>
      </c>
    </row>
    <row spans="1:3" r="262">
      <c s="4" r="A262" t="s">
        <v>521</v>
      </c>
    </row>
    <row spans="1:3" r="263">
      <c s="3" r="A263" t="s">
        <v>424</v>
      </c>
    </row>
    <row spans="1:3" r="264">
      <c s="4" r="A264" t="s">
        <v>411</v>
      </c>
      <c s="6" r="B264" t="n">
        <v>3658</v>
      </c>
      <c s="6" r="C264" t="n">
        <v>5175</v>
      </c>
    </row>
    <row spans="1:3" r="265">
      <c s="4" r="A265" t="s">
        <v>522</v>
      </c>
    </row>
    <row spans="1:3" r="266">
      <c s="3" r="A266" t="s">
        <v>424</v>
      </c>
    </row>
    <row spans="1:3" r="267">
      <c s="4" r="A267" t="s">
        <v>411</v>
      </c>
      <c s="6" r="B267" t="n">
        <v>2456</v>
      </c>
      <c s="6" r="C267" t="n">
        <v>2340</v>
      </c>
    </row>
    <row spans="1:3" r="268">
      <c s="4" r="A268" t="s">
        <v>523</v>
      </c>
    </row>
    <row spans="1:3" r="269">
      <c s="3" r="A269" t="s">
        <v>424</v>
      </c>
    </row>
    <row spans="1:3" r="270">
      <c s="4" r="A270" t="s">
        <v>411</v>
      </c>
      <c s="6" r="B270" t="n">
        <v>672</v>
      </c>
      <c s="6" r="C270" t="n">
        <v>682</v>
      </c>
    </row>
    <row spans="1:3" r="271">
      <c s="4" r="A271" t="s">
        <v>524</v>
      </c>
    </row>
    <row spans="1:3" r="272">
      <c s="3" r="A272" t="s">
        <v>424</v>
      </c>
    </row>
    <row spans="1:3" r="273">
      <c s="4" r="A273" t="s">
        <v>411</v>
      </c>
      <c s="6" r="B273" t="n">
        <v>0</v>
      </c>
      <c s="6" r="C273" t="n">
        <v>0</v>
      </c>
    </row>
    <row spans="1:3" r="274">
      <c s="4" r="A274" t="s">
        <v>525</v>
      </c>
    </row>
    <row spans="1:3" r="275">
      <c s="3" r="A275" t="s">
        <v>424</v>
      </c>
    </row>
    <row spans="1:3" r="276">
      <c s="4" r="A276" t="s">
        <v>411</v>
      </c>
      <c s="6" r="B276" t="n">
        <v>0</v>
      </c>
      <c s="6" r="C276" t="n">
        <v>0</v>
      </c>
    </row>
    <row spans="1:3" r="277">
      <c s="4" r="A277" t="s">
        <v>526</v>
      </c>
    </row>
    <row spans="1:3" r="278">
      <c s="3" r="A278" t="s">
        <v>424</v>
      </c>
    </row>
    <row spans="1:3" r="279">
      <c s="4" r="A279" t="s">
        <v>411</v>
      </c>
      <c s="6" r="B279" t="n">
        <v>0</v>
      </c>
      <c s="6" r="C279" t="n">
        <v>0</v>
      </c>
    </row>
    <row spans="1:3" r="280">
      <c s="4" r="A280" t="s">
        <v>527</v>
      </c>
    </row>
    <row spans="1:3" r="281">
      <c s="3" r="A281" t="s">
        <v>424</v>
      </c>
    </row>
    <row spans="1:3" r="282">
      <c s="4" r="A282" t="s">
        <v>411</v>
      </c>
      <c s="6" r="B282" t="n">
        <v>0</v>
      </c>
      <c s="6" r="C282" t="n">
        <v>0</v>
      </c>
    </row>
    <row spans="1:3" r="283">
      <c s="4" r="A283" t="s">
        <v>528</v>
      </c>
    </row>
    <row spans="1:3" r="284">
      <c s="3" r="A284" t="s">
        <v>424</v>
      </c>
    </row>
    <row spans="1:3" r="285">
      <c s="4" r="A285" t="s">
        <v>411</v>
      </c>
      <c s="6" r="B285" t="n">
        <v>0</v>
      </c>
      <c s="6" r="C285" t="n">
        <v>0</v>
      </c>
    </row>
    <row spans="1:3" r="286">
      <c s="4" r="A286" t="s">
        <v>529</v>
      </c>
    </row>
    <row spans="1:3" r="287">
      <c s="3" r="A287" t="s">
        <v>424</v>
      </c>
    </row>
    <row spans="1:3" r="288">
      <c s="4" r="A288" t="s">
        <v>411</v>
      </c>
      <c s="7" r="B288" t="n">
        <v>0</v>
      </c>
      <c s="7" r="C288"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0</v>
      </c>
      <c s="2" r="B1" t="s">
        <v>2</v>
      </c>
      <c s="2" r="C1" t="s">
        <v>23</v>
      </c>
    </row>
    <row spans="1:3" r="2">
      <c s="3" r="A2" t="s">
        <v>531</v>
      </c>
    </row>
    <row spans="1:3" r="3">
      <c s="4" r="A3" t="s">
        <v>532</v>
      </c>
      <c s="7" r="B3" t="n">
        <v>6956</v>
      </c>
      <c s="7" r="C3" t="n">
        <v>9933</v>
      </c>
    </row>
    <row spans="1:3" r="4">
      <c s="4" r="A4" t="s">
        <v>533</v>
      </c>
      <c s="6" r="B4" t="n">
        <v>20075</v>
      </c>
      <c s="6" r="C4" t="n">
        <v>19904</v>
      </c>
    </row>
    <row spans="1:3" r="5">
      <c s="4" r="A5" t="s">
        <v>534</v>
      </c>
      <c s="6" r="B5" t="n">
        <v>27031</v>
      </c>
      <c s="6" r="C5" t="n">
        <v>29837</v>
      </c>
    </row>
    <row spans="1:3" r="6">
      <c s="4" r="A6" t="s">
        <v>535</v>
      </c>
      <c s="6" r="B6" t="n">
        <v>1720529</v>
      </c>
      <c s="6" r="C6" t="n">
        <v>1655847</v>
      </c>
    </row>
    <row spans="1:3" r="7">
      <c s="4" r="A7" t="s">
        <v>536</v>
      </c>
      <c s="6" r="B7" t="n">
        <v>1747560</v>
      </c>
      <c s="6" r="C7" t="n">
        <v>1685684</v>
      </c>
    </row>
    <row spans="1:3" r="8">
      <c s="4" r="A8" t="s">
        <v>414</v>
      </c>
    </row>
    <row spans="1:3" r="9">
      <c s="3" r="A9" t="s">
        <v>531</v>
      </c>
    </row>
    <row spans="1:3" r="10">
      <c s="4" r="A10" t="s">
        <v>536</v>
      </c>
      <c s="6" r="B10" t="n">
        <v>1031148</v>
      </c>
      <c s="6" r="C10" t="n">
        <v>986097</v>
      </c>
    </row>
    <row spans="1:3" r="11">
      <c s="4" r="A11" t="s">
        <v>346</v>
      </c>
    </row>
    <row spans="1:3" r="12">
      <c s="3" r="A12" t="s">
        <v>531</v>
      </c>
    </row>
    <row spans="1:3" r="13">
      <c s="4" r="A13" t="s">
        <v>532</v>
      </c>
      <c s="6" r="B13" t="n">
        <v>3269</v>
      </c>
      <c s="6" r="C13" t="n">
        <v>5548</v>
      </c>
    </row>
    <row spans="1:3" r="14">
      <c s="4" r="A14" t="s">
        <v>533</v>
      </c>
      <c s="6" r="B14" t="n">
        <v>7005</v>
      </c>
      <c s="6" r="C14" t="n">
        <v>8261</v>
      </c>
    </row>
    <row spans="1:3" r="15">
      <c s="4" r="A15" t="s">
        <v>534</v>
      </c>
      <c s="6" r="B15" t="n">
        <v>10274</v>
      </c>
      <c s="6" r="C15" t="n">
        <v>13809</v>
      </c>
    </row>
    <row spans="1:3" r="16">
      <c s="4" r="A16" t="s">
        <v>535</v>
      </c>
      <c s="6" r="B16" t="n">
        <v>634159</v>
      </c>
      <c s="6" r="C16" t="n">
        <v>636941</v>
      </c>
    </row>
    <row spans="1:3" r="17">
      <c s="4" r="A17" t="s">
        <v>536</v>
      </c>
      <c s="6" r="B17" t="n">
        <v>644433</v>
      </c>
      <c s="6" r="C17" t="n">
        <v>650750</v>
      </c>
    </row>
    <row spans="1:3" r="18">
      <c s="4" r="A18" t="s">
        <v>415</v>
      </c>
    </row>
    <row spans="1:3" r="19">
      <c s="3" r="A19" t="s">
        <v>531</v>
      </c>
    </row>
    <row spans="1:3" r="20">
      <c s="4" r="A20" t="s">
        <v>532</v>
      </c>
      <c s="6" r="B20" t="n">
        <v>518</v>
      </c>
      <c s="6" r="C20" t="n">
        <v>695</v>
      </c>
    </row>
    <row spans="1:3" r="21">
      <c s="4" r="A21" t="s">
        <v>533</v>
      </c>
      <c s="6" r="B21" t="n">
        <v>373</v>
      </c>
      <c s="6" r="C21" t="n">
        <v>808</v>
      </c>
    </row>
    <row spans="1:3" r="22">
      <c s="4" r="A22" t="s">
        <v>534</v>
      </c>
      <c s="6" r="B22" t="n">
        <v>891</v>
      </c>
      <c s="6" r="C22" t="n">
        <v>1503</v>
      </c>
    </row>
    <row spans="1:3" r="23">
      <c s="4" r="A23" t="s">
        <v>535</v>
      </c>
      <c s="6" r="B23" t="n">
        <v>160668</v>
      </c>
      <c s="6" r="C23" t="n">
        <v>159701</v>
      </c>
    </row>
    <row spans="1:3" r="24">
      <c s="4" r="A24" t="s">
        <v>536</v>
      </c>
      <c s="6" r="B24" t="n">
        <v>161559</v>
      </c>
      <c s="6" r="C24" t="n">
        <v>161204</v>
      </c>
    </row>
    <row spans="1:3" r="25">
      <c s="4" r="A25" t="s">
        <v>416</v>
      </c>
    </row>
    <row spans="1:3" r="26">
      <c s="3" r="A26" t="s">
        <v>531</v>
      </c>
    </row>
    <row spans="1:3" r="27">
      <c s="4" r="A27" t="s">
        <v>532</v>
      </c>
      <c s="6" r="B27" t="n">
        <v>0</v>
      </c>
      <c s="6" r="C27" t="n">
        <v>0</v>
      </c>
    </row>
    <row spans="1:3" r="28">
      <c s="4" r="A28" t="s">
        <v>533</v>
      </c>
      <c s="6" r="B28" t="n">
        <v>0</v>
      </c>
      <c s="6" r="C28" t="n">
        <v>0</v>
      </c>
    </row>
    <row spans="1:3" r="29">
      <c s="4" r="A29" t="s">
        <v>534</v>
      </c>
      <c s="6" r="B29" t="n">
        <v>0</v>
      </c>
      <c s="6" r="C29" t="n">
        <v>0</v>
      </c>
    </row>
    <row spans="1:3" r="30">
      <c s="4" r="A30" t="s">
        <v>535</v>
      </c>
      <c s="6" r="B30" t="n">
        <v>94112</v>
      </c>
      <c s="6" r="C30" t="n">
        <v>72010</v>
      </c>
    </row>
    <row spans="1:3" r="31">
      <c s="4" r="A31" t="s">
        <v>536</v>
      </c>
      <c s="6" r="B31" t="n">
        <v>94112</v>
      </c>
      <c s="6" r="C31" t="n">
        <v>72010</v>
      </c>
    </row>
    <row spans="1:3" r="32">
      <c s="4" r="A32" t="s">
        <v>361</v>
      </c>
    </row>
    <row spans="1:3" r="33">
      <c s="3" r="A33" t="s">
        <v>531</v>
      </c>
    </row>
    <row spans="1:3" r="34">
      <c s="4" r="A34" t="s">
        <v>532</v>
      </c>
      <c s="6" r="B34" t="n">
        <v>138</v>
      </c>
      <c s="6" r="C34" t="n">
        <v>102</v>
      </c>
    </row>
    <row spans="1:3" r="35">
      <c s="4" r="A35" t="s">
        <v>533</v>
      </c>
      <c s="6" r="B35" t="n">
        <v>245</v>
      </c>
      <c s="6" r="C35" t="n">
        <v>307</v>
      </c>
    </row>
    <row spans="1:3" r="36">
      <c s="4" r="A36" t="s">
        <v>534</v>
      </c>
      <c s="6" r="B36" t="n">
        <v>383</v>
      </c>
      <c s="6" r="C36" t="n">
        <v>409</v>
      </c>
    </row>
    <row spans="1:3" r="37">
      <c s="4" r="A37" t="s">
        <v>535</v>
      </c>
      <c s="6" r="B37" t="n">
        <v>39807</v>
      </c>
      <c s="6" r="C37" t="n">
        <v>45522</v>
      </c>
    </row>
    <row spans="1:3" r="38">
      <c s="4" r="A38" t="s">
        <v>536</v>
      </c>
      <c s="6" r="B38" t="n">
        <v>40190</v>
      </c>
      <c s="6" r="C38" t="n">
        <v>45931</v>
      </c>
    </row>
    <row spans="1:3" r="39">
      <c s="4" r="A39" t="s">
        <v>417</v>
      </c>
    </row>
    <row spans="1:3" r="40">
      <c s="3" r="A40" t="s">
        <v>531</v>
      </c>
    </row>
    <row spans="1:3" r="41">
      <c s="4" r="A41" t="s">
        <v>532</v>
      </c>
      <c s="6" r="B41" t="n">
        <v>98</v>
      </c>
      <c s="6" r="C41" t="n">
        <v>0</v>
      </c>
    </row>
    <row spans="1:3" r="42">
      <c s="4" r="A42" t="s">
        <v>533</v>
      </c>
      <c s="6" r="B42" t="n">
        <v>0</v>
      </c>
      <c s="6" r="C42" t="n">
        <v>0</v>
      </c>
    </row>
    <row spans="1:3" r="43">
      <c s="4" r="A43" t="s">
        <v>534</v>
      </c>
      <c s="6" r="B43" t="n">
        <v>98</v>
      </c>
      <c s="6" r="C43" t="n">
        <v>0</v>
      </c>
    </row>
    <row spans="1:3" r="44">
      <c s="4" r="A44" t="s">
        <v>535</v>
      </c>
      <c s="6" r="B44" t="n">
        <v>86874</v>
      </c>
      <c s="6" r="C44" t="n">
        <v>52494</v>
      </c>
    </row>
    <row spans="1:3" r="45">
      <c s="4" r="A45" t="s">
        <v>536</v>
      </c>
      <c s="6" r="B45" t="n">
        <v>86972</v>
      </c>
      <c s="6" r="C45" t="n">
        <v>52494</v>
      </c>
    </row>
    <row spans="1:3" r="46">
      <c s="4" r="A46" t="s">
        <v>348</v>
      </c>
    </row>
    <row spans="1:3" r="47">
      <c s="3" r="A47" t="s">
        <v>531</v>
      </c>
    </row>
    <row spans="1:3" r="48">
      <c s="4" r="A48" t="s">
        <v>532</v>
      </c>
      <c s="6" r="B48" t="n">
        <v>8</v>
      </c>
      <c s="6" r="C48" t="n">
        <v>23</v>
      </c>
    </row>
    <row spans="1:3" r="49">
      <c s="4" r="A49" t="s">
        <v>533</v>
      </c>
      <c s="6" r="B49" t="n">
        <v>10</v>
      </c>
      <c s="6" r="C49" t="n">
        <v>2</v>
      </c>
    </row>
    <row spans="1:3" r="50">
      <c s="4" r="A50" t="s">
        <v>534</v>
      </c>
      <c s="6" r="B50" t="n">
        <v>18</v>
      </c>
      <c s="6" r="C50" t="n">
        <v>25</v>
      </c>
    </row>
    <row spans="1:3" r="51">
      <c s="4" r="A51" t="s">
        <v>535</v>
      </c>
      <c s="6" r="B51" t="n">
        <v>3864</v>
      </c>
      <c s="6" r="C51" t="n">
        <v>3683</v>
      </c>
    </row>
    <row spans="1:3" r="52">
      <c s="4" r="A52" t="s">
        <v>536</v>
      </c>
      <c s="6" r="B52" t="n">
        <v>3882</v>
      </c>
      <c s="6" r="C52" t="n">
        <v>3708</v>
      </c>
    </row>
    <row spans="1:3" r="53">
      <c s="4" r="A53" t="s">
        <v>418</v>
      </c>
    </row>
    <row spans="1:3" r="54">
      <c s="3" r="A54" t="s">
        <v>531</v>
      </c>
    </row>
    <row spans="1:3" r="55">
      <c s="4" r="A55" t="s">
        <v>536</v>
      </c>
      <c s="6" r="B55" t="n">
        <v>716412</v>
      </c>
      <c s="6" r="C55" t="n">
        <v>699587</v>
      </c>
    </row>
    <row spans="1:3" r="56">
      <c s="4" r="A56" t="s">
        <v>419</v>
      </c>
    </row>
    <row spans="1:3" r="57">
      <c s="3" r="A57" t="s">
        <v>531</v>
      </c>
    </row>
    <row spans="1:3" r="58">
      <c s="4" r="A58" t="s">
        <v>532</v>
      </c>
      <c s="6" r="B58" t="n">
        <v>1315</v>
      </c>
      <c s="6" r="C58" t="n">
        <v>2758</v>
      </c>
    </row>
    <row spans="1:3" r="59">
      <c s="4" r="A59" t="s">
        <v>533</v>
      </c>
      <c s="6" r="B59" t="n">
        <v>4791</v>
      </c>
      <c s="6" r="C59" t="n">
        <v>4636</v>
      </c>
    </row>
    <row spans="1:3" r="60">
      <c s="4" r="A60" t="s">
        <v>534</v>
      </c>
      <c s="6" r="B60" t="n">
        <v>6106</v>
      </c>
      <c s="6" r="C60" t="n">
        <v>7394</v>
      </c>
    </row>
    <row spans="1:3" r="61">
      <c s="4" r="A61" t="s">
        <v>535</v>
      </c>
      <c s="6" r="B61" t="n">
        <v>446962</v>
      </c>
      <c s="6" r="C61" t="n">
        <v>434226</v>
      </c>
    </row>
    <row spans="1:3" r="62">
      <c s="4" r="A62" t="s">
        <v>536</v>
      </c>
      <c s="6" r="B62" t="n">
        <v>453068</v>
      </c>
      <c s="6" r="C62" t="n">
        <v>441620</v>
      </c>
    </row>
    <row spans="1:3" r="63">
      <c s="4" r="A63" t="s">
        <v>420</v>
      </c>
    </row>
    <row spans="1:3" r="64">
      <c s="3" r="A64" t="s">
        <v>531</v>
      </c>
    </row>
    <row spans="1:3" r="65">
      <c s="4" r="A65" t="s">
        <v>532</v>
      </c>
      <c s="6" r="B65" t="n">
        <v>156</v>
      </c>
      <c s="6" r="C65" t="n">
        <v>166</v>
      </c>
    </row>
    <row spans="1:3" r="66">
      <c s="4" r="A66" t="s">
        <v>533</v>
      </c>
      <c s="6" r="B66" t="n">
        <v>4849</v>
      </c>
      <c s="6" r="C66" t="n">
        <v>2992</v>
      </c>
    </row>
    <row spans="1:3" r="67">
      <c s="4" r="A67" t="s">
        <v>534</v>
      </c>
      <c s="6" r="B67" t="n">
        <v>5005</v>
      </c>
      <c s="6" r="C67" t="n">
        <v>3158</v>
      </c>
    </row>
    <row spans="1:3" r="68">
      <c s="4" r="A68" t="s">
        <v>535</v>
      </c>
      <c s="6" r="B68" t="n">
        <v>73535</v>
      </c>
      <c s="6" r="C68" t="n">
        <v>61415</v>
      </c>
    </row>
    <row spans="1:3" r="69">
      <c s="4" r="A69" t="s">
        <v>536</v>
      </c>
      <c s="6" r="B69" t="n">
        <v>78540</v>
      </c>
      <c s="6" r="C69" t="n">
        <v>64573</v>
      </c>
    </row>
    <row spans="1:3" r="70">
      <c s="4" r="A70" t="s">
        <v>421</v>
      </c>
    </row>
    <row spans="1:3" r="71">
      <c s="3" r="A71" t="s">
        <v>531</v>
      </c>
    </row>
    <row spans="1:3" r="72">
      <c s="4" r="A72" t="s">
        <v>532</v>
      </c>
      <c s="6" r="B72" t="n">
        <v>1333</v>
      </c>
      <c s="6" r="C72" t="n">
        <v>439</v>
      </c>
    </row>
    <row spans="1:3" r="73">
      <c s="4" r="A73" t="s">
        <v>533</v>
      </c>
      <c s="6" r="B73" t="n">
        <v>2802</v>
      </c>
      <c s="6" r="C73" t="n">
        <v>2898</v>
      </c>
    </row>
    <row spans="1:3" r="74">
      <c s="4" r="A74" t="s">
        <v>534</v>
      </c>
      <c s="6" r="B74" t="n">
        <v>4135</v>
      </c>
      <c s="6" r="C74" t="n">
        <v>3337</v>
      </c>
    </row>
    <row spans="1:3" r="75">
      <c s="4" r="A75" t="s">
        <v>535</v>
      </c>
      <c s="6" r="B75" t="n">
        <v>73891</v>
      </c>
      <c s="6" r="C75" t="n">
        <v>81483</v>
      </c>
    </row>
    <row spans="1:3" r="76">
      <c s="4" r="A76" t="s">
        <v>536</v>
      </c>
      <c s="6" r="B76" t="n">
        <v>78026</v>
      </c>
      <c s="6" r="C76" t="n">
        <v>84820</v>
      </c>
    </row>
    <row spans="1:3" r="77">
      <c s="4" r="A77" t="s">
        <v>422</v>
      </c>
    </row>
    <row spans="1:3" r="78">
      <c s="3" r="A78" t="s">
        <v>531</v>
      </c>
    </row>
    <row spans="1:3" r="79">
      <c s="4" r="A79" t="s">
        <v>532</v>
      </c>
      <c s="6" r="B79" t="n">
        <v>121</v>
      </c>
      <c s="6" r="C79" t="n">
        <v>202</v>
      </c>
    </row>
    <row spans="1:3" r="80">
      <c s="4" r="A80" t="s">
        <v>533</v>
      </c>
      <c s="6" r="B80" t="n">
        <v>0</v>
      </c>
      <c s="6" r="C80" t="n">
        <v>0</v>
      </c>
    </row>
    <row spans="1:3" r="81">
      <c s="4" r="A81" t="s">
        <v>534</v>
      </c>
      <c s="6" r="B81" t="n">
        <v>121</v>
      </c>
      <c s="6" r="C81" t="n">
        <v>202</v>
      </c>
    </row>
    <row spans="1:3" r="82">
      <c s="4" r="A82" t="s">
        <v>535</v>
      </c>
      <c s="6" r="B82" t="n">
        <v>106657</v>
      </c>
      <c s="6" r="C82" t="n">
        <v>108372</v>
      </c>
    </row>
    <row spans="1:3" r="83">
      <c s="4" r="A83" t="s">
        <v>536</v>
      </c>
      <c s="6" r="B83" t="n">
        <v>106778</v>
      </c>
      <c s="6" r="C83" t="n">
        <v>108574</v>
      </c>
    </row>
    <row spans="1:3" r="84">
      <c s="4" r="A84" t="s">
        <v>482</v>
      </c>
    </row>
    <row spans="1:3" r="85">
      <c s="3" r="A85" t="s">
        <v>531</v>
      </c>
    </row>
    <row spans="1:3" r="86">
      <c s="4" r="A86" t="s">
        <v>532</v>
      </c>
      <c s="6" r="B86" t="n">
        <v>434</v>
      </c>
      <c s="6" r="C86" t="n">
        <v>513</v>
      </c>
    </row>
    <row spans="1:3" r="87">
      <c s="4" r="A87" t="s">
        <v>533</v>
      </c>
      <c s="7" r="B87" t="n">
        <v>7761</v>
      </c>
      <c s="7" r="C87" t="n">
        <v>31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19333</v>
      </c>
      <c s="7" r="C4" t="n">
        <v>19823</v>
      </c>
      <c s="7" r="D4" t="n">
        <v>38968</v>
      </c>
      <c s="7" r="E4" t="n">
        <v>38380</v>
      </c>
    </row>
    <row spans="1:5" r="5">
      <c s="4" r="A5" t="s">
        <v>75</v>
      </c>
      <c s="6" r="B5" t="n">
        <v>1038</v>
      </c>
      <c s="6" r="C5" t="n">
        <v>884</v>
      </c>
      <c s="6" r="D5" t="n">
        <v>2237</v>
      </c>
      <c s="6" r="E5" t="n">
        <v>1689</v>
      </c>
    </row>
    <row spans="1:5" r="6">
      <c s="4" r="A6" t="s">
        <v>76</v>
      </c>
      <c s="6" r="B6" t="n">
        <v>851</v>
      </c>
      <c s="6" r="C6" t="n">
        <v>626</v>
      </c>
      <c s="6" r="D6" t="n">
        <v>1681</v>
      </c>
      <c s="6" r="E6" t="n">
        <v>1065</v>
      </c>
    </row>
    <row spans="1:5" r="7">
      <c s="4" r="A7" t="s">
        <v>77</v>
      </c>
      <c s="6" r="B7" t="n">
        <v>344</v>
      </c>
      <c s="6" r="C7" t="n">
        <v>226</v>
      </c>
      <c s="6" r="D7" t="n">
        <v>689</v>
      </c>
      <c s="6" r="E7" t="n">
        <v>290</v>
      </c>
    </row>
    <row spans="1:5" r="8">
      <c s="4" r="A8" t="s">
        <v>78</v>
      </c>
      <c s="6" r="B8" t="n">
        <v>21566</v>
      </c>
      <c s="6" r="C8" t="n">
        <v>21559</v>
      </c>
      <c s="6" r="D8" t="n">
        <v>43575</v>
      </c>
      <c s="6" r="E8" t="n">
        <v>41424</v>
      </c>
    </row>
    <row spans="1:5" r="9">
      <c s="3" r="A9" t="s">
        <v>79</v>
      </c>
    </row>
    <row spans="1:5" r="10">
      <c s="4" r="A10" t="s">
        <v>46</v>
      </c>
      <c s="6" r="B10" t="n">
        <v>1141</v>
      </c>
      <c s="6" r="C10" t="n">
        <v>1264</v>
      </c>
      <c s="6" r="D10" t="n">
        <v>2332</v>
      </c>
      <c s="6" r="E10" t="n">
        <v>2490</v>
      </c>
    </row>
    <row spans="1:5" r="11">
      <c s="4" r="A11" t="s">
        <v>47</v>
      </c>
      <c s="6" r="B11" t="n">
        <v>275</v>
      </c>
      <c s="6" r="C11" t="n">
        <v>105</v>
      </c>
      <c s="6" r="D11" t="n">
        <v>522</v>
      </c>
      <c s="6" r="E11" t="n">
        <v>144</v>
      </c>
    </row>
    <row spans="1:5" r="12">
      <c s="4" r="A12" t="s">
        <v>80</v>
      </c>
      <c s="6" r="B12" t="n">
        <v>1416</v>
      </c>
      <c s="6" r="C12" t="n">
        <v>1369</v>
      </c>
      <c s="6" r="D12" t="n">
        <v>2854</v>
      </c>
      <c s="6" r="E12" t="n">
        <v>2634</v>
      </c>
    </row>
    <row spans="1:5" r="13">
      <c s="4" r="A13" t="s">
        <v>81</v>
      </c>
      <c s="6" r="B13" t="n">
        <v>20150</v>
      </c>
      <c s="6" r="C13" t="n">
        <v>20190</v>
      </c>
      <c s="6" r="D13" t="n">
        <v>40721</v>
      </c>
      <c s="6" r="E13" t="n">
        <v>38790</v>
      </c>
    </row>
    <row spans="1:5" r="14">
      <c s="4" r="A14" t="s">
        <v>82</v>
      </c>
      <c s="6" r="B14" t="n">
        <v>0</v>
      </c>
      <c s="6" r="C14" t="n">
        <v>0</v>
      </c>
      <c s="6" r="D14" t="n">
        <v>0</v>
      </c>
      <c s="6" r="E14" t="n">
        <v>-250</v>
      </c>
    </row>
    <row spans="1:5" r="15">
      <c s="4" r="A15" t="s">
        <v>83</v>
      </c>
      <c s="6" r="B15" t="n">
        <v>20150</v>
      </c>
      <c s="6" r="C15" t="n">
        <v>20190</v>
      </c>
      <c s="6" r="D15" t="n">
        <v>40721</v>
      </c>
      <c s="6" r="E15" t="n">
        <v>39040</v>
      </c>
    </row>
    <row spans="1:5" r="16">
      <c s="3" r="A16" t="s">
        <v>84</v>
      </c>
    </row>
    <row spans="1:5" r="17">
      <c s="4" r="A17" t="s">
        <v>85</v>
      </c>
      <c s="6" r="B17" t="n">
        <v>1618</v>
      </c>
      <c s="6" r="C17" t="n">
        <v>1318</v>
      </c>
      <c s="6" r="D17" t="n">
        <v>3317</v>
      </c>
      <c s="6" r="E17" t="n">
        <v>2379</v>
      </c>
    </row>
    <row spans="1:5" r="18">
      <c s="4" r="A18" t="s">
        <v>86</v>
      </c>
      <c s="6" r="B18" t="n">
        <v>590</v>
      </c>
      <c s="6" r="C18" t="n">
        <v>713</v>
      </c>
      <c s="6" r="D18" t="n">
        <v>1318</v>
      </c>
      <c s="6" r="E18" t="n">
        <v>1560</v>
      </c>
    </row>
    <row spans="1:5" r="19">
      <c s="4" r="A19" t="s">
        <v>87</v>
      </c>
      <c s="6" r="B19" t="n">
        <v>0</v>
      </c>
      <c s="6" r="C19" t="n">
        <v>61</v>
      </c>
      <c s="6" r="D19" t="n">
        <v>0</v>
      </c>
      <c s="6" r="E19" t="n">
        <v>61</v>
      </c>
    </row>
    <row spans="1:5" r="20">
      <c s="4" r="A20" t="s">
        <v>88</v>
      </c>
      <c s="6" r="B20" t="n">
        <v>797</v>
      </c>
      <c s="6" r="C20" t="n">
        <v>727</v>
      </c>
      <c s="6" r="D20" t="n">
        <v>1739</v>
      </c>
      <c s="6" r="E20" t="n">
        <v>1588</v>
      </c>
    </row>
    <row spans="1:5" r="21">
      <c s="4" r="A21" t="s">
        <v>89</v>
      </c>
      <c s="6" r="B21" t="n">
        <v>3005</v>
      </c>
      <c s="6" r="C21" t="n">
        <v>2819</v>
      </c>
      <c s="6" r="D21" t="n">
        <v>6374</v>
      </c>
      <c s="6" r="E21" t="n">
        <v>5588</v>
      </c>
    </row>
    <row spans="1:5" r="22">
      <c s="3" r="A22" t="s">
        <v>90</v>
      </c>
    </row>
    <row spans="1:5" r="23">
      <c s="4" r="A23" t="s">
        <v>91</v>
      </c>
      <c s="6" r="B23" t="n">
        <v>10875</v>
      </c>
      <c s="6" r="C23" t="n">
        <v>10068</v>
      </c>
      <c s="6" r="D23" t="n">
        <v>21732</v>
      </c>
      <c s="6" r="E23" t="n">
        <v>19876</v>
      </c>
    </row>
    <row spans="1:5" r="24">
      <c s="4" r="A24" t="s">
        <v>92</v>
      </c>
      <c s="6" r="B24" t="n">
        <v>2306</v>
      </c>
      <c s="6" r="C24" t="n">
        <v>2032</v>
      </c>
      <c s="6" r="D24" t="n">
        <v>4565</v>
      </c>
      <c s="6" r="E24" t="n">
        <v>3885</v>
      </c>
    </row>
    <row spans="1:5" r="25">
      <c s="4" r="A25" t="s">
        <v>93</v>
      </c>
      <c s="6" r="B25" t="n">
        <v>499</v>
      </c>
      <c s="6" r="C25" t="n">
        <v>624</v>
      </c>
      <c s="6" r="D25" t="n">
        <v>984</v>
      </c>
      <c s="6" r="E25" t="n">
        <v>1011</v>
      </c>
    </row>
    <row spans="1:5" r="26">
      <c s="4" r="A26" t="s">
        <v>94</v>
      </c>
      <c s="6" r="B26" t="n">
        <v>842</v>
      </c>
      <c s="6" r="C26" t="n">
        <v>759</v>
      </c>
      <c s="6" r="D26" t="n">
        <v>1672</v>
      </c>
      <c s="6" r="E26" t="n">
        <v>1437</v>
      </c>
    </row>
    <row spans="1:5" r="27">
      <c s="4" r="A27" t="s">
        <v>95</v>
      </c>
      <c s="6" r="B27" t="n">
        <v>523</v>
      </c>
      <c s="6" r="C27" t="n">
        <v>415</v>
      </c>
      <c s="6" r="D27" t="n">
        <v>1048</v>
      </c>
      <c s="6" r="E27" t="n">
        <v>845</v>
      </c>
    </row>
    <row spans="1:5" r="28">
      <c s="4" r="A28" t="s">
        <v>96</v>
      </c>
      <c s="6" r="B28" t="n">
        <v>1406</v>
      </c>
      <c s="6" r="C28" t="n">
        <v>1250</v>
      </c>
      <c s="6" r="D28" t="n">
        <v>2990</v>
      </c>
      <c s="6" r="E28" t="n">
        <v>2603</v>
      </c>
    </row>
    <row spans="1:5" r="29">
      <c s="4" r="A29" t="s">
        <v>97</v>
      </c>
      <c s="6" r="B29" t="n">
        <v>159</v>
      </c>
      <c s="6" r="C29" t="n">
        <v>-200</v>
      </c>
      <c s="6" r="D29" t="n">
        <v>138</v>
      </c>
      <c s="6" r="E29" t="n">
        <v>-235</v>
      </c>
    </row>
    <row spans="1:5" r="30">
      <c s="4" r="A30" t="s">
        <v>98</v>
      </c>
      <c s="6" r="B30" t="n">
        <v>327</v>
      </c>
      <c s="6" r="C30" t="n">
        <v>433</v>
      </c>
      <c s="6" r="D30" t="n">
        <v>682</v>
      </c>
      <c s="6" r="E30" t="n">
        <v>788</v>
      </c>
    </row>
    <row spans="1:5" r="31">
      <c s="4" r="A31" t="s">
        <v>99</v>
      </c>
      <c s="6" r="B31" t="n">
        <v>743</v>
      </c>
      <c s="6" r="C31" t="n">
        <v>484</v>
      </c>
      <c s="6" r="D31" t="n">
        <v>1517</v>
      </c>
      <c s="6" r="E31" t="n">
        <v>898</v>
      </c>
    </row>
    <row spans="1:5" r="32">
      <c s="4" r="A32" t="s">
        <v>100</v>
      </c>
      <c s="6" r="B32" t="n">
        <v>0</v>
      </c>
      <c s="6" r="C32" t="n">
        <v>2310</v>
      </c>
      <c s="6" r="D32" t="n">
        <v>0</v>
      </c>
      <c s="6" r="E32" t="n">
        <v>3731</v>
      </c>
    </row>
    <row spans="1:5" r="33">
      <c s="4" r="A33" t="s">
        <v>101</v>
      </c>
      <c s="6" r="B33" t="n">
        <v>2162</v>
      </c>
      <c s="6" r="C33" t="n">
        <v>1960</v>
      </c>
      <c s="6" r="D33" t="n">
        <v>4349</v>
      </c>
      <c s="6" r="E33" t="n">
        <v>3793</v>
      </c>
    </row>
    <row spans="1:5" r="34">
      <c s="4" r="A34" t="s">
        <v>102</v>
      </c>
      <c s="6" r="B34" t="n">
        <v>19842</v>
      </c>
      <c s="6" r="C34" t="n">
        <v>20135</v>
      </c>
      <c s="6" r="D34" t="n">
        <v>39677</v>
      </c>
      <c s="6" r="E34" t="n">
        <v>38632</v>
      </c>
    </row>
    <row spans="1:5" r="35">
      <c s="4" r="A35" t="s">
        <v>103</v>
      </c>
      <c s="6" r="B35" t="n">
        <v>3313</v>
      </c>
      <c s="6" r="C35" t="n">
        <v>2874</v>
      </c>
      <c s="6" r="D35" t="n">
        <v>7418</v>
      </c>
      <c s="6" r="E35" t="n">
        <v>5996</v>
      </c>
    </row>
    <row spans="1:5" r="36">
      <c s="4" r="A36" t="s">
        <v>104</v>
      </c>
      <c s="6" r="B36" t="n">
        <v>864</v>
      </c>
      <c s="6" r="C36" t="n">
        <v>825</v>
      </c>
      <c s="6" r="D36" t="n">
        <v>2405</v>
      </c>
      <c s="6" r="E36" t="n">
        <v>1691</v>
      </c>
    </row>
    <row spans="1:5" r="37">
      <c s="4" r="A37" t="s">
        <v>105</v>
      </c>
      <c s="7" r="B37" t="n">
        <v>2449</v>
      </c>
      <c s="7" r="C37" t="n">
        <v>2049</v>
      </c>
      <c s="7" r="D37" t="n">
        <v>5013</v>
      </c>
      <c s="7" r="E37" t="n">
        <v>4305</v>
      </c>
    </row>
    <row spans="1:5" r="38">
      <c s="3" r="A38" t="s">
        <v>106</v>
      </c>
    </row>
    <row spans="1:5" r="39">
      <c s="4" r="A39" t="s">
        <v>107</v>
      </c>
      <c s="8" r="B39" t="n">
        <v>0.14</v>
      </c>
      <c s="8" r="C39" t="n">
        <v>0.1</v>
      </c>
      <c s="8" r="D39" t="n">
        <v>0.28</v>
      </c>
      <c s="8" r="E39" t="n">
        <v>0.22</v>
      </c>
    </row>
    <row spans="1:5" r="40">
      <c s="4" r="A40" t="s">
        <v>108</v>
      </c>
      <c s="8" r="B40" t="n">
        <v>0.14</v>
      </c>
      <c s="8" r="C40" t="n">
        <v>0.1</v>
      </c>
      <c s="8" r="D40" t="n">
        <v>0.28</v>
      </c>
      <c s="8" r="E40" t="n">
        <v>0.22</v>
      </c>
    </row>
    <row spans="1:5" r="41">
      <c s="3" r="A41" t="s">
        <v>109</v>
      </c>
    </row>
    <row spans="1:5" r="42">
      <c s="4" r="A42" t="s">
        <v>110</v>
      </c>
      <c s="6" r="B42" t="n">
        <v>17479150</v>
      </c>
      <c s="6" r="C42" t="n">
        <v>19145084</v>
      </c>
      <c s="6" r="D42" t="n">
        <v>17778568</v>
      </c>
      <c s="6" r="E42" t="n">
        <v>19161846</v>
      </c>
    </row>
    <row spans="1:5" r="43">
      <c s="4" r="A43" t="s">
        <v>111</v>
      </c>
      <c s="6" r="B43" t="n">
        <v>17810984</v>
      </c>
      <c s="6" r="C43" t="n">
        <v>19235841</v>
      </c>
      <c s="6" r="D43" t="n">
        <v>18053187</v>
      </c>
      <c s="6" r="E43" t="n">
        <v>192395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7</v>
      </c>
      <c s="2" r="B1" t="s">
        <v>2</v>
      </c>
      <c s="2" r="C1" t="s">
        <v>23</v>
      </c>
    </row>
    <row spans="1:3" r="2">
      <c s="3" r="A2" t="s">
        <v>410</v>
      </c>
    </row>
    <row spans="1:3" r="3">
      <c s="4" r="A3" t="s">
        <v>538</v>
      </c>
      <c s="7" r="B3" t="n">
        <v>24427</v>
      </c>
      <c s="7" r="C3" t="n">
        <v>24854</v>
      </c>
    </row>
    <row spans="1:3" r="4">
      <c s="4" r="A4" t="s">
        <v>539</v>
      </c>
      <c s="6" r="B4" t="n">
        <v>0</v>
      </c>
      <c s="6" r="C4" t="n">
        <v>0</v>
      </c>
    </row>
    <row spans="1:3" r="5">
      <c s="4" r="A5" t="s">
        <v>419</v>
      </c>
    </row>
    <row spans="1:3" r="6">
      <c s="3" r="A6" t="s">
        <v>410</v>
      </c>
    </row>
    <row spans="1:3" r="7">
      <c s="4" r="A7" t="s">
        <v>538</v>
      </c>
      <c s="6" r="B7" t="n">
        <v>5898</v>
      </c>
      <c s="6" r="C7" t="n">
        <v>5103</v>
      </c>
    </row>
    <row spans="1:3" r="8">
      <c s="4" r="A8" t="s">
        <v>539</v>
      </c>
      <c s="6" r="B8" t="n">
        <v>0</v>
      </c>
      <c s="6" r="C8" t="n">
        <v>0</v>
      </c>
    </row>
    <row spans="1:3" r="9">
      <c s="4" r="A9" t="s">
        <v>420</v>
      </c>
    </row>
    <row spans="1:3" r="10">
      <c s="3" r="A10" t="s">
        <v>410</v>
      </c>
    </row>
    <row spans="1:3" r="11">
      <c s="4" r="A11" t="s">
        <v>538</v>
      </c>
      <c s="6" r="B11" t="n">
        <v>2445</v>
      </c>
      <c s="6" r="C11" t="n">
        <v>3461</v>
      </c>
    </row>
    <row spans="1:3" r="12">
      <c s="4" r="A12" t="s">
        <v>539</v>
      </c>
      <c s="6" r="B12" t="n">
        <v>0</v>
      </c>
      <c s="6" r="C12" t="n">
        <v>0</v>
      </c>
    </row>
    <row spans="1:3" r="13">
      <c s="4" r="A13" t="s">
        <v>421</v>
      </c>
    </row>
    <row spans="1:3" r="14">
      <c s="3" r="A14" t="s">
        <v>410</v>
      </c>
    </row>
    <row spans="1:3" r="15">
      <c s="4" r="A15" t="s">
        <v>538</v>
      </c>
      <c s="6" r="B15" t="n">
        <v>3173</v>
      </c>
      <c s="6" r="C15" t="n">
        <v>3081</v>
      </c>
    </row>
    <row spans="1:3" r="16">
      <c s="4" r="A16" t="s">
        <v>539</v>
      </c>
      <c s="6" r="B16" t="n">
        <v>0</v>
      </c>
      <c s="6" r="C16" t="n">
        <v>0</v>
      </c>
    </row>
    <row spans="1:3" r="17">
      <c s="4" r="A17" t="s">
        <v>422</v>
      </c>
    </row>
    <row spans="1:3" r="18">
      <c s="3" r="A18" t="s">
        <v>410</v>
      </c>
    </row>
    <row spans="1:3" r="19">
      <c s="4" r="A19" t="s">
        <v>538</v>
      </c>
      <c s="6" r="B19" t="n">
        <v>305</v>
      </c>
      <c s="6" r="C19" t="n">
        <v>316</v>
      </c>
    </row>
    <row spans="1:3" r="20">
      <c s="4" r="A20" t="s">
        <v>539</v>
      </c>
      <c s="6" r="B20" t="n">
        <v>0</v>
      </c>
      <c s="6" r="C20" t="n">
        <v>0</v>
      </c>
    </row>
    <row spans="1:3" r="21">
      <c s="4" r="A21" t="s">
        <v>346</v>
      </c>
    </row>
    <row spans="1:3" r="22">
      <c s="3" r="A22" t="s">
        <v>410</v>
      </c>
    </row>
    <row spans="1:3" r="23">
      <c s="4" r="A23" t="s">
        <v>538</v>
      </c>
      <c s="6" r="B23" t="n">
        <v>10665</v>
      </c>
      <c s="6" r="C23" t="n">
        <v>10523</v>
      </c>
    </row>
    <row spans="1:3" r="24">
      <c s="4" r="A24" t="s">
        <v>539</v>
      </c>
      <c s="6" r="B24" t="n">
        <v>0</v>
      </c>
      <c s="6" r="C24" t="n">
        <v>0</v>
      </c>
    </row>
    <row spans="1:3" r="25">
      <c s="4" r="A25" t="s">
        <v>415</v>
      </c>
    </row>
    <row spans="1:3" r="26">
      <c s="3" r="A26" t="s">
        <v>410</v>
      </c>
    </row>
    <row spans="1:3" r="27">
      <c s="4" r="A27" t="s">
        <v>538</v>
      </c>
      <c s="6" r="B27" t="n">
        <v>1555</v>
      </c>
      <c s="6" r="C27" t="n">
        <v>1856</v>
      </c>
    </row>
    <row spans="1:3" r="28">
      <c s="4" r="A28" t="s">
        <v>539</v>
      </c>
      <c s="6" r="B28" t="n">
        <v>0</v>
      </c>
      <c s="6" r="C28" t="n">
        <v>0</v>
      </c>
    </row>
    <row spans="1:3" r="29">
      <c s="4" r="A29" t="s">
        <v>361</v>
      </c>
    </row>
    <row spans="1:3" r="30">
      <c s="3" r="A30" t="s">
        <v>410</v>
      </c>
    </row>
    <row spans="1:3" r="31">
      <c s="4" r="A31" t="s">
        <v>538</v>
      </c>
      <c s="6" r="B31" t="n">
        <v>344</v>
      </c>
      <c s="6" r="C31" t="n">
        <v>465</v>
      </c>
    </row>
    <row spans="1:3" r="32">
      <c s="4" r="A32" t="s">
        <v>539</v>
      </c>
      <c s="6" r="B32" t="n">
        <v>0</v>
      </c>
      <c s="6" r="C32" t="n">
        <v>0</v>
      </c>
    </row>
    <row spans="1:3" r="33">
      <c s="4" r="A33" t="s">
        <v>417</v>
      </c>
    </row>
    <row spans="1:3" r="34">
      <c s="3" r="A34" t="s">
        <v>410</v>
      </c>
    </row>
    <row spans="1:3" r="35">
      <c s="4" r="A35" t="s">
        <v>538</v>
      </c>
      <c s="6" r="B35" t="n">
        <v>14</v>
      </c>
      <c s="6" r="C35" t="n">
        <v>0</v>
      </c>
    </row>
    <row spans="1:3" r="36">
      <c s="4" r="A36" t="s">
        <v>539</v>
      </c>
      <c s="6" r="B36" t="n">
        <v>0</v>
      </c>
      <c s="6" r="C36" t="n">
        <v>0</v>
      </c>
    </row>
    <row spans="1:3" r="37">
      <c s="4" r="A37" t="s">
        <v>348</v>
      </c>
    </row>
    <row spans="1:3" r="38">
      <c s="3" r="A38" t="s">
        <v>410</v>
      </c>
    </row>
    <row spans="1:3" r="39">
      <c s="4" r="A39" t="s">
        <v>538</v>
      </c>
      <c s="6" r="B39" t="n">
        <v>28</v>
      </c>
      <c s="6" r="C39" t="n">
        <v>49</v>
      </c>
    </row>
    <row spans="1:3" r="40">
      <c s="4" r="A40" t="s">
        <v>539</v>
      </c>
      <c s="6" r="B40" t="n">
        <v>0</v>
      </c>
      <c s="6" r="C40" t="n">
        <v>0</v>
      </c>
    </row>
    <row spans="1:3" r="41">
      <c s="4" r="A41" t="s">
        <v>482</v>
      </c>
    </row>
    <row spans="1:3" r="42">
      <c s="3" r="A42" t="s">
        <v>410</v>
      </c>
    </row>
    <row spans="1:3" r="43">
      <c s="4" r="A43" t="s">
        <v>538</v>
      </c>
      <c s="7" r="B43" t="n">
        <v>7458</v>
      </c>
      <c s="7" r="C43" t="n">
        <v>81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0</v>
      </c>
      <c s="2" r="B1" t="s">
        <v>2</v>
      </c>
      <c s="2" r="C1" t="s">
        <v>23</v>
      </c>
    </row>
    <row spans="1:3" r="2">
      <c s="4" r="A2" t="s">
        <v>541</v>
      </c>
    </row>
    <row spans="1:3" r="3">
      <c s="3" r="A3" t="s">
        <v>542</v>
      </c>
    </row>
    <row spans="1:3" r="4">
      <c s="4" r="A4" t="s">
        <v>543</v>
      </c>
      <c s="7" r="B4" t="n">
        <v>26929</v>
      </c>
      <c s="7" r="C4" t="n">
        <v>218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4</v>
      </c>
      <c s="2" r="B1" t="s">
        <v>71</v>
      </c>
      <c s="2" r="D1" t="s">
        <v>1</v>
      </c>
    </row>
    <row spans="1:5" r="2">
      <c s="2" r="B2" t="s">
        <v>2</v>
      </c>
      <c s="2" r="C2" t="s">
        <v>72</v>
      </c>
      <c s="2" r="D2" t="s">
        <v>2</v>
      </c>
      <c s="2" r="E2" t="s">
        <v>72</v>
      </c>
    </row>
    <row spans="1:5" r="3">
      <c s="3" r="A3" t="s">
        <v>545</v>
      </c>
    </row>
    <row spans="1:5" r="4">
      <c s="4" r="A4" t="s">
        <v>546</v>
      </c>
      <c s="7" r="B4" t="n">
        <v>22112</v>
      </c>
      <c s="7" r="C4" t="n">
        <v>23080</v>
      </c>
      <c s="7" r="D4" t="n">
        <v>22374</v>
      </c>
      <c s="7" r="E4" t="n">
        <v>23429</v>
      </c>
    </row>
    <row spans="1:5" r="5">
      <c s="4" r="A5" t="s">
        <v>547</v>
      </c>
      <c s="6" r="B5" t="n">
        <v>0</v>
      </c>
      <c s="6" r="C5" t="n">
        <v>0</v>
      </c>
      <c s="6" r="D5" t="n">
        <v>0</v>
      </c>
      <c s="6" r="E5" t="n">
        <v>-250</v>
      </c>
    </row>
    <row spans="1:5" r="6">
      <c s="4" r="A6" t="s">
        <v>548</v>
      </c>
      <c s="6" r="B6" t="n">
        <v>-849</v>
      </c>
      <c s="6" r="C6" t="n">
        <v>-707</v>
      </c>
      <c s="6" r="D6" t="n">
        <v>-1652</v>
      </c>
      <c s="6" r="E6" t="n">
        <v>-1383</v>
      </c>
    </row>
    <row spans="1:5" r="7">
      <c s="4" r="A7" t="s">
        <v>549</v>
      </c>
      <c s="6" r="B7" t="n">
        <v>714</v>
      </c>
      <c s="6" r="C7" t="n">
        <v>983</v>
      </c>
      <c s="6" r="D7" t="n">
        <v>1255</v>
      </c>
      <c s="6" r="E7" t="n">
        <v>1560</v>
      </c>
    </row>
    <row spans="1:5" r="8">
      <c s="4" r="A8" t="s">
        <v>550</v>
      </c>
      <c s="6" r="B8" t="n">
        <v>21977</v>
      </c>
      <c s="6" r="C8" t="n">
        <v>23356</v>
      </c>
      <c s="6" r="D8" t="n">
        <v>21977</v>
      </c>
      <c s="6" r="E8" t="n">
        <v>23356</v>
      </c>
    </row>
    <row spans="1:5" r="9">
      <c s="4" r="A9" t="s">
        <v>482</v>
      </c>
    </row>
    <row spans="1:5" r="10">
      <c s="3" r="A10" t="s">
        <v>545</v>
      </c>
    </row>
    <row spans="1:5" r="11">
      <c s="4" r="A11" t="s">
        <v>546</v>
      </c>
      <c s="6" r="B11" t="n">
        <v>328</v>
      </c>
      <c s="6" r="D11" t="n">
        <v>401</v>
      </c>
    </row>
    <row spans="1:5" r="12">
      <c s="4" r="A12" t="s">
        <v>547</v>
      </c>
      <c s="6" r="B12" t="n">
        <v>27</v>
      </c>
      <c s="6" r="D12" t="n">
        <v>-46</v>
      </c>
    </row>
    <row spans="1:5" r="13">
      <c s="4" r="A13" t="s">
        <v>548</v>
      </c>
      <c s="6" r="B13" t="n">
        <v>0</v>
      </c>
      <c s="6" r="D13" t="n">
        <v>0</v>
      </c>
    </row>
    <row spans="1:5" r="14">
      <c s="4" r="A14" t="s">
        <v>549</v>
      </c>
      <c s="6" r="B14" t="n">
        <v>0</v>
      </c>
      <c s="6" r="D14" t="n">
        <v>0</v>
      </c>
    </row>
    <row spans="1:5" r="15">
      <c s="4" r="A15" t="s">
        <v>550</v>
      </c>
      <c s="6" r="B15" t="n">
        <v>355</v>
      </c>
      <c s="6" r="D15" t="n">
        <v>355</v>
      </c>
    </row>
    <row spans="1:5" r="16">
      <c s="4" r="A16" t="s">
        <v>414</v>
      </c>
    </row>
    <row spans="1:5" r="17">
      <c s="3" r="A17" t="s">
        <v>545</v>
      </c>
    </row>
    <row spans="1:5" r="18">
      <c s="4" r="A18" t="s">
        <v>546</v>
      </c>
      <c s="6" r="B18" t="n">
        <v>12426</v>
      </c>
      <c s="6" r="C18" t="n">
        <v>14945</v>
      </c>
      <c s="6" r="D18" t="n">
        <v>12575</v>
      </c>
      <c s="6" r="E18" t="n">
        <v>15731</v>
      </c>
    </row>
    <row spans="1:5" r="19">
      <c s="4" r="A19" t="s">
        <v>547</v>
      </c>
      <c s="6" r="B19" t="n">
        <v>-553</v>
      </c>
      <c s="6" r="C19" t="n">
        <v>-254</v>
      </c>
      <c s="6" r="D19" t="n">
        <v>-480</v>
      </c>
      <c s="6" r="E19" t="n">
        <v>-928</v>
      </c>
    </row>
    <row spans="1:5" r="20">
      <c s="4" r="A20" t="s">
        <v>548</v>
      </c>
      <c s="6" r="B20" t="n">
        <v>-306</v>
      </c>
      <c s="6" r="C20" t="n">
        <v>-577</v>
      </c>
      <c s="6" r="D20" t="n">
        <v>-775</v>
      </c>
      <c s="6" r="E20" t="n">
        <v>-1056</v>
      </c>
    </row>
    <row spans="1:5" r="21">
      <c s="4" r="A21" t="s">
        <v>549</v>
      </c>
      <c s="6" r="B21" t="n">
        <v>503</v>
      </c>
      <c s="6" r="C21" t="n">
        <v>489</v>
      </c>
      <c s="6" r="D21" t="n">
        <v>750</v>
      </c>
      <c s="6" r="E21" t="n">
        <v>856</v>
      </c>
    </row>
    <row spans="1:5" r="22">
      <c s="4" r="A22" t="s">
        <v>550</v>
      </c>
      <c s="6" r="B22" t="n">
        <v>12070</v>
      </c>
      <c s="6" r="C22" t="n">
        <v>14603</v>
      </c>
      <c s="6" r="D22" t="n">
        <v>12070</v>
      </c>
      <c s="6" r="E22" t="n">
        <v>14603</v>
      </c>
    </row>
    <row spans="1:5" r="23">
      <c s="4" r="A23" t="s">
        <v>418</v>
      </c>
    </row>
    <row spans="1:5" r="24">
      <c s="3" r="A24" t="s">
        <v>545</v>
      </c>
    </row>
    <row spans="1:5" r="25">
      <c s="4" r="A25" t="s">
        <v>546</v>
      </c>
      <c s="6" r="B25" t="n">
        <v>9358</v>
      </c>
      <c s="6" r="C25" t="n">
        <v>8135</v>
      </c>
      <c s="6" r="D25" t="n">
        <v>9398</v>
      </c>
      <c s="6" r="E25" t="n">
        <v>7698</v>
      </c>
    </row>
    <row spans="1:5" r="26">
      <c s="4" r="A26" t="s">
        <v>547</v>
      </c>
      <c s="6" r="B26" t="n">
        <v>526</v>
      </c>
      <c s="6" r="C26" t="n">
        <v>254</v>
      </c>
      <c s="6" r="D26" t="n">
        <v>526</v>
      </c>
      <c s="6" r="E26" t="n">
        <v>678</v>
      </c>
    </row>
    <row spans="1:5" r="27">
      <c s="4" r="A27" t="s">
        <v>548</v>
      </c>
      <c s="6" r="B27" t="n">
        <v>-543</v>
      </c>
      <c s="6" r="C27" t="n">
        <v>-130</v>
      </c>
      <c s="6" r="D27" t="n">
        <v>-877</v>
      </c>
      <c s="6" r="E27" t="n">
        <v>-327</v>
      </c>
    </row>
    <row spans="1:5" r="28">
      <c s="4" r="A28" t="s">
        <v>549</v>
      </c>
      <c s="6" r="B28" t="n">
        <v>211</v>
      </c>
      <c s="6" r="C28" t="n">
        <v>494</v>
      </c>
      <c s="6" r="D28" t="n">
        <v>505</v>
      </c>
      <c s="6" r="E28" t="n">
        <v>704</v>
      </c>
    </row>
    <row spans="1:5" r="29">
      <c s="4" r="A29" t="s">
        <v>550</v>
      </c>
      <c s="7" r="B29" t="n">
        <v>9552</v>
      </c>
      <c s="7" r="C29" t="n">
        <v>8753</v>
      </c>
      <c s="7" r="D29" t="n">
        <v>9552</v>
      </c>
      <c s="7" r="E29" t="n">
        <v>875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51</v>
      </c>
      <c s="2" r="B1" t="s">
        <v>2</v>
      </c>
      <c s="2" r="C1" t="s">
        <v>552</v>
      </c>
      <c s="2" r="D1" t="s">
        <v>23</v>
      </c>
      <c s="2" r="E1" t="s">
        <v>72</v>
      </c>
      <c s="2" r="F1" t="s">
        <v>553</v>
      </c>
      <c s="2" r="G1" t="s">
        <v>554</v>
      </c>
    </row>
    <row spans="1:7" r="2">
      <c s="3" r="A2" t="s">
        <v>555</v>
      </c>
    </row>
    <row spans="1:7" r="3">
      <c s="4" r="A3" t="s">
        <v>556</v>
      </c>
      <c s="7" r="B3" t="n">
        <v>21977000</v>
      </c>
      <c s="7" r="C3" t="n">
        <v>22112000</v>
      </c>
      <c s="7" r="D3" t="n">
        <v>22374000</v>
      </c>
      <c s="7" r="E3" t="n">
        <v>23356000</v>
      </c>
      <c s="7" r="F3" t="n">
        <v>23080000</v>
      </c>
      <c s="7" r="G3" t="n">
        <v>23429000</v>
      </c>
    </row>
    <row spans="1:7" r="4">
      <c s="4" r="A4" t="s">
        <v>557</v>
      </c>
      <c s="6" r="B4" t="n">
        <v>2219000</v>
      </c>
      <c s="6" r="D4" t="n">
        <v>1856000</v>
      </c>
    </row>
    <row spans="1:7" r="5">
      <c s="4" r="A5" t="s">
        <v>558</v>
      </c>
      <c s="6" r="B5" t="n">
        <v>19403000</v>
      </c>
      <c s="6" r="D5" t="n">
        <v>20117000</v>
      </c>
    </row>
    <row spans="1:7" r="6">
      <c s="4" r="A6" t="s">
        <v>559</v>
      </c>
      <c s="6" r="B6" t="n">
        <v>21977000</v>
      </c>
      <c s="6" r="D6" t="n">
        <v>22374000</v>
      </c>
    </row>
    <row spans="1:7" r="7">
      <c s="4" r="A7" t="s">
        <v>560</v>
      </c>
      <c s="6" r="B7" t="n">
        <v>1702585000</v>
      </c>
      <c s="6" r="D7" t="n">
        <v>1634067000</v>
      </c>
    </row>
    <row spans="1:7" r="8">
      <c s="4" r="A8" t="s">
        <v>561</v>
      </c>
      <c s="6" r="B8" t="n">
        <v>31591000</v>
      </c>
      <c s="6" r="D8" t="n">
        <v>48395000</v>
      </c>
    </row>
    <row spans="1:7" r="9">
      <c s="4" r="A9" t="s">
        <v>562</v>
      </c>
      <c s="6" r="B9" t="n">
        <v>1670994000</v>
      </c>
      <c s="6" r="D9" t="n">
        <v>1585672000</v>
      </c>
    </row>
    <row spans="1:7" r="10">
      <c s="4" r="A10" t="s">
        <v>411</v>
      </c>
      <c s="6" r="B10" t="n">
        <v>1747560000</v>
      </c>
      <c s="6" r="D10" t="n">
        <v>1685684000</v>
      </c>
    </row>
    <row spans="1:7" r="11">
      <c s="4" r="A11" t="s">
        <v>482</v>
      </c>
    </row>
    <row spans="1:7" r="12">
      <c s="3" r="A12" t="s">
        <v>555</v>
      </c>
    </row>
    <row spans="1:7" r="13">
      <c s="4" r="A13" t="s">
        <v>556</v>
      </c>
      <c s="6" r="B13" t="n">
        <v>355000</v>
      </c>
      <c s="6" r="C13" t="n">
        <v>328000</v>
      </c>
      <c s="6" r="D13" t="n">
        <v>401000</v>
      </c>
    </row>
    <row spans="1:7" r="14">
      <c s="4" r="A14" t="s">
        <v>560</v>
      </c>
      <c s="6" r="B14" t="n">
        <v>44975000</v>
      </c>
      <c s="6" r="D14" t="n">
        <v>51617000</v>
      </c>
    </row>
    <row spans="1:7" r="15">
      <c s="4" r="A15" t="s">
        <v>414</v>
      </c>
    </row>
    <row spans="1:7" r="16">
      <c s="3" r="A16" t="s">
        <v>555</v>
      </c>
    </row>
    <row spans="1:7" r="17">
      <c s="4" r="A17" t="s">
        <v>556</v>
      </c>
      <c s="6" r="B17" t="n">
        <v>12070000</v>
      </c>
      <c s="6" r="C17" t="n">
        <v>12426000</v>
      </c>
      <c s="6" r="D17" t="n">
        <v>12575000</v>
      </c>
      <c s="6" r="E17" t="n">
        <v>14603000</v>
      </c>
      <c s="6" r="F17" t="n">
        <v>14945000</v>
      </c>
      <c s="6" r="G17" t="n">
        <v>15731000</v>
      </c>
    </row>
    <row spans="1:7" r="18">
      <c s="4" r="A18" t="s">
        <v>561</v>
      </c>
      <c s="6" r="C18" t="n">
        <v>11913</v>
      </c>
    </row>
    <row spans="1:7" r="19">
      <c s="4" r="A19" t="s">
        <v>411</v>
      </c>
      <c s="6" r="B19" t="n">
        <v>1031148000</v>
      </c>
      <c s="6" r="D19" t="n">
        <v>986097000</v>
      </c>
    </row>
    <row spans="1:7" r="20">
      <c s="4" r="A20" t="s">
        <v>418</v>
      </c>
    </row>
    <row spans="1:7" r="21">
      <c s="3" r="A21" t="s">
        <v>555</v>
      </c>
    </row>
    <row spans="1:7" r="22">
      <c s="4" r="A22" t="s">
        <v>556</v>
      </c>
      <c s="6" r="B22" t="n">
        <v>9552000</v>
      </c>
      <c s="7" r="C22" t="n">
        <v>9358000</v>
      </c>
      <c s="6" r="D22" t="n">
        <v>9398000</v>
      </c>
      <c s="7" r="E22" t="n">
        <v>8753000</v>
      </c>
      <c s="7" r="F22" t="n">
        <v>8135000</v>
      </c>
      <c s="7" r="G22" t="n">
        <v>7698000</v>
      </c>
    </row>
    <row spans="1:7" r="23">
      <c s="4" r="A23" t="s">
        <v>411</v>
      </c>
      <c s="6" r="B23" t="n">
        <v>716412000</v>
      </c>
      <c s="6" r="D23" t="n">
        <v>699587000</v>
      </c>
    </row>
    <row spans="1:7" r="24">
      <c s="4" r="A24" t="s">
        <v>563</v>
      </c>
    </row>
    <row spans="1:7" r="25">
      <c s="3" r="A25" t="s">
        <v>555</v>
      </c>
    </row>
    <row spans="1:7" r="26">
      <c s="4" r="A26" t="s">
        <v>557</v>
      </c>
      <c s="6" r="B26" t="n">
        <v>309000</v>
      </c>
      <c s="6" r="D26" t="n">
        <v>492000</v>
      </c>
    </row>
    <row spans="1:7" r="27">
      <c s="4" r="A27" t="s">
        <v>558</v>
      </c>
      <c s="6" r="B27" t="n">
        <v>7443000</v>
      </c>
      <c s="6" r="D27" t="n">
        <v>7463000</v>
      </c>
    </row>
    <row spans="1:7" r="28">
      <c s="4" r="A28" t="s">
        <v>559</v>
      </c>
      <c s="6" r="B28" t="n">
        <v>7757000</v>
      </c>
      <c s="6" r="D28" t="n">
        <v>7990000</v>
      </c>
    </row>
    <row spans="1:7" r="29">
      <c s="4" r="A29" t="s">
        <v>560</v>
      </c>
      <c s="6" r="B29" t="n">
        <v>637006000</v>
      </c>
      <c s="6" r="D29" t="n">
        <v>640420000</v>
      </c>
    </row>
    <row spans="1:7" r="30">
      <c s="4" r="A30" t="s">
        <v>561</v>
      </c>
      <c s="6" r="B30" t="n">
        <v>15490000</v>
      </c>
      <c s="6" r="D30" t="n">
        <v>22841000</v>
      </c>
    </row>
    <row spans="1:7" r="31">
      <c s="4" r="A31" t="s">
        <v>562</v>
      </c>
      <c s="6" r="B31" t="n">
        <v>621516000</v>
      </c>
      <c s="6" r="D31" t="n">
        <v>617579000</v>
      </c>
    </row>
    <row spans="1:7" r="32">
      <c s="4" r="A32" t="s">
        <v>411</v>
      </c>
      <c s="6" r="B32" t="n">
        <v>644433000</v>
      </c>
      <c s="6" r="D32" t="n">
        <v>650750000</v>
      </c>
    </row>
    <row spans="1:7" r="33">
      <c s="4" r="A33" t="s">
        <v>564</v>
      </c>
    </row>
    <row spans="1:7" r="34">
      <c s="3" r="A34" t="s">
        <v>555</v>
      </c>
    </row>
    <row spans="1:7" r="35">
      <c s="4" r="A35" t="s">
        <v>556</v>
      </c>
      <c s="6" r="B35" t="n">
        <v>5000</v>
      </c>
      <c s="6" r="D35" t="n">
        <v>35000</v>
      </c>
    </row>
    <row spans="1:7" r="36">
      <c s="4" r="A36" t="s">
        <v>560</v>
      </c>
      <c s="6" r="B36" t="n">
        <v>7427000</v>
      </c>
      <c s="6" r="D36" t="n">
        <v>10330000</v>
      </c>
    </row>
    <row spans="1:7" r="37">
      <c s="4" r="A37" t="s">
        <v>565</v>
      </c>
    </row>
    <row spans="1:7" r="38">
      <c s="3" r="A38" t="s">
        <v>555</v>
      </c>
    </row>
    <row spans="1:7" r="39">
      <c s="4" r="A39" t="s">
        <v>557</v>
      </c>
      <c s="6" r="B39" t="n">
        <v>262000</v>
      </c>
      <c s="6" r="D39" t="n">
        <v>275000</v>
      </c>
    </row>
    <row spans="1:7" r="40">
      <c s="4" r="A40" t="s">
        <v>558</v>
      </c>
      <c s="6" r="B40" t="n">
        <v>1445000</v>
      </c>
      <c s="6" r="D40" t="n">
        <v>1499000</v>
      </c>
    </row>
    <row spans="1:7" r="41">
      <c s="4" r="A41" t="s">
        <v>559</v>
      </c>
      <c s="6" r="B41" t="n">
        <v>1710000</v>
      </c>
      <c s="6" r="D41" t="n">
        <v>1777000</v>
      </c>
    </row>
    <row spans="1:7" r="42">
      <c s="4" r="A42" t="s">
        <v>560</v>
      </c>
      <c s="6" r="B42" t="n">
        <v>161262000</v>
      </c>
      <c s="6" r="D42" t="n">
        <v>160909000</v>
      </c>
    </row>
    <row spans="1:7" r="43">
      <c s="4" r="A43" t="s">
        <v>561</v>
      </c>
      <c s="6" r="B43" t="n">
        <v>1147000</v>
      </c>
      <c s="6" r="D43" t="n">
        <v>2608000</v>
      </c>
    </row>
    <row spans="1:7" r="44">
      <c s="4" r="A44" t="s">
        <v>562</v>
      </c>
      <c s="6" r="B44" t="n">
        <v>160115000</v>
      </c>
      <c s="6" r="D44" t="n">
        <v>158301000</v>
      </c>
    </row>
    <row spans="1:7" r="45">
      <c s="4" r="A45" t="s">
        <v>411</v>
      </c>
      <c s="6" r="B45" t="n">
        <v>161559000</v>
      </c>
      <c s="6" r="D45" t="n">
        <v>161204000</v>
      </c>
    </row>
    <row spans="1:7" r="46">
      <c s="4" r="A46" t="s">
        <v>566</v>
      </c>
    </row>
    <row spans="1:7" r="47">
      <c s="3" r="A47" t="s">
        <v>555</v>
      </c>
    </row>
    <row spans="1:7" r="48">
      <c s="4" r="A48" t="s">
        <v>556</v>
      </c>
      <c s="6" r="B48" t="n">
        <v>3000</v>
      </c>
      <c s="6" r="D48" t="n">
        <v>3000</v>
      </c>
    </row>
    <row spans="1:7" r="49">
      <c s="4" r="A49" t="s">
        <v>560</v>
      </c>
      <c s="6" r="B49" t="n">
        <v>297000</v>
      </c>
      <c s="6" r="D49" t="n">
        <v>295000</v>
      </c>
    </row>
    <row spans="1:7" r="50">
      <c s="4" r="A50" t="s">
        <v>567</v>
      </c>
    </row>
    <row spans="1:7" r="51">
      <c s="3" r="A51" t="s">
        <v>555</v>
      </c>
    </row>
    <row spans="1:7" r="52">
      <c s="4" r="A52" t="s">
        <v>557</v>
      </c>
      <c s="6" r="B52" t="n">
        <v>0</v>
      </c>
      <c s="6" r="D52" t="n">
        <v>0</v>
      </c>
    </row>
    <row spans="1:7" r="53">
      <c s="4" r="A53" t="s">
        <v>558</v>
      </c>
      <c s="6" r="B53" t="n">
        <v>376000</v>
      </c>
      <c s="6" r="D53" t="n">
        <v>432000</v>
      </c>
    </row>
    <row spans="1:7" r="54">
      <c s="4" r="A54" t="s">
        <v>559</v>
      </c>
      <c s="6" r="B54" t="n">
        <v>376000</v>
      </c>
      <c s="6" r="D54" t="n">
        <v>432000</v>
      </c>
    </row>
    <row spans="1:7" r="55">
      <c s="4" r="A55" t="s">
        <v>560</v>
      </c>
      <c s="6" r="B55" t="n">
        <v>94112000</v>
      </c>
      <c s="6" r="D55" t="n">
        <v>72010000</v>
      </c>
    </row>
    <row spans="1:7" r="56">
      <c s="4" r="A56" t="s">
        <v>561</v>
      </c>
      <c s="6" r="B56" t="n">
        <v>0</v>
      </c>
      <c s="6" r="D56" t="n">
        <v>0</v>
      </c>
    </row>
    <row spans="1:7" r="57">
      <c s="4" r="A57" t="s">
        <v>562</v>
      </c>
      <c s="6" r="B57" t="n">
        <v>94112000</v>
      </c>
      <c s="6" r="D57" t="n">
        <v>72010000</v>
      </c>
    </row>
    <row spans="1:7" r="58">
      <c s="4" r="A58" t="s">
        <v>411</v>
      </c>
      <c s="6" r="B58" t="n">
        <v>94112000</v>
      </c>
      <c s="6" r="D58" t="n">
        <v>72010000</v>
      </c>
    </row>
    <row spans="1:7" r="59">
      <c s="4" r="A59" t="s">
        <v>568</v>
      </c>
    </row>
    <row spans="1:7" r="60">
      <c s="3" r="A60" t="s">
        <v>555</v>
      </c>
    </row>
    <row spans="1:7" r="61">
      <c s="4" r="A61" t="s">
        <v>556</v>
      </c>
      <c s="6" r="B61" t="n">
        <v>0</v>
      </c>
      <c s="6" r="D61" t="n">
        <v>0</v>
      </c>
    </row>
    <row spans="1:7" r="62">
      <c s="4" r="A62" t="s">
        <v>560</v>
      </c>
      <c s="6" r="B62" t="n">
        <v>0</v>
      </c>
      <c s="6" r="D62" t="n">
        <v>0</v>
      </c>
    </row>
    <row spans="1:7" r="63">
      <c s="4" r="A63" t="s">
        <v>569</v>
      </c>
    </row>
    <row spans="1:7" r="64">
      <c s="3" r="A64" t="s">
        <v>555</v>
      </c>
    </row>
    <row spans="1:7" r="65">
      <c s="4" r="A65" t="s">
        <v>557</v>
      </c>
      <c s="6" r="B65" t="n">
        <v>441000</v>
      </c>
      <c s="6" r="D65" t="n">
        <v>531000</v>
      </c>
    </row>
    <row spans="1:7" r="66">
      <c s="4" r="A66" t="s">
        <v>558</v>
      </c>
      <c s="6" r="B66" t="n">
        <v>995000</v>
      </c>
      <c s="6" r="D66" t="n">
        <v>1291000</v>
      </c>
    </row>
    <row spans="1:7" r="67">
      <c s="4" r="A67" t="s">
        <v>559</v>
      </c>
      <c s="6" r="B67" t="n">
        <v>1436000</v>
      </c>
      <c s="6" r="D67" t="n">
        <v>1822000</v>
      </c>
    </row>
    <row spans="1:7" r="68">
      <c s="4" r="A68" t="s">
        <v>560</v>
      </c>
      <c s="6" r="B68" t="n">
        <v>39507000</v>
      </c>
      <c s="6" r="D68" t="n">
        <v>45217000</v>
      </c>
    </row>
    <row spans="1:7" r="69">
      <c s="4" r="A69" t="s">
        <v>561</v>
      </c>
      <c s="6" r="B69" t="n">
        <v>1202000</v>
      </c>
      <c s="6" r="D69" t="n">
        <v>1926000</v>
      </c>
    </row>
    <row spans="1:7" r="70">
      <c s="4" r="A70" t="s">
        <v>562</v>
      </c>
      <c s="6" r="B70" t="n">
        <v>38305000</v>
      </c>
      <c s="6" r="D70" t="n">
        <v>43291000</v>
      </c>
    </row>
    <row spans="1:7" r="71">
      <c s="4" r="A71" t="s">
        <v>411</v>
      </c>
      <c s="6" r="B71" t="n">
        <v>40190000</v>
      </c>
      <c s="6" r="D71" t="n">
        <v>45931000</v>
      </c>
    </row>
    <row spans="1:7" r="72">
      <c s="4" r="A72" t="s">
        <v>570</v>
      </c>
    </row>
    <row spans="1:7" r="73">
      <c s="3" r="A73" t="s">
        <v>555</v>
      </c>
    </row>
    <row spans="1:7" r="74">
      <c s="4" r="A74" t="s">
        <v>556</v>
      </c>
      <c s="6" r="B74" t="n">
        <v>0</v>
      </c>
      <c s="6" r="D74" t="n">
        <v>0</v>
      </c>
    </row>
    <row spans="1:7" r="75">
      <c s="4" r="A75" t="s">
        <v>560</v>
      </c>
      <c s="6" r="B75" t="n">
        <v>683000</v>
      </c>
      <c s="6" r="D75" t="n">
        <v>714000</v>
      </c>
    </row>
    <row spans="1:7" r="76">
      <c s="4" r="A76" t="s">
        <v>571</v>
      </c>
    </row>
    <row spans="1:7" r="77">
      <c s="3" r="A77" t="s">
        <v>555</v>
      </c>
    </row>
    <row spans="1:7" r="78">
      <c s="4" r="A78" t="s">
        <v>557</v>
      </c>
      <c s="6" r="B78" t="n">
        <v>0</v>
      </c>
      <c s="6" r="D78" t="n">
        <v>0</v>
      </c>
    </row>
    <row spans="1:7" r="79">
      <c s="4" r="A79" t="s">
        <v>558</v>
      </c>
      <c s="6" r="B79" t="n">
        <v>713000</v>
      </c>
      <c s="6" r="D79" t="n">
        <v>464000</v>
      </c>
    </row>
    <row spans="1:7" r="80">
      <c s="4" r="A80" t="s">
        <v>559</v>
      </c>
      <c s="6" r="B80" t="n">
        <v>713000</v>
      </c>
      <c s="6" r="D80" t="n">
        <v>464000</v>
      </c>
    </row>
    <row spans="1:7" r="81">
      <c s="4" r="A81" t="s">
        <v>560</v>
      </c>
      <c s="6" r="B81" t="n">
        <v>86972000</v>
      </c>
      <c s="6" r="D81" t="n">
        <v>52494000</v>
      </c>
    </row>
    <row spans="1:7" r="82">
      <c s="4" r="A82" t="s">
        <v>561</v>
      </c>
      <c s="6" r="B82" t="n">
        <v>0</v>
      </c>
      <c s="6" r="D82" t="n">
        <v>0</v>
      </c>
    </row>
    <row spans="1:7" r="83">
      <c s="4" r="A83" t="s">
        <v>562</v>
      </c>
      <c s="6" r="B83" t="n">
        <v>86972000</v>
      </c>
      <c s="6" r="D83" t="n">
        <v>52494000</v>
      </c>
    </row>
    <row spans="1:7" r="84">
      <c s="4" r="A84" t="s">
        <v>411</v>
      </c>
      <c s="6" r="B84" t="n">
        <v>86972000</v>
      </c>
      <c s="6" r="D84" t="n">
        <v>52494000</v>
      </c>
    </row>
    <row spans="1:7" r="85">
      <c s="4" r="A85" t="s">
        <v>572</v>
      </c>
    </row>
    <row spans="1:7" r="86">
      <c s="3" r="A86" t="s">
        <v>555</v>
      </c>
    </row>
    <row spans="1:7" r="87">
      <c s="4" r="A87" t="s">
        <v>556</v>
      </c>
      <c s="6" r="B87" t="n">
        <v>0</v>
      </c>
      <c s="6" r="D87" t="n">
        <v>0</v>
      </c>
    </row>
    <row spans="1:7" r="88">
      <c s="4" r="A88" t="s">
        <v>560</v>
      </c>
      <c s="6" r="B88" t="n">
        <v>0</v>
      </c>
      <c s="6" r="D88" t="n">
        <v>0</v>
      </c>
    </row>
    <row spans="1:7" r="89">
      <c s="4" r="A89" t="s">
        <v>573</v>
      </c>
    </row>
    <row spans="1:7" r="90">
      <c s="3" r="A90" t="s">
        <v>555</v>
      </c>
    </row>
    <row spans="1:7" r="91">
      <c s="4" r="A91" t="s">
        <v>557</v>
      </c>
      <c s="6" r="B91" t="n">
        <v>9000</v>
      </c>
      <c s="6" r="D91" t="n">
        <v>39000</v>
      </c>
    </row>
    <row spans="1:7" r="92">
      <c s="4" r="A92" t="s">
        <v>558</v>
      </c>
      <c s="6" r="B92" t="n">
        <v>77000</v>
      </c>
      <c s="6" r="D92" t="n">
        <v>89000</v>
      </c>
    </row>
    <row spans="1:7" r="93">
      <c s="4" r="A93" t="s">
        <v>559</v>
      </c>
      <c s="6" r="B93" t="n">
        <v>86000</v>
      </c>
      <c s="6" r="D93" t="n">
        <v>128000</v>
      </c>
    </row>
    <row spans="1:7" r="94">
      <c s="4" r="A94" t="s">
        <v>560</v>
      </c>
      <c s="6" r="B94" t="n">
        <v>3873000</v>
      </c>
      <c s="6" r="D94" t="n">
        <v>3697000</v>
      </c>
    </row>
    <row spans="1:7" r="95">
      <c s="4" r="A95" t="s">
        <v>561</v>
      </c>
      <c s="6" r="B95" t="n">
        <v>0</v>
      </c>
      <c s="6" r="D95" t="n">
        <v>45000</v>
      </c>
    </row>
    <row spans="1:7" r="96">
      <c s="4" r="A96" t="s">
        <v>562</v>
      </c>
      <c s="6" r="B96" t="n">
        <v>3873000</v>
      </c>
      <c s="6" r="D96" t="n">
        <v>3652000</v>
      </c>
    </row>
    <row spans="1:7" r="97">
      <c s="4" r="A97" t="s">
        <v>411</v>
      </c>
      <c s="6" r="B97" t="n">
        <v>3882000</v>
      </c>
      <c s="6" r="D97" t="n">
        <v>3708000</v>
      </c>
    </row>
    <row spans="1:7" r="98">
      <c s="4" r="A98" t="s">
        <v>574</v>
      </c>
    </row>
    <row spans="1:7" r="99">
      <c s="3" r="A99" t="s">
        <v>555</v>
      </c>
    </row>
    <row spans="1:7" r="100">
      <c s="4" r="A100" t="s">
        <v>556</v>
      </c>
      <c s="6" r="B100" t="n">
        <v>0</v>
      </c>
      <c s="6" r="D100" t="n">
        <v>0</v>
      </c>
    </row>
    <row spans="1:7" r="101">
      <c s="4" r="A101" t="s">
        <v>560</v>
      </c>
      <c s="6" r="B101" t="n">
        <v>9000</v>
      </c>
      <c s="6" r="D101" t="n">
        <v>11000</v>
      </c>
    </row>
    <row spans="1:7" r="102">
      <c s="4" r="A102" t="s">
        <v>575</v>
      </c>
    </row>
    <row spans="1:7" r="103">
      <c s="3" r="A103" t="s">
        <v>555</v>
      </c>
    </row>
    <row spans="1:7" r="104">
      <c s="4" r="A104" t="s">
        <v>557</v>
      </c>
      <c s="6" r="B104" t="n">
        <v>0</v>
      </c>
      <c s="6" r="D104" t="n">
        <v>0</v>
      </c>
    </row>
    <row spans="1:7" r="105">
      <c s="4" r="A105" t="s">
        <v>558</v>
      </c>
      <c s="6" r="B105" t="n">
        <v>5356000</v>
      </c>
      <c s="6" r="D105" t="n">
        <v>6005000</v>
      </c>
    </row>
    <row spans="1:7" r="106">
      <c s="4" r="A106" t="s">
        <v>559</v>
      </c>
      <c s="6" r="B106" t="n">
        <v>5640000</v>
      </c>
      <c s="6" r="D106" t="n">
        <v>6339000</v>
      </c>
    </row>
    <row spans="1:7" r="107">
      <c s="4" r="A107" t="s">
        <v>560</v>
      </c>
      <c s="6" r="B107" t="n">
        <v>426105000</v>
      </c>
      <c s="6" r="D107" t="n">
        <v>411441000</v>
      </c>
    </row>
    <row spans="1:7" r="108">
      <c s="4" r="A108" t="s">
        <v>561</v>
      </c>
      <c s="6" r="B108" t="n">
        <v>6219000</v>
      </c>
      <c s="6" r="D108" t="n">
        <v>10961000</v>
      </c>
    </row>
    <row spans="1:7" r="109">
      <c s="4" r="A109" t="s">
        <v>562</v>
      </c>
      <c s="6" r="B109" t="n">
        <v>419886000</v>
      </c>
      <c s="6" r="D109" t="n">
        <v>400480000</v>
      </c>
    </row>
    <row spans="1:7" r="110">
      <c s="4" r="A110" t="s">
        <v>411</v>
      </c>
      <c s="6" r="B110" t="n">
        <v>453068000</v>
      </c>
      <c s="6" r="D110" t="n">
        <v>441620000</v>
      </c>
    </row>
    <row spans="1:7" r="111">
      <c s="4" r="A111" t="s">
        <v>576</v>
      </c>
    </row>
    <row spans="1:7" r="112">
      <c s="3" r="A112" t="s">
        <v>555</v>
      </c>
    </row>
    <row spans="1:7" r="113">
      <c s="4" r="A113" t="s">
        <v>556</v>
      </c>
      <c s="6" r="B113" t="n">
        <v>284000</v>
      </c>
      <c s="6" r="D113" t="n">
        <v>334000</v>
      </c>
    </row>
    <row spans="1:7" r="114">
      <c s="4" r="A114" t="s">
        <v>560</v>
      </c>
      <c s="6" r="B114" t="n">
        <v>26963000</v>
      </c>
      <c s="6" r="D114" t="n">
        <v>30179000</v>
      </c>
    </row>
    <row spans="1:7" r="115">
      <c s="4" r="A115" t="s">
        <v>577</v>
      </c>
    </row>
    <row spans="1:7" r="116">
      <c s="3" r="A116" t="s">
        <v>555</v>
      </c>
    </row>
    <row spans="1:7" r="117">
      <c s="4" r="A117" t="s">
        <v>557</v>
      </c>
      <c s="6" r="B117" t="n">
        <v>0</v>
      </c>
      <c s="6" r="D117" t="n">
        <v>119000</v>
      </c>
    </row>
    <row spans="1:7" r="118">
      <c s="4" r="A118" t="s">
        <v>558</v>
      </c>
      <c s="6" r="B118" t="n">
        <v>1628000</v>
      </c>
      <c s="6" r="D118" t="n">
        <v>1462000</v>
      </c>
    </row>
    <row spans="1:7" r="119">
      <c s="4" r="A119" t="s">
        <v>559</v>
      </c>
      <c s="6" r="B119" t="n">
        <v>1628000</v>
      </c>
      <c s="6" r="D119" t="n">
        <v>1581000</v>
      </c>
    </row>
    <row spans="1:7" r="120">
      <c s="4" r="A120" t="s">
        <v>560</v>
      </c>
      <c s="6" r="B120" t="n">
        <v>73734000</v>
      </c>
      <c s="6" r="D120" t="n">
        <v>59795000</v>
      </c>
    </row>
    <row spans="1:7" r="121">
      <c s="4" r="A121" t="s">
        <v>561</v>
      </c>
      <c s="6" r="B121" t="n">
        <v>2829000</v>
      </c>
      <c s="6" r="D121" t="n">
        <v>5161000</v>
      </c>
    </row>
    <row spans="1:7" r="122">
      <c s="4" r="A122" t="s">
        <v>562</v>
      </c>
      <c s="6" r="B122" t="n">
        <v>70905000</v>
      </c>
      <c s="6" r="D122" t="n">
        <v>54634000</v>
      </c>
    </row>
    <row spans="1:7" r="123">
      <c s="4" r="A123" t="s">
        <v>411</v>
      </c>
      <c s="6" r="B123" t="n">
        <v>78540000</v>
      </c>
      <c s="6" r="D123" t="n">
        <v>64573000</v>
      </c>
    </row>
    <row spans="1:7" r="124">
      <c s="4" r="A124" t="s">
        <v>578</v>
      </c>
    </row>
    <row spans="1:7" r="125">
      <c s="3" r="A125" t="s">
        <v>555</v>
      </c>
    </row>
    <row spans="1:7" r="126">
      <c s="4" r="A126" t="s">
        <v>556</v>
      </c>
      <c s="6" r="B126" t="n">
        <v>0</v>
      </c>
      <c s="6" r="D126" t="n">
        <v>0</v>
      </c>
    </row>
    <row spans="1:7" r="127">
      <c s="4" r="A127" t="s">
        <v>560</v>
      </c>
      <c s="6" r="B127" t="n">
        <v>4806000</v>
      </c>
      <c s="6" r="D127" t="n">
        <v>4778000</v>
      </c>
    </row>
    <row spans="1:7" r="128">
      <c s="4" r="A128" t="s">
        <v>579</v>
      </c>
    </row>
    <row spans="1:7" r="129">
      <c s="3" r="A129" t="s">
        <v>555</v>
      </c>
    </row>
    <row spans="1:7" r="130">
      <c s="4" r="A130" t="s">
        <v>557</v>
      </c>
      <c s="6" r="B130" t="n">
        <v>1198000</v>
      </c>
      <c s="6" r="D130" t="n">
        <v>400000</v>
      </c>
    </row>
    <row spans="1:7" r="131">
      <c s="4" r="A131" t="s">
        <v>558</v>
      </c>
      <c s="6" r="B131" t="n">
        <v>716000</v>
      </c>
      <c s="6" r="D131" t="n">
        <v>675000</v>
      </c>
    </row>
    <row spans="1:7" r="132">
      <c s="4" r="A132" t="s">
        <v>559</v>
      </c>
      <c s="6" r="B132" t="n">
        <v>1977000</v>
      </c>
      <c s="6" r="D132" t="n">
        <v>1104000</v>
      </c>
    </row>
    <row spans="1:7" r="133">
      <c s="4" r="A133" t="s">
        <v>560</v>
      </c>
      <c s="6" r="B133" t="n">
        <v>73236000</v>
      </c>
      <c s="6" r="D133" t="n">
        <v>79510000</v>
      </c>
    </row>
    <row spans="1:7" r="134">
      <c s="4" r="A134" t="s">
        <v>561</v>
      </c>
      <c s="6" r="B134" t="n">
        <v>4153000</v>
      </c>
      <c s="6" r="D134" t="n">
        <v>4537000</v>
      </c>
    </row>
    <row spans="1:7" r="135">
      <c s="4" r="A135" t="s">
        <v>562</v>
      </c>
      <c s="6" r="B135" t="n">
        <v>69083000</v>
      </c>
      <c s="6" r="D135" t="n">
        <v>74973000</v>
      </c>
    </row>
    <row spans="1:7" r="136">
      <c s="4" r="A136" t="s">
        <v>411</v>
      </c>
      <c s="6" r="B136" t="n">
        <v>78026000</v>
      </c>
      <c s="6" r="D136" t="n">
        <v>84820000</v>
      </c>
    </row>
    <row spans="1:7" r="137">
      <c s="4" r="A137" t="s">
        <v>580</v>
      </c>
    </row>
    <row spans="1:7" r="138">
      <c s="3" r="A138" t="s">
        <v>555</v>
      </c>
    </row>
    <row spans="1:7" r="139">
      <c s="4" r="A139" t="s">
        <v>556</v>
      </c>
      <c s="6" r="B139" t="n">
        <v>63000</v>
      </c>
      <c s="6" r="D139" t="n">
        <v>29000</v>
      </c>
    </row>
    <row spans="1:7" r="140">
      <c s="4" r="A140" t="s">
        <v>560</v>
      </c>
      <c s="6" r="B140" t="n">
        <v>4790000</v>
      </c>
      <c s="6" r="D140" t="n">
        <v>5310000</v>
      </c>
    </row>
    <row spans="1:7" r="141">
      <c s="4" r="A141" t="s">
        <v>581</v>
      </c>
    </row>
    <row spans="1:7" r="142">
      <c s="3" r="A142" t="s">
        <v>555</v>
      </c>
    </row>
    <row spans="1:7" r="143">
      <c s="4" r="A143" t="s">
        <v>557</v>
      </c>
      <c s="6" r="B143" t="n">
        <v>0</v>
      </c>
      <c s="6" r="D143" t="n">
        <v>0</v>
      </c>
    </row>
    <row spans="1:7" r="144">
      <c s="4" r="A144" t="s">
        <v>558</v>
      </c>
      <c s="6" r="B144" t="n">
        <v>654000</v>
      </c>
      <c s="6" r="D144" t="n">
        <v>737000</v>
      </c>
    </row>
    <row spans="1:7" r="145">
      <c s="4" r="A145" t="s">
        <v>559</v>
      </c>
      <c s="6" r="B145" t="n">
        <v>654000</v>
      </c>
      <c s="6" r="D145" t="n">
        <v>737000</v>
      </c>
    </row>
    <row spans="1:7" r="146">
      <c s="4" r="A146" t="s">
        <v>560</v>
      </c>
      <c s="6" r="B146" t="n">
        <v>106778000</v>
      </c>
      <c s="6" r="D146" t="n">
        <v>108574000</v>
      </c>
    </row>
    <row spans="1:7" r="147">
      <c s="4" r="A147" t="s">
        <v>561</v>
      </c>
      <c s="6" r="B147" t="n">
        <v>551000</v>
      </c>
      <c s="6" r="D147" t="n">
        <v>316000</v>
      </c>
    </row>
    <row spans="1:7" r="148">
      <c s="4" r="A148" t="s">
        <v>562</v>
      </c>
      <c s="6" r="B148" t="n">
        <v>106227000</v>
      </c>
      <c s="6" r="D148" t="n">
        <v>108258000</v>
      </c>
    </row>
    <row spans="1:7" r="149">
      <c s="4" r="A149" t="s">
        <v>411</v>
      </c>
      <c s="6" r="B149" t="n">
        <v>106778000</v>
      </c>
      <c s="6" r="D149" t="n">
        <v>108574000</v>
      </c>
    </row>
    <row spans="1:7" r="150">
      <c s="4" r="A150" t="s">
        <v>582</v>
      </c>
    </row>
    <row spans="1:7" r="151">
      <c s="3" r="A151" t="s">
        <v>555</v>
      </c>
    </row>
    <row spans="1:7" r="152">
      <c s="4" r="A152" t="s">
        <v>556</v>
      </c>
      <c s="6" r="B152" t="n">
        <v>0</v>
      </c>
      <c s="6" r="D152" t="n">
        <v>0</v>
      </c>
    </row>
    <row spans="1:7" r="153">
      <c s="4" r="A153" t="s">
        <v>560</v>
      </c>
      <c s="7" r="B153" t="n">
        <v>0</v>
      </c>
      <c s="7" r="D153"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3</v>
      </c>
      <c s="2" r="B1" t="s">
        <v>2</v>
      </c>
      <c s="2" r="C1" t="s">
        <v>23</v>
      </c>
    </row>
    <row spans="1:3" r="2">
      <c s="3" r="A2" t="s">
        <v>584</v>
      </c>
    </row>
    <row spans="1:3" r="3">
      <c s="4" r="A3" t="s">
        <v>585</v>
      </c>
      <c s="7" r="B3" t="n">
        <v>67062</v>
      </c>
      <c s="7" r="C3" t="n">
        <v>69316</v>
      </c>
    </row>
    <row spans="1:3" r="4">
      <c s="4" r="A4" t="s">
        <v>586</v>
      </c>
      <c s="6" r="B4" t="n">
        <v>24178</v>
      </c>
      <c s="6" r="C4" t="n">
        <v>16795</v>
      </c>
    </row>
    <row spans="1:3" r="5">
      <c s="4" r="A5" t="s">
        <v>587</v>
      </c>
      <c s="6" r="B5" t="n">
        <v>29655</v>
      </c>
      <c s="6" r="C5" t="n">
        <v>41089</v>
      </c>
    </row>
    <row spans="1:3" r="6">
      <c s="4" r="A6" t="s">
        <v>122</v>
      </c>
      <c s="6" r="B6" t="n">
        <v>53833</v>
      </c>
      <c s="6" r="C6" t="n">
        <v>57884</v>
      </c>
    </row>
    <row spans="1:3" r="7">
      <c s="4" r="A7" t="s">
        <v>588</v>
      </c>
      <c s="6" r="B7" t="n">
        <v>2438</v>
      </c>
      <c s="6" r="C7" t="n">
        <v>2371</v>
      </c>
    </row>
    <row spans="1:3" r="8">
      <c s="4" r="A8" t="s">
        <v>589</v>
      </c>
      <c s="6" r="B8" t="n">
        <v>3558</v>
      </c>
    </row>
    <row spans="1:3" r="9">
      <c s="4" r="A9" t="s">
        <v>590</v>
      </c>
      <c s="6" r="B9" t="n">
        <v>22242</v>
      </c>
      <c s="6" r="C9" t="n">
        <v>9492</v>
      </c>
    </row>
    <row spans="1:3" r="10">
      <c s="4" r="A10" t="s">
        <v>591</v>
      </c>
      <c s="6" r="B10" t="n">
        <v>219</v>
      </c>
      <c s="6" r="C10" t="n">
        <v>515</v>
      </c>
    </row>
    <row spans="1:3" r="11">
      <c s="4" r="A11" t="s">
        <v>346</v>
      </c>
    </row>
    <row spans="1:3" r="12">
      <c s="3" r="A12" t="s">
        <v>584</v>
      </c>
    </row>
    <row spans="1:3" r="13">
      <c s="4" r="A13" t="s">
        <v>585</v>
      </c>
      <c s="6" r="B13" t="n">
        <v>34865</v>
      </c>
      <c s="6" r="C13" t="n">
        <v>31590</v>
      </c>
    </row>
    <row spans="1:3" r="14">
      <c s="4" r="A14" t="s">
        <v>586</v>
      </c>
      <c s="6" r="B14" t="n">
        <v>13270</v>
      </c>
      <c s="6" r="C14" t="n">
        <v>10340</v>
      </c>
    </row>
    <row spans="1:3" r="15">
      <c s="4" r="A15" t="s">
        <v>587</v>
      </c>
      <c s="6" r="B15" t="n">
        <v>17949</v>
      </c>
      <c s="6" r="C15" t="n">
        <v>19164</v>
      </c>
    </row>
    <row spans="1:3" r="16">
      <c s="4" r="A16" t="s">
        <v>122</v>
      </c>
      <c s="6" r="B16" t="n">
        <v>31219</v>
      </c>
      <c s="6" r="C16" t="n">
        <v>29504</v>
      </c>
    </row>
    <row spans="1:3" r="17">
      <c s="4" r="A17" t="s">
        <v>588</v>
      </c>
      <c s="6" r="B17" t="n">
        <v>423</v>
      </c>
      <c s="6" r="C17" t="n">
        <v>598</v>
      </c>
    </row>
    <row spans="1:3" r="18">
      <c s="4" r="A18" t="s">
        <v>415</v>
      </c>
    </row>
    <row spans="1:3" r="19">
      <c s="3" r="A19" t="s">
        <v>584</v>
      </c>
    </row>
    <row spans="1:3" r="20">
      <c s="4" r="A20" t="s">
        <v>585</v>
      </c>
      <c s="6" r="B20" t="n">
        <v>5120</v>
      </c>
      <c s="6" r="C20" t="n">
        <v>6019</v>
      </c>
    </row>
    <row spans="1:3" r="21">
      <c s="4" r="A21" t="s">
        <v>586</v>
      </c>
      <c s="6" r="B21" t="n">
        <v>2937</v>
      </c>
      <c s="6" r="C21" t="n">
        <v>2565</v>
      </c>
    </row>
    <row spans="1:3" r="22">
      <c s="4" r="A22" t="s">
        <v>587</v>
      </c>
      <c s="6" r="B22" t="n">
        <v>697</v>
      </c>
      <c s="6" r="C22" t="n">
        <v>1543</v>
      </c>
    </row>
    <row spans="1:3" r="23">
      <c s="4" r="A23" t="s">
        <v>122</v>
      </c>
      <c s="6" r="B23" t="n">
        <v>3634</v>
      </c>
      <c s="6" r="C23" t="n">
        <v>4108</v>
      </c>
    </row>
    <row spans="1:3" r="24">
      <c s="4" r="A24" t="s">
        <v>588</v>
      </c>
      <c s="6" r="B24" t="n">
        <v>281</v>
      </c>
      <c s="6" r="C24" t="n">
        <v>294</v>
      </c>
    </row>
    <row spans="1:3" r="25">
      <c s="4" r="A25" t="s">
        <v>361</v>
      </c>
    </row>
    <row spans="1:3" r="26">
      <c s="3" r="A26" t="s">
        <v>584</v>
      </c>
    </row>
    <row spans="1:3" r="27">
      <c s="4" r="A27" t="s">
        <v>585</v>
      </c>
      <c s="6" r="B27" t="n">
        <v>3111</v>
      </c>
      <c s="6" r="C27" t="n">
        <v>3303</v>
      </c>
    </row>
    <row spans="1:3" r="28">
      <c s="4" r="A28" t="s">
        <v>586</v>
      </c>
      <c s="6" r="B28" t="n">
        <v>1172</v>
      </c>
      <c s="6" r="C28" t="n">
        <v>1225</v>
      </c>
    </row>
    <row spans="1:3" r="29">
      <c s="4" r="A29" t="s">
        <v>587</v>
      </c>
      <c s="6" r="B29" t="n">
        <v>704</v>
      </c>
      <c s="6" r="C29" t="n">
        <v>758</v>
      </c>
    </row>
    <row spans="1:3" r="30">
      <c s="4" r="A30" t="s">
        <v>122</v>
      </c>
      <c s="6" r="B30" t="n">
        <v>1876</v>
      </c>
      <c s="6" r="C30" t="n">
        <v>1983</v>
      </c>
    </row>
    <row spans="1:3" r="31">
      <c s="4" r="A31" t="s">
        <v>588</v>
      </c>
      <c s="6" r="B31" t="n">
        <v>450</v>
      </c>
      <c s="6" r="C31" t="n">
        <v>533</v>
      </c>
    </row>
    <row spans="1:3" r="32">
      <c s="4" r="A32" t="s">
        <v>417</v>
      </c>
    </row>
    <row spans="1:3" r="33">
      <c s="3" r="A33" t="s">
        <v>584</v>
      </c>
    </row>
    <row spans="1:3" r="34">
      <c s="4" r="A34" t="s">
        <v>585</v>
      </c>
      <c s="6" r="B34" t="n">
        <v>14</v>
      </c>
      <c s="6" r="C34" t="n">
        <v>10</v>
      </c>
    </row>
    <row spans="1:3" r="35">
      <c s="4" r="A35" t="s">
        <v>586</v>
      </c>
      <c s="6" r="B35" t="n">
        <v>14</v>
      </c>
      <c s="6" r="C35" t="n">
        <v>0</v>
      </c>
    </row>
    <row spans="1:3" r="36">
      <c s="4" r="A36" t="s">
        <v>587</v>
      </c>
      <c s="6" r="B36" t="n">
        <v>0</v>
      </c>
      <c s="6" r="C36" t="n">
        <v>0</v>
      </c>
    </row>
    <row spans="1:3" r="37">
      <c s="4" r="A37" t="s">
        <v>122</v>
      </c>
      <c s="6" r="B37" t="n">
        <v>14</v>
      </c>
      <c s="6" r="C37" t="n">
        <v>0</v>
      </c>
    </row>
    <row spans="1:3" r="38">
      <c s="4" r="A38" t="s">
        <v>588</v>
      </c>
      <c s="6" r="B38" t="n">
        <v>0</v>
      </c>
      <c s="6" r="C38" t="n">
        <v>0</v>
      </c>
    </row>
    <row spans="1:3" r="39">
      <c s="4" r="A39" t="s">
        <v>348</v>
      </c>
    </row>
    <row spans="1:3" r="40">
      <c s="3" r="A40" t="s">
        <v>584</v>
      </c>
    </row>
    <row spans="1:3" r="41">
      <c s="4" r="A41" t="s">
        <v>585</v>
      </c>
      <c s="6" r="B41" t="n">
        <v>659</v>
      </c>
      <c s="6" r="C41" t="n">
        <v>1966</v>
      </c>
    </row>
    <row spans="1:3" r="42">
      <c s="4" r="A42" t="s">
        <v>586</v>
      </c>
      <c s="6" r="B42" t="n">
        <v>16</v>
      </c>
      <c s="6" r="C42" t="n">
        <v>13</v>
      </c>
    </row>
    <row spans="1:3" r="43">
      <c s="4" r="A43" t="s">
        <v>587</v>
      </c>
      <c s="6" r="B43" t="n">
        <v>20</v>
      </c>
      <c s="6" r="C43" t="n">
        <v>45</v>
      </c>
    </row>
    <row spans="1:3" r="44">
      <c s="4" r="A44" t="s">
        <v>122</v>
      </c>
      <c s="6" r="B44" t="n">
        <v>36</v>
      </c>
      <c s="6" r="C44" t="n">
        <v>58</v>
      </c>
    </row>
    <row spans="1:3" r="45">
      <c s="4" r="A45" t="s">
        <v>588</v>
      </c>
      <c s="6" r="B45" t="n">
        <v>9</v>
      </c>
      <c s="6" r="C45" t="n">
        <v>39</v>
      </c>
    </row>
    <row spans="1:3" r="46">
      <c s="4" r="A46" t="s">
        <v>419</v>
      </c>
    </row>
    <row spans="1:3" r="47">
      <c s="3" r="A47" t="s">
        <v>584</v>
      </c>
    </row>
    <row spans="1:3" r="48">
      <c s="4" r="A48" t="s">
        <v>585</v>
      </c>
      <c s="6" r="B48" t="n">
        <v>9087</v>
      </c>
      <c s="6" r="C48" t="n">
        <v>13829</v>
      </c>
    </row>
    <row spans="1:3" r="49">
      <c s="4" r="A49" t="s">
        <v>586</v>
      </c>
      <c s="6" r="B49" t="n">
        <v>1478</v>
      </c>
      <c s="6" r="C49" t="n">
        <v>696</v>
      </c>
    </row>
    <row spans="1:3" r="50">
      <c s="4" r="A50" t="s">
        <v>587</v>
      </c>
      <c s="6" r="B50" t="n">
        <v>6583</v>
      </c>
      <c s="6" r="C50" t="n">
        <v>10971</v>
      </c>
    </row>
    <row spans="1:3" r="51">
      <c s="4" r="A51" t="s">
        <v>122</v>
      </c>
      <c s="6" r="B51" t="n">
        <v>8061</v>
      </c>
      <c s="6" r="C51" t="n">
        <v>11667</v>
      </c>
    </row>
    <row spans="1:3" r="52">
      <c s="4" r="A52" t="s">
        <v>588</v>
      </c>
      <c s="6" r="B52" t="n">
        <v>23</v>
      </c>
      <c s="6" r="C52" t="n">
        <v>412</v>
      </c>
    </row>
    <row spans="1:3" r="53">
      <c s="4" r="A53" t="s">
        <v>420</v>
      </c>
    </row>
    <row spans="1:3" r="54">
      <c s="3" r="A54" t="s">
        <v>584</v>
      </c>
    </row>
    <row spans="1:3" r="55">
      <c s="4" r="A55" t="s">
        <v>585</v>
      </c>
      <c s="6" r="B55" t="n">
        <v>4191</v>
      </c>
      <c s="6" r="C55" t="n">
        <v>6615</v>
      </c>
    </row>
    <row spans="1:3" r="56">
      <c s="4" r="A56" t="s">
        <v>586</v>
      </c>
      <c s="6" r="B56" t="n">
        <v>1295</v>
      </c>
      <c s="6" r="C56" t="n">
        <v>1268</v>
      </c>
    </row>
    <row spans="1:3" r="57">
      <c s="4" r="A57" t="s">
        <v>587</v>
      </c>
      <c s="6" r="B57" t="n">
        <v>2140</v>
      </c>
      <c s="6" r="C57" t="n">
        <v>4241</v>
      </c>
    </row>
    <row spans="1:3" r="58">
      <c s="4" r="A58" t="s">
        <v>122</v>
      </c>
      <c s="6" r="B58" t="n">
        <v>3435</v>
      </c>
      <c s="6" r="C58" t="n">
        <v>5509</v>
      </c>
    </row>
    <row spans="1:3" r="59">
      <c s="4" r="A59" t="s">
        <v>588</v>
      </c>
      <c s="6" r="B59" t="n">
        <v>29</v>
      </c>
      <c s="6" r="C59" t="n">
        <v>64</v>
      </c>
    </row>
    <row spans="1:3" r="60">
      <c s="4" r="A60" t="s">
        <v>421</v>
      </c>
    </row>
    <row spans="1:3" r="61">
      <c s="3" r="A61" t="s">
        <v>584</v>
      </c>
    </row>
    <row spans="1:3" r="62">
      <c s="4" r="A62" t="s">
        <v>585</v>
      </c>
      <c s="6" r="B62" t="n">
        <v>9464</v>
      </c>
      <c s="6" r="C62" t="n">
        <v>5668</v>
      </c>
    </row>
    <row spans="1:3" r="63">
      <c s="4" r="A63" t="s">
        <v>586</v>
      </c>
      <c s="6" r="B63" t="n">
        <v>3996</v>
      </c>
      <c s="6" r="C63" t="n">
        <v>688</v>
      </c>
    </row>
    <row spans="1:3" r="64">
      <c s="4" r="A64" t="s">
        <v>587</v>
      </c>
      <c s="6" r="B64" t="n">
        <v>1011</v>
      </c>
      <c s="6" r="C64" t="n">
        <v>4051</v>
      </c>
    </row>
    <row spans="1:3" r="65">
      <c s="4" r="A65" t="s">
        <v>122</v>
      </c>
      <c s="6" r="B65" t="n">
        <v>5007</v>
      </c>
      <c s="6" r="C65" t="n">
        <v>4739</v>
      </c>
    </row>
    <row spans="1:3" r="66">
      <c s="4" r="A66" t="s">
        <v>588</v>
      </c>
      <c s="6" r="B66" t="n">
        <v>1223</v>
      </c>
      <c s="6" r="C66" t="n">
        <v>431</v>
      </c>
    </row>
    <row spans="1:3" r="67">
      <c s="4" r="A67" t="s">
        <v>422</v>
      </c>
    </row>
    <row spans="1:3" r="68">
      <c s="3" r="A68" t="s">
        <v>584</v>
      </c>
    </row>
    <row spans="1:3" r="69">
      <c s="4" r="A69" t="s">
        <v>585</v>
      </c>
      <c s="6" r="B69" t="n">
        <v>551</v>
      </c>
      <c s="6" r="C69" t="n">
        <v>316</v>
      </c>
    </row>
    <row spans="1:3" r="70">
      <c s="4" r="A70" t="s">
        <v>586</v>
      </c>
      <c s="6" r="B70" t="n">
        <v>0</v>
      </c>
      <c s="6" r="C70" t="n">
        <v>0</v>
      </c>
    </row>
    <row spans="1:3" r="71">
      <c s="4" r="A71" t="s">
        <v>587</v>
      </c>
      <c s="6" r="B71" t="n">
        <v>551</v>
      </c>
      <c s="6" r="C71" t="n">
        <v>316</v>
      </c>
    </row>
    <row spans="1:3" r="72">
      <c s="4" r="A72" t="s">
        <v>122</v>
      </c>
      <c s="6" r="B72" t="n">
        <v>551</v>
      </c>
      <c s="6" r="C72" t="n">
        <v>316</v>
      </c>
    </row>
    <row spans="1:3" r="73">
      <c s="4" r="A73" t="s">
        <v>588</v>
      </c>
      <c s="7" r="B73" t="n">
        <v>0</v>
      </c>
      <c s="6" r="C73" t="n">
        <v>0</v>
      </c>
    </row>
    <row spans="1:3" r="74">
      <c s="4" r="A74" t="s">
        <v>482</v>
      </c>
    </row>
    <row spans="1:3" r="75">
      <c s="3" r="A75" t="s">
        <v>584</v>
      </c>
    </row>
    <row spans="1:3" r="76">
      <c s="4" r="A76" t="s">
        <v>589</v>
      </c>
      <c s="7" r="C76" t="n">
        <v>6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2</v>
      </c>
      <c s="2" r="B1" t="s">
        <v>71</v>
      </c>
      <c s="2" r="D1" t="s">
        <v>1</v>
      </c>
    </row>
    <row spans="1:5" r="2">
      <c s="2" r="B2" t="s">
        <v>2</v>
      </c>
      <c s="2" r="C2" t="s">
        <v>72</v>
      </c>
      <c s="2" r="D2" t="s">
        <v>2</v>
      </c>
      <c s="2" r="E2" t="s">
        <v>72</v>
      </c>
    </row>
    <row spans="1:5" r="3">
      <c s="3" r="A3" t="s">
        <v>584</v>
      </c>
    </row>
    <row spans="1:5" r="4">
      <c s="4" r="A4" t="s">
        <v>593</v>
      </c>
      <c s="7" r="B4" t="n">
        <v>52237</v>
      </c>
      <c s="7" r="C4" t="n">
        <v>61790</v>
      </c>
      <c s="7" r="D4" t="n">
        <v>56857</v>
      </c>
      <c s="7" r="E4" t="n">
        <v>68355</v>
      </c>
    </row>
    <row spans="1:5" r="5">
      <c s="4" r="A5" t="s">
        <v>594</v>
      </c>
      <c s="6" r="B5" t="n">
        <v>579</v>
      </c>
      <c s="6" r="C5" t="n">
        <v>671</v>
      </c>
      <c s="6" r="D5" t="n">
        <v>1162</v>
      </c>
      <c s="6" r="E5" t="n">
        <v>1431</v>
      </c>
    </row>
    <row spans="1:5" r="6">
      <c s="4" r="A6" t="s">
        <v>346</v>
      </c>
    </row>
    <row spans="1:5" r="7">
      <c s="3" r="A7" t="s">
        <v>584</v>
      </c>
    </row>
    <row spans="1:5" r="8">
      <c s="4" r="A8" t="s">
        <v>593</v>
      </c>
      <c s="6" r="B8" t="n">
        <v>29765</v>
      </c>
      <c s="6" r="C8" t="n">
        <v>30295</v>
      </c>
      <c s="6" r="D8" t="n">
        <v>29869</v>
      </c>
      <c s="6" r="E8" t="n">
        <v>33445</v>
      </c>
    </row>
    <row spans="1:5" r="9">
      <c s="4" r="A9" t="s">
        <v>594</v>
      </c>
      <c s="6" r="B9" t="n">
        <v>382</v>
      </c>
      <c s="6" r="C9" t="n">
        <v>389</v>
      </c>
      <c s="6" r="D9" t="n">
        <v>782</v>
      </c>
      <c s="6" r="E9" t="n">
        <v>826</v>
      </c>
    </row>
    <row spans="1:5" r="10">
      <c s="4" r="A10" t="s">
        <v>415</v>
      </c>
    </row>
    <row spans="1:5" r="11">
      <c s="3" r="A11" t="s">
        <v>584</v>
      </c>
    </row>
    <row spans="1:5" r="12">
      <c s="4" r="A12" t="s">
        <v>593</v>
      </c>
      <c s="6" r="B12" t="n">
        <v>3485</v>
      </c>
      <c s="6" r="C12" t="n">
        <v>4405</v>
      </c>
      <c s="6" r="D12" t="n">
        <v>3942</v>
      </c>
      <c s="6" r="E12" t="n">
        <v>5001</v>
      </c>
    </row>
    <row spans="1:5" r="13">
      <c s="4" r="A13" t="s">
        <v>594</v>
      </c>
      <c s="6" r="B13" t="n">
        <v>50</v>
      </c>
      <c s="6" r="C13" t="n">
        <v>58</v>
      </c>
      <c s="6" r="D13" t="n">
        <v>100</v>
      </c>
      <c s="6" r="E13" t="n">
        <v>126</v>
      </c>
    </row>
    <row spans="1:5" r="14">
      <c s="4" r="A14" t="s">
        <v>361</v>
      </c>
    </row>
    <row spans="1:5" r="15">
      <c s="3" r="A15" t="s">
        <v>584</v>
      </c>
    </row>
    <row spans="1:5" r="16">
      <c s="4" r="A16" t="s">
        <v>593</v>
      </c>
      <c s="6" r="B16" t="n">
        <v>1940</v>
      </c>
      <c s="6" r="C16" t="n">
        <v>2186</v>
      </c>
      <c s="6" r="D16" t="n">
        <v>2033</v>
      </c>
      <c s="6" r="E16" t="n">
        <v>2084</v>
      </c>
    </row>
    <row spans="1:5" r="17">
      <c s="4" r="A17" t="s">
        <v>594</v>
      </c>
      <c s="6" r="B17" t="n">
        <v>38</v>
      </c>
      <c s="6" r="C17" t="n">
        <v>34</v>
      </c>
      <c s="6" r="D17" t="n">
        <v>67</v>
      </c>
      <c s="6" r="E17" t="n">
        <v>82</v>
      </c>
    </row>
    <row spans="1:5" r="18">
      <c s="4" r="A18" t="s">
        <v>417</v>
      </c>
    </row>
    <row spans="1:5" r="19">
      <c s="3" r="A19" t="s">
        <v>584</v>
      </c>
    </row>
    <row spans="1:5" r="20">
      <c s="4" r="A20" t="s">
        <v>593</v>
      </c>
      <c s="6" r="B20" t="n">
        <v>7</v>
      </c>
      <c s="6" r="C20" t="n">
        <v>0</v>
      </c>
      <c s="6" r="D20" t="n">
        <v>3</v>
      </c>
      <c s="6" r="E20" t="n">
        <v>0</v>
      </c>
    </row>
    <row spans="1:5" r="21">
      <c s="4" r="A21" t="s">
        <v>594</v>
      </c>
      <c s="6" r="B21" t="n">
        <v>0</v>
      </c>
      <c s="6" r="C21" t="n">
        <v>0</v>
      </c>
      <c s="6" r="D21" t="n">
        <v>0</v>
      </c>
      <c s="6" r="E21" t="n">
        <v>0</v>
      </c>
    </row>
    <row spans="1:5" r="22">
      <c s="4" r="A22" t="s">
        <v>348</v>
      </c>
    </row>
    <row spans="1:5" r="23">
      <c s="3" r="A23" t="s">
        <v>584</v>
      </c>
    </row>
    <row spans="1:5" r="24">
      <c s="4" r="A24" t="s">
        <v>593</v>
      </c>
      <c s="6" r="B24" t="n">
        <v>80</v>
      </c>
      <c s="6" r="C24" t="n">
        <v>58</v>
      </c>
      <c s="6" r="D24" t="n">
        <v>66</v>
      </c>
      <c s="6" r="E24" t="n">
        <v>41</v>
      </c>
    </row>
    <row spans="1:5" r="25">
      <c s="4" r="A25" t="s">
        <v>594</v>
      </c>
      <c s="6" r="B25" t="n">
        <v>6</v>
      </c>
      <c s="6" r="C25" t="n">
        <v>5</v>
      </c>
      <c s="6" r="D25" t="n">
        <v>15</v>
      </c>
      <c s="6" r="E25" t="n">
        <v>10</v>
      </c>
    </row>
    <row spans="1:5" r="26">
      <c s="4" r="A26" t="s">
        <v>419</v>
      </c>
    </row>
    <row spans="1:5" r="27">
      <c s="3" r="A27" t="s">
        <v>584</v>
      </c>
    </row>
    <row spans="1:5" r="28">
      <c s="4" r="A28" t="s">
        <v>593</v>
      </c>
      <c s="6" r="B28" t="n">
        <v>8919</v>
      </c>
      <c s="6" r="C28" t="n">
        <v>16144</v>
      </c>
      <c s="6" r="D28" t="n">
        <v>12121</v>
      </c>
      <c s="6" r="E28" t="n">
        <v>18698</v>
      </c>
    </row>
    <row spans="1:5" r="29">
      <c s="4" r="A29" t="s">
        <v>594</v>
      </c>
      <c s="6" r="B29" t="n">
        <v>40</v>
      </c>
      <c s="6" r="C29" t="n">
        <v>113</v>
      </c>
      <c s="6" r="D29" t="n">
        <v>73</v>
      </c>
      <c s="6" r="E29" t="n">
        <v>251</v>
      </c>
    </row>
    <row spans="1:5" r="30">
      <c s="4" r="A30" t="s">
        <v>420</v>
      </c>
    </row>
    <row spans="1:5" r="31">
      <c s="3" r="A31" t="s">
        <v>584</v>
      </c>
    </row>
    <row spans="1:5" r="32">
      <c s="4" r="A32" t="s">
        <v>593</v>
      </c>
      <c s="6" r="B32" t="n">
        <v>3594</v>
      </c>
      <c s="6" r="C32" t="n">
        <v>5646</v>
      </c>
      <c s="6" r="D32" t="n">
        <v>4947</v>
      </c>
      <c s="6" r="E32" t="n">
        <v>6200</v>
      </c>
    </row>
    <row spans="1:5" r="33">
      <c s="4" r="A33" t="s">
        <v>594</v>
      </c>
      <c s="6" r="B33" t="n">
        <v>20</v>
      </c>
      <c s="6" r="C33" t="n">
        <v>29</v>
      </c>
      <c s="6" r="D33" t="n">
        <v>40</v>
      </c>
      <c s="6" r="E33" t="n">
        <v>64</v>
      </c>
    </row>
    <row spans="1:5" r="34">
      <c s="4" r="A34" t="s">
        <v>421</v>
      </c>
    </row>
    <row spans="1:5" r="35">
      <c s="3" r="A35" t="s">
        <v>584</v>
      </c>
    </row>
    <row spans="1:5" r="36">
      <c s="4" r="A36" t="s">
        <v>593</v>
      </c>
      <c s="6" r="B36" t="n">
        <v>4019</v>
      </c>
      <c s="6" r="C36" t="n">
        <v>2615</v>
      </c>
      <c s="6" r="D36" t="n">
        <v>3463</v>
      </c>
      <c s="6" r="E36" t="n">
        <v>2710</v>
      </c>
    </row>
    <row spans="1:5" r="37">
      <c s="4" r="A37" t="s">
        <v>594</v>
      </c>
      <c s="6" r="B37" t="n">
        <v>29</v>
      </c>
      <c s="6" r="C37" t="n">
        <v>23</v>
      </c>
      <c s="6" r="D37" t="n">
        <v>61</v>
      </c>
      <c s="6" r="E37" t="n">
        <v>52</v>
      </c>
    </row>
    <row spans="1:5" r="38">
      <c s="4" r="A38" t="s">
        <v>422</v>
      </c>
    </row>
    <row spans="1:5" r="39">
      <c s="3" r="A39" t="s">
        <v>584</v>
      </c>
    </row>
    <row spans="1:5" r="40">
      <c s="4" r="A40" t="s">
        <v>593</v>
      </c>
      <c s="6" r="B40" t="n">
        <v>428</v>
      </c>
      <c s="6" r="C40" t="n">
        <v>441</v>
      </c>
      <c s="6" r="D40" t="n">
        <v>413</v>
      </c>
      <c s="6" r="E40" t="n">
        <v>176</v>
      </c>
    </row>
    <row spans="1:5" r="41">
      <c s="4" r="A41" t="s">
        <v>594</v>
      </c>
      <c s="7" r="B41" t="n">
        <v>14</v>
      </c>
      <c s="7" r="C41" t="n">
        <v>20</v>
      </c>
      <c s="7" r="D41" t="n">
        <v>24</v>
      </c>
      <c s="7" r="E41" t="n">
        <v>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5</v>
      </c>
      <c s="2" r="B1" t="s">
        <v>71</v>
      </c>
      <c s="2" r="D1" t="s">
        <v>1</v>
      </c>
    </row>
    <row spans="1:5" r="2">
      <c s="2" r="B2" t="s">
        <v>2</v>
      </c>
      <c s="2" r="C2" t="s">
        <v>72</v>
      </c>
      <c s="2" r="D2" t="s">
        <v>2</v>
      </c>
      <c s="2" r="E2" t="s">
        <v>72</v>
      </c>
    </row>
    <row spans="1:5" r="3">
      <c s="3" r="A3" t="s">
        <v>596</v>
      </c>
    </row>
    <row spans="1:5" r="4">
      <c s="4" r="A4" t="s">
        <v>597</v>
      </c>
      <c s="7" r="B4" t="n">
        <v>9763</v>
      </c>
      <c s="7" r="C4" t="n">
        <v>12535</v>
      </c>
      <c s="7" r="D4" t="n">
        <v>11096</v>
      </c>
      <c s="7" r="E4" t="n">
        <v>6151</v>
      </c>
    </row>
    <row spans="1:5" r="5">
      <c s="4" r="A5" t="s">
        <v>598</v>
      </c>
      <c s="6" r="B5" t="n">
        <v>236</v>
      </c>
      <c s="6" r="C5" t="n">
        <v>0</v>
      </c>
      <c s="6" r="D5" t="n">
        <v>602</v>
      </c>
      <c s="6" r="E5" t="n">
        <v>0</v>
      </c>
    </row>
    <row spans="1:5" r="6">
      <c s="4" r="A6" t="s">
        <v>599</v>
      </c>
      <c s="6" r="B6" t="n">
        <v>1191</v>
      </c>
      <c s="6" r="C6" t="n">
        <v>0</v>
      </c>
      <c s="6" r="D6" t="n">
        <v>1080</v>
      </c>
      <c s="6" r="E6" t="n">
        <v>0</v>
      </c>
    </row>
    <row spans="1:5" r="7">
      <c s="4" r="A7" t="s">
        <v>600</v>
      </c>
      <c s="6" r="B7" t="n">
        <v>-1226</v>
      </c>
      <c s="6" r="C7" t="n">
        <v>-2200</v>
      </c>
      <c s="6" r="D7" t="n">
        <v>-2814</v>
      </c>
      <c s="6" r="E7" t="n">
        <v>-3131</v>
      </c>
    </row>
    <row spans="1:5" r="8">
      <c s="4" r="A8" t="s">
        <v>601</v>
      </c>
      <c s="7" r="B8" t="n">
        <v>9964</v>
      </c>
      <c s="7" r="C8" t="n">
        <v>10335</v>
      </c>
      <c s="6" r="D8" t="n">
        <v>9964</v>
      </c>
      <c s="6" r="E8" t="n">
        <v>10335</v>
      </c>
    </row>
    <row spans="1:5" r="9">
      <c s="4" r="A9" t="s">
        <v>304</v>
      </c>
    </row>
    <row spans="1:5" r="10">
      <c s="3" r="A10" t="s">
        <v>596</v>
      </c>
    </row>
    <row spans="1:5" r="11">
      <c s="4" r="A11" t="s">
        <v>602</v>
      </c>
      <c s="7" r="D11" t="n">
        <v>0</v>
      </c>
      <c s="7" r="E11" t="n">
        <v>73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r="A1" t="s">
        <v>603</v>
      </c>
      <c s="2" r="B1" t="s">
        <v>71</v>
      </c>
      <c s="2" r="D1" t="s">
        <v>1</v>
      </c>
    </row>
    <row spans="1:5" r="2">
      <c s="2" r="B2" t="s">
        <v>604</v>
      </c>
      <c s="2" r="C2" t="s">
        <v>605</v>
      </c>
      <c s="2" r="D2" t="s">
        <v>604</v>
      </c>
      <c s="2" r="E2" t="s">
        <v>605</v>
      </c>
    </row>
    <row spans="1:5" r="3">
      <c s="3" r="A3" t="s">
        <v>542</v>
      </c>
    </row>
    <row spans="1:5" r="4">
      <c s="4" r="A4" t="s">
        <v>606</v>
      </c>
      <c s="6" r="B4" t="n">
        <v>20</v>
      </c>
      <c s="6" r="C4" t="n">
        <v>12</v>
      </c>
      <c s="6" r="D4" t="n">
        <v>27</v>
      </c>
      <c s="6" r="E4" t="n">
        <v>20</v>
      </c>
    </row>
    <row spans="1:5" r="5">
      <c s="4" r="A5" t="s">
        <v>607</v>
      </c>
      <c s="7" r="B5" t="n">
        <v>3684</v>
      </c>
      <c s="7" r="C5" t="n">
        <v>505</v>
      </c>
      <c s="7" r="D5" t="n">
        <v>4435</v>
      </c>
      <c s="7" r="E5" t="n">
        <v>1209</v>
      </c>
    </row>
    <row spans="1:5" r="6">
      <c s="4" r="A6" t="s">
        <v>608</v>
      </c>
      <c s="7" r="B6" t="n">
        <v>3682</v>
      </c>
      <c s="7" r="C6" t="n">
        <v>474</v>
      </c>
      <c s="7" r="D6" t="n">
        <v>4244</v>
      </c>
      <c s="7" r="E6" t="n">
        <v>1189</v>
      </c>
    </row>
    <row spans="1:5" r="7">
      <c s="4" r="A7" t="s">
        <v>609</v>
      </c>
    </row>
    <row spans="1:5" r="8">
      <c s="3" r="A8" t="s">
        <v>542</v>
      </c>
    </row>
    <row spans="1:5" r="9">
      <c s="4" r="A9" t="s">
        <v>606</v>
      </c>
      <c s="6" r="D9" t="n">
        <v>2</v>
      </c>
      <c s="6" r="E9" t="n">
        <v>2</v>
      </c>
    </row>
    <row spans="1:5" r="10">
      <c s="4" r="A10" t="s">
        <v>607</v>
      </c>
      <c s="7" r="D10" t="n">
        <v>108</v>
      </c>
      <c s="7" r="E10" t="n">
        <v>171</v>
      </c>
    </row>
    <row spans="1:5" r="11">
      <c s="4" r="A11" t="s">
        <v>608</v>
      </c>
      <c s="7" r="D11" t="n">
        <v>110</v>
      </c>
      <c s="7" r="E11" t="n">
        <v>170</v>
      </c>
    </row>
    <row spans="1:5" r="12">
      <c s="4" r="A12" t="s">
        <v>610</v>
      </c>
    </row>
    <row spans="1:5" r="13">
      <c s="3" r="A13" t="s">
        <v>542</v>
      </c>
    </row>
    <row spans="1:5" r="14">
      <c s="4" r="A14" t="s">
        <v>606</v>
      </c>
      <c s="6" r="D14" t="n">
        <v>5</v>
      </c>
      <c s="6" r="E14" t="n">
        <v>6</v>
      </c>
    </row>
    <row spans="1:5" r="15">
      <c s="4" r="A15" t="s">
        <v>607</v>
      </c>
      <c s="7" r="D15" t="n">
        <v>106</v>
      </c>
      <c s="7" r="E15" t="n">
        <v>247</v>
      </c>
    </row>
    <row spans="1:5" r="16">
      <c s="4" r="A16" t="s">
        <v>608</v>
      </c>
      <c s="7" r="D16" t="n">
        <v>114</v>
      </c>
      <c s="7" r="E16" t="n">
        <v>245</v>
      </c>
    </row>
    <row spans="1:5" r="17">
      <c s="4" r="A17" t="s">
        <v>611</v>
      </c>
    </row>
    <row spans="1:5" r="18">
      <c s="3" r="A18" t="s">
        <v>542</v>
      </c>
    </row>
    <row spans="1:5" r="19">
      <c s="4" r="A19" t="s">
        <v>606</v>
      </c>
      <c s="6" r="D19" t="n">
        <v>20</v>
      </c>
      <c s="6" r="E19" t="n">
        <v>12</v>
      </c>
    </row>
    <row spans="1:5" r="20">
      <c s="4" r="A20" t="s">
        <v>607</v>
      </c>
      <c s="7" r="D20" t="n">
        <v>4221</v>
      </c>
      <c s="7" r="E20" t="n">
        <v>791</v>
      </c>
    </row>
    <row spans="1:5" r="21">
      <c s="4" r="A21" t="s">
        <v>608</v>
      </c>
      <c s="7" r="D21" t="n">
        <v>4020</v>
      </c>
      <c s="7" r="E21" t="n">
        <v>774</v>
      </c>
    </row>
    <row spans="1:5" r="22">
      <c s="4" r="A22" t="s">
        <v>612</v>
      </c>
    </row>
    <row spans="1:5" r="23">
      <c s="3" r="A23" t="s">
        <v>542</v>
      </c>
    </row>
    <row spans="1:5" r="24">
      <c s="4" r="A24" t="s">
        <v>606</v>
      </c>
      <c s="6" r="B24" t="n">
        <v>2</v>
      </c>
      <c s="6" r="C24" t="n">
        <v>2</v>
      </c>
    </row>
    <row spans="1:5" r="25">
      <c s="4" r="A25" t="s">
        <v>607</v>
      </c>
      <c s="7" r="B25" t="n">
        <v>108</v>
      </c>
      <c s="7" r="C25" t="n">
        <v>171</v>
      </c>
    </row>
    <row spans="1:5" r="26">
      <c s="4" r="A26" t="s">
        <v>608</v>
      </c>
      <c s="7" r="B26" t="n">
        <v>110</v>
      </c>
      <c s="7" r="C26" t="n">
        <v>170</v>
      </c>
    </row>
    <row spans="1:5" r="27">
      <c s="4" r="A27" t="s">
        <v>613</v>
      </c>
    </row>
    <row spans="1:5" r="28">
      <c s="3" r="A28" t="s">
        <v>542</v>
      </c>
    </row>
    <row spans="1:5" r="29">
      <c s="4" r="A29" t="s">
        <v>606</v>
      </c>
      <c s="6" r="B29" t="n">
        <v>2</v>
      </c>
      <c s="6" r="C29" t="n">
        <v>1</v>
      </c>
      <c s="6" r="D29" t="n">
        <v>2</v>
      </c>
      <c s="6" r="E29" t="n">
        <v>1</v>
      </c>
    </row>
    <row spans="1:5" r="30">
      <c s="4" r="A30" t="s">
        <v>607</v>
      </c>
      <c s="7" r="B30" t="n">
        <v>108</v>
      </c>
      <c s="7" r="C30" t="n">
        <v>61</v>
      </c>
      <c s="7" r="D30" t="n">
        <v>108</v>
      </c>
      <c s="7" r="E30" t="n">
        <v>61</v>
      </c>
    </row>
    <row spans="1:5" r="31">
      <c s="4" r="A31" t="s">
        <v>608</v>
      </c>
      <c s="7" r="B31" t="n">
        <v>110</v>
      </c>
      <c s="7" r="C31" t="n">
        <v>61</v>
      </c>
      <c s="7" r="D31" t="n">
        <v>110</v>
      </c>
      <c s="7" r="E31" t="n">
        <v>61</v>
      </c>
    </row>
    <row spans="1:5" r="32">
      <c s="4" r="A32" t="s">
        <v>614</v>
      </c>
    </row>
    <row spans="1:5" r="33">
      <c s="3" r="A33" t="s">
        <v>542</v>
      </c>
    </row>
    <row spans="1:5" r="34">
      <c s="4" r="A34" t="s">
        <v>606</v>
      </c>
      <c s="6" r="D34" t="n">
        <v>0</v>
      </c>
      <c s="6" r="E34" t="n">
        <v>0</v>
      </c>
    </row>
    <row spans="1:5" r="35">
      <c s="4" r="A35" t="s">
        <v>607</v>
      </c>
      <c s="7" r="D35" t="n">
        <v>0</v>
      </c>
      <c s="7" r="E35" t="n">
        <v>0</v>
      </c>
    </row>
    <row spans="1:5" r="36">
      <c s="4" r="A36" t="s">
        <v>608</v>
      </c>
      <c s="7" r="D36" t="n">
        <v>0</v>
      </c>
      <c s="7" r="E36" t="n">
        <v>0</v>
      </c>
    </row>
    <row spans="1:5" r="37">
      <c s="4" r="A37" t="s">
        <v>615</v>
      </c>
    </row>
    <row spans="1:5" r="38">
      <c s="3" r="A38" t="s">
        <v>542</v>
      </c>
    </row>
    <row spans="1:5" r="39">
      <c s="4" r="A39" t="s">
        <v>606</v>
      </c>
      <c s="6" r="B39" t="n">
        <v>0</v>
      </c>
      <c s="6" r="C39" t="n">
        <v>1</v>
      </c>
      <c s="6" r="D39" t="n">
        <v>0</v>
      </c>
      <c s="6" r="E39" t="n">
        <v>1</v>
      </c>
    </row>
    <row spans="1:5" r="40">
      <c s="4" r="A40" t="s">
        <v>607</v>
      </c>
      <c s="7" r="B40" t="n">
        <v>0</v>
      </c>
      <c s="7" r="C40" t="n">
        <v>110</v>
      </c>
      <c s="7" r="D40" t="n">
        <v>0</v>
      </c>
      <c s="7" r="E40" t="n">
        <v>110</v>
      </c>
    </row>
    <row spans="1:5" r="41">
      <c s="4" r="A41" t="s">
        <v>608</v>
      </c>
      <c s="7" r="B41" t="n">
        <v>0</v>
      </c>
      <c s="7" r="C41" t="n">
        <v>109</v>
      </c>
      <c s="7" r="D41" t="n">
        <v>0</v>
      </c>
      <c s="7" r="E41" t="n">
        <v>109</v>
      </c>
    </row>
    <row spans="1:5" r="42">
      <c s="4" r="A42" t="s">
        <v>616</v>
      </c>
    </row>
    <row spans="1:5" r="43">
      <c s="3" r="A43" t="s">
        <v>542</v>
      </c>
    </row>
    <row spans="1:5" r="44">
      <c s="4" r="A44" t="s">
        <v>606</v>
      </c>
      <c s="6" r="B44" t="n">
        <v>4</v>
      </c>
      <c s="6" r="C44" t="n">
        <v>4</v>
      </c>
    </row>
    <row spans="1:5" r="45">
      <c s="4" r="A45" t="s">
        <v>607</v>
      </c>
      <c s="7" r="B45" t="n">
        <v>92</v>
      </c>
      <c s="7" r="C45" t="n">
        <v>54</v>
      </c>
    </row>
    <row spans="1:5" r="46">
      <c s="4" r="A46" t="s">
        <v>608</v>
      </c>
      <c s="7" r="B46" t="n">
        <v>101</v>
      </c>
      <c s="7" r="C46" t="n">
        <v>53</v>
      </c>
    </row>
    <row spans="1:5" r="47">
      <c s="4" r="A47" t="s">
        <v>617</v>
      </c>
    </row>
    <row spans="1:5" r="48">
      <c s="3" r="A48" t="s">
        <v>542</v>
      </c>
    </row>
    <row spans="1:5" r="49">
      <c s="4" r="A49" t="s">
        <v>606</v>
      </c>
      <c s="6" r="B49" t="n">
        <v>4</v>
      </c>
      <c s="6" r="C49" t="n">
        <v>0</v>
      </c>
      <c s="6" r="D49" t="n">
        <v>4</v>
      </c>
      <c s="6" r="E49" t="n">
        <v>1</v>
      </c>
    </row>
    <row spans="1:5" r="50">
      <c s="4" r="A50" t="s">
        <v>607</v>
      </c>
      <c s="7" r="B50" t="n">
        <v>92</v>
      </c>
      <c s="7" r="C50" t="n">
        <v>0</v>
      </c>
      <c s="7" r="D50" t="n">
        <v>92</v>
      </c>
      <c s="7" r="E50" t="n">
        <v>146</v>
      </c>
    </row>
    <row spans="1:5" r="51">
      <c s="4" r="A51" t="s">
        <v>608</v>
      </c>
      <c s="7" r="B51" t="n">
        <v>101</v>
      </c>
      <c s="7" r="C51" t="n">
        <v>0</v>
      </c>
      <c s="7" r="D51" t="n">
        <v>101</v>
      </c>
      <c s="7" r="E51" t="n">
        <v>147</v>
      </c>
    </row>
    <row spans="1:5" r="52">
      <c s="4" r="A52" t="s">
        <v>618</v>
      </c>
    </row>
    <row spans="1:5" r="53">
      <c s="3" r="A53" t="s">
        <v>542</v>
      </c>
    </row>
    <row spans="1:5" r="54">
      <c s="4" r="A54" t="s">
        <v>606</v>
      </c>
      <c s="6" r="B54" t="n">
        <v>0</v>
      </c>
      <c s="6" r="C54" t="n">
        <v>2</v>
      </c>
      <c s="6" r="D54" t="n">
        <v>1</v>
      </c>
      <c s="6" r="E54" t="n">
        <v>3</v>
      </c>
    </row>
    <row spans="1:5" r="55">
      <c s="4" r="A55" t="s">
        <v>607</v>
      </c>
      <c s="7" r="B55" t="n">
        <v>0</v>
      </c>
      <c s="7" r="C55" t="n">
        <v>44</v>
      </c>
      <c s="7" r="D55" t="n">
        <v>14</v>
      </c>
      <c s="7" r="E55" t="n">
        <v>91</v>
      </c>
    </row>
    <row spans="1:5" r="56">
      <c s="4" r="A56" t="s">
        <v>608</v>
      </c>
      <c s="7" r="B56" t="n">
        <v>0</v>
      </c>
      <c s="7" r="C56" t="n">
        <v>44</v>
      </c>
      <c s="7" r="D56" t="n">
        <v>13</v>
      </c>
      <c s="7" r="E56" t="n">
        <v>89</v>
      </c>
    </row>
    <row spans="1:5" r="57">
      <c s="4" r="A57" t="s">
        <v>619</v>
      </c>
    </row>
    <row spans="1:5" r="58">
      <c s="3" r="A58" t="s">
        <v>542</v>
      </c>
    </row>
    <row spans="1:5" r="59">
      <c s="4" r="A59" t="s">
        <v>606</v>
      </c>
      <c s="6" r="B59" t="n">
        <v>0</v>
      </c>
      <c s="6" r="C59" t="n">
        <v>2</v>
      </c>
      <c s="6" r="D59" t="n">
        <v>0</v>
      </c>
      <c s="6" r="E59" t="n">
        <v>2</v>
      </c>
    </row>
    <row spans="1:5" r="60">
      <c s="4" r="A60" t="s">
        <v>607</v>
      </c>
      <c s="7" r="B60" t="n">
        <v>0</v>
      </c>
      <c s="7" r="C60" t="n">
        <v>10</v>
      </c>
      <c s="7" r="D60" t="n">
        <v>0</v>
      </c>
      <c s="7" r="E60" t="n">
        <v>10</v>
      </c>
    </row>
    <row spans="1:5" r="61">
      <c s="4" r="A61" t="s">
        <v>608</v>
      </c>
      <c s="7" r="B61" t="n">
        <v>0</v>
      </c>
      <c s="7" r="C61" t="n">
        <v>9</v>
      </c>
      <c s="7" r="D61" t="n">
        <v>0</v>
      </c>
      <c s="7" r="E61" t="n">
        <v>9</v>
      </c>
    </row>
    <row spans="1:5" r="62">
      <c s="4" r="A62" t="s">
        <v>620</v>
      </c>
    </row>
    <row spans="1:5" r="63">
      <c s="3" r="A63" t="s">
        <v>542</v>
      </c>
    </row>
    <row spans="1:5" r="64">
      <c s="4" r="A64" t="s">
        <v>606</v>
      </c>
      <c s="6" r="B64" t="n">
        <v>10</v>
      </c>
      <c s="6" r="C64" t="n">
        <v>6</v>
      </c>
      <c s="6" r="D64" t="n">
        <v>16</v>
      </c>
      <c s="6" r="E64" t="n">
        <v>10</v>
      </c>
    </row>
    <row spans="1:5" r="65">
      <c s="4" r="A65" t="s">
        <v>607</v>
      </c>
      <c s="7" r="B65" t="n">
        <v>1430</v>
      </c>
      <c s="7" r="C65" t="n">
        <v>280</v>
      </c>
      <c s="7" r="D65" t="n">
        <v>2167</v>
      </c>
      <c s="7" r="E65" t="n">
        <v>585</v>
      </c>
    </row>
    <row spans="1:5" r="66">
      <c s="4" r="A66" t="s">
        <v>608</v>
      </c>
      <c s="7" r="B66" t="n">
        <v>1420</v>
      </c>
      <c s="7" r="C66" t="n">
        <v>251</v>
      </c>
      <c s="7" r="D66" t="n">
        <v>1969</v>
      </c>
      <c s="7" r="E66" t="n">
        <v>571</v>
      </c>
    </row>
    <row spans="1:5" r="67">
      <c s="4" r="A67" t="s">
        <v>621</v>
      </c>
    </row>
    <row spans="1:5" r="68">
      <c s="3" r="A68" t="s">
        <v>542</v>
      </c>
    </row>
    <row spans="1:5" r="69">
      <c s="4" r="A69" t="s">
        <v>606</v>
      </c>
      <c s="6" r="D69" t="n">
        <v>0</v>
      </c>
      <c s="6" r="E69" t="n">
        <v>1</v>
      </c>
    </row>
    <row spans="1:5" r="70">
      <c s="4" r="A70" t="s">
        <v>607</v>
      </c>
      <c s="7" r="D70" t="n">
        <v>0</v>
      </c>
      <c s="7" r="E70" t="n">
        <v>100</v>
      </c>
    </row>
    <row spans="1:5" r="71">
      <c s="4" r="A71" t="s">
        <v>608</v>
      </c>
      <c s="7" r="D71" t="n">
        <v>0</v>
      </c>
      <c s="7" r="E71" t="n">
        <v>99</v>
      </c>
    </row>
    <row spans="1:5" r="72">
      <c s="4" r="A72" t="s">
        <v>622</v>
      </c>
    </row>
    <row spans="1:5" r="73">
      <c s="3" r="A73" t="s">
        <v>542</v>
      </c>
    </row>
    <row spans="1:5" r="74">
      <c s="4" r="A74" t="s">
        <v>606</v>
      </c>
      <c s="6" r="D74" t="n">
        <v>0</v>
      </c>
      <c s="6" r="E74" t="n">
        <v>1</v>
      </c>
    </row>
    <row spans="1:5" r="75">
      <c s="4" r="A75" t="s">
        <v>607</v>
      </c>
      <c s="7" r="D75" t="n">
        <v>0</v>
      </c>
      <c s="7" r="E75" t="n">
        <v>106</v>
      </c>
    </row>
    <row spans="1:5" r="76">
      <c s="4" r="A76" t="s">
        <v>608</v>
      </c>
      <c s="7" r="D76" t="n">
        <v>0</v>
      </c>
      <c s="7" r="E76" t="n">
        <v>104</v>
      </c>
    </row>
    <row spans="1:5" r="77">
      <c s="4" r="A77" t="s">
        <v>623</v>
      </c>
    </row>
    <row spans="1:5" r="78">
      <c s="3" r="A78" t="s">
        <v>542</v>
      </c>
    </row>
    <row spans="1:5" r="79">
      <c s="4" r="A79" t="s">
        <v>606</v>
      </c>
      <c s="6" r="B79" t="n">
        <v>14</v>
      </c>
      <c s="6" r="C79" t="n">
        <v>6</v>
      </c>
    </row>
    <row spans="1:5" r="80">
      <c s="4" r="A80" t="s">
        <v>607</v>
      </c>
      <c s="7" r="B80" t="n">
        <v>3484</v>
      </c>
      <c s="7" r="C80" t="n">
        <v>280</v>
      </c>
    </row>
    <row spans="1:5" r="81">
      <c s="4" r="A81" t="s">
        <v>608</v>
      </c>
      <c s="7" r="B81" t="n">
        <v>3471</v>
      </c>
      <c s="7" r="C81" t="n">
        <v>251</v>
      </c>
    </row>
    <row spans="1:5" r="82">
      <c s="4" r="A82" t="s">
        <v>624</v>
      </c>
    </row>
    <row spans="1:5" r="83">
      <c s="3" r="A83" t="s">
        <v>542</v>
      </c>
    </row>
    <row spans="1:5" r="84">
      <c s="4" r="A84" t="s">
        <v>606</v>
      </c>
      <c s="6" r="B84" t="n">
        <v>1</v>
      </c>
      <c s="6" r="C84" t="n">
        <v>0</v>
      </c>
      <c s="6" r="D84" t="n">
        <v>1</v>
      </c>
      <c s="6" r="E84" t="n">
        <v>0</v>
      </c>
    </row>
    <row spans="1:5" r="85">
      <c s="4" r="A85" t="s">
        <v>607</v>
      </c>
      <c s="7" r="B85" t="n">
        <v>457</v>
      </c>
      <c s="7" r="C85" t="n">
        <v>0</v>
      </c>
      <c s="7" r="D85" t="n">
        <v>457</v>
      </c>
      <c s="7" r="E85" t="n">
        <v>0</v>
      </c>
    </row>
    <row spans="1:5" r="86">
      <c s="4" r="A86" t="s">
        <v>608</v>
      </c>
      <c s="7" r="B86" t="n">
        <v>447</v>
      </c>
      <c s="7" r="C86" t="n">
        <v>0</v>
      </c>
      <c s="7" r="D86" t="n">
        <v>447</v>
      </c>
      <c s="7" r="E86" t="n">
        <v>0</v>
      </c>
    </row>
    <row spans="1:5" r="87">
      <c s="4" r="A87" t="s">
        <v>625</v>
      </c>
    </row>
    <row spans="1:5" r="88">
      <c s="3" r="A88" t="s">
        <v>542</v>
      </c>
    </row>
    <row spans="1:5" r="89">
      <c s="4" r="A89" t="s">
        <v>606</v>
      </c>
      <c s="6" r="B89" t="n">
        <v>1</v>
      </c>
      <c s="6" r="C89" t="n">
        <v>0</v>
      </c>
      <c s="6" r="D89" t="n">
        <v>1</v>
      </c>
      <c s="6" r="E89" t="n">
        <v>0</v>
      </c>
    </row>
    <row spans="1:5" r="90">
      <c s="4" r="A90" t="s">
        <v>607</v>
      </c>
      <c s="7" r="B90" t="n">
        <v>250</v>
      </c>
      <c s="7" r="C90" t="n">
        <v>0</v>
      </c>
      <c s="7" r="D90" t="n">
        <v>250</v>
      </c>
      <c s="7" r="E90" t="n">
        <v>0</v>
      </c>
    </row>
    <row spans="1:5" r="91">
      <c s="4" r="A91" t="s">
        <v>608</v>
      </c>
      <c s="7" r="B91" t="n">
        <v>253</v>
      </c>
      <c s="7" r="C91" t="n">
        <v>0</v>
      </c>
      <c s="7" r="D91" t="n">
        <v>253</v>
      </c>
      <c s="7" r="E91" t="n">
        <v>0</v>
      </c>
    </row>
    <row spans="1:5" r="92">
      <c s="4" r="A92" t="s">
        <v>626</v>
      </c>
    </row>
    <row spans="1:5" r="93">
      <c s="3" r="A93" t="s">
        <v>542</v>
      </c>
    </row>
    <row spans="1:5" r="94">
      <c s="4" r="A94" t="s">
        <v>606</v>
      </c>
      <c s="6" r="B94" t="n">
        <v>2</v>
      </c>
      <c s="6" r="C94" t="n">
        <v>0</v>
      </c>
      <c s="6" r="D94" t="n">
        <v>2</v>
      </c>
      <c s="6" r="E94" t="n">
        <v>0</v>
      </c>
    </row>
    <row spans="1:5" r="95">
      <c s="4" r="A95" t="s">
        <v>607</v>
      </c>
      <c s="7" r="B95" t="n">
        <v>1347</v>
      </c>
      <c s="7" r="C95" t="n">
        <v>0</v>
      </c>
      <c s="7" r="D95" t="n">
        <v>1347</v>
      </c>
      <c s="7" r="E95" t="n">
        <v>0</v>
      </c>
    </row>
    <row spans="1:5" r="96">
      <c s="4" r="A96" t="s">
        <v>608</v>
      </c>
      <c s="7" r="B96" t="n">
        <v>1351</v>
      </c>
      <c s="7" r="C96" t="n">
        <v>0</v>
      </c>
      <c s="7" r="D96" t="n">
        <v>1351</v>
      </c>
      <c s="7" r="E9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r="A1" t="s">
        <v>627</v>
      </c>
      <c s="2" r="B1" t="s">
        <v>71</v>
      </c>
      <c s="2" r="D1" t="s">
        <v>1</v>
      </c>
    </row>
    <row spans="1:5" r="2">
      <c s="2" r="B2" t="s">
        <v>604</v>
      </c>
      <c s="2" r="C2" t="s">
        <v>605</v>
      </c>
      <c s="2" r="D2" t="s">
        <v>604</v>
      </c>
      <c s="2" r="E2" t="s">
        <v>605</v>
      </c>
    </row>
    <row spans="1:5" r="3">
      <c s="3" r="A3" t="s">
        <v>542</v>
      </c>
    </row>
    <row spans="1:5" r="4">
      <c s="4" r="A4" t="s">
        <v>606</v>
      </c>
      <c s="6" r="B4" t="n">
        <v>8</v>
      </c>
      <c s="6" r="C4" t="n">
        <v>3</v>
      </c>
      <c s="6" r="D4" t="n">
        <v>8</v>
      </c>
      <c s="6" r="E4" t="n">
        <v>7</v>
      </c>
    </row>
    <row spans="1:5" r="5">
      <c s="4" r="A5" t="s">
        <v>628</v>
      </c>
      <c s="7" r="B5" t="n">
        <v>384</v>
      </c>
      <c s="7" r="C5" t="n">
        <v>90</v>
      </c>
      <c s="7" r="D5" t="n">
        <v>384</v>
      </c>
      <c s="7" r="E5" t="n">
        <v>400</v>
      </c>
    </row>
    <row spans="1:5" r="6">
      <c s="4" r="A6" t="s">
        <v>609</v>
      </c>
    </row>
    <row spans="1:5" r="7">
      <c s="3" r="A7" t="s">
        <v>542</v>
      </c>
    </row>
    <row spans="1:5" r="8">
      <c s="4" r="A8" t="s">
        <v>606</v>
      </c>
      <c s="6" r="B8" t="n">
        <v>1</v>
      </c>
      <c s="6" r="C8" t="n">
        <v>0</v>
      </c>
      <c s="6" r="D8" t="n">
        <v>1</v>
      </c>
      <c s="6" r="E8" t="n">
        <v>0</v>
      </c>
    </row>
    <row spans="1:5" r="9">
      <c s="4" r="A9" t="s">
        <v>628</v>
      </c>
      <c s="7" r="B9" t="n">
        <v>6</v>
      </c>
      <c s="7" r="C9" t="n">
        <v>0</v>
      </c>
      <c s="7" r="D9" t="n">
        <v>6</v>
      </c>
      <c s="7" r="E9" t="n">
        <v>0</v>
      </c>
    </row>
    <row spans="1:5" r="10">
      <c s="4" r="A10" t="s">
        <v>610</v>
      </c>
    </row>
    <row spans="1:5" r="11">
      <c s="3" r="A11" t="s">
        <v>542</v>
      </c>
    </row>
    <row spans="1:5" r="12">
      <c s="4" r="A12" t="s">
        <v>606</v>
      </c>
      <c s="6" r="B12" t="n">
        <v>1</v>
      </c>
      <c s="6" r="C12" t="n">
        <v>0</v>
      </c>
      <c s="6" r="D12" t="n">
        <v>1</v>
      </c>
      <c s="6" r="E12" t="n">
        <v>0</v>
      </c>
    </row>
    <row spans="1:5" r="13">
      <c s="4" r="A13" t="s">
        <v>628</v>
      </c>
      <c s="7" r="B13" t="n">
        <v>31</v>
      </c>
      <c s="7" r="C13" t="n">
        <v>0</v>
      </c>
      <c s="7" r="D13" t="n">
        <v>31</v>
      </c>
      <c s="7" r="E13" t="n">
        <v>0</v>
      </c>
    </row>
    <row spans="1:5" r="14">
      <c s="4" r="A14" t="s">
        <v>611</v>
      </c>
    </row>
    <row spans="1:5" r="15">
      <c s="3" r="A15" t="s">
        <v>542</v>
      </c>
    </row>
    <row spans="1:5" r="16">
      <c s="4" r="A16" t="s">
        <v>606</v>
      </c>
      <c s="6" r="B16" t="n">
        <v>6</v>
      </c>
      <c s="6" r="C16" t="n">
        <v>3</v>
      </c>
      <c s="6" r="D16" t="n">
        <v>6</v>
      </c>
      <c s="6" r="E16" t="n">
        <v>7</v>
      </c>
    </row>
    <row spans="1:5" r="17">
      <c s="4" r="A17" t="s">
        <v>628</v>
      </c>
      <c s="7" r="B17" t="n">
        <v>347</v>
      </c>
      <c s="7" r="C17" t="n">
        <v>90</v>
      </c>
      <c s="7" r="D17" t="n">
        <v>347</v>
      </c>
      <c s="7" r="E17" t="n">
        <v>400</v>
      </c>
    </row>
    <row spans="1:5" r="18">
      <c s="4" r="A18" t="s">
        <v>613</v>
      </c>
    </row>
    <row spans="1:5" r="19">
      <c s="3" r="A19" t="s">
        <v>542</v>
      </c>
    </row>
    <row spans="1:5" r="20">
      <c s="4" r="A20" t="s">
        <v>606</v>
      </c>
      <c s="6" r="B20" t="n">
        <v>1</v>
      </c>
      <c s="6" r="C20" t="n">
        <v>0</v>
      </c>
      <c s="6" r="D20" t="n">
        <v>1</v>
      </c>
      <c s="6" r="E20" t="n">
        <v>0</v>
      </c>
    </row>
    <row spans="1:5" r="21">
      <c s="4" r="A21" t="s">
        <v>628</v>
      </c>
      <c s="7" r="B21" t="n">
        <v>6</v>
      </c>
      <c s="7" r="C21" t="n">
        <v>0</v>
      </c>
      <c s="7" r="D21" t="n">
        <v>6</v>
      </c>
      <c s="7" r="E21" t="n">
        <v>0</v>
      </c>
    </row>
    <row spans="1:5" r="22">
      <c s="4" r="A22" t="s">
        <v>617</v>
      </c>
    </row>
    <row spans="1:5" r="23">
      <c s="3" r="A23" t="s">
        <v>542</v>
      </c>
    </row>
    <row spans="1:5" r="24">
      <c s="4" r="A24" t="s">
        <v>606</v>
      </c>
      <c s="6" r="B24" t="n">
        <v>1</v>
      </c>
      <c s="6" r="C24" t="n">
        <v>0</v>
      </c>
      <c s="6" r="D24" t="n">
        <v>1</v>
      </c>
      <c s="6" r="E24" t="n">
        <v>0</v>
      </c>
    </row>
    <row spans="1:5" r="25">
      <c s="4" r="A25" t="s">
        <v>628</v>
      </c>
      <c s="7" r="B25" t="n">
        <v>31</v>
      </c>
      <c s="7" r="C25" t="n">
        <v>0</v>
      </c>
      <c s="7" r="D25" t="n">
        <v>31</v>
      </c>
      <c s="7" r="E25" t="n">
        <v>0</v>
      </c>
    </row>
    <row spans="1:5" r="26">
      <c s="4" r="A26" t="s">
        <v>620</v>
      </c>
    </row>
    <row spans="1:5" r="27">
      <c s="3" r="A27" t="s">
        <v>542</v>
      </c>
    </row>
    <row spans="1:5" r="28">
      <c s="4" r="A28" t="s">
        <v>606</v>
      </c>
      <c s="6" r="B28" t="n">
        <v>3</v>
      </c>
      <c s="6" r="C28" t="n">
        <v>3</v>
      </c>
      <c s="6" r="D28" t="n">
        <v>3</v>
      </c>
      <c s="6" r="E28" t="n">
        <v>7</v>
      </c>
    </row>
    <row spans="1:5" r="29">
      <c s="4" r="A29" t="s">
        <v>628</v>
      </c>
      <c s="7" r="B29" t="n">
        <v>330</v>
      </c>
      <c s="7" r="C29" t="n">
        <v>90</v>
      </c>
      <c s="7" r="D29" t="n">
        <v>330</v>
      </c>
      <c s="7" r="E29" t="n">
        <v>400</v>
      </c>
    </row>
    <row spans="1:5" r="30">
      <c s="4" r="A30" t="s">
        <v>621</v>
      </c>
    </row>
    <row spans="1:5" r="31">
      <c s="3" r="A31" t="s">
        <v>542</v>
      </c>
    </row>
    <row spans="1:5" r="32">
      <c s="4" r="A32" t="s">
        <v>606</v>
      </c>
      <c s="6" r="B32" t="n">
        <v>2</v>
      </c>
      <c s="6" r="C32" t="n">
        <v>0</v>
      </c>
      <c s="6" r="D32" t="n">
        <v>2</v>
      </c>
      <c s="6" r="E32" t="n">
        <v>0</v>
      </c>
    </row>
    <row spans="1:5" r="33">
      <c s="4" r="A33" t="s">
        <v>628</v>
      </c>
      <c s="7" r="B33" t="n">
        <v>16</v>
      </c>
      <c s="7" r="C33" t="n">
        <v>0</v>
      </c>
      <c s="7" r="D33" t="n">
        <v>16</v>
      </c>
      <c s="7" r="E33" t="n">
        <v>0</v>
      </c>
    </row>
    <row spans="1:5" r="34">
      <c s="4" r="A34" t="s">
        <v>629</v>
      </c>
    </row>
    <row spans="1:5" r="35">
      <c s="3" r="A35" t="s">
        <v>542</v>
      </c>
    </row>
    <row spans="1:5" r="36">
      <c s="4" r="A36" t="s">
        <v>606</v>
      </c>
      <c s="6" r="B36" t="n">
        <v>1</v>
      </c>
      <c s="6" r="C36" t="n">
        <v>0</v>
      </c>
      <c s="6" r="D36" t="n">
        <v>1</v>
      </c>
      <c s="6" r="E36" t="n">
        <v>0</v>
      </c>
    </row>
    <row spans="1:5" r="37">
      <c s="4" r="A37" t="s">
        <v>628</v>
      </c>
      <c s="7" r="B37" t="n">
        <v>1</v>
      </c>
      <c s="7" r="C37" t="n">
        <v>0</v>
      </c>
      <c s="7" r="D37" t="n">
        <v>1</v>
      </c>
      <c s="7" r="E37" t="n">
        <v>0</v>
      </c>
    </row>
    <row spans="1:5" r="38">
      <c s="4" r="A38" t="s">
        <v>624</v>
      </c>
    </row>
    <row spans="1:5" r="39">
      <c s="3" r="A39" t="s">
        <v>542</v>
      </c>
    </row>
    <row spans="1:5" r="40">
      <c s="4" r="A40" t="s">
        <v>606</v>
      </c>
      <c s="6" r="D40" t="n">
        <v>0</v>
      </c>
      <c s="6" r="E40" t="n">
        <v>0</v>
      </c>
    </row>
    <row spans="1:5" r="41">
      <c s="4" r="A41" t="s">
        <v>628</v>
      </c>
      <c s="7" r="D41" t="n">
        <v>0</v>
      </c>
      <c s="7" r="E41"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0</v>
      </c>
      <c s="2" r="B1" t="s">
        <v>71</v>
      </c>
      <c s="2" r="D1" t="s">
        <v>1</v>
      </c>
    </row>
    <row spans="1:5" r="2">
      <c s="2" r="B2" t="s">
        <v>2</v>
      </c>
      <c s="2" r="C2" t="s">
        <v>72</v>
      </c>
      <c s="2" r="D2" t="s">
        <v>2</v>
      </c>
      <c s="2" r="E2" t="s">
        <v>72</v>
      </c>
    </row>
    <row spans="1:5" r="3">
      <c s="3" r="A3" t="s">
        <v>631</v>
      </c>
    </row>
    <row spans="1:5" r="4">
      <c s="4" r="A4" t="s">
        <v>632</v>
      </c>
      <c s="7" r="B4" t="n">
        <v>2449</v>
      </c>
      <c s="7" r="C4" t="n">
        <v>2049</v>
      </c>
      <c s="7" r="D4" t="n">
        <v>5013</v>
      </c>
      <c s="7" r="E4" t="n">
        <v>4305</v>
      </c>
    </row>
    <row spans="1:5" r="5">
      <c s="3" r="A5" t="s">
        <v>633</v>
      </c>
    </row>
    <row spans="1:5" r="6">
      <c s="4" r="A6" t="s">
        <v>634</v>
      </c>
      <c s="6" r="B6" t="n">
        <v>17479150</v>
      </c>
      <c s="6" r="C6" t="n">
        <v>19145084</v>
      </c>
      <c s="6" r="D6" t="n">
        <v>17778568</v>
      </c>
      <c s="6" r="E6" t="n">
        <v>19161846</v>
      </c>
    </row>
    <row spans="1:5" r="7">
      <c s="4" r="A7" t="s">
        <v>635</v>
      </c>
      <c s="6" r="B7" t="n">
        <v>331834</v>
      </c>
      <c s="6" r="C7" t="n">
        <v>90757</v>
      </c>
      <c s="6" r="D7" t="n">
        <v>274619</v>
      </c>
      <c s="6" r="E7" t="n">
        <v>77693</v>
      </c>
    </row>
    <row spans="1:5" r="8">
      <c s="4" r="A8" t="s">
        <v>636</v>
      </c>
      <c s="6" r="B8" t="n">
        <v>17810984</v>
      </c>
      <c s="6" r="C8" t="n">
        <v>19235841</v>
      </c>
      <c s="6" r="D8" t="n">
        <v>18053187</v>
      </c>
      <c s="6" r="E8" t="n">
        <v>19239539</v>
      </c>
    </row>
    <row spans="1:5" r="9">
      <c s="4" r="A9" t="s">
        <v>637</v>
      </c>
      <c s="8" r="B9" t="n">
        <v>0.14</v>
      </c>
      <c s="8" r="C9" t="n">
        <v>0.1</v>
      </c>
      <c s="8" r="D9" t="n">
        <v>0.28</v>
      </c>
      <c s="8" r="E9" t="n">
        <v>0.22</v>
      </c>
    </row>
    <row spans="1:5" r="10">
      <c s="4" r="A10" t="s">
        <v>638</v>
      </c>
      <c s="8" r="B10" t="n">
        <v>0.14</v>
      </c>
      <c s="8" r="C10" t="n">
        <v>0.1</v>
      </c>
      <c s="8" r="D10" t="n">
        <v>0.28</v>
      </c>
      <c s="8" r="E10" t="n">
        <v>0.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112</v>
      </c>
      <c s="2" r="B1" t="s">
        <v>71</v>
      </c>
      <c s="2" r="D1" t="s">
        <v>1</v>
      </c>
    </row>
    <row spans="1:5" r="2">
      <c s="2" r="B2" t="s">
        <v>2</v>
      </c>
      <c s="2" r="C2" t="s">
        <v>72</v>
      </c>
      <c s="2" r="D2" t="s">
        <v>2</v>
      </c>
      <c s="2" r="E2" t="s">
        <v>72</v>
      </c>
    </row>
    <row spans="1:5" r="3">
      <c s="3" r="A3" t="s">
        <v>113</v>
      </c>
    </row>
    <row spans="1:5" r="4">
      <c s="4" r="A4" t="s">
        <v>105</v>
      </c>
      <c s="7" r="B4" t="n">
        <v>2449</v>
      </c>
      <c s="7" r="C4" t="n">
        <v>2049</v>
      </c>
      <c s="7" r="D4" t="n">
        <v>5013</v>
      </c>
      <c s="7" r="E4" t="n">
        <v>4305</v>
      </c>
    </row>
    <row spans="1:5" r="5">
      <c s="3" r="A5" t="s">
        <v>114</v>
      </c>
    </row>
    <row spans="1:5" r="6">
      <c s="4" r="A6" t="s">
        <v>115</v>
      </c>
      <c s="6" r="B6" t="n">
        <v>-1691</v>
      </c>
      <c s="6" r="C6" t="n">
        <v>1166</v>
      </c>
      <c s="6" r="D6" t="n">
        <v>-363</v>
      </c>
      <c s="6" r="E6" t="n">
        <v>1119</v>
      </c>
    </row>
    <row spans="1:5" r="7">
      <c s="4" r="A7" t="s">
        <v>116</v>
      </c>
      <c s="6" r="B7" t="n">
        <v>575</v>
      </c>
      <c s="6" r="C7" t="n">
        <v>-397</v>
      </c>
      <c s="6" r="D7" t="n">
        <v>123</v>
      </c>
      <c s="6" r="E7" t="n">
        <v>-380</v>
      </c>
    </row>
    <row spans="1:5" r="8">
      <c s="4" r="A8" t="s">
        <v>117</v>
      </c>
      <c s="6" r="B8" t="n">
        <v>0</v>
      </c>
      <c s="6" r="C8" t="n">
        <v>61</v>
      </c>
      <c s="6" r="D8" t="n">
        <v>0</v>
      </c>
      <c s="6" r="E8" t="n">
        <v>57</v>
      </c>
    </row>
    <row spans="1:5" r="9">
      <c s="4" r="A9" t="s">
        <v>118</v>
      </c>
      <c s="6" r="B9" t="n">
        <v>0</v>
      </c>
      <c s="6" r="C9" t="n">
        <v>-20</v>
      </c>
      <c s="6" r="D9" t="n">
        <v>0</v>
      </c>
      <c s="6" r="E9" t="n">
        <v>-20</v>
      </c>
    </row>
    <row spans="1:5" r="10">
      <c s="4" r="A10" t="s">
        <v>119</v>
      </c>
      <c s="6" r="B10" t="n">
        <v>-1116</v>
      </c>
      <c s="6" r="C10" t="n">
        <v>810</v>
      </c>
      <c s="6" r="D10" t="n">
        <v>-240</v>
      </c>
      <c s="6" r="E10" t="n">
        <v>776</v>
      </c>
    </row>
    <row spans="1:5" r="11">
      <c s="4" r="A11" t="s">
        <v>120</v>
      </c>
      <c s="7" r="B11" t="n">
        <v>1333</v>
      </c>
      <c s="7" r="C11" t="n">
        <v>2859</v>
      </c>
      <c s="7" r="D11" t="n">
        <v>4773</v>
      </c>
      <c s="7" r="E11" t="n">
        <v>50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39</v>
      </c>
      <c s="2" r="B1" t="s">
        <v>1</v>
      </c>
    </row>
    <row spans="1:3" r="2">
      <c s="2" r="B2" t="s">
        <v>2</v>
      </c>
      <c s="2" r="C2" t="s">
        <v>72</v>
      </c>
    </row>
    <row spans="1:3" r="3">
      <c s="3" r="A3" t="s">
        <v>215</v>
      </c>
    </row>
    <row spans="1:3" r="4">
      <c s="4" r="A4" t="s">
        <v>640</v>
      </c>
      <c s="6" r="B4" t="n">
        <v>10000</v>
      </c>
      <c s="6" r="C4" t="n">
        <v>1493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25"/>
    <col customWidth="1" max="6" min="6" width="24"/>
    <col customWidth="1" max="7" min="7" width="17"/>
    <col customWidth="1" max="8" min="8" width="24"/>
    <col customWidth="1" max="9" min="9" width="14"/>
  </cols>
  <sheetData>
    <row spans="1:9" r="1">
      <c s="1" r="A1" t="s">
        <v>641</v>
      </c>
      <c s="2" r="B1" t="s">
        <v>642</v>
      </c>
      <c s="2" r="C1" t="s">
        <v>2</v>
      </c>
      <c s="2" r="D1" t="s">
        <v>72</v>
      </c>
      <c s="2" r="E1" t="s">
        <v>2</v>
      </c>
      <c s="2" r="F1" t="s">
        <v>72</v>
      </c>
      <c s="2" r="G1" t="s">
        <v>23</v>
      </c>
      <c s="2" r="H1" t="s">
        <v>554</v>
      </c>
      <c s="2" r="I1" t="s">
        <v>643</v>
      </c>
    </row>
    <row spans="1:9" r="2">
      <c s="3" r="A2" t="s">
        <v>644</v>
      </c>
    </row>
    <row spans="1:9" r="3">
      <c s="4" r="A3" t="s">
        <v>645</v>
      </c>
      <c s="4" r="B3" t="s">
        <v>646</v>
      </c>
    </row>
    <row spans="1:9" r="4">
      <c s="4" r="A4" t="s">
        <v>647</v>
      </c>
      <c s="6" r="I4" t="n">
        <v>846400</v>
      </c>
    </row>
    <row spans="1:9" r="5">
      <c s="4" r="A5" t="s">
        <v>648</v>
      </c>
      <c s="7" r="I5" t="n">
        <v>13297</v>
      </c>
    </row>
    <row spans="1:9" r="6">
      <c s="4" r="A6" t="s">
        <v>649</v>
      </c>
      <c s="8" r="I6" t="n">
        <v>15.71</v>
      </c>
    </row>
    <row spans="1:9" r="7">
      <c s="4" r="A7" t="s">
        <v>650</v>
      </c>
      <c s="7" r="C7" t="n">
        <v>849</v>
      </c>
      <c s="7" r="D7" t="n">
        <v>674</v>
      </c>
      <c s="7" r="E7" t="n">
        <v>1637</v>
      </c>
      <c s="7" r="F7" t="n">
        <v>1427</v>
      </c>
    </row>
    <row spans="1:9" r="8">
      <c s="4" r="A8" t="s">
        <v>651</v>
      </c>
      <c s="7" r="C8" t="n">
        <v>288</v>
      </c>
      <c s="7" r="D8" t="n">
        <v>229</v>
      </c>
      <c s="7" r="E8" t="n">
        <v>556</v>
      </c>
      <c s="7" r="F8" t="n">
        <v>485</v>
      </c>
    </row>
    <row spans="1:9" r="9">
      <c s="4" r="A9" t="s">
        <v>652</v>
      </c>
      <c s="8" r="G9" t="n">
        <v>3.59</v>
      </c>
      <c s="8" r="H9" t="n">
        <v>5.26</v>
      </c>
    </row>
    <row spans="1:9" r="10">
      <c s="4" r="A10" t="s">
        <v>653</v>
      </c>
      <c s="6" r="C10" t="n">
        <v>1483200</v>
      </c>
      <c s="6" r="D10" t="n">
        <v>1493100</v>
      </c>
      <c s="6" r="E10" t="n">
        <v>1483200</v>
      </c>
      <c s="6" r="F10" t="n">
        <v>1493100</v>
      </c>
      <c s="6" r="G10" t="n">
        <v>1498000</v>
      </c>
      <c s="6" r="H10" t="n">
        <v>1513500</v>
      </c>
    </row>
    <row spans="1:9" r="11">
      <c s="4" r="A11" t="s">
        <v>654</v>
      </c>
      <c s="4" r="E11" t="s">
        <v>655</v>
      </c>
      <c s="4" r="F11" t="s">
        <v>656</v>
      </c>
      <c s="4" r="G11" t="s">
        <v>657</v>
      </c>
      <c s="4" r="H11" t="s">
        <v>658</v>
      </c>
    </row>
    <row spans="1:9" r="12">
      <c s="4" r="A12" t="s">
        <v>659</v>
      </c>
    </row>
    <row spans="1:9" r="13">
      <c s="3" r="A13" t="s">
        <v>644</v>
      </c>
    </row>
    <row spans="1:9" r="14">
      <c s="4" r="A14" t="s">
        <v>660</v>
      </c>
      <c s="7" r="C14" t="n">
        <v>2885</v>
      </c>
      <c s="7" r="D14" t="n">
        <v>4317</v>
      </c>
      <c s="7" r="E14" t="n">
        <v>2885</v>
      </c>
      <c s="7" r="F14" t="n">
        <v>4317</v>
      </c>
    </row>
    <row spans="1:9" r="15">
      <c s="4" r="A15" t="s">
        <v>661</v>
      </c>
      <c s="4" r="E15" t="s">
        <v>662</v>
      </c>
      <c s="4" r="F15" t="s">
        <v>663</v>
      </c>
    </row>
    <row spans="1:9" r="16">
      <c s="4" r="A16" t="s">
        <v>664</v>
      </c>
    </row>
    <row spans="1:9" r="17">
      <c s="3" r="A17" t="s">
        <v>644</v>
      </c>
    </row>
    <row spans="1:9" r="18">
      <c s="4" r="A18" t="s">
        <v>654</v>
      </c>
      <c s="4" r="F18" t="s">
        <v>665</v>
      </c>
    </row>
    <row spans="1:9" r="19">
      <c s="4" r="A19" t="s">
        <v>666</v>
      </c>
    </row>
    <row spans="1:9" r="20">
      <c s="3" r="A20" t="s">
        <v>644</v>
      </c>
    </row>
    <row spans="1:9" r="21">
      <c s="4" r="A21" t="s">
        <v>654</v>
      </c>
      <c s="4" r="F21" t="s">
        <v>667</v>
      </c>
    </row>
    <row spans="1:9" r="22">
      <c s="4" r="A22" t="s">
        <v>668</v>
      </c>
    </row>
    <row spans="1:9" r="23">
      <c s="3" r="A23" t="s">
        <v>644</v>
      </c>
    </row>
    <row spans="1:9" r="24">
      <c s="4" r="A24" t="s">
        <v>660</v>
      </c>
      <c s="7" r="C24" t="n">
        <v>3098</v>
      </c>
      <c s="7" r="D24" t="n">
        <v>4519</v>
      </c>
      <c s="7" r="E24" t="n">
        <v>3098</v>
      </c>
      <c s="7" r="F24" t="n">
        <v>4519</v>
      </c>
    </row>
    <row spans="1:9" r="25">
      <c s="4" r="A25" t="s">
        <v>661</v>
      </c>
      <c s="4" r="E25" t="s">
        <v>669</v>
      </c>
      <c s="4" r="F25" t="s">
        <v>663</v>
      </c>
    </row>
    <row spans="1:9" r="26">
      <c s="4" r="A26" t="s">
        <v>670</v>
      </c>
      <c s="6" r="C26" t="n">
        <v>308220</v>
      </c>
      <c s="6" r="D26" t="n">
        <v>403165</v>
      </c>
      <c s="6" r="E26" t="n">
        <v>308220</v>
      </c>
      <c s="6" r="F26" t="n">
        <v>403165</v>
      </c>
      <c s="6" r="G26" t="n">
        <v>310470</v>
      </c>
      <c s="6" r="H26" t="n">
        <v>403965</v>
      </c>
    </row>
    <row spans="1:9" r="27">
      <c s="4" r="A27" t="s">
        <v>671</v>
      </c>
    </row>
    <row spans="1:9" r="28">
      <c s="3" r="A28" t="s">
        <v>644</v>
      </c>
    </row>
    <row spans="1:9" r="29">
      <c s="4" r="A29" t="s">
        <v>672</v>
      </c>
      <c s="4" r="E29" t="s">
        <v>665</v>
      </c>
      <c s="4" r="F29" t="s">
        <v>665</v>
      </c>
    </row>
    <row spans="1:9" r="30">
      <c s="4" r="A30" t="s">
        <v>673</v>
      </c>
    </row>
    <row spans="1:9" r="31">
      <c s="3" r="A31" t="s">
        <v>644</v>
      </c>
    </row>
    <row spans="1:9" r="32">
      <c s="4" r="A32" t="s">
        <v>672</v>
      </c>
      <c s="4" r="E32" t="s">
        <v>667</v>
      </c>
      <c s="4" r="F32" t="s">
        <v>667</v>
      </c>
    </row>
    <row spans="1:9" r="33">
      <c s="4" r="A33" t="s">
        <v>646</v>
      </c>
    </row>
    <row spans="1:9" r="34">
      <c s="3" r="A34" t="s">
        <v>644</v>
      </c>
    </row>
    <row spans="1:9" r="35">
      <c s="4" r="A35" t="s">
        <v>674</v>
      </c>
      <c s="4" r="B35" t="s">
        <v>675</v>
      </c>
    </row>
    <row spans="1:9" r="36">
      <c s="4" r="A36" t="s">
        <v>676</v>
      </c>
      <c s="6" r="B36" t="n">
        <v>2962400</v>
      </c>
    </row>
    <row spans="1:9" r="37">
      <c s="4" r="A37" t="s">
        <v>677</v>
      </c>
      <c s="6" r="B37" t="n">
        <v>2116000</v>
      </c>
    </row>
    <row spans="1:9" r="38">
      <c s="4" r="A38" t="s">
        <v>678</v>
      </c>
      <c s="6" r="B38" t="n">
        <v>8464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17"/>
    <col customWidth="1" max="5" min="5" width="24"/>
  </cols>
  <sheetData>
    <row spans="1:5" r="1">
      <c s="1" r="A1" t="s">
        <v>679</v>
      </c>
      <c s="2" r="B1" t="s">
        <v>1</v>
      </c>
      <c s="2" r="D1" t="s">
        <v>680</v>
      </c>
    </row>
    <row spans="1:5" r="2">
      <c s="2" r="B2" t="s">
        <v>2</v>
      </c>
      <c s="2" r="C2" t="s">
        <v>72</v>
      </c>
      <c s="2" r="D2" t="s">
        <v>23</v>
      </c>
      <c s="2" r="E2" t="s">
        <v>554</v>
      </c>
    </row>
    <row spans="1:5" r="3">
      <c s="3" r="A3" t="s">
        <v>681</v>
      </c>
    </row>
    <row spans="1:5" r="4">
      <c s="4" r="A4" t="s">
        <v>682</v>
      </c>
      <c s="6" r="B4" t="n">
        <v>1498000</v>
      </c>
      <c s="6" r="C4" t="n">
        <v>1513500</v>
      </c>
      <c s="6" r="D4" t="n">
        <v>1513500</v>
      </c>
    </row>
    <row spans="1:5" r="5">
      <c s="4" r="A5" t="s">
        <v>683</v>
      </c>
      <c s="6" r="B5" t="n">
        <v>0</v>
      </c>
      <c s="6" r="C5" t="n">
        <v>0</v>
      </c>
    </row>
    <row spans="1:5" r="6">
      <c s="4" r="A6" t="s">
        <v>684</v>
      </c>
      <c s="6" r="B6" t="n">
        <v>2200</v>
      </c>
      <c s="6" r="C6" t="n">
        <v>18000</v>
      </c>
    </row>
    <row spans="1:5" r="7">
      <c s="4" r="A7" t="s">
        <v>685</v>
      </c>
      <c s="6" r="B7" t="n">
        <v>12600</v>
      </c>
      <c s="6" r="C7" t="n">
        <v>2400</v>
      </c>
    </row>
    <row spans="1:5" r="8">
      <c s="4" r="A8" t="s">
        <v>686</v>
      </c>
      <c s="6" r="B8" t="n">
        <v>0</v>
      </c>
      <c s="6" r="C8" t="n">
        <v>0</v>
      </c>
    </row>
    <row spans="1:5" r="9">
      <c s="4" r="A9" t="s">
        <v>687</v>
      </c>
      <c s="6" r="B9" t="n">
        <v>1483200</v>
      </c>
      <c s="6" r="C9" t="n">
        <v>1493100</v>
      </c>
      <c s="6" r="D9" t="n">
        <v>1498000</v>
      </c>
      <c s="6" r="E9" t="n">
        <v>1513500</v>
      </c>
    </row>
    <row spans="1:5" r="10">
      <c s="4" r="A10" t="s">
        <v>688</v>
      </c>
      <c s="6" r="B10" t="n">
        <v>546350</v>
      </c>
      <c s="6" r="C10" t="n">
        <v>272175</v>
      </c>
    </row>
    <row spans="1:5" r="11">
      <c s="3" r="A11" t="s">
        <v>689</v>
      </c>
    </row>
    <row spans="1:5" r="12">
      <c s="4" r="A12" t="s">
        <v>690</v>
      </c>
      <c s="8" r="B12" t="n">
        <v>14.41</v>
      </c>
      <c s="8" r="C12" t="n">
        <v>14.4</v>
      </c>
      <c s="8" r="D12" t="n">
        <v>14.4</v>
      </c>
    </row>
    <row spans="1:5" r="13">
      <c s="4" r="A13" t="s">
        <v>691</v>
      </c>
      <c s="6" r="B13" t="n">
        <v>0</v>
      </c>
      <c s="6" r="C13" t="n">
        <v>0</v>
      </c>
    </row>
    <row spans="1:5" r="14">
      <c s="4" r="A14" t="s">
        <v>692</v>
      </c>
      <c s="10" r="B14" t="n">
        <v>14.37</v>
      </c>
      <c s="10" r="C14" t="n">
        <v>14.37</v>
      </c>
    </row>
    <row spans="1:5" r="15">
      <c s="4" r="A15" t="s">
        <v>693</v>
      </c>
      <c s="10" r="B15" t="n">
        <v>14.37</v>
      </c>
      <c s="10" r="C15" t="n">
        <v>14.37</v>
      </c>
    </row>
    <row spans="1:5" r="16">
      <c s="4" r="A16" t="s">
        <v>694</v>
      </c>
      <c s="6" r="B16" t="n">
        <v>0</v>
      </c>
      <c s="6" r="C16" t="n">
        <v>0</v>
      </c>
    </row>
    <row spans="1:5" r="17">
      <c s="4" r="A17" t="s">
        <v>695</v>
      </c>
      <c s="10" r="B17" t="n">
        <v>14.41</v>
      </c>
      <c s="10" r="C17" t="n">
        <v>14.4</v>
      </c>
      <c s="8" r="D17" t="n">
        <v>14.41</v>
      </c>
      <c s="8" r="E17" t="n">
        <v>14.4</v>
      </c>
    </row>
    <row spans="1:5" r="18">
      <c s="4" r="A18" t="s">
        <v>696</v>
      </c>
      <c s="8" r="B18" t="n">
        <v>14.39</v>
      </c>
      <c s="8" r="C18" t="n">
        <v>14.37</v>
      </c>
    </row>
    <row spans="1:5" r="19">
      <c s="4" r="A19" t="s">
        <v>654</v>
      </c>
      <c s="4" r="B19" t="s">
        <v>655</v>
      </c>
      <c s="4" r="C19" t="s">
        <v>656</v>
      </c>
      <c s="4" r="D19" t="s">
        <v>657</v>
      </c>
      <c s="4" r="E19" t="s">
        <v>658</v>
      </c>
    </row>
    <row spans="1:5" r="20">
      <c s="4" r="A20" t="s">
        <v>697</v>
      </c>
      <c s="7" r="B20" t="n">
        <v>8660</v>
      </c>
      <c s="7" r="C20" t="n">
        <v>3375</v>
      </c>
      <c s="7" r="D20" t="n">
        <v>3519</v>
      </c>
      <c s="7" r="E20" t="n">
        <v>20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7"/>
  </cols>
  <sheetData>
    <row spans="1:3" r="1">
      <c s="1" r="A1" t="s">
        <v>698</v>
      </c>
      <c s="2" r="B1" t="s">
        <v>1</v>
      </c>
    </row>
    <row spans="1:3" r="2">
      <c s="2" r="B2" t="s">
        <v>72</v>
      </c>
      <c s="2" r="C2" t="s">
        <v>699</v>
      </c>
    </row>
    <row spans="1:3" r="3">
      <c s="3" r="A3" t="s">
        <v>219</v>
      </c>
    </row>
    <row spans="1:3" r="4">
      <c s="4" r="A4" t="s">
        <v>700</v>
      </c>
      <c s="4" r="B4" t="s">
        <v>701</v>
      </c>
      <c s="4" r="C4" t="s">
        <v>702</v>
      </c>
    </row>
    <row spans="1:3" r="5">
      <c s="4" r="A5" t="s">
        <v>703</v>
      </c>
      <c s="4" r="B5" t="s">
        <v>704</v>
      </c>
      <c s="4" r="C5" t="s">
        <v>704</v>
      </c>
    </row>
    <row spans="1:3" r="6">
      <c s="4" r="A6" t="s">
        <v>705</v>
      </c>
      <c s="4" r="B6" t="s">
        <v>706</v>
      </c>
      <c s="4" r="C6" t="s">
        <v>707</v>
      </c>
    </row>
    <row spans="1:3" r="7">
      <c s="4" r="A7" t="s">
        <v>708</v>
      </c>
      <c s="4" r="B7" t="s">
        <v>709</v>
      </c>
      <c s="4" r="C7" t="s">
        <v>7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711</v>
      </c>
      <c s="2" r="B1" t="s">
        <v>1</v>
      </c>
    </row>
    <row spans="1:5" r="2">
      <c s="2" r="B2" t="s">
        <v>2</v>
      </c>
      <c s="2" r="C2" t="s">
        <v>72</v>
      </c>
      <c s="2" r="D2" t="s">
        <v>23</v>
      </c>
      <c s="2" r="E2" t="s">
        <v>554</v>
      </c>
    </row>
    <row spans="1:5" r="3">
      <c s="3" r="A3" t="s">
        <v>712</v>
      </c>
    </row>
    <row spans="1:5" r="4">
      <c s="4" r="A4" t="s">
        <v>713</v>
      </c>
      <c s="6" r="B4" t="n">
        <v>310470</v>
      </c>
      <c s="6" r="C4" t="n">
        <v>403965</v>
      </c>
    </row>
    <row spans="1:5" r="5">
      <c s="4" r="A5" t="s">
        <v>683</v>
      </c>
      <c s="6" r="B5" t="n">
        <v>0</v>
      </c>
      <c s="6" r="C5" t="n">
        <v>0</v>
      </c>
    </row>
    <row spans="1:5" r="6">
      <c s="4" r="A6" t="s">
        <v>714</v>
      </c>
      <c s="6" r="B6" t="n">
        <v>0</v>
      </c>
      <c s="6" r="C6" t="n">
        <v>0</v>
      </c>
    </row>
    <row spans="1:5" r="7">
      <c s="4" r="A7" t="s">
        <v>685</v>
      </c>
      <c s="6" r="B7" t="n">
        <v>2250</v>
      </c>
      <c s="6" r="C7" t="n">
        <v>800</v>
      </c>
    </row>
    <row spans="1:5" r="8">
      <c s="4" r="A8" t="s">
        <v>715</v>
      </c>
      <c s="6" r="B8" t="n">
        <v>308220</v>
      </c>
      <c s="6" r="C8" t="n">
        <v>403165</v>
      </c>
    </row>
    <row spans="1:5" r="9">
      <c s="3" r="A9" t="s">
        <v>716</v>
      </c>
    </row>
    <row spans="1:5" r="10">
      <c s="4" r="A10" t="s">
        <v>717</v>
      </c>
      <c s="8" r="B10" t="n">
        <v>14.4</v>
      </c>
      <c s="8" r="C10" t="n">
        <v>14.39</v>
      </c>
    </row>
    <row spans="1:5" r="11">
      <c s="4" r="A11" t="s">
        <v>691</v>
      </c>
      <c s="6" r="B11" t="n">
        <v>0</v>
      </c>
      <c s="6" r="C11" t="n">
        <v>0</v>
      </c>
    </row>
    <row spans="1:5" r="12">
      <c s="4" r="A12" t="s">
        <v>718</v>
      </c>
      <c s="6" r="B12" t="n">
        <v>0</v>
      </c>
      <c s="6" r="C12" t="n">
        <v>0</v>
      </c>
    </row>
    <row spans="1:5" r="13">
      <c s="4" r="A13" t="s">
        <v>693</v>
      </c>
      <c s="10" r="B13" t="n">
        <v>14.37</v>
      </c>
      <c s="6" r="C13" t="n">
        <v>0</v>
      </c>
    </row>
    <row spans="1:5" r="14">
      <c s="4" r="A14" t="s">
        <v>719</v>
      </c>
      <c s="8" r="B14" t="n">
        <v>14.4</v>
      </c>
      <c s="8" r="C14" t="n">
        <v>14.4</v>
      </c>
    </row>
    <row spans="1:5" r="15">
      <c s="4" r="A15" t="s">
        <v>697</v>
      </c>
      <c s="7" r="B15" t="n">
        <v>6241</v>
      </c>
      <c s="7" r="C15" t="n">
        <v>6717</v>
      </c>
      <c s="7" r="D15" t="n">
        <v>5203</v>
      </c>
      <c s="7" r="E15" t="n">
        <v>63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s="1" r="A1" t="s">
        <v>720</v>
      </c>
      <c s="2" r="B1" t="s">
        <v>1</v>
      </c>
      <c s="2" r="C1" t="s">
        <v>680</v>
      </c>
    </row>
    <row spans="1:3" r="2">
      <c s="2" r="B2" t="s">
        <v>2</v>
      </c>
      <c s="2" r="C2" t="s">
        <v>23</v>
      </c>
    </row>
    <row spans="1:3" r="3">
      <c s="3" r="A3" t="s">
        <v>721</v>
      </c>
    </row>
    <row spans="1:3" r="4">
      <c s="4" r="A4" t="s">
        <v>722</v>
      </c>
      <c s="7" r="B4" t="n">
        <v>32380</v>
      </c>
      <c s="7" r="C4" t="n">
        <v>43629</v>
      </c>
    </row>
    <row spans="1:3" r="5">
      <c s="4" r="A5" t="s">
        <v>723</v>
      </c>
      <c s="6" r="B5" t="n">
        <v>6903</v>
      </c>
      <c s="6" r="C5" t="n">
        <v>24020</v>
      </c>
    </row>
    <row spans="1:3" r="6">
      <c s="4" r="A6" t="s">
        <v>724</v>
      </c>
      <c s="6" r="B6" t="n">
        <v>25477</v>
      </c>
      <c s="6" r="C6" t="n">
        <v>19608</v>
      </c>
    </row>
    <row spans="1:3" r="7">
      <c s="4" r="A7" t="s">
        <v>725</v>
      </c>
      <c s="6" r="B7" t="n">
        <v>358400</v>
      </c>
      <c s="6" r="C7" t="n">
        <v>250762</v>
      </c>
    </row>
    <row spans="1:3" r="8">
      <c s="4" r="A8" t="s">
        <v>726</v>
      </c>
      <c s="6" r="B8" t="n">
        <v>2166</v>
      </c>
      <c s="6" r="C8" t="n">
        <v>1743</v>
      </c>
    </row>
    <row spans="1:3" r="9">
      <c s="4" r="A9" t="s">
        <v>727</v>
      </c>
      <c s="7" r="B9" t="n">
        <v>2710</v>
      </c>
      <c s="7" r="C9" t="n">
        <v>2533</v>
      </c>
    </row>
    <row spans="1:3" r="10">
      <c s="4" r="A10" t="s">
        <v>728</v>
      </c>
    </row>
    <row spans="1:3" r="11">
      <c s="3" r="A11" t="s">
        <v>721</v>
      </c>
    </row>
    <row spans="1:3" r="12">
      <c s="4" r="A12" t="s">
        <v>729</v>
      </c>
      <c s="4" r="B12" t="s">
        <v>730</v>
      </c>
      <c s="4" r="C12" t="s">
        <v>730</v>
      </c>
    </row>
    <row spans="1:3" r="13">
      <c s="4" r="A13" t="s">
        <v>731</v>
      </c>
      <c s="4" r="B13" t="s">
        <v>732</v>
      </c>
    </row>
    <row spans="1:3" r="14">
      <c s="4" r="A14" t="s">
        <v>733</v>
      </c>
    </row>
    <row spans="1:3" r="15">
      <c s="3" r="A15" t="s">
        <v>721</v>
      </c>
    </row>
    <row spans="1:3" r="16">
      <c s="4" r="A16" t="s">
        <v>729</v>
      </c>
      <c s="4" r="B16" t="s">
        <v>734</v>
      </c>
      <c s="4" r="C16" t="s">
        <v>735</v>
      </c>
    </row>
    <row spans="1:3" r="17">
      <c s="4" r="A17" t="s">
        <v>731</v>
      </c>
      <c s="4" r="B17" t="s">
        <v>736</v>
      </c>
    </row>
    <row spans="1:3" r="18">
      <c s="4" r="A18" t="s">
        <v>737</v>
      </c>
    </row>
    <row spans="1:3" r="19">
      <c s="3" r="A19" t="s">
        <v>721</v>
      </c>
    </row>
    <row spans="1:3" r="20">
      <c s="4" r="A20" t="s">
        <v>722</v>
      </c>
      <c s="7" r="B20" t="n">
        <v>121575</v>
      </c>
      <c s="7" r="C20" t="n">
        <v>439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8</v>
      </c>
      <c s="2" r="B1" t="s">
        <v>2</v>
      </c>
      <c s="2" r="C1" t="s">
        <v>23</v>
      </c>
    </row>
    <row spans="1:3" r="2">
      <c s="3" r="A2" t="s">
        <v>739</v>
      </c>
    </row>
    <row spans="1:3" r="3">
      <c s="4" r="A3" t="s">
        <v>740</v>
      </c>
      <c s="7" r="B3" t="n">
        <v>229227</v>
      </c>
      <c s="7" r="C3" t="n">
        <v>257606</v>
      </c>
    </row>
    <row spans="1:3" r="4">
      <c s="4" r="A4" t="s">
        <v>741</v>
      </c>
    </row>
    <row spans="1:3" r="5">
      <c s="3" r="A5" t="s">
        <v>739</v>
      </c>
    </row>
    <row spans="1:3" r="6">
      <c s="4" r="A6" t="s">
        <v>740</v>
      </c>
      <c s="6" r="B6" t="n">
        <v>0</v>
      </c>
      <c s="6" r="C6" t="n">
        <v>0</v>
      </c>
    </row>
    <row spans="1:3" r="7">
      <c s="4" r="A7" t="s">
        <v>742</v>
      </c>
    </row>
    <row spans="1:3" r="8">
      <c s="3" r="A8" t="s">
        <v>739</v>
      </c>
    </row>
    <row spans="1:3" r="9">
      <c s="4" r="A9" t="s">
        <v>740</v>
      </c>
      <c s="6" r="B9" t="n">
        <v>228227</v>
      </c>
      <c s="6" r="C9" t="n">
        <v>256606</v>
      </c>
    </row>
    <row spans="1:3" r="10">
      <c s="4" r="A10" t="s">
        <v>743</v>
      </c>
    </row>
    <row spans="1:3" r="11">
      <c s="3" r="A11" t="s">
        <v>739</v>
      </c>
    </row>
    <row spans="1:3" r="12">
      <c s="4" r="A12" t="s">
        <v>740</v>
      </c>
      <c s="6" r="B12" t="n">
        <v>1000</v>
      </c>
      <c s="6" r="C12" t="n">
        <v>1000</v>
      </c>
    </row>
    <row spans="1:3" r="13">
      <c s="4" r="A13" t="s">
        <v>744</v>
      </c>
    </row>
    <row spans="1:3" r="14">
      <c s="3" r="A14" t="s">
        <v>739</v>
      </c>
    </row>
    <row spans="1:3" r="15">
      <c s="4" r="A15" t="s">
        <v>740</v>
      </c>
      <c s="6" r="B15" t="n">
        <v>100757</v>
      </c>
      <c s="6" r="C15" t="n">
        <v>116071</v>
      </c>
    </row>
    <row spans="1:3" r="16">
      <c s="4" r="A16" t="s">
        <v>745</v>
      </c>
    </row>
    <row spans="1:3" r="17">
      <c s="3" r="A17" t="s">
        <v>739</v>
      </c>
    </row>
    <row spans="1:3" r="18">
      <c s="4" r="A18" t="s">
        <v>740</v>
      </c>
      <c s="6" r="B18" t="n">
        <v>0</v>
      </c>
      <c s="6" r="C18" t="n">
        <v>0</v>
      </c>
    </row>
    <row spans="1:3" r="19">
      <c s="4" r="A19" t="s">
        <v>746</v>
      </c>
    </row>
    <row spans="1:3" r="20">
      <c s="3" r="A20" t="s">
        <v>739</v>
      </c>
    </row>
    <row spans="1:3" r="21">
      <c s="4" r="A21" t="s">
        <v>740</v>
      </c>
      <c s="6" r="B21" t="n">
        <v>100757</v>
      </c>
      <c s="6" r="C21" t="n">
        <v>116071</v>
      </c>
    </row>
    <row spans="1:3" r="22">
      <c s="4" r="A22" t="s">
        <v>747</v>
      </c>
    </row>
    <row spans="1:3" r="23">
      <c s="3" r="A23" t="s">
        <v>739</v>
      </c>
    </row>
    <row spans="1:3" r="24">
      <c s="4" r="A24" t="s">
        <v>740</v>
      </c>
      <c s="6" r="B24" t="n">
        <v>0</v>
      </c>
      <c s="6" r="C24" t="n">
        <v>0</v>
      </c>
    </row>
    <row spans="1:3" r="25">
      <c s="4" r="A25" t="s">
        <v>382</v>
      </c>
    </row>
    <row spans="1:3" r="26">
      <c s="3" r="A26" t="s">
        <v>739</v>
      </c>
    </row>
    <row spans="1:3" r="27">
      <c s="4" r="A27" t="s">
        <v>740</v>
      </c>
      <c s="6" r="B27" t="n">
        <v>107343</v>
      </c>
      <c s="6" r="C27" t="n">
        <v>120809</v>
      </c>
    </row>
    <row spans="1:3" r="28">
      <c s="4" r="A28" t="s">
        <v>748</v>
      </c>
    </row>
    <row spans="1:3" r="29">
      <c s="3" r="A29" t="s">
        <v>739</v>
      </c>
    </row>
    <row spans="1:3" r="30">
      <c s="4" r="A30" t="s">
        <v>740</v>
      </c>
      <c s="6" r="B30" t="n">
        <v>0</v>
      </c>
      <c s="6" r="C30" t="n">
        <v>0</v>
      </c>
    </row>
    <row spans="1:3" r="31">
      <c s="4" r="A31" t="s">
        <v>749</v>
      </c>
    </row>
    <row spans="1:3" r="32">
      <c s="3" r="A32" t="s">
        <v>739</v>
      </c>
    </row>
    <row spans="1:3" r="33">
      <c s="4" r="A33" t="s">
        <v>740</v>
      </c>
      <c s="6" r="B33" t="n">
        <v>107343</v>
      </c>
      <c s="6" r="C33" t="n">
        <v>120809</v>
      </c>
    </row>
    <row spans="1:3" r="34">
      <c s="4" r="A34" t="s">
        <v>750</v>
      </c>
    </row>
    <row spans="1:3" r="35">
      <c s="3" r="A35" t="s">
        <v>739</v>
      </c>
    </row>
    <row spans="1:3" r="36">
      <c s="4" r="A36" t="s">
        <v>740</v>
      </c>
      <c s="6" r="B36" t="n">
        <v>0</v>
      </c>
      <c s="6" r="C36" t="n">
        <v>0</v>
      </c>
    </row>
    <row spans="1:3" r="37">
      <c s="4" r="A37" t="s">
        <v>383</v>
      </c>
    </row>
    <row spans="1:3" r="38">
      <c s="3" r="A38" t="s">
        <v>739</v>
      </c>
    </row>
    <row spans="1:3" r="39">
      <c s="4" r="A39" t="s">
        <v>740</v>
      </c>
      <c s="6" r="B39" t="n">
        <v>17077</v>
      </c>
      <c s="6" r="C39" t="n">
        <v>16678</v>
      </c>
    </row>
    <row spans="1:3" r="40">
      <c s="4" r="A40" t="s">
        <v>751</v>
      </c>
    </row>
    <row spans="1:3" r="41">
      <c s="3" r="A41" t="s">
        <v>739</v>
      </c>
    </row>
    <row spans="1:3" r="42">
      <c s="4" r="A42" t="s">
        <v>740</v>
      </c>
      <c s="6" r="B42" t="n">
        <v>0</v>
      </c>
      <c s="6" r="C42" t="n">
        <v>0</v>
      </c>
    </row>
    <row spans="1:3" r="43">
      <c s="4" r="A43" t="s">
        <v>752</v>
      </c>
    </row>
    <row spans="1:3" r="44">
      <c s="3" r="A44" t="s">
        <v>739</v>
      </c>
    </row>
    <row spans="1:3" r="45">
      <c s="4" r="A45" t="s">
        <v>740</v>
      </c>
      <c s="6" r="B45" t="n">
        <v>17077</v>
      </c>
      <c s="6" r="C45" t="n">
        <v>16678</v>
      </c>
    </row>
    <row spans="1:3" r="46">
      <c s="4" r="A46" t="s">
        <v>753</v>
      </c>
    </row>
    <row spans="1:3" r="47">
      <c s="3" r="A47" t="s">
        <v>739</v>
      </c>
    </row>
    <row spans="1:3" r="48">
      <c s="4" r="A48" t="s">
        <v>740</v>
      </c>
      <c s="6" r="B48" t="n">
        <v>0</v>
      </c>
      <c s="6" r="C48" t="n">
        <v>0</v>
      </c>
    </row>
    <row spans="1:3" r="49">
      <c s="4" r="A49" t="s">
        <v>384</v>
      </c>
    </row>
    <row spans="1:3" r="50">
      <c s="3" r="A50" t="s">
        <v>739</v>
      </c>
    </row>
    <row spans="1:3" r="51">
      <c s="4" r="A51" t="s">
        <v>740</v>
      </c>
      <c s="6" r="B51" t="n">
        <v>3987</v>
      </c>
      <c s="6" r="C51" t="n">
        <v>3985</v>
      </c>
    </row>
    <row spans="1:3" r="52">
      <c s="4" r="A52" t="s">
        <v>754</v>
      </c>
    </row>
    <row spans="1:3" r="53">
      <c s="3" r="A53" t="s">
        <v>739</v>
      </c>
    </row>
    <row spans="1:3" r="54">
      <c s="4" r="A54" t="s">
        <v>740</v>
      </c>
      <c s="6" r="B54" t="n">
        <v>0</v>
      </c>
      <c s="6" r="C54" t="n">
        <v>0</v>
      </c>
    </row>
    <row spans="1:3" r="55">
      <c s="4" r="A55" t="s">
        <v>755</v>
      </c>
    </row>
    <row spans="1:3" r="56">
      <c s="3" r="A56" t="s">
        <v>739</v>
      </c>
    </row>
    <row spans="1:3" r="57">
      <c s="4" r="A57" t="s">
        <v>740</v>
      </c>
      <c s="6" r="B57" t="n">
        <v>2987</v>
      </c>
      <c s="6" r="C57" t="n">
        <v>2985</v>
      </c>
    </row>
    <row spans="1:3" r="58">
      <c s="4" r="A58" t="s">
        <v>756</v>
      </c>
    </row>
    <row spans="1:3" r="59">
      <c s="3" r="A59" t="s">
        <v>739</v>
      </c>
    </row>
    <row spans="1:3" r="60">
      <c s="4" r="A60" t="s">
        <v>740</v>
      </c>
      <c s="6" r="B60" t="n">
        <v>1000</v>
      </c>
      <c s="6" r="C60" t="n">
        <v>1000</v>
      </c>
    </row>
    <row spans="1:3" r="61">
      <c s="4" r="A61" t="s">
        <v>385</v>
      </c>
    </row>
    <row spans="1:3" r="62">
      <c s="3" r="A62" t="s">
        <v>739</v>
      </c>
    </row>
    <row spans="1:3" r="63">
      <c s="4" r="A63" t="s">
        <v>740</v>
      </c>
      <c s="6" r="B63" t="n">
        <v>63</v>
      </c>
      <c s="6" r="C63" t="n">
        <v>63</v>
      </c>
    </row>
    <row spans="1:3" r="64">
      <c s="4" r="A64" t="s">
        <v>757</v>
      </c>
    </row>
    <row spans="1:3" r="65">
      <c s="3" r="A65" t="s">
        <v>739</v>
      </c>
    </row>
    <row spans="1:3" r="66">
      <c s="4" r="A66" t="s">
        <v>740</v>
      </c>
      <c s="6" r="B66" t="n">
        <v>0</v>
      </c>
      <c s="6" r="C66" t="n">
        <v>0</v>
      </c>
    </row>
    <row spans="1:3" r="67">
      <c s="4" r="A67" t="s">
        <v>758</v>
      </c>
    </row>
    <row spans="1:3" r="68">
      <c s="3" r="A68" t="s">
        <v>739</v>
      </c>
    </row>
    <row spans="1:3" r="69">
      <c s="4" r="A69" t="s">
        <v>740</v>
      </c>
      <c s="6" r="B69" t="n">
        <v>63</v>
      </c>
      <c s="6" r="C69" t="n">
        <v>63</v>
      </c>
    </row>
    <row spans="1:3" r="70">
      <c s="4" r="A70" t="s">
        <v>759</v>
      </c>
    </row>
    <row spans="1:3" r="71">
      <c s="3" r="A71" t="s">
        <v>739</v>
      </c>
    </row>
    <row spans="1:3" r="72">
      <c s="4" r="A72" t="s">
        <v>740</v>
      </c>
      <c s="7" r="B72" t="n">
        <v>0</v>
      </c>
      <c s="7" r="C72"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0</v>
      </c>
      <c s="2" r="B1" t="s">
        <v>2</v>
      </c>
      <c s="2" r="C1" t="s">
        <v>23</v>
      </c>
    </row>
    <row spans="1:3" r="2">
      <c s="3" r="A2" t="s">
        <v>739</v>
      </c>
    </row>
    <row spans="1:3" r="3">
      <c s="4" r="A3" t="s">
        <v>761</v>
      </c>
      <c s="7" r="B3" t="n">
        <v>5327</v>
      </c>
      <c s="7" r="C3" t="n">
        <v>7382</v>
      </c>
    </row>
    <row spans="1:3" r="4">
      <c s="4" r="A4" t="s">
        <v>762</v>
      </c>
    </row>
    <row spans="1:3" r="5">
      <c s="3" r="A5" t="s">
        <v>739</v>
      </c>
    </row>
    <row spans="1:3" r="6">
      <c s="4" r="A6" t="s">
        <v>761</v>
      </c>
      <c s="6" r="B6" t="n">
        <v>4707</v>
      </c>
      <c s="6" r="C6" t="n">
        <v>5697</v>
      </c>
    </row>
    <row spans="1:3" r="7">
      <c s="4" r="A7" t="s">
        <v>763</v>
      </c>
    </row>
    <row spans="1:3" r="8">
      <c s="3" r="A8" t="s">
        <v>739</v>
      </c>
    </row>
    <row spans="1:3" r="9">
      <c s="4" r="A9" t="s">
        <v>761</v>
      </c>
      <c s="6" r="B9" t="n">
        <v>620</v>
      </c>
      <c s="6" r="C9" t="n">
        <v>1685</v>
      </c>
    </row>
    <row spans="1:3" r="10">
      <c s="4" r="A10" t="s">
        <v>741</v>
      </c>
    </row>
    <row spans="1:3" r="11">
      <c s="3" r="A11" t="s">
        <v>739</v>
      </c>
    </row>
    <row spans="1:3" r="12">
      <c s="4" r="A12" t="s">
        <v>761</v>
      </c>
      <c s="6" r="B12" t="n">
        <v>0</v>
      </c>
      <c s="6" r="C12" t="n">
        <v>0</v>
      </c>
    </row>
    <row spans="1:3" r="13">
      <c s="4" r="A13" t="s">
        <v>764</v>
      </c>
    </row>
    <row spans="1:3" r="14">
      <c s="3" r="A14" t="s">
        <v>739</v>
      </c>
    </row>
    <row spans="1:3" r="15">
      <c s="4" r="A15" t="s">
        <v>761</v>
      </c>
      <c s="6" r="B15" t="n">
        <v>0</v>
      </c>
      <c s="6" r="C15" t="n">
        <v>0</v>
      </c>
    </row>
    <row spans="1:3" r="16">
      <c s="4" r="A16" t="s">
        <v>765</v>
      </c>
    </row>
    <row spans="1:3" r="17">
      <c s="3" r="A17" t="s">
        <v>739</v>
      </c>
    </row>
    <row spans="1:3" r="18">
      <c s="4" r="A18" t="s">
        <v>761</v>
      </c>
      <c s="6" r="B18" t="n">
        <v>0</v>
      </c>
      <c s="6" r="C18" t="n">
        <v>0</v>
      </c>
    </row>
    <row spans="1:3" r="19">
      <c s="4" r="A19" t="s">
        <v>742</v>
      </c>
    </row>
    <row spans="1:3" r="20">
      <c s="3" r="A20" t="s">
        <v>739</v>
      </c>
    </row>
    <row spans="1:3" r="21">
      <c s="4" r="A21" t="s">
        <v>761</v>
      </c>
      <c s="6" r="B21" t="n">
        <v>0</v>
      </c>
      <c s="6" r="C21" t="n">
        <v>0</v>
      </c>
    </row>
    <row spans="1:3" r="22">
      <c s="4" r="A22" t="s">
        <v>766</v>
      </c>
    </row>
    <row spans="1:3" r="23">
      <c s="3" r="A23" t="s">
        <v>739</v>
      </c>
    </row>
    <row spans="1:3" r="24">
      <c s="4" r="A24" t="s">
        <v>761</v>
      </c>
      <c s="6" r="B24" t="n">
        <v>0</v>
      </c>
      <c s="6" r="C24" t="n">
        <v>0</v>
      </c>
    </row>
    <row spans="1:3" r="25">
      <c s="4" r="A25" t="s">
        <v>767</v>
      </c>
    </row>
    <row spans="1:3" r="26">
      <c s="3" r="A26" t="s">
        <v>739</v>
      </c>
    </row>
    <row spans="1:3" r="27">
      <c s="4" r="A27" t="s">
        <v>761</v>
      </c>
      <c s="6" r="B27" t="n">
        <v>0</v>
      </c>
      <c s="6" r="C27" t="n">
        <v>0</v>
      </c>
    </row>
    <row spans="1:3" r="28">
      <c s="4" r="A28" t="s">
        <v>743</v>
      </c>
    </row>
    <row spans="1:3" r="29">
      <c s="3" r="A29" t="s">
        <v>739</v>
      </c>
    </row>
    <row spans="1:3" r="30">
      <c s="4" r="A30" t="s">
        <v>761</v>
      </c>
      <c s="6" r="B30" t="n">
        <v>5327</v>
      </c>
      <c s="6" r="C30" t="n">
        <v>7382</v>
      </c>
    </row>
    <row spans="1:3" r="31">
      <c s="4" r="A31" t="s">
        <v>768</v>
      </c>
    </row>
    <row spans="1:3" r="32">
      <c s="3" r="A32" t="s">
        <v>739</v>
      </c>
    </row>
    <row spans="1:3" r="33">
      <c s="4" r="A33" t="s">
        <v>761</v>
      </c>
      <c s="6" r="B33" t="n">
        <v>4707</v>
      </c>
      <c s="6" r="C33" t="n">
        <v>5697</v>
      </c>
    </row>
    <row spans="1:3" r="34">
      <c s="4" r="A34" t="s">
        <v>769</v>
      </c>
    </row>
    <row spans="1:3" r="35">
      <c s="3" r="A35" t="s">
        <v>739</v>
      </c>
    </row>
    <row spans="1:3" r="36">
      <c s="4" r="A36" t="s">
        <v>761</v>
      </c>
      <c s="7" r="B36" t="n">
        <v>620</v>
      </c>
      <c s="7" r="C36" t="n">
        <v>168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70</v>
      </c>
      <c s="2" r="B1" t="s">
        <v>1</v>
      </c>
    </row>
    <row spans="1:3" r="2">
      <c s="2" r="B2" t="s">
        <v>2</v>
      </c>
      <c s="2" r="C2" t="s">
        <v>23</v>
      </c>
    </row>
    <row spans="1:3" r="3">
      <c s="4" r="A3" t="s">
        <v>771</v>
      </c>
      <c s="7" r="B3" t="n">
        <v>5327</v>
      </c>
      <c s="7" r="C3" t="n">
        <v>7382</v>
      </c>
    </row>
    <row spans="1:3" r="4">
      <c s="4" r="A4" t="s">
        <v>763</v>
      </c>
    </row>
    <row spans="1:3" r="5">
      <c s="4" r="A5" t="s">
        <v>771</v>
      </c>
      <c s="6" r="B5" t="n">
        <v>620</v>
      </c>
      <c s="6" r="C5" t="n">
        <v>1685</v>
      </c>
    </row>
    <row spans="1:3" r="6">
      <c s="4" r="A6" t="s">
        <v>743</v>
      </c>
    </row>
    <row spans="1:3" r="7">
      <c s="4" r="A7" t="s">
        <v>771</v>
      </c>
      <c s="6" r="B7" t="n">
        <v>5327</v>
      </c>
      <c s="6" r="C7" t="n">
        <v>7382</v>
      </c>
    </row>
    <row spans="1:3" r="8">
      <c s="4" r="A8" t="s">
        <v>769</v>
      </c>
    </row>
    <row spans="1:3" r="9">
      <c s="4" r="A9" t="s">
        <v>771</v>
      </c>
      <c s="6" r="B9" t="n">
        <v>620</v>
      </c>
      <c s="7" r="C9" t="n">
        <v>1685</v>
      </c>
    </row>
    <row spans="1:3" r="10">
      <c s="4" r="A10" t="s">
        <v>772</v>
      </c>
    </row>
    <row spans="1:3" r="11">
      <c s="4" r="A11" t="s">
        <v>771</v>
      </c>
      <c s="7" r="B11" t="n">
        <v>4707</v>
      </c>
    </row>
    <row spans="1:3" r="12">
      <c s="4" r="A12" t="s">
        <v>773</v>
      </c>
      <c s="4" r="B12" t="s">
        <v>774</v>
      </c>
    </row>
    <row spans="1:3" r="13">
      <c s="4" r="A13" t="s">
        <v>775</v>
      </c>
    </row>
    <row spans="1:3" r="14">
      <c s="4" r="A14" t="s">
        <v>771</v>
      </c>
      <c s="7" r="B14" t="n">
        <v>620</v>
      </c>
    </row>
    <row spans="1:3" r="15">
      <c s="4" r="A15" t="s">
        <v>773</v>
      </c>
      <c s="4" r="B15" t="s">
        <v>776</v>
      </c>
    </row>
    <row spans="1:3" r="16">
      <c s="4" r="A16" t="s">
        <v>777</v>
      </c>
    </row>
    <row spans="1:3" r="17">
      <c s="4" r="A17" t="s">
        <v>778</v>
      </c>
      <c s="4" r="B17" t="s">
        <v>779</v>
      </c>
    </row>
    <row spans="1:3" r="18">
      <c s="4" r="A18" t="s">
        <v>780</v>
      </c>
    </row>
    <row spans="1:3" r="19">
      <c s="4" r="A19" t="s">
        <v>778</v>
      </c>
      <c s="4" r="B19" t="s">
        <v>781</v>
      </c>
    </row>
    <row spans="1:3" r="20">
      <c s="4" r="A20" t="s">
        <v>782</v>
      </c>
    </row>
    <row spans="1:3" r="21">
      <c s="4" r="A21" t="s">
        <v>778</v>
      </c>
      <c s="4" r="B21" t="s">
        <v>783</v>
      </c>
    </row>
    <row spans="1:3" r="22">
      <c s="4" r="A22" t="s">
        <v>784</v>
      </c>
    </row>
    <row spans="1:3" r="23">
      <c s="4" r="A23" t="s">
        <v>778</v>
      </c>
      <c s="4" r="B23" t="s">
        <v>7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6</v>
      </c>
      <c s="2" r="B1" t="s">
        <v>2</v>
      </c>
      <c s="2" r="C1" t="s">
        <v>23</v>
      </c>
    </row>
    <row spans="1:3" r="2">
      <c s="4" r="A2" t="s">
        <v>787</v>
      </c>
    </row>
    <row spans="1:3" r="3">
      <c s="4" r="A3" t="s">
        <v>788</v>
      </c>
      <c s="7" r="B3" t="n">
        <v>57584</v>
      </c>
      <c s="7" r="C3" t="n">
        <v>116160</v>
      </c>
    </row>
    <row spans="1:3" r="4">
      <c s="4" r="A4" t="s">
        <v>789</v>
      </c>
    </row>
    <row spans="1:3" r="5">
      <c s="4" r="A5" t="s">
        <v>788</v>
      </c>
      <c s="6" r="B5" t="n">
        <v>271856</v>
      </c>
      <c s="6" r="C5" t="n">
        <v>256152</v>
      </c>
    </row>
    <row spans="1:3" r="6">
      <c s="4" r="A6" t="s">
        <v>790</v>
      </c>
    </row>
    <row spans="1:3" r="7">
      <c s="4" r="A7" t="s">
        <v>788</v>
      </c>
      <c s="6" r="B7" t="n">
        <v>0</v>
      </c>
      <c s="6" r="C7" t="n">
        <v>0</v>
      </c>
    </row>
    <row spans="1:3" r="8">
      <c s="4" r="A8" t="s">
        <v>791</v>
      </c>
    </row>
    <row spans="1:3" r="9">
      <c s="4" r="A9" t="s">
        <v>788</v>
      </c>
      <c s="6" r="B9" t="n">
        <v>0</v>
      </c>
      <c s="6" r="C9" t="n">
        <v>0</v>
      </c>
    </row>
    <row spans="1:3" r="10">
      <c s="4" r="A10" t="s">
        <v>792</v>
      </c>
    </row>
    <row spans="1:3" r="11">
      <c s="4" r="A11" t="s">
        <v>788</v>
      </c>
      <c s="6" r="B11" t="n">
        <v>0</v>
      </c>
      <c s="6" r="C11" t="n">
        <v>0</v>
      </c>
    </row>
    <row spans="1:3" r="12">
      <c s="4" r="A12" t="s">
        <v>793</v>
      </c>
    </row>
    <row spans="1:3" r="13">
      <c s="4" r="A13" t="s">
        <v>788</v>
      </c>
      <c s="6" r="B13" t="n">
        <v>0</v>
      </c>
      <c s="6" r="C13" t="n">
        <v>0</v>
      </c>
    </row>
    <row spans="1:3" r="14">
      <c s="4" r="A14" t="s">
        <v>794</v>
      </c>
    </row>
    <row spans="1:3" r="15">
      <c s="4" r="A15" t="s">
        <v>788</v>
      </c>
      <c s="6" r="B15" t="n">
        <v>22711</v>
      </c>
      <c s="6" r="C15" t="n">
        <v>22541</v>
      </c>
    </row>
    <row spans="1:3" r="16">
      <c s="4" r="A16" t="s">
        <v>795</v>
      </c>
    </row>
    <row spans="1:3" r="17">
      <c s="4" r="A17" t="s">
        <v>788</v>
      </c>
      <c s="6" r="B17" t="n">
        <v>6175</v>
      </c>
      <c s="6" r="C17" t="n">
        <v>6170</v>
      </c>
    </row>
    <row spans="1:3" r="18">
      <c s="4" r="A18" t="s">
        <v>796</v>
      </c>
    </row>
    <row spans="1:3" r="19">
      <c s="4" r="A19" t="s">
        <v>788</v>
      </c>
      <c s="6" r="B19" t="n">
        <v>0</v>
      </c>
      <c s="6" r="C19" t="n">
        <v>0</v>
      </c>
    </row>
    <row spans="1:3" r="20">
      <c s="4" r="A20" t="s">
        <v>797</v>
      </c>
    </row>
    <row spans="1:3" r="21">
      <c s="4" r="A21" t="s">
        <v>788</v>
      </c>
      <c s="6" r="B21" t="n">
        <v>0</v>
      </c>
      <c s="6" r="C21" t="n">
        <v>0</v>
      </c>
    </row>
    <row spans="1:3" r="22">
      <c s="4" r="A22" t="s">
        <v>798</v>
      </c>
    </row>
    <row spans="1:3" r="23">
      <c s="4" r="A23" t="s">
        <v>788</v>
      </c>
      <c s="6" r="B23" t="n">
        <v>0</v>
      </c>
      <c s="6" r="C23" t="n">
        <v>0</v>
      </c>
    </row>
    <row spans="1:3" r="24">
      <c s="4" r="A24" t="s">
        <v>799</v>
      </c>
    </row>
    <row spans="1:3" r="25">
      <c s="4" r="A25" t="s">
        <v>788</v>
      </c>
      <c s="6" r="B25" t="n">
        <v>0</v>
      </c>
      <c s="6" r="C25" t="n">
        <v>0</v>
      </c>
    </row>
    <row spans="1:3" r="26">
      <c s="4" r="A26" t="s">
        <v>800</v>
      </c>
    </row>
    <row spans="1:3" r="27">
      <c s="4" r="A27" t="s">
        <v>788</v>
      </c>
      <c s="6" r="B27" t="n">
        <v>0</v>
      </c>
      <c s="6" r="C27" t="n">
        <v>0</v>
      </c>
    </row>
    <row spans="1:3" r="28">
      <c s="4" r="A28" t="s">
        <v>801</v>
      </c>
    </row>
    <row spans="1:3" r="29">
      <c s="4" r="A29" t="s">
        <v>788</v>
      </c>
      <c s="6" r="B29" t="n">
        <v>0</v>
      </c>
      <c s="6" r="C29" t="n">
        <v>0</v>
      </c>
    </row>
    <row spans="1:3" r="30">
      <c s="4" r="A30" t="s">
        <v>802</v>
      </c>
    </row>
    <row spans="1:3" r="31">
      <c s="4" r="A31" t="s">
        <v>788</v>
      </c>
      <c s="6" r="B31" t="n">
        <v>0</v>
      </c>
      <c s="6" r="C31" t="n">
        <v>0</v>
      </c>
    </row>
    <row spans="1:3" r="32">
      <c s="4" r="A32" t="s">
        <v>803</v>
      </c>
    </row>
    <row spans="1:3" r="33">
      <c s="4" r="A33" t="s">
        <v>788</v>
      </c>
      <c s="6" r="B33" t="n">
        <v>0</v>
      </c>
      <c s="6" r="C33" t="n">
        <v>0</v>
      </c>
    </row>
    <row spans="1:3" r="34">
      <c s="4" r="A34" t="s">
        <v>804</v>
      </c>
    </row>
    <row spans="1:3" r="35">
      <c s="4" r="A35" t="s">
        <v>788</v>
      </c>
      <c s="6" r="B35" t="n">
        <v>0</v>
      </c>
      <c s="6" r="C35" t="n">
        <v>0</v>
      </c>
    </row>
    <row spans="1:3" r="36">
      <c s="4" r="A36" t="s">
        <v>805</v>
      </c>
    </row>
    <row spans="1:3" r="37">
      <c s="4" r="A37" t="s">
        <v>788</v>
      </c>
      <c s="6" r="B37" t="n">
        <v>177934</v>
      </c>
      <c s="6" r="C37" t="n">
        <v>210629</v>
      </c>
    </row>
    <row spans="1:3" r="38">
      <c s="4" r="A38" t="s">
        <v>806</v>
      </c>
    </row>
    <row spans="1:3" r="39">
      <c s="4" r="A39" t="s">
        <v>788</v>
      </c>
      <c s="6" r="B39" t="n">
        <v>228227</v>
      </c>
      <c s="6" r="C39" t="n">
        <v>256606</v>
      </c>
    </row>
    <row spans="1:3" r="40">
      <c s="4" r="A40" t="s">
        <v>807</v>
      </c>
    </row>
    <row spans="1:3" r="41">
      <c s="4" r="A41" t="s">
        <v>788</v>
      </c>
      <c s="6" r="B41" t="n">
        <v>0</v>
      </c>
      <c s="6" r="C41" t="n">
        <v>0</v>
      </c>
    </row>
    <row spans="1:3" r="42">
      <c s="4" r="A42" t="s">
        <v>808</v>
      </c>
    </row>
    <row spans="1:3" r="43">
      <c s="4" r="A43" t="s">
        <v>788</v>
      </c>
      <c s="6" r="B43" t="n">
        <v>0</v>
      </c>
      <c s="6" r="C43" t="n">
        <v>0</v>
      </c>
    </row>
    <row spans="1:3" r="44">
      <c s="4" r="A44" t="s">
        <v>809</v>
      </c>
    </row>
    <row spans="1:3" r="45">
      <c s="4" r="A45" t="s">
        <v>788</v>
      </c>
      <c s="6" r="B45" t="n">
        <v>0</v>
      </c>
      <c s="6" r="C45" t="n">
        <v>0</v>
      </c>
    </row>
    <row spans="1:3" r="46">
      <c s="4" r="A46" t="s">
        <v>810</v>
      </c>
    </row>
    <row spans="1:3" r="47">
      <c s="4" r="A47" t="s">
        <v>788</v>
      </c>
      <c s="6" r="B47" t="n">
        <v>0</v>
      </c>
      <c s="6" r="C47" t="n">
        <v>0</v>
      </c>
    </row>
    <row spans="1:3" r="48">
      <c s="4" r="A48" t="s">
        <v>811</v>
      </c>
    </row>
    <row spans="1:3" r="49">
      <c s="4" r="A49" t="s">
        <v>788</v>
      </c>
      <c s="6" r="B49" t="n">
        <v>1185</v>
      </c>
      <c s="6" r="C49" t="n">
        <v>1252</v>
      </c>
    </row>
    <row spans="1:3" r="50">
      <c s="4" r="A50" t="s">
        <v>812</v>
      </c>
    </row>
    <row spans="1:3" r="51">
      <c s="4" r="A51" t="s">
        <v>788</v>
      </c>
      <c s="6" r="B51" t="n">
        <v>608925</v>
      </c>
      <c s="6" r="C51" t="n">
        <v>591429</v>
      </c>
    </row>
    <row spans="1:3" r="52">
      <c s="4" r="A52" t="s">
        <v>813</v>
      </c>
    </row>
    <row spans="1:3" r="53">
      <c s="4" r="A53" t="s">
        <v>788</v>
      </c>
      <c s="6" r="B53" t="n">
        <v>502783</v>
      </c>
      <c s="6" r="C53" t="n">
        <v>481948</v>
      </c>
    </row>
    <row spans="1:3" r="54">
      <c s="4" r="A54" t="s">
        <v>814</v>
      </c>
    </row>
    <row spans="1:3" r="55">
      <c s="4" r="A55" t="s">
        <v>788</v>
      </c>
      <c s="6" r="B55" t="n">
        <v>214388</v>
      </c>
      <c s="6" r="C55" t="n">
        <v>221674</v>
      </c>
    </row>
    <row spans="1:3" r="56">
      <c s="4" r="A56" t="s">
        <v>815</v>
      </c>
    </row>
    <row spans="1:3" r="57">
      <c s="4" r="A57" t="s">
        <v>788</v>
      </c>
      <c s="6" r="B57" t="n">
        <v>503704</v>
      </c>
      <c s="6" r="C57" t="n">
        <v>577174</v>
      </c>
    </row>
    <row spans="1:3" r="58">
      <c s="4" r="A58" t="s">
        <v>816</v>
      </c>
    </row>
    <row spans="1:3" r="59">
      <c s="4" r="A59" t="s">
        <v>788</v>
      </c>
      <c s="6" r="B59" t="n">
        <v>479000</v>
      </c>
      <c s="6" r="C59" t="n">
        <v>475000</v>
      </c>
    </row>
    <row spans="1:3" r="60">
      <c s="4" r="A60" t="s">
        <v>817</v>
      </c>
    </row>
    <row spans="1:3" r="61">
      <c s="4" r="A61" t="s">
        <v>788</v>
      </c>
      <c s="6" r="B61" t="n">
        <v>155</v>
      </c>
      <c s="6" r="C61" t="n">
        <v>181</v>
      </c>
    </row>
    <row spans="1:3" r="62">
      <c s="4" r="A62" t="s">
        <v>818</v>
      </c>
    </row>
    <row spans="1:3" r="63">
      <c s="4" r="A63" t="s">
        <v>788</v>
      </c>
      <c s="6" r="B63" t="n">
        <v>0</v>
      </c>
      <c s="6" r="C63" t="n">
        <v>0</v>
      </c>
    </row>
    <row spans="1:3" r="64">
      <c s="4" r="A64" t="s">
        <v>819</v>
      </c>
    </row>
    <row spans="1:3" r="65">
      <c s="4" r="A65" t="s">
        <v>788</v>
      </c>
      <c s="6" r="B65" t="n">
        <v>0</v>
      </c>
      <c s="6" r="C65" t="n">
        <v>0</v>
      </c>
    </row>
    <row spans="1:3" r="66">
      <c s="4" r="A66" t="s">
        <v>820</v>
      </c>
    </row>
    <row spans="1:3" r="67">
      <c s="4" r="A67" t="s">
        <v>788</v>
      </c>
      <c s="6" r="B67" t="n">
        <v>0</v>
      </c>
      <c s="6" r="C67" t="n">
        <v>0</v>
      </c>
    </row>
    <row spans="1:3" r="68">
      <c s="4" r="A68" t="s">
        <v>821</v>
      </c>
    </row>
    <row spans="1:3" r="69">
      <c s="4" r="A69" t="s">
        <v>788</v>
      </c>
      <c s="6" r="B69" t="n">
        <v>1000</v>
      </c>
      <c s="6" r="C69" t="n">
        <v>1000</v>
      </c>
    </row>
    <row spans="1:3" r="70">
      <c s="4" r="A70" t="s">
        <v>822</v>
      </c>
    </row>
    <row spans="1:3" r="71">
      <c s="4" r="A71" t="s">
        <v>788</v>
      </c>
      <c s="6" r="B71" t="n">
        <v>1668299</v>
      </c>
      <c s="6" r="C71" t="n">
        <v>1555992</v>
      </c>
    </row>
    <row spans="1:3" r="72">
      <c s="4" r="A72" t="s">
        <v>823</v>
      </c>
    </row>
    <row spans="1:3" r="73">
      <c s="4" r="A73" t="s">
        <v>788</v>
      </c>
      <c s="6" r="B73" t="n">
        <v>5161</v>
      </c>
      <c s="6" r="C73" t="n">
        <v>5968</v>
      </c>
    </row>
    <row spans="1:3" r="74">
      <c s="4" r="A74" t="s">
        <v>824</v>
      </c>
    </row>
    <row spans="1:3" r="75">
      <c s="4" r="A75" t="s">
        <v>788</v>
      </c>
      <c s="6" r="B75" t="n">
        <v>0</v>
      </c>
      <c s="6" r="C75" t="n">
        <v>0</v>
      </c>
    </row>
    <row spans="1:3" r="76">
      <c s="4" r="A76" t="s">
        <v>825</v>
      </c>
    </row>
    <row spans="1:3" r="77">
      <c s="4" r="A77" t="s">
        <v>788</v>
      </c>
      <c s="6" r="B77" t="n">
        <v>0</v>
      </c>
      <c s="6" r="C77" t="n">
        <v>0</v>
      </c>
    </row>
    <row spans="1:3" r="78">
      <c s="4" r="A78" t="s">
        <v>826</v>
      </c>
    </row>
    <row spans="1:3" r="79">
      <c s="4" r="A79" t="s">
        <v>788</v>
      </c>
      <c s="6" r="B79" t="n">
        <v>6053</v>
      </c>
      <c s="6" r="C79" t="n">
        <v>6270</v>
      </c>
    </row>
    <row spans="1:3" r="80">
      <c s="4" r="A80" t="s">
        <v>827</v>
      </c>
    </row>
    <row spans="1:3" r="81">
      <c s="4" r="A81" t="s">
        <v>788</v>
      </c>
      <c s="6" r="B81" t="n">
        <v>0</v>
      </c>
      <c s="6" r="C81" t="n">
        <v>0</v>
      </c>
    </row>
    <row spans="1:3" r="82">
      <c s="4" r="A82" t="s">
        <v>828</v>
      </c>
    </row>
    <row spans="1:3" r="83">
      <c s="4" r="A83" t="s">
        <v>788</v>
      </c>
      <c s="6" r="B83" t="n">
        <v>0</v>
      </c>
      <c s="6" r="C83" t="n">
        <v>0</v>
      </c>
    </row>
    <row spans="1:3" r="84">
      <c s="4" r="A84" t="s">
        <v>829</v>
      </c>
    </row>
    <row spans="1:3" r="85">
      <c s="4" r="A85" t="s">
        <v>788</v>
      </c>
      <c s="6" r="B85" t="n">
        <v>0</v>
      </c>
      <c s="6" r="C85" t="n">
        <v>0</v>
      </c>
    </row>
    <row spans="1:3" r="86">
      <c s="4" r="A86" t="s">
        <v>830</v>
      </c>
    </row>
    <row spans="1:3" r="87">
      <c s="4" r="A87" t="s">
        <v>788</v>
      </c>
      <c s="6" r="B87" t="n">
        <v>0</v>
      </c>
      <c s="6" r="C87" t="n">
        <v>0</v>
      </c>
    </row>
    <row spans="1:3" r="88">
      <c s="4" r="A88" t="s">
        <v>831</v>
      </c>
    </row>
    <row spans="1:3" r="89">
      <c s="4" r="A89" t="s">
        <v>788</v>
      </c>
      <c s="6" r="B89" t="n">
        <v>0</v>
      </c>
      <c s="6" r="C89" t="n">
        <v>0</v>
      </c>
    </row>
    <row spans="1:3" r="90">
      <c s="4" r="A90" t="s">
        <v>832</v>
      </c>
    </row>
    <row spans="1:3" r="91">
      <c s="4" r="A91" t="s">
        <v>788</v>
      </c>
      <c s="6" r="B91" t="n">
        <v>0</v>
      </c>
      <c s="6" r="C91" t="n">
        <v>0</v>
      </c>
    </row>
    <row spans="1:3" r="92">
      <c s="4" r="A92" t="s">
        <v>833</v>
      </c>
    </row>
    <row spans="1:3" r="93">
      <c s="4" r="A93" t="s">
        <v>788</v>
      </c>
      <c s="6" r="B93" t="n">
        <v>57584</v>
      </c>
      <c s="6" r="C93" t="n">
        <v>116160</v>
      </c>
    </row>
    <row spans="1:3" r="94">
      <c s="4" r="A94" t="s">
        <v>834</v>
      </c>
    </row>
    <row spans="1:3" r="95">
      <c s="4" r="A95" t="s">
        <v>788</v>
      </c>
      <c s="6" r="B95" t="n">
        <v>271856</v>
      </c>
      <c s="6" r="C95" t="n">
        <v>256152</v>
      </c>
    </row>
    <row spans="1:3" r="96">
      <c s="4" r="A96" t="s">
        <v>835</v>
      </c>
    </row>
    <row spans="1:3" r="97">
      <c s="4" r="A97" t="s">
        <v>788</v>
      </c>
      <c s="6" r="B97" t="n">
        <v>177934</v>
      </c>
      <c s="6" r="C97" t="n">
        <v>210629</v>
      </c>
    </row>
    <row spans="1:3" r="98">
      <c s="4" r="A98" t="s">
        <v>836</v>
      </c>
    </row>
    <row spans="1:3" r="99">
      <c s="4" r="A99" t="s">
        <v>788</v>
      </c>
      <c s="6" r="B99" t="n">
        <v>229227</v>
      </c>
      <c s="6" r="C99" t="n">
        <v>257606</v>
      </c>
    </row>
    <row spans="1:3" r="100">
      <c s="4" r="A100" t="s">
        <v>837</v>
      </c>
    </row>
    <row spans="1:3" r="101">
      <c s="4" r="A101" t="s">
        <v>788</v>
      </c>
      <c s="6" r="B101" t="n">
        <v>1725790</v>
      </c>
      <c s="6" r="C101" t="n">
        <v>1663333</v>
      </c>
    </row>
    <row spans="1:3" r="102">
      <c s="4" r="A102" t="s">
        <v>838</v>
      </c>
    </row>
    <row spans="1:3" r="103">
      <c s="4" r="A103" t="s">
        <v>788</v>
      </c>
      <c s="6" r="B103" t="n">
        <v>5080</v>
      </c>
      <c s="6" r="C103" t="n">
        <v>5874</v>
      </c>
    </row>
    <row spans="1:3" r="104">
      <c s="4" r="A104" t="s">
        <v>839</v>
      </c>
    </row>
    <row spans="1:3" r="105">
      <c s="4" r="A105" t="s">
        <v>788</v>
      </c>
      <c s="6" r="B105" t="n">
        <v>22711</v>
      </c>
      <c s="6" r="C105" t="n">
        <v>22541</v>
      </c>
    </row>
    <row spans="1:3" r="106">
      <c s="4" r="A106" t="s">
        <v>840</v>
      </c>
    </row>
    <row spans="1:3" r="107">
      <c s="4" r="A107" t="s">
        <v>788</v>
      </c>
      <c s="6" r="B107" t="n">
        <v>6175</v>
      </c>
      <c s="6" r="C107" t="n">
        <v>6170</v>
      </c>
    </row>
    <row spans="1:3" r="108">
      <c s="4" r="A108" t="s">
        <v>841</v>
      </c>
    </row>
    <row spans="1:3" r="109">
      <c s="4" r="A109" t="s">
        <v>788</v>
      </c>
      <c s="6" r="B109" t="n">
        <v>7238</v>
      </c>
      <c s="6" r="C109" t="n">
        <v>7522</v>
      </c>
    </row>
    <row spans="1:3" r="110">
      <c s="4" r="A110" t="s">
        <v>842</v>
      </c>
    </row>
    <row spans="1:3" r="111">
      <c s="4" r="A111" t="s">
        <v>788</v>
      </c>
      <c s="6" r="B111" t="n">
        <v>608925</v>
      </c>
      <c s="6" r="C111" t="n">
        <v>591429</v>
      </c>
    </row>
    <row spans="1:3" r="112">
      <c s="4" r="A112" t="s">
        <v>843</v>
      </c>
    </row>
    <row spans="1:3" r="113">
      <c s="4" r="A113" t="s">
        <v>788</v>
      </c>
      <c s="6" r="B113" t="n">
        <v>502783</v>
      </c>
      <c s="6" r="C113" t="n">
        <v>481948</v>
      </c>
    </row>
    <row spans="1:3" r="114">
      <c s="4" r="A114" t="s">
        <v>844</v>
      </c>
    </row>
    <row spans="1:3" r="115">
      <c s="4" r="A115" t="s">
        <v>788</v>
      </c>
      <c s="6" r="B115" t="n">
        <v>214388</v>
      </c>
      <c s="6" r="C115" t="n">
        <v>221674</v>
      </c>
    </row>
    <row spans="1:3" r="116">
      <c s="4" r="A116" t="s">
        <v>845</v>
      </c>
    </row>
    <row spans="1:3" r="117">
      <c s="4" r="A117" t="s">
        <v>788</v>
      </c>
      <c s="6" r="B117" t="n">
        <v>503891</v>
      </c>
      <c s="6" r="C117" t="n">
        <v>577075</v>
      </c>
    </row>
    <row spans="1:3" r="118">
      <c s="4" r="A118" t="s">
        <v>846</v>
      </c>
    </row>
    <row spans="1:3" r="119">
      <c s="4" r="A119" t="s">
        <v>788</v>
      </c>
      <c s="6" r="B119" t="n">
        <v>479000</v>
      </c>
      <c s="6" r="C119" t="n">
        <v>475000</v>
      </c>
    </row>
    <row spans="1:3" r="120">
      <c s="4" r="A120" t="s">
        <v>847</v>
      </c>
    </row>
    <row spans="1:3" r="121">
      <c s="4" r="A121" t="s">
        <v>788</v>
      </c>
      <c s="6" r="B121" t="n">
        <v>155</v>
      </c>
      <c s="6" r="C121" t="n">
        <v>181</v>
      </c>
    </row>
    <row spans="1:3" r="122">
      <c s="4" r="A122" t="s">
        <v>848</v>
      </c>
    </row>
    <row spans="1:3" r="123">
      <c s="4" r="A123" t="s">
        <v>788</v>
      </c>
      <c s="6" r="B123" t="n">
        <v>57584</v>
      </c>
      <c s="6" r="C123" t="n">
        <v>116160</v>
      </c>
    </row>
    <row spans="1:3" r="124">
      <c s="4" r="A124" t="s">
        <v>849</v>
      </c>
    </row>
    <row spans="1:3" r="125">
      <c s="4" r="A125" t="s">
        <v>788</v>
      </c>
      <c s="6" r="B125" t="n">
        <v>271856</v>
      </c>
      <c s="6" r="C125" t="n">
        <v>256152</v>
      </c>
    </row>
    <row spans="1:3" r="126">
      <c s="4" r="A126" t="s">
        <v>850</v>
      </c>
    </row>
    <row spans="1:3" r="127">
      <c s="4" r="A127" t="s">
        <v>788</v>
      </c>
      <c s="6" r="B127" t="n">
        <v>177934</v>
      </c>
      <c s="6" r="C127" t="n">
        <v>210629</v>
      </c>
    </row>
    <row spans="1:3" r="128">
      <c s="4" r="A128" t="s">
        <v>851</v>
      </c>
    </row>
    <row spans="1:3" r="129">
      <c s="4" r="A129" t="s">
        <v>788</v>
      </c>
      <c s="6" r="B129" t="n">
        <v>229227</v>
      </c>
      <c s="6" r="C129" t="n">
        <v>257606</v>
      </c>
    </row>
    <row spans="1:3" r="130">
      <c s="4" r="A130" t="s">
        <v>852</v>
      </c>
    </row>
    <row spans="1:3" r="131">
      <c s="4" r="A131" t="s">
        <v>788</v>
      </c>
      <c s="6" r="B131" t="n">
        <v>1668299</v>
      </c>
      <c s="6" r="C131" t="n">
        <v>1555992</v>
      </c>
    </row>
    <row spans="1:3" r="132">
      <c s="4" r="A132" t="s">
        <v>853</v>
      </c>
    </row>
    <row spans="1:3" r="133">
      <c s="4" r="A133" t="s">
        <v>788</v>
      </c>
      <c s="6" r="B133" t="n">
        <v>5161</v>
      </c>
      <c s="6" r="C133" t="n">
        <v>5968</v>
      </c>
    </row>
    <row spans="1:3" r="134">
      <c s="4" r="A134" t="s">
        <v>854</v>
      </c>
    </row>
    <row spans="1:3" r="135">
      <c s="4" r="A135" t="s">
        <v>788</v>
      </c>
      <c s="6" r="B135" t="n">
        <v>22711</v>
      </c>
      <c s="6" r="C135" t="n">
        <v>22541</v>
      </c>
    </row>
    <row spans="1:3" r="136">
      <c s="4" r="A136" t="s">
        <v>855</v>
      </c>
    </row>
    <row spans="1:3" r="137">
      <c s="4" r="A137" t="s">
        <v>788</v>
      </c>
      <c s="6" r="B137" t="n">
        <v>6175</v>
      </c>
      <c s="6" r="C137" t="n">
        <v>6170</v>
      </c>
    </row>
    <row spans="1:3" r="138">
      <c s="4" r="A138" t="s">
        <v>856</v>
      </c>
    </row>
    <row spans="1:3" r="139">
      <c s="4" r="A139" t="s">
        <v>788</v>
      </c>
      <c s="6" r="B139" t="n">
        <v>7238</v>
      </c>
      <c s="6" r="C139" t="n">
        <v>7522</v>
      </c>
    </row>
    <row spans="1:3" r="140">
      <c s="4" r="A140" t="s">
        <v>857</v>
      </c>
    </row>
    <row spans="1:3" r="141">
      <c s="4" r="A141" t="s">
        <v>788</v>
      </c>
      <c s="6" r="B141" t="n">
        <v>608925</v>
      </c>
      <c s="6" r="C141" t="n">
        <v>591429</v>
      </c>
    </row>
    <row spans="1:3" r="142">
      <c s="4" r="A142" t="s">
        <v>858</v>
      </c>
    </row>
    <row spans="1:3" r="143">
      <c s="4" r="A143" t="s">
        <v>788</v>
      </c>
      <c s="6" r="B143" t="n">
        <v>502783</v>
      </c>
      <c s="6" r="C143" t="n">
        <v>481948</v>
      </c>
    </row>
    <row spans="1:3" r="144">
      <c s="4" r="A144" t="s">
        <v>859</v>
      </c>
    </row>
    <row spans="1:3" r="145">
      <c s="4" r="A145" t="s">
        <v>788</v>
      </c>
      <c s="6" r="B145" t="n">
        <v>214388</v>
      </c>
      <c s="6" r="C145" t="n">
        <v>221674</v>
      </c>
    </row>
    <row spans="1:3" r="146">
      <c s="4" r="A146" t="s">
        <v>860</v>
      </c>
    </row>
    <row spans="1:3" r="147">
      <c s="4" r="A147" t="s">
        <v>788</v>
      </c>
      <c s="6" r="B147" t="n">
        <v>503704</v>
      </c>
      <c s="6" r="C147" t="n">
        <v>577174</v>
      </c>
    </row>
    <row spans="1:3" r="148">
      <c s="4" r="A148" t="s">
        <v>861</v>
      </c>
    </row>
    <row spans="1:3" r="149">
      <c s="4" r="A149" t="s">
        <v>788</v>
      </c>
      <c s="6" r="B149" t="n">
        <v>479000</v>
      </c>
      <c s="6" r="C149" t="n">
        <v>475000</v>
      </c>
    </row>
    <row spans="1:3" r="150">
      <c s="4" r="A150" t="s">
        <v>862</v>
      </c>
    </row>
    <row spans="1:3" r="151">
      <c s="4" r="A151" t="s">
        <v>788</v>
      </c>
      <c s="7" r="B151" t="n">
        <v>155</v>
      </c>
      <c s="7" r="C151" t="n">
        <v>1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21"/>
    <col customWidth="1" max="7" min="7" width="46"/>
  </cols>
  <sheetData>
    <row spans="1:7" r="1">
      <c s="1" r="A1" t="s">
        <v>121</v>
      </c>
      <c s="2" r="B1" t="s">
        <v>122</v>
      </c>
      <c s="2" r="C1" t="s">
        <v>123</v>
      </c>
      <c s="2" r="D1" t="s">
        <v>124</v>
      </c>
      <c s="2" r="E1" t="s">
        <v>125</v>
      </c>
      <c s="2" r="F1" t="s">
        <v>126</v>
      </c>
      <c s="2" r="G1" t="s">
        <v>127</v>
      </c>
    </row>
    <row spans="1:7" r="2">
      <c s="4" r="A2" t="s">
        <v>128</v>
      </c>
      <c s="6" r="C2" t="n">
        <v>20632008</v>
      </c>
    </row>
    <row spans="1:7" r="3">
      <c s="4" r="A3" t="s">
        <v>129</v>
      </c>
      <c s="7" r="B3" t="n">
        <v>377151</v>
      </c>
      <c s="7" r="C3" t="n">
        <v>207</v>
      </c>
      <c s="7" r="D3" t="n">
        <v>225889</v>
      </c>
      <c s="7" r="E3" t="n">
        <v>160332</v>
      </c>
      <c s="7" r="F3" t="n">
        <v>-9522</v>
      </c>
      <c s="7" r="G3" t="n">
        <v>245</v>
      </c>
    </row>
    <row spans="1:7" r="4">
      <c s="3" r="A4" t="s">
        <v>130</v>
      </c>
    </row>
    <row spans="1:7" r="5">
      <c s="4" r="A5" t="s">
        <v>131</v>
      </c>
      <c s="6" r="B5" t="n">
        <v>4305</v>
      </c>
      <c s="6" r="E5" t="n">
        <v>4305</v>
      </c>
    </row>
    <row spans="1:7" r="6">
      <c s="4" r="A6" t="s">
        <v>132</v>
      </c>
      <c s="6" r="C6" t="n">
        <v>-198503</v>
      </c>
    </row>
    <row spans="1:7" r="7">
      <c s="4" r="A7" t="s">
        <v>133</v>
      </c>
      <c s="7" r="B7" t="n">
        <v>-3397</v>
      </c>
      <c s="7" r="C7" t="n">
        <v>-2</v>
      </c>
      <c s="6" r="D7" t="n">
        <v>-3395</v>
      </c>
    </row>
    <row spans="1:7" r="8">
      <c s="4" r="A8" t="s">
        <v>134</v>
      </c>
      <c s="6" r="B8" t="n">
        <v>18000</v>
      </c>
      <c s="6" r="C8" t="n">
        <v>18000</v>
      </c>
    </row>
    <row spans="1:7" r="9">
      <c s="4" r="A9" t="s">
        <v>135</v>
      </c>
      <c s="7" r="B9" t="n">
        <v>259</v>
      </c>
      <c s="6" r="D9" t="n">
        <v>259</v>
      </c>
    </row>
    <row spans="1:7" r="10">
      <c s="4" r="A10" t="s">
        <v>136</v>
      </c>
      <c s="6" r="B10" t="n">
        <v>693</v>
      </c>
      <c s="6" r="D10" t="n">
        <v>693</v>
      </c>
    </row>
    <row spans="1:7" r="11">
      <c s="4" r="A11" t="s">
        <v>137</v>
      </c>
      <c s="6" r="B11" t="n">
        <v>734</v>
      </c>
      <c s="6" r="D11" t="n">
        <v>734</v>
      </c>
    </row>
    <row spans="1:7" r="12">
      <c s="4" r="A12" t="s">
        <v>138</v>
      </c>
      <c s="6" r="B12" t="n">
        <v>406</v>
      </c>
      <c s="6" r="D12" t="n">
        <v>142</v>
      </c>
      <c s="6" r="F12" t="n">
        <v>264</v>
      </c>
    </row>
    <row spans="1:7" r="13">
      <c s="4" r="A13" t="s">
        <v>139</v>
      </c>
      <c s="6" r="B13" t="n">
        <v>776</v>
      </c>
      <c s="6" r="G13" t="n">
        <v>776</v>
      </c>
    </row>
    <row spans="1:7" r="14">
      <c s="4" r="A14" t="s">
        <v>140</v>
      </c>
      <c s="6" r="C14" t="n">
        <v>20451505</v>
      </c>
    </row>
    <row spans="1:7" r="15">
      <c s="4" r="A15" t="s">
        <v>141</v>
      </c>
      <c s="7" r="B15" t="n">
        <v>380927</v>
      </c>
      <c s="7" r="C15" t="n">
        <v>205</v>
      </c>
      <c s="6" r="D15" t="n">
        <v>224322</v>
      </c>
      <c s="6" r="E15" t="n">
        <v>164637</v>
      </c>
      <c s="6" r="F15" t="n">
        <v>-9258</v>
      </c>
      <c s="6" r="G15" t="n">
        <v>1021</v>
      </c>
    </row>
    <row spans="1:7" r="16">
      <c s="4" r="A16" t="s">
        <v>142</v>
      </c>
      <c s="6" r="B16" t="n">
        <v>19488449</v>
      </c>
      <c s="6" r="C16" t="n">
        <v>19488449</v>
      </c>
    </row>
    <row spans="1:7" r="17">
      <c s="4" r="A17" t="s">
        <v>143</v>
      </c>
      <c s="7" r="B17" t="n">
        <v>371050</v>
      </c>
      <c s="7" r="C17" t="n">
        <v>195</v>
      </c>
      <c s="6" r="D17" t="n">
        <v>210621</v>
      </c>
      <c s="6" r="E17" t="n">
        <v>168357</v>
      </c>
      <c s="6" r="F17" t="n">
        <v>-8993</v>
      </c>
      <c s="6" r="G17" t="n">
        <v>870</v>
      </c>
    </row>
    <row spans="1:7" r="18">
      <c s="3" r="A18" t="s">
        <v>130</v>
      </c>
    </row>
    <row spans="1:7" r="19">
      <c s="4" r="A19" t="s">
        <v>131</v>
      </c>
      <c s="6" r="B19" t="n">
        <v>5013</v>
      </c>
      <c s="6" r="E19" t="n">
        <v>5013</v>
      </c>
    </row>
    <row spans="1:7" r="20">
      <c s="4" r="A20" t="s">
        <v>132</v>
      </c>
      <c s="6" r="C20" t="n">
        <v>-911427</v>
      </c>
    </row>
    <row spans="1:7" r="21">
      <c s="4" r="A21" t="s">
        <v>133</v>
      </c>
      <c s="7" r="B21" t="n">
        <v>-16791</v>
      </c>
      <c s="7" r="C21" t="n">
        <v>-9</v>
      </c>
      <c s="6" r="D21" t="n">
        <v>-16782</v>
      </c>
    </row>
    <row spans="1:7" r="22">
      <c s="4" r="A22" t="s">
        <v>144</v>
      </c>
      <c s="6" r="C22" t="n">
        <v>-2250</v>
      </c>
    </row>
    <row spans="1:7" r="23">
      <c s="4" r="A23" t="s">
        <v>134</v>
      </c>
      <c s="6" r="B23" t="n">
        <v>2200</v>
      </c>
      <c s="6" r="C23" t="n">
        <v>2200</v>
      </c>
    </row>
    <row spans="1:7" r="24">
      <c s="4" r="A24" t="s">
        <v>135</v>
      </c>
      <c s="7" r="B24" t="n">
        <v>32</v>
      </c>
      <c s="6" r="D24" t="n">
        <v>32</v>
      </c>
    </row>
    <row spans="1:7" r="25">
      <c s="4" r="A25" t="s">
        <v>136</v>
      </c>
      <c s="6" r="B25" t="n">
        <v>953</v>
      </c>
      <c s="6" r="D25" t="n">
        <v>953</v>
      </c>
    </row>
    <row spans="1:7" r="26">
      <c s="4" r="A26" t="s">
        <v>137</v>
      </c>
      <c s="6" r="B26" t="n">
        <v>684</v>
      </c>
      <c s="6" r="D26" t="n">
        <v>684</v>
      </c>
    </row>
    <row spans="1:7" r="27">
      <c s="4" r="A27" t="s">
        <v>138</v>
      </c>
      <c s="6" r="B27" t="n">
        <v>494</v>
      </c>
      <c s="6" r="D27" t="n">
        <v>230</v>
      </c>
      <c s="6" r="F27" t="n">
        <v>264</v>
      </c>
    </row>
    <row spans="1:7" r="28">
      <c s="4" r="A28" t="s">
        <v>139</v>
      </c>
      <c s="7" r="B28" t="n">
        <v>-240</v>
      </c>
      <c s="6" r="G28" t="n">
        <v>-240</v>
      </c>
    </row>
    <row spans="1:7" r="29">
      <c s="4" r="A29" t="s">
        <v>145</v>
      </c>
      <c s="6" r="B29" t="n">
        <v>18576972</v>
      </c>
      <c s="6" r="C29" t="n">
        <v>18576972</v>
      </c>
    </row>
    <row spans="1:7" r="30">
      <c s="4" r="A30" t="s">
        <v>146</v>
      </c>
      <c s="7" r="B30" t="n">
        <v>361195</v>
      </c>
      <c s="7" r="C30" t="n">
        <v>186</v>
      </c>
      <c s="7" r="D30" t="n">
        <v>195738</v>
      </c>
      <c s="7" r="E30" t="n">
        <v>173370</v>
      </c>
      <c s="7" r="F30" t="n">
        <v>-8729</v>
      </c>
      <c s="7" r="G30" t="n">
        <v>6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3</v>
      </c>
      <c s="2" r="B1" t="s">
        <v>2</v>
      </c>
      <c s="2" r="C1" t="s">
        <v>23</v>
      </c>
    </row>
    <row spans="1:3" r="2">
      <c s="3" r="A2" t="s">
        <v>225</v>
      </c>
    </row>
    <row spans="1:3" r="3">
      <c s="4" r="A3" t="s">
        <v>864</v>
      </c>
      <c s="7" r="B3" t="n">
        <v>512355</v>
      </c>
      <c s="7" r="C3" t="n">
        <v>3383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7</v>
      </c>
      <c s="2" r="B1" t="s">
        <v>1</v>
      </c>
    </row>
    <row spans="1:3" r="2">
      <c s="2" r="B2" t="s">
        <v>2</v>
      </c>
      <c s="2" r="C2" t="s">
        <v>72</v>
      </c>
    </row>
    <row spans="1:3" r="3">
      <c s="3" r="A3" t="s">
        <v>148</v>
      </c>
    </row>
    <row spans="1:3" r="4">
      <c s="4" r="A4" t="s">
        <v>131</v>
      </c>
      <c s="7" r="B4" t="n">
        <v>5013</v>
      </c>
      <c s="7" r="C4" t="n">
        <v>4305</v>
      </c>
    </row>
    <row spans="1:3" r="5">
      <c s="3" r="A5" t="s">
        <v>149</v>
      </c>
    </row>
    <row spans="1:3" r="6">
      <c s="4" r="A6" t="s">
        <v>150</v>
      </c>
      <c s="6" r="B6" t="n">
        <v>0</v>
      </c>
      <c s="6" r="C6" t="n">
        <v>-250</v>
      </c>
    </row>
    <row spans="1:3" r="7">
      <c s="4" r="A7" t="s">
        <v>151</v>
      </c>
      <c s="6" r="B7" t="n">
        <v>2090</v>
      </c>
      <c s="6" r="C7" t="n">
        <v>1696</v>
      </c>
    </row>
    <row spans="1:3" r="8">
      <c s="4" r="A8" t="s">
        <v>118</v>
      </c>
      <c s="6" r="B8" t="n">
        <v>2349</v>
      </c>
      <c s="6" r="C8" t="n">
        <v>1679</v>
      </c>
    </row>
    <row spans="1:3" r="9">
      <c s="4" r="A9" t="s">
        <v>152</v>
      </c>
      <c s="6" r="B9" t="n">
        <v>-2151</v>
      </c>
      <c s="6" r="C9" t="n">
        <v>-1983</v>
      </c>
    </row>
    <row spans="1:3" r="10">
      <c s="4" r="A10" t="s">
        <v>97</v>
      </c>
      <c s="6" r="B10" t="n">
        <v>138</v>
      </c>
      <c s="6" r="C10" t="n">
        <v>-235</v>
      </c>
    </row>
    <row spans="1:3" r="11">
      <c s="4" r="A11" t="s">
        <v>153</v>
      </c>
      <c s="6" r="B11" t="n">
        <v>-775</v>
      </c>
      <c s="6" r="C11" t="n">
        <v>-847</v>
      </c>
    </row>
    <row spans="1:3" r="12">
      <c s="4" r="A12" t="s">
        <v>154</v>
      </c>
      <c s="6" r="B12" t="n">
        <v>-41995</v>
      </c>
      <c s="6" r="C12" t="n">
        <v>-32178</v>
      </c>
    </row>
    <row spans="1:3" r="13">
      <c s="4" r="A13" t="s">
        <v>155</v>
      </c>
      <c s="6" r="B13" t="n">
        <v>43564</v>
      </c>
      <c s="6" r="C13" t="n">
        <v>34084</v>
      </c>
    </row>
    <row spans="1:3" r="14">
      <c s="4" r="A14" t="s">
        <v>156</v>
      </c>
      <c s="6" r="B14" t="n">
        <v>0</v>
      </c>
      <c s="6" r="C14" t="n">
        <v>-61</v>
      </c>
    </row>
    <row spans="1:3" r="15">
      <c s="4" r="A15" t="s">
        <v>157</v>
      </c>
      <c s="6" r="B15" t="n">
        <v>-184</v>
      </c>
      <c s="6" r="C15" t="n">
        <v>-699</v>
      </c>
    </row>
    <row spans="1:3" r="16">
      <c s="4" r="A16" t="s">
        <v>158</v>
      </c>
      <c s="6" r="B16" t="n">
        <v>8072</v>
      </c>
      <c s="6" r="C16" t="n">
        <v>-693</v>
      </c>
    </row>
    <row spans="1:3" r="17">
      <c s="4" r="A17" t="s">
        <v>159</v>
      </c>
      <c s="6" r="B17" t="n">
        <v>1517</v>
      </c>
      <c s="6" r="C17" t="n">
        <v>898</v>
      </c>
    </row>
    <row spans="1:3" r="18">
      <c s="4" r="A18" t="s">
        <v>160</v>
      </c>
      <c s="6" r="B18" t="n">
        <v>-964</v>
      </c>
      <c s="6" r="C18" t="n">
        <v>-821</v>
      </c>
    </row>
    <row spans="1:3" r="19">
      <c s="4" r="A19" t="s">
        <v>161</v>
      </c>
      <c s="6" r="B19" t="n">
        <v>494</v>
      </c>
      <c s="6" r="C19" t="n">
        <v>406</v>
      </c>
    </row>
    <row spans="1:3" r="20">
      <c s="4" r="A20" t="s">
        <v>162</v>
      </c>
      <c s="6" r="B20" t="n">
        <v>1637</v>
      </c>
      <c s="6" r="C20" t="n">
        <v>1427</v>
      </c>
    </row>
    <row spans="1:3" r="21">
      <c s="4" r="A21" t="s">
        <v>163</v>
      </c>
      <c s="6" r="B21" t="n">
        <v>-6557</v>
      </c>
      <c s="6" r="C21" t="n">
        <v>506</v>
      </c>
    </row>
    <row spans="1:3" r="22">
      <c s="4" r="A22" t="s">
        <v>164</v>
      </c>
      <c s="6" r="B22" t="n">
        <v>12248</v>
      </c>
      <c s="6" r="C22" t="n">
        <v>7234</v>
      </c>
    </row>
    <row spans="1:3" r="23">
      <c s="3" r="A23" t="s">
        <v>165</v>
      </c>
    </row>
    <row spans="1:3" r="24">
      <c s="4" r="A24" t="s">
        <v>166</v>
      </c>
      <c s="6" r="B24" t="n">
        <v>-11100</v>
      </c>
      <c s="6" r="C24" t="n">
        <v>-44909</v>
      </c>
    </row>
    <row spans="1:3" r="25">
      <c s="4" r="A25" t="s">
        <v>167</v>
      </c>
      <c s="6" r="B25" t="n">
        <v>26060</v>
      </c>
      <c s="6" r="C25" t="n">
        <v>21385</v>
      </c>
    </row>
    <row spans="1:3" r="26">
      <c s="4" r="A26" t="s">
        <v>168</v>
      </c>
      <c s="6" r="B26" t="n">
        <v>0</v>
      </c>
      <c s="6" r="C26" t="n">
        <v>10387</v>
      </c>
    </row>
    <row spans="1:3" r="27">
      <c s="4" r="A27" t="s">
        <v>169</v>
      </c>
      <c s="6" r="B27" t="n">
        <v>-15704</v>
      </c>
      <c s="6" r="C27" t="n">
        <v>-128249</v>
      </c>
    </row>
    <row spans="1:3" r="28">
      <c s="4" r="A28" t="s">
        <v>170</v>
      </c>
      <c s="6" r="B28" t="n">
        <v>-14632</v>
      </c>
      <c s="6" r="C28" t="n">
        <v>-54797</v>
      </c>
    </row>
    <row spans="1:3" r="29">
      <c s="4" r="A29" t="s">
        <v>171</v>
      </c>
      <c s="6" r="B29" t="n">
        <v>47327</v>
      </c>
      <c s="6" r="C29" t="n">
        <v>22002</v>
      </c>
    </row>
    <row spans="1:3" r="30">
      <c s="4" r="A30" t="s">
        <v>172</v>
      </c>
      <c s="6" r="B30" t="n">
        <v>12844</v>
      </c>
      <c s="6" r="C30" t="n">
        <v>11911</v>
      </c>
    </row>
    <row spans="1:3" r="31">
      <c s="4" r="A31" t="s">
        <v>173</v>
      </c>
      <c s="6" r="B31" t="n">
        <v>-175</v>
      </c>
      <c s="6" r="C31" t="n">
        <v>-14480</v>
      </c>
    </row>
    <row spans="1:3" r="32">
      <c s="4" r="A32" t="s">
        <v>174</v>
      </c>
      <c s="6" r="B32" t="n">
        <v>-61277</v>
      </c>
      <c s="6" r="C32" t="n">
        <v>-64001</v>
      </c>
    </row>
    <row spans="1:3" r="33">
      <c s="4" r="A33" t="s">
        <v>175</v>
      </c>
      <c s="6" r="B33" t="n">
        <v>-798</v>
      </c>
      <c s="6" r="C33" t="n">
        <v>-4329</v>
      </c>
    </row>
    <row spans="1:3" r="34">
      <c s="4" r="A34" t="s">
        <v>176</v>
      </c>
      <c s="6" r="B34" t="n">
        <v>0</v>
      </c>
      <c s="6" r="C34" t="n">
        <v>-55</v>
      </c>
    </row>
    <row spans="1:3" r="35">
      <c s="4" r="A35" t="s">
        <v>177</v>
      </c>
      <c s="6" r="B35" t="n">
        <v>1540</v>
      </c>
      <c s="6" r="C35" t="n">
        <v>6574</v>
      </c>
    </row>
    <row spans="1:3" r="36">
      <c s="4" r="A36" t="s">
        <v>178</v>
      </c>
      <c s="6" r="B36" t="n">
        <v>0</v>
      </c>
      <c s="6" r="C36" t="n">
        <v>-7759</v>
      </c>
    </row>
    <row spans="1:3" r="37">
      <c s="4" r="A37" t="s">
        <v>178</v>
      </c>
      <c s="6" r="B37" t="n">
        <v>0</v>
      </c>
      <c s="6" r="C37" t="n">
        <v>310868</v>
      </c>
    </row>
    <row spans="1:3" r="38">
      <c s="4" r="A38" t="s">
        <v>179</v>
      </c>
      <c s="6" r="B38" t="n">
        <v>-15915</v>
      </c>
      <c s="6" r="C38" t="n">
        <v>64548</v>
      </c>
    </row>
    <row spans="1:3" r="39">
      <c s="3" r="A39" t="s">
        <v>180</v>
      </c>
    </row>
    <row spans="1:3" r="40">
      <c s="4" r="A40" t="s">
        <v>181</v>
      </c>
      <c s="6" r="B40" t="n">
        <v>-42139</v>
      </c>
      <c s="6" r="C40" t="n">
        <v>-67322</v>
      </c>
    </row>
    <row spans="1:3" r="41">
      <c s="4" r="A41" t="s">
        <v>182</v>
      </c>
      <c s="6" r="B41" t="n">
        <v>4000</v>
      </c>
      <c s="6" r="C41" t="n">
        <v>184828</v>
      </c>
    </row>
    <row spans="1:3" r="42">
      <c s="4" r="A42" t="s">
        <v>183</v>
      </c>
      <c s="6" r="B42" t="n">
        <v>-16791</v>
      </c>
      <c s="6" r="C42" t="n">
        <v>-3397</v>
      </c>
    </row>
    <row spans="1:3" r="43">
      <c s="4" r="A43" t="s">
        <v>135</v>
      </c>
      <c s="6" r="B43" t="n">
        <v>32</v>
      </c>
      <c s="6" r="C43" t="n">
        <v>259</v>
      </c>
    </row>
    <row spans="1:3" r="44">
      <c s="4" r="A44" t="s">
        <v>184</v>
      </c>
      <c s="6" r="B44" t="n">
        <v>-11</v>
      </c>
      <c s="6" r="C44" t="n">
        <v>-9</v>
      </c>
    </row>
    <row spans="1:3" r="45">
      <c s="4" r="A45" t="s">
        <v>185</v>
      </c>
      <c s="6" r="B45" t="n">
        <v>-54909</v>
      </c>
      <c s="6" r="C45" t="n">
        <v>114359</v>
      </c>
    </row>
    <row spans="1:3" r="46">
      <c s="4" r="A46" t="s">
        <v>186</v>
      </c>
      <c s="6" r="B46" t="n">
        <v>-58576</v>
      </c>
      <c s="6" r="C46" t="n">
        <v>186141</v>
      </c>
    </row>
    <row spans="1:3" r="47">
      <c s="4" r="A47" t="s">
        <v>187</v>
      </c>
      <c s="6" r="B47" t="n">
        <v>116160</v>
      </c>
      <c s="6" r="C47" t="n">
        <v>45830</v>
      </c>
    </row>
    <row spans="1:3" r="48">
      <c s="4" r="A48" t="s">
        <v>188</v>
      </c>
      <c s="6" r="B48" t="n">
        <v>57584</v>
      </c>
      <c s="6" r="C48" t="n">
        <v>231971</v>
      </c>
    </row>
    <row spans="1:3" r="49">
      <c s="3" r="A49" t="s">
        <v>189</v>
      </c>
    </row>
    <row spans="1:3" r="50">
      <c s="4" r="A50" t="s">
        <v>190</v>
      </c>
      <c s="6" r="B50" t="n">
        <v>2881</v>
      </c>
      <c s="6" r="C50" t="n">
        <v>2242</v>
      </c>
    </row>
    <row spans="1:3" r="51">
      <c s="4" r="A51" t="s">
        <v>191</v>
      </c>
      <c s="6" r="B51" t="n">
        <v>100</v>
      </c>
      <c s="6" r="C51" t="n">
        <v>140</v>
      </c>
    </row>
    <row spans="1:3" r="52">
      <c s="3" r="A52" t="s">
        <v>192</v>
      </c>
    </row>
    <row spans="1:3" r="53">
      <c s="4" r="A53" t="s">
        <v>193</v>
      </c>
      <c s="6" r="B53" t="n">
        <v>-240</v>
      </c>
      <c s="6" r="C53" t="n">
        <v>776</v>
      </c>
    </row>
    <row spans="1:3" r="54">
      <c s="4" r="A54" t="s">
        <v>194</v>
      </c>
      <c s="6" r="B54" t="n">
        <v>1367</v>
      </c>
      <c s="6" r="C54" t="n">
        <v>1413</v>
      </c>
    </row>
    <row spans="1:3" r="55">
      <c s="4" r="A55" t="s">
        <v>195</v>
      </c>
      <c s="6" r="B55" t="n">
        <v>0</v>
      </c>
      <c s="6" r="C55" t="n">
        <v>460</v>
      </c>
    </row>
    <row spans="1:3" r="56">
      <c s="3" r="A56" t="s">
        <v>196</v>
      </c>
    </row>
    <row spans="1:3" r="57">
      <c s="4" r="A57" t="s">
        <v>197</v>
      </c>
      <c s="6" r="B57" t="n">
        <v>0</v>
      </c>
      <c s="6" r="C57" t="n">
        <v>463959</v>
      </c>
    </row>
    <row spans="1:3" r="58">
      <c s="4" r="A58" t="s">
        <v>198</v>
      </c>
      <c s="6" r="B58" t="n">
        <v>0</v>
      </c>
      <c s="6" r="C58" t="n">
        <v>444154</v>
      </c>
    </row>
    <row spans="1:3" r="59">
      <c s="4" r="A59" t="s">
        <v>199</v>
      </c>
      <c s="7" r="B59" t="n">
        <v>0</v>
      </c>
      <c s="7" r="C59" t="n">
        <v>198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Summary of Significant Accounti</vt:lpstr>
      <vt:lpstr>Recent Accounting Pronouncement</vt:lpstr>
      <vt:lpstr>Business Combinations</vt:lpstr>
      <vt:lpstr>Securities Available For Sale</vt:lpstr>
      <vt:lpstr>Loans</vt:lpstr>
      <vt:lpstr>Net Income Per Share</vt:lpstr>
      <vt:lpstr>Equity Incentive Plan</vt:lpstr>
      <vt:lpstr>Commitments and Contingencies</vt:lpstr>
      <vt:lpstr>Fair Value of Financial Instrum</vt:lpstr>
      <vt:lpstr>Summary of Significant Accoun17</vt:lpstr>
      <vt:lpstr>Business Combinations (Tables)</vt:lpstr>
      <vt:lpstr>Securities Available For Sale (</vt:lpstr>
      <vt:lpstr>Loans (Tables)</vt:lpstr>
      <vt:lpstr>Net Income Per Share (Tables)</vt:lpstr>
      <vt:lpstr>Equity Incentive Plan (Tables)</vt:lpstr>
      <vt:lpstr>Fair Value of Financial Instr23</vt:lpstr>
      <vt:lpstr>Business Combinations - Narrati</vt:lpstr>
      <vt:lpstr>Business Combinations - Schedul</vt:lpstr>
      <vt:lpstr>Business Combinations - Sched26</vt:lpstr>
      <vt:lpstr>Business Combinations - Sched27</vt:lpstr>
      <vt:lpstr>Business Combinations - Sched28</vt:lpstr>
      <vt:lpstr>Business Combinations - Sched29</vt:lpstr>
      <vt:lpstr>Business Combinations - Sched30</vt:lpstr>
      <vt:lpstr>Business Combinations - Sched31</vt:lpstr>
      <vt:lpstr>Securities Available For Sale -</vt:lpstr>
      <vt:lpstr>Securities Available For Sale33</vt:lpstr>
      <vt:lpstr>Securities Available For Sale34</vt:lpstr>
      <vt:lpstr>Securities Available For Sale- </vt:lpstr>
      <vt:lpstr>Loans - Schedule of Accounts, N</vt:lpstr>
      <vt:lpstr>Loans - Financing Receivable Cr</vt:lpstr>
      <vt:lpstr>Loans - Schedule of PCI Loans C</vt:lpstr>
      <vt:lpstr>Loans - Schedule of Past Due Fi</vt:lpstr>
      <vt:lpstr>Loans - Schedule of Past Due Lo</vt:lpstr>
      <vt:lpstr>Loans - Schedule of Troubled De</vt:lpstr>
      <vt:lpstr>Loans - Schedule of Allowance f</vt:lpstr>
      <vt:lpstr>Loans - Schedule of Ending Bala</vt:lpstr>
      <vt:lpstr>Loans - Schedule of Impaired Lo</vt:lpstr>
      <vt:lpstr>Loans - Schedule of Average Rec</vt:lpstr>
      <vt:lpstr>Loans - Schedule of Changes in </vt:lpstr>
      <vt:lpstr>Loans - Schedule of Debt Restru</vt:lpstr>
      <vt:lpstr>Loans - Schedule of Troubled 48</vt:lpstr>
      <vt:lpstr>Net Income Per Share - Schedule</vt:lpstr>
      <vt:lpstr>Net Income Per Share - Antidilu</vt:lpstr>
      <vt:lpstr>Equity Incentive Plan - Narrati</vt:lpstr>
      <vt:lpstr>Equity Incentive Plan - Stock O</vt:lpstr>
      <vt:lpstr>Equity Incentive Plan - Schedul</vt:lpstr>
      <vt:lpstr>Equity Incentive Plan - Sched54</vt:lpstr>
      <vt:lpstr>Commitments and Contingencies -</vt:lpstr>
      <vt:lpstr>Fair Value of Financial Instr56</vt:lpstr>
      <vt:lpstr>Fair Value of Financial Instr57</vt:lpstr>
      <vt:lpstr>Fair Value of Financial Instr58</vt:lpstr>
      <vt:lpstr>Fair Value of Financial Instr59</vt:lpstr>
      <vt:lpstr>Fair Value of Financial Instr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6:24:07Z</dcterms:created>
  <dcterms:modified xmlns:dcterms="http://purl.org/dc/terms/" xmlns:xsi="http://www.w3.org/2001/XMLSchema-instance" xsi:type="dcterms:W3CDTF">2016-02-08T16:24:07Z</dcterms:modified>
  <dc:title xmlns:dc="http://purl.org/dc/elements/1.1/">Untitled</dc:title>
  <dc:description xmlns:dc="http://purl.org/dc/elements/1.1/"/>
  <dc:subject xmlns:dc="http://purl.org/dc/elements/1.1/"/>
  <cp:keywords/>
  <cp:category/>
</cp:coreProperties>
</file>